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Leases (Note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Plans" sheetId="12" state="visible" r:id="rId12"/>
    <sheet xmlns:r="http://schemas.openxmlformats.org/officeDocument/2006/relationships" name="Sales of Asse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Employee Benefit Plans" sheetId="20" state="visible" r:id="rId20"/>
    <sheet xmlns:r="http://schemas.openxmlformats.org/officeDocument/2006/relationships" name="Debt Obligations" sheetId="21" state="visible" r:id="rId21"/>
    <sheet xmlns:r="http://schemas.openxmlformats.org/officeDocument/2006/relationships" name="Employee Stock Ownership Plan" sheetId="22" state="visible" r:id="rId22"/>
    <sheet xmlns:r="http://schemas.openxmlformats.org/officeDocument/2006/relationships" name="Share-Based Compensation" sheetId="23" state="visible" r:id="rId23"/>
    <sheet xmlns:r="http://schemas.openxmlformats.org/officeDocument/2006/relationships" name="Other Current Liabilities" sheetId="24" state="visible" r:id="rId24"/>
    <sheet xmlns:r="http://schemas.openxmlformats.org/officeDocument/2006/relationships" name="Other Long-Term Liabilities Oth" sheetId="25" state="visible" r:id="rId25"/>
    <sheet xmlns:r="http://schemas.openxmlformats.org/officeDocument/2006/relationships" name="Income Taxes" sheetId="26" state="visible" r:id="rId26"/>
    <sheet xmlns:r="http://schemas.openxmlformats.org/officeDocument/2006/relationships" name="Net (Loss) Income Per Common Sh" sheetId="27" state="visible" r:id="rId27"/>
    <sheet xmlns:r="http://schemas.openxmlformats.org/officeDocument/2006/relationships" name="Preferred Stock" sheetId="28" state="visible" r:id="rId28"/>
    <sheet xmlns:r="http://schemas.openxmlformats.org/officeDocument/2006/relationships" name="Commitments and Contingencies" sheetId="29" state="visible" r:id="rId29"/>
    <sheet xmlns:r="http://schemas.openxmlformats.org/officeDocument/2006/relationships" name="Revenue Recognition"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Leases (Tables)"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structuring Plans (Tables)" sheetId="37" state="visible" r:id="rId37"/>
    <sheet xmlns:r="http://schemas.openxmlformats.org/officeDocument/2006/relationships" name="Sales of Assets Sales of Asset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Employee Benefit Plans (Tables)" sheetId="45" state="visible" r:id="rId45"/>
    <sheet xmlns:r="http://schemas.openxmlformats.org/officeDocument/2006/relationships" name="Employee Stock Ownership Plan (" sheetId="46" state="visible" r:id="rId46"/>
    <sheet xmlns:r="http://schemas.openxmlformats.org/officeDocument/2006/relationships" name="Share-Based Compensation (Table" sheetId="47" state="visible" r:id="rId47"/>
    <sheet xmlns:r="http://schemas.openxmlformats.org/officeDocument/2006/relationships" name="Other Current Liabilities (Tabl" sheetId="48" state="visible" r:id="rId48"/>
    <sheet xmlns:r="http://schemas.openxmlformats.org/officeDocument/2006/relationships" name="Other Long-Term Liabilities (Ta" sheetId="49" state="visible" r:id="rId49"/>
    <sheet xmlns:r="http://schemas.openxmlformats.org/officeDocument/2006/relationships" name="Income Taxes (Tables)" sheetId="50" state="visible" r:id="rId50"/>
    <sheet xmlns:r="http://schemas.openxmlformats.org/officeDocument/2006/relationships" name="Net (Loss) Income Per Common _2" sheetId="51" state="visible" r:id="rId51"/>
    <sheet xmlns:r="http://schemas.openxmlformats.org/officeDocument/2006/relationships" name="Preferred Stock (Tables)" sheetId="52" state="visible" r:id="rId52"/>
    <sheet xmlns:r="http://schemas.openxmlformats.org/officeDocument/2006/relationships" name="Revenue Recognition (Tables)" sheetId="53" state="visible" r:id="rId53"/>
    <sheet xmlns:r="http://schemas.openxmlformats.org/officeDocument/2006/relationships" name="Selected Quarterly Financial _2" sheetId="54" state="visible" r:id="rId54"/>
    <sheet xmlns:r="http://schemas.openxmlformats.org/officeDocument/2006/relationships" name="Introduction and Basis of Pre_2" sheetId="55" state="visible" r:id="rId55"/>
    <sheet xmlns:r="http://schemas.openxmlformats.org/officeDocument/2006/relationships" name="Leases - Narrative (Details)" sheetId="56" state="visible" r:id="rId56"/>
    <sheet xmlns:r="http://schemas.openxmlformats.org/officeDocument/2006/relationships" name="Leases - Balance Sheet (Details" sheetId="57" state="visible" r:id="rId57"/>
    <sheet xmlns:r="http://schemas.openxmlformats.org/officeDocument/2006/relationships" name="Summary of Significant Accoun_4" sheetId="58" state="visible" r:id="rId58"/>
    <sheet xmlns:r="http://schemas.openxmlformats.org/officeDocument/2006/relationships" name="Leases - Lease Expense (Details" sheetId="59" state="visible" r:id="rId59"/>
    <sheet xmlns:r="http://schemas.openxmlformats.org/officeDocument/2006/relationships" name="Leases - Lease Obligations (Det" sheetId="60" state="visible" r:id="rId60"/>
    <sheet xmlns:r="http://schemas.openxmlformats.org/officeDocument/2006/relationships" name="Leases - Weighted Average Infor" sheetId="61" state="visible" r:id="rId61"/>
    <sheet xmlns:r="http://schemas.openxmlformats.org/officeDocument/2006/relationships" name="Leases - Cash Flow Information " sheetId="62" state="visible" r:id="rId62"/>
    <sheet xmlns:r="http://schemas.openxmlformats.org/officeDocument/2006/relationships" name="Leases - Minimum Annual Payment" sheetId="63" state="visible" r:id="rId63"/>
    <sheet xmlns:r="http://schemas.openxmlformats.org/officeDocument/2006/relationships" name="Acquisitions (Details)" sheetId="64" state="visible" r:id="rId64"/>
    <sheet xmlns:r="http://schemas.openxmlformats.org/officeDocument/2006/relationships" name="Restructuring Plans (Details)" sheetId="65" state="visible" r:id="rId65"/>
    <sheet xmlns:r="http://schemas.openxmlformats.org/officeDocument/2006/relationships" name="Restructuring Plans - Restructu" sheetId="66" state="visible" r:id="rId66"/>
    <sheet xmlns:r="http://schemas.openxmlformats.org/officeDocument/2006/relationships" name="Sales of Assets (Details)" sheetId="67" state="visible" r:id="rId67"/>
    <sheet xmlns:r="http://schemas.openxmlformats.org/officeDocument/2006/relationships" name="Sales of Assets Sale of Branch " sheetId="68" state="visible" r:id="rId68"/>
    <sheet xmlns:r="http://schemas.openxmlformats.org/officeDocument/2006/relationships" name="Derivative Instruments - Schedu" sheetId="69" state="visible" r:id="rId69"/>
    <sheet xmlns:r="http://schemas.openxmlformats.org/officeDocument/2006/relationships" name="Derivative Instruments - Fair V" sheetId="70" state="visible" r:id="rId70"/>
    <sheet xmlns:r="http://schemas.openxmlformats.org/officeDocument/2006/relationships" name="Derivative Instruments - Pretax" sheetId="71" state="visible" r:id="rId71"/>
    <sheet xmlns:r="http://schemas.openxmlformats.org/officeDocument/2006/relationships" name="Derivative Instruments - Narrat" sheetId="72" state="visible" r:id="rId72"/>
    <sheet xmlns:r="http://schemas.openxmlformats.org/officeDocument/2006/relationships" name="Derivative Instruments - Net Re" sheetId="73" state="visible" r:id="rId73"/>
    <sheet xmlns:r="http://schemas.openxmlformats.org/officeDocument/2006/relationships" name="Derivative Instruments - Sche_2" sheetId="74" state="visible" r:id="rId74"/>
    <sheet xmlns:r="http://schemas.openxmlformats.org/officeDocument/2006/relationships" name="Fair Value Measurements - Asset" sheetId="75" state="visible" r:id="rId75"/>
    <sheet xmlns:r="http://schemas.openxmlformats.org/officeDocument/2006/relationships" name="Accounts Receivable, Net - Sche" sheetId="76" state="visible" r:id="rId76"/>
    <sheet xmlns:r="http://schemas.openxmlformats.org/officeDocument/2006/relationships" name="Accounts Receivable, Net - Allo" sheetId="77" state="visible" r:id="rId77"/>
    <sheet xmlns:r="http://schemas.openxmlformats.org/officeDocument/2006/relationships" name="Inventories - Schedule of Inven" sheetId="78" state="visible" r:id="rId78"/>
    <sheet xmlns:r="http://schemas.openxmlformats.org/officeDocument/2006/relationships" name="Property, Plant and Equipment_2" sheetId="79" state="visible" r:id="rId79"/>
    <sheet xmlns:r="http://schemas.openxmlformats.org/officeDocument/2006/relationships" name="Property, Plant and Equipment -" sheetId="80" state="visible" r:id="rId80"/>
    <sheet xmlns:r="http://schemas.openxmlformats.org/officeDocument/2006/relationships" name="Property, Plant and Equipment_3"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Employee Benefit Plans - Narrat" sheetId="84" state="visible" r:id="rId84"/>
    <sheet xmlns:r="http://schemas.openxmlformats.org/officeDocument/2006/relationships" name="Employee Benefit Plans - Change" sheetId="85" state="visible" r:id="rId85"/>
    <sheet xmlns:r="http://schemas.openxmlformats.org/officeDocument/2006/relationships" name="Employee Benefit Plans - Compon" sheetId="86" state="visible" r:id="rId86"/>
    <sheet xmlns:r="http://schemas.openxmlformats.org/officeDocument/2006/relationships" name="Employee Benefit Plans - Descri" sheetId="87" state="visible" r:id="rId87"/>
    <sheet xmlns:r="http://schemas.openxmlformats.org/officeDocument/2006/relationships" name="Employee Benefit Plans - Fair V" sheetId="88" state="visible" r:id="rId88"/>
    <sheet xmlns:r="http://schemas.openxmlformats.org/officeDocument/2006/relationships" name="Employee Benefit Plans - Target" sheetId="89" state="visible" r:id="rId89"/>
    <sheet xmlns:r="http://schemas.openxmlformats.org/officeDocument/2006/relationships" name="Employee Benefit Plans - Estima" sheetId="90" state="visible" r:id="rId90"/>
    <sheet xmlns:r="http://schemas.openxmlformats.org/officeDocument/2006/relationships" name="Employee Benefit Plans - Multi-" sheetId="91" state="visible" r:id="rId91"/>
    <sheet xmlns:r="http://schemas.openxmlformats.org/officeDocument/2006/relationships" name="Employee Benefit Plans - Outsta" sheetId="92" state="visible" r:id="rId92"/>
    <sheet xmlns:r="http://schemas.openxmlformats.org/officeDocument/2006/relationships" name="Employee Benefit Plans - Comp_2" sheetId="93" state="visible" r:id="rId93"/>
    <sheet xmlns:r="http://schemas.openxmlformats.org/officeDocument/2006/relationships" name="Employee Benefit Plans - Amorti" sheetId="94" state="visible" r:id="rId94"/>
    <sheet xmlns:r="http://schemas.openxmlformats.org/officeDocument/2006/relationships" name="Employee Benefit Plans - Other " sheetId="95" state="visible" r:id="rId95"/>
    <sheet xmlns:r="http://schemas.openxmlformats.org/officeDocument/2006/relationships" name="Employee Benefit Plans - Esti_2" sheetId="96" state="visible" r:id="rId96"/>
    <sheet xmlns:r="http://schemas.openxmlformats.org/officeDocument/2006/relationships" name="Employee Benefit Plans - Sensit" sheetId="97" state="visible" r:id="rId97"/>
    <sheet xmlns:r="http://schemas.openxmlformats.org/officeDocument/2006/relationships" name="Debt Obligations (Details)" sheetId="98" state="visible" r:id="rId98"/>
    <sheet xmlns:r="http://schemas.openxmlformats.org/officeDocument/2006/relationships" name="Employee Stock Ownership Plan -" sheetId="99" state="visible" r:id="rId99"/>
    <sheet xmlns:r="http://schemas.openxmlformats.org/officeDocument/2006/relationships" name="Employee Stock Ownership Plan_2" sheetId="100" state="visible" r:id="rId100"/>
    <sheet xmlns:r="http://schemas.openxmlformats.org/officeDocument/2006/relationships" name="Share-Based Compensation - Narr" sheetId="101" state="visible" r:id="rId101"/>
    <sheet xmlns:r="http://schemas.openxmlformats.org/officeDocument/2006/relationships" name="Share-Based Compensation - Weig" sheetId="102" state="visible" r:id="rId102"/>
    <sheet xmlns:r="http://schemas.openxmlformats.org/officeDocument/2006/relationships" name="Share-Based Compensation - Stoc" sheetId="103" state="visible" r:id="rId103"/>
    <sheet xmlns:r="http://schemas.openxmlformats.org/officeDocument/2006/relationships" name="Share-Based Compensation - Rest" sheetId="104" state="visible" r:id="rId104"/>
    <sheet xmlns:r="http://schemas.openxmlformats.org/officeDocument/2006/relationships" name="Other Current Liabilities (Deta" sheetId="105" state="visible" r:id="rId105"/>
    <sheet xmlns:r="http://schemas.openxmlformats.org/officeDocument/2006/relationships" name="Other Long-Term Liabilities (De" sheetId="106" state="visible" r:id="rId106"/>
    <sheet xmlns:r="http://schemas.openxmlformats.org/officeDocument/2006/relationships" name="Income Taxes - Current and Defe" sheetId="107" state="visible" r:id="rId107"/>
    <sheet xmlns:r="http://schemas.openxmlformats.org/officeDocument/2006/relationships" name="Income Taxes - Reconciliation t" sheetId="108" state="visible" r:id="rId108"/>
    <sheet xmlns:r="http://schemas.openxmlformats.org/officeDocument/2006/relationships" name="Income Taxes - Narrative (Detai" sheetId="109" state="visible" r:id="rId109"/>
    <sheet xmlns:r="http://schemas.openxmlformats.org/officeDocument/2006/relationships" name="Income Taxes - Components of th" sheetId="110" state="visible" r:id="rId110"/>
    <sheet xmlns:r="http://schemas.openxmlformats.org/officeDocument/2006/relationships" name="Net (Loss) Income Per Common _3" sheetId="111" state="visible" r:id="rId111"/>
    <sheet xmlns:r="http://schemas.openxmlformats.org/officeDocument/2006/relationships" name="Preferred Stock - Narrative (De" sheetId="112" state="visible" r:id="rId112"/>
    <sheet xmlns:r="http://schemas.openxmlformats.org/officeDocument/2006/relationships" name="Preferred Stock - Schedule of S" sheetId="113" state="visible" r:id="rId113"/>
    <sheet xmlns:r="http://schemas.openxmlformats.org/officeDocument/2006/relationships" name="Commitments and Contingencies -" sheetId="114" state="visible" r:id="rId114"/>
    <sheet xmlns:r="http://schemas.openxmlformats.org/officeDocument/2006/relationships" name="Revenue Recognition (Details)" sheetId="115" state="visible" r:id="rId115"/>
    <sheet xmlns:r="http://schemas.openxmlformats.org/officeDocument/2006/relationships" name="Selected Quarterly Financial _3" sheetId="116" state="visible" r:id="rId116"/>
    <sheet xmlns:r="http://schemas.openxmlformats.org/officeDocument/2006/relationships" name="Uncategorized Items - farm-2020" sheetId="117" state="visible" r:id="rId11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Sep. 01, 2020</t>
        </is>
      </c>
      <c r="D2" s="2" t="inlineStr">
        <is>
          <t>Dec. 31, 2019</t>
        </is>
      </c>
    </row>
    <row r="3">
      <c r="A3" s="3" t="inlineStr">
        <is>
          <t>Cover [Abstract]</t>
        </is>
      </c>
    </row>
    <row r="4">
      <c r="A4" s="4" t="inlineStr">
        <is>
          <t>Document Type</t>
        </is>
      </c>
      <c r="B4" s="4" t="inlineStr">
        <is>
          <t>10-K</t>
        </is>
      </c>
    </row>
    <row r="5">
      <c r="A5" s="4" t="inlineStr">
        <is>
          <t>Document Transition Report</t>
        </is>
      </c>
      <c r="B5" s="4" t="inlineStr">
        <is>
          <t>false</t>
        </is>
      </c>
    </row>
    <row r="6">
      <c r="A6" s="4" t="inlineStr">
        <is>
          <t>Document Annual Report</t>
        </is>
      </c>
      <c r="B6" s="4" t="inlineStr">
        <is>
          <t>true</t>
        </is>
      </c>
    </row>
    <row r="7">
      <c r="A7" s="4" t="inlineStr">
        <is>
          <t>Entity File Number</t>
        </is>
      </c>
      <c r="B7" s="4" t="inlineStr">
        <is>
          <t>001-34249</t>
        </is>
      </c>
    </row>
    <row r="8">
      <c r="A8" s="4" t="inlineStr">
        <is>
          <t>Entity Incorporation, State or Country Code</t>
        </is>
      </c>
      <c r="B8" s="4" t="inlineStr">
        <is>
          <t>DE</t>
        </is>
      </c>
    </row>
    <row r="9">
      <c r="A9" s="4" t="inlineStr">
        <is>
          <t>Entity Tax Identification Number</t>
        </is>
      </c>
      <c r="B9" s="4" t="inlineStr">
        <is>
          <t>95-0725980</t>
        </is>
      </c>
    </row>
    <row r="10">
      <c r="A10" s="4" t="inlineStr">
        <is>
          <t>Document Period End Date</t>
        </is>
      </c>
      <c r="B10" s="4" t="inlineStr">
        <is>
          <t>Jun. 30,
		2020</t>
        </is>
      </c>
    </row>
    <row r="11">
      <c r="A11" s="4" t="inlineStr">
        <is>
          <t>Entity Registrant Name</t>
        </is>
      </c>
      <c r="B11" s="4" t="inlineStr">
        <is>
          <t>FARMER BROTHERS CO</t>
        </is>
      </c>
    </row>
    <row r="12">
      <c r="A12" s="4" t="inlineStr">
        <is>
          <t>Entity Filer Category</t>
        </is>
      </c>
      <c r="B12" s="4" t="inlineStr">
        <is>
          <t>Accelerated Filer</t>
        </is>
      </c>
    </row>
    <row r="13">
      <c r="A13" s="4" t="inlineStr">
        <is>
          <t>Entity Shell Company</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Title of 12(b) Security</t>
        </is>
      </c>
      <c r="B20" s="4" t="inlineStr">
        <is>
          <t>Common Stock, $1.00 par value</t>
        </is>
      </c>
    </row>
    <row r="21">
      <c r="A21" s="4" t="inlineStr">
        <is>
          <t>Trading Symbol</t>
        </is>
      </c>
      <c r="B21" s="4" t="inlineStr">
        <is>
          <t>FARM</t>
        </is>
      </c>
    </row>
    <row r="22">
      <c r="A22" s="4" t="inlineStr">
        <is>
          <t>Entity Public Float</t>
        </is>
      </c>
      <c r="D22" s="5" t="n">
        <v>119.7</v>
      </c>
    </row>
    <row r="23">
      <c r="A23" s="4" t="inlineStr">
        <is>
          <t>Entity Common Stock, Shares Outstanding</t>
        </is>
      </c>
      <c r="C23" s="6" t="n">
        <v>17426497</v>
      </c>
    </row>
    <row r="24">
      <c r="A24" s="4" t="inlineStr">
        <is>
          <t>Document Fiscal Period Focus</t>
        </is>
      </c>
      <c r="B24" s="4" t="inlineStr">
        <is>
          <t>FY</t>
        </is>
      </c>
    </row>
    <row r="25">
      <c r="A25" s="4" t="inlineStr">
        <is>
          <t>Document Fiscal Year Focus</t>
        </is>
      </c>
      <c r="B25" s="4" t="inlineStr">
        <is>
          <t>2020</t>
        </is>
      </c>
    </row>
    <row r="26">
      <c r="A26" s="4" t="inlineStr">
        <is>
          <t>Entity Central Index Key</t>
        </is>
      </c>
      <c r="B26" s="4" t="inlineStr">
        <is>
          <t>0000034563</t>
        </is>
      </c>
    </row>
    <row r="27">
      <c r="A27" s="4" t="inlineStr">
        <is>
          <t>Current Fiscal Year End Date</t>
        </is>
      </c>
      <c r="B27" s="4" t="inlineStr">
        <is>
          <t>--06-30</t>
        </is>
      </c>
    </row>
    <row r="28">
      <c r="A28" s="4" t="inlineStr">
        <is>
          <t>Amendment Flag</t>
        </is>
      </c>
      <c r="B28" s="4" t="inlineStr">
        <is>
          <t>false</t>
        </is>
      </c>
    </row>
    <row r="29">
      <c r="A29" s="4" t="inlineStr">
        <is>
          <t>Entity Address, Address Line One</t>
        </is>
      </c>
      <c r="B29" s="4" t="inlineStr">
        <is>
          <t xml:space="preserve">1912 Farmer Brothers Drive, </t>
        </is>
      </c>
    </row>
    <row r="30">
      <c r="A30" s="4" t="inlineStr">
        <is>
          <t>Entity Address, City or Town</t>
        </is>
      </c>
      <c r="B30" s="4" t="inlineStr">
        <is>
          <t>Northlake,</t>
        </is>
      </c>
    </row>
    <row r="31">
      <c r="A31" s="4" t="inlineStr">
        <is>
          <t>Entity Address, State or Province</t>
        </is>
      </c>
      <c r="B31" s="4" t="inlineStr">
        <is>
          <t>TX</t>
        </is>
      </c>
    </row>
    <row r="32">
      <c r="A32" s="4" t="inlineStr">
        <is>
          <t>Entity Address, Postal Zip Code</t>
        </is>
      </c>
      <c r="B32" s="4" t="inlineStr">
        <is>
          <t>76262</t>
        </is>
      </c>
    </row>
    <row r="33">
      <c r="A33" s="4" t="inlineStr">
        <is>
          <t>City Area Code</t>
        </is>
      </c>
      <c r="B33" s="4" t="inlineStr">
        <is>
          <t>888</t>
        </is>
      </c>
    </row>
    <row r="34">
      <c r="A34" s="4" t="inlineStr">
        <is>
          <t>Local Phone Number</t>
        </is>
      </c>
      <c r="B34" s="4" t="inlineStr">
        <is>
          <t>998-2468</t>
        </is>
      </c>
    </row>
    <row r="35">
      <c r="A35" s="4" t="inlineStr">
        <is>
          <t>Security Exchange Name</t>
        </is>
      </c>
      <c r="B35" s="4" t="inlineStr">
        <is>
          <t>NASDAQ</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the generally accepted accounting principles in the United States (“GAAP”).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U.S. generally accepted accounting principles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are determined to be uncollectible. 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8 . For interest rate swap derivative instrument designated as a cash flow hedge, the change in fair value of the derivative is reported as AOCI and subsequently reclassified into interest expense in the period or periods when the hedged transaction affects earnings. Concentration of Credit Risk At June 30, 2020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0 and 2019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9% and 28% of the Company’s trade accounts receivable balance was with five customers at June 30, 2020 and 2019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Inventories Inventories are valued at the lower of cost or net realizable value. Effective June 30, 2018, the Company changed its method of accounting for coffee, tea and culinary products from the last in, first out (“LIFO”) basis to the first in, first out ("FIFO") basis. The impact of this change in accounting principle has been reflected through retrospective application to the financial statements for each period presented. The Company continues to account for coffee brewing equipment parts on a FIFO basis. The Company regularly evaluates these inventories to determine the provision for obsolete and slow-moving inventory. Inventory reserves are based on inventory obsolescence trends, historical experience and application of specific identification. Property, Plant and Equipment Property, plant and equipment is carried at cost, less accumulated depreciation. Depreciation is computed using the straight-line method. The following useful lives are used: Buildings and facilities 10 to 30 years Machinery and equipment 3 to 15 years Equipment under finance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1 for details of the depreciation amounts and non-depreciation expenses. Leases The Company makes a determination if an arrangement constitutes a lease at inception, and categorizes the lease as either an operating or finance lease. Operating leases are included in right-of-use operating lease assets and operating lease liabilities in the Company's Condensed Consolidated Balance Sheets. Finance leases are included in property, plant and equipment, net and other long-term liabilities in the Condensed Consolidated Balance Sheets. Leases with an initial term of 12 months or less are not recorded on the Condensed Consolidated Balance Sheets. The Company has entered into leases for building facilities, vehicles and other equipment. The Company’s leases have remaining contractual terms of up to 8 years , some of which have options to extend the lease for up to an additional 10 years .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Employee Stock Ownership Plan Compensation cost for the ESOP is based on the fair market value of shares released or deemed to be released to employees in the period in which they are committed. As a leveraged ESOP with the Company as lender, a contra equity account is established to offset the Company’s note receivable. The contra account will change as compensation expense is recognized. The cost of shares purchased by the ESOP which have not been committed to be released or allocated to participants are shown as a contra-equity account “Unearned ESOP Shares” and are excluded from EPS calculations. On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for details.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in the case of PBRSUs, additional compensation expense is recorded in the period when that determination is certified by the Compensation Committee of the Board of Directors. Impairment of Goodwill and Indefinite-lived Intangible Assets The Company accounts for its goodwill and indefinite-lived intangible assets in accordance with Accounting Standards Codification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See Note 12 for details of the goodwill and indefinite-lived intangible assets impairment test. The Company test for impairment of goodwill by comparing the fair value of its reporting units to the carrying value of the reporting units. If the fair value of a reporting unit is less than its carrying value, an impairment loss is recognized equal to the excess of the carrying amount of the reporting unit over its fair valu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Other Intangible Assets 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9.8 million , $11.4 million and $11.9 million , respectively, in the fiscal years ended June 30, 2020 , 2019 and 2018 . Collective Bargaining Agreements Certain Company employees are subject to collective bargaining agreements which expire on or before January 31, 2025 . At June 30, 2020 approximately 19%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5.2 million and $5.4 million , as of June 30, 2020 and 2019 , respectively and the estimated recovery from reinsurance was $0.8 million for both periods.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20 the Company had posted $1.5 million in cash and a $2.3 million letter of credit, and at June 30, 2019 the Company had posted $1.4 million in cash and a $2.3 million letter of credit, as a security deposit for self-insuring workers’ compensation, general liability and auto insurance coverages. The estimated liability related to the Company's self-insured group medical insurance was $0.9 million in each of the years ended June 30, 2020 and 2019 ,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6 million and $1.8 million at June 30, 2020 and 2019 , respectively. The estimated liability related to the Company's self-insured group medical insurance, general liability, product liability and commercial auto liability is included on the Company's consolidated balance sheets in “Other current liabilit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See Note 13.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Number and Value of ESOP Shares (Details) - USD ($) $ in Thousands</t>
        </is>
      </c>
      <c r="B1" s="2" t="inlineStr">
        <is>
          <t>Jun. 30, 2020</t>
        </is>
      </c>
      <c r="C1" s="2" t="inlineStr">
        <is>
          <t>Jun. 30, 2019</t>
        </is>
      </c>
    </row>
    <row r="2">
      <c r="A2" s="3" t="inlineStr">
        <is>
          <t>Share-based Payment Arrangement [Abstract]</t>
        </is>
      </c>
    </row>
    <row r="3">
      <c r="A3" s="4" t="inlineStr">
        <is>
          <t>Allocated shares</t>
        </is>
      </c>
      <c r="B3" s="6" t="n">
        <v>1170015</v>
      </c>
      <c r="C3" s="6" t="n">
        <v>1393530</v>
      </c>
    </row>
    <row r="4">
      <c r="A4" s="4" t="inlineStr">
        <is>
          <t>Committed to be released shares</t>
        </is>
      </c>
      <c r="B4" s="6" t="n">
        <v>0</v>
      </c>
      <c r="C4" s="6" t="n">
        <v>0</v>
      </c>
    </row>
    <row r="5">
      <c r="A5" s="4" t="inlineStr">
        <is>
          <t>Unallocated shares</t>
        </is>
      </c>
      <c r="B5" s="6" t="n">
        <v>0</v>
      </c>
      <c r="C5" s="6" t="n">
        <v>0</v>
      </c>
    </row>
    <row r="6">
      <c r="A6" s="4" t="inlineStr">
        <is>
          <t>Total ESOP shares</t>
        </is>
      </c>
      <c r="B6" s="6" t="n">
        <v>1170015</v>
      </c>
      <c r="C6" s="6" t="n">
        <v>1393530</v>
      </c>
    </row>
    <row r="7">
      <c r="A7" s="4" t="inlineStr">
        <is>
          <t>Fair value of ESOP shares</t>
        </is>
      </c>
      <c r="B7" s="7" t="n">
        <v>8588</v>
      </c>
      <c r="C7" s="7" t="n">
        <v>228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hare-Based Compensation - Narrative (Details) - USD ($)</t>
        </is>
      </c>
      <c r="B1" s="2" t="inlineStr">
        <is>
          <t>Jul. 01, 2020</t>
        </is>
      </c>
      <c r="C1" s="2" t="inlineStr">
        <is>
          <t>Jun. 30, 2018</t>
        </is>
      </c>
      <c r="D1" s="2" t="inlineStr">
        <is>
          <t>Jun. 30, 2020</t>
        </is>
      </c>
      <c r="E1" s="2" t="inlineStr">
        <is>
          <t>Jun. 30, 2019</t>
        </is>
      </c>
      <c r="F1" s="2" t="inlineStr">
        <is>
          <t>Jun. 30, 2018</t>
        </is>
      </c>
    </row>
    <row r="2">
      <c r="A2" s="3" t="inlineStr">
        <is>
          <t>Employee Service Share-based Compensation, Allocation of Recognized Period Costs</t>
        </is>
      </c>
    </row>
    <row r="3">
      <c r="A3" s="4" t="inlineStr">
        <is>
          <t>Weighted average fair value (in US$ per share)</t>
        </is>
      </c>
      <c r="D3" s="8" t="n">
        <v>4.24</v>
      </c>
      <c r="E3" s="8" t="n">
        <v>7.78</v>
      </c>
      <c r="F3" s="8" t="n">
        <v>10.41</v>
      </c>
    </row>
    <row r="4">
      <c r="A4" s="4" t="inlineStr">
        <is>
          <t>Common stock, shares authorized (in shares)</t>
        </is>
      </c>
      <c r="D4" s="6" t="n">
        <v>25000000</v>
      </c>
      <c r="E4" s="6" t="n">
        <v>25000000</v>
      </c>
    </row>
    <row r="5">
      <c r="A5" s="4" t="inlineStr">
        <is>
          <t>Proceeds from stock option exercises</t>
        </is>
      </c>
      <c r="D5" s="7" t="n">
        <v>129000</v>
      </c>
      <c r="E5" s="7" t="n">
        <v>507000</v>
      </c>
      <c r="F5" s="7" t="n">
        <v>1342000</v>
      </c>
    </row>
    <row r="6">
      <c r="A6" s="4" t="inlineStr">
        <is>
          <t>Share-based Payment Arrangement, Nonvested Award, Option, Cost Not yet Recognized, Amount</t>
        </is>
      </c>
      <c r="D6" s="6" t="n">
        <v>1700000</v>
      </c>
      <c r="E6" s="6" t="n">
        <v>1100000</v>
      </c>
    </row>
    <row r="7">
      <c r="A7" s="4" t="inlineStr">
        <is>
          <t>Restricted Stock Units (RSUs) [Member]</t>
        </is>
      </c>
    </row>
    <row r="8">
      <c r="A8" s="3" t="inlineStr">
        <is>
          <t>Employee Service Share-based Compensation, Allocation of Recognized Period Costs</t>
        </is>
      </c>
    </row>
    <row r="9">
      <c r="A9" s="4" t="inlineStr">
        <is>
          <t>Share-based Compensation Arrangement by Share-based Payment Award, Equity Instruments Other than Options, Vested in Period, Fair Value</t>
        </is>
      </c>
      <c r="D9" s="6" t="n">
        <v>1200000</v>
      </c>
    </row>
    <row r="10">
      <c r="A10" s="4" t="inlineStr">
        <is>
          <t>Compensation expense recognized</t>
        </is>
      </c>
      <c r="D10" s="6" t="n">
        <v>200000</v>
      </c>
    </row>
    <row r="11">
      <c r="A11" s="4" t="inlineStr">
        <is>
          <t>Unrecognized compensation cost related to restricted stock</t>
        </is>
      </c>
      <c r="D11" s="6" t="n">
        <v>500000</v>
      </c>
      <c r="E11" s="6" t="n">
        <v>300000</v>
      </c>
    </row>
    <row r="12">
      <c r="A12" s="4" t="inlineStr">
        <is>
          <t>Restricted Stock</t>
        </is>
      </c>
    </row>
    <row r="13">
      <c r="A13" s="3" t="inlineStr">
        <is>
          <t>Employee Service Share-based Compensation, Allocation of Recognized Period Costs</t>
        </is>
      </c>
    </row>
    <row r="14">
      <c r="A14" s="4" t="inlineStr">
        <is>
          <t>Share-based Compensation Arrangement by Share-based Payment Award, Equity Instruments Other than Options, Vested in Period, Fair Value</t>
        </is>
      </c>
      <c r="D14" s="6" t="n">
        <v>2500000</v>
      </c>
    </row>
    <row r="15">
      <c r="A15" s="4" t="inlineStr">
        <is>
          <t>Compensation expense recognized</t>
        </is>
      </c>
      <c r="D15" s="6" t="n">
        <v>72300</v>
      </c>
    </row>
    <row r="16">
      <c r="A16" s="4" t="inlineStr">
        <is>
          <t>Unrecognized compensation cost related to restricted stock</t>
        </is>
      </c>
      <c r="D16" s="6" t="n">
        <v>1700000</v>
      </c>
      <c r="E16" s="6" t="n">
        <v>400000</v>
      </c>
    </row>
    <row r="17">
      <c r="A17" s="4" t="inlineStr">
        <is>
          <t>Restricted Stock | General and Administrative Expense</t>
        </is>
      </c>
    </row>
    <row r="18">
      <c r="A18" s="3" t="inlineStr">
        <is>
          <t>Employee Service Share-based Compensation, Allocation of Recognized Period Costs</t>
        </is>
      </c>
    </row>
    <row r="19">
      <c r="A19" s="4" t="inlineStr">
        <is>
          <t>Compensation expense recognized</t>
        </is>
      </c>
      <c r="D19" s="7" t="n">
        <v>1100000</v>
      </c>
      <c r="E19" s="6" t="n">
        <v>23000</v>
      </c>
      <c r="F19" s="6" t="n">
        <v>300000</v>
      </c>
    </row>
    <row r="20">
      <c r="A20" s="4" t="inlineStr">
        <is>
          <t>2017 Plan</t>
        </is>
      </c>
    </row>
    <row r="21">
      <c r="A21" s="3" t="inlineStr">
        <is>
          <t>Employee Service Share-based Compensation, Allocation of Recognized Period Costs</t>
        </is>
      </c>
    </row>
    <row r="22">
      <c r="A22" s="4" t="inlineStr">
        <is>
          <t>Shares authorized (shares)</t>
        </is>
      </c>
      <c r="D22" s="6" t="n">
        <v>900000</v>
      </c>
    </row>
    <row r="23">
      <c r="A23" s="4" t="inlineStr">
        <is>
          <t>Common Stock, Capital Shares Reserved for Future Issuance</t>
        </is>
      </c>
      <c r="D23" s="6" t="n">
        <v>458947</v>
      </c>
    </row>
    <row r="24">
      <c r="A24" s="4" t="inlineStr">
        <is>
          <t>Share-based compensation, maximum number of shares per employee per calendar year</t>
        </is>
      </c>
      <c r="D24" s="6" t="n">
        <v>250000</v>
      </c>
    </row>
    <row r="25">
      <c r="A25" s="4" t="inlineStr">
        <is>
          <t>2020 Plan [Member]</t>
        </is>
      </c>
    </row>
    <row r="26">
      <c r="A26" s="3" t="inlineStr">
        <is>
          <t>Employee Service Share-based Compensation, Allocation of Recognized Period Costs</t>
        </is>
      </c>
    </row>
    <row r="27">
      <c r="A27" s="4" t="inlineStr">
        <is>
          <t>Shares authorized (shares)</t>
        </is>
      </c>
      <c r="D27" s="6" t="n">
        <v>300000</v>
      </c>
    </row>
    <row r="28">
      <c r="A28" s="4" t="inlineStr">
        <is>
          <t>Common Stock, Capital Shares Reserved for Future Issuance</t>
        </is>
      </c>
      <c r="D28" s="6" t="n">
        <v>211505</v>
      </c>
    </row>
    <row r="29">
      <c r="A29" s="4" t="inlineStr">
        <is>
          <t>Stock Options</t>
        </is>
      </c>
    </row>
    <row r="30">
      <c r="A30" s="3" t="inlineStr">
        <is>
          <t>Employee Service Share-based Compensation, Allocation of Recognized Period Costs</t>
        </is>
      </c>
    </row>
    <row r="31">
      <c r="A31" s="4" t="inlineStr">
        <is>
          <t>Estimated forfeiture rate</t>
        </is>
      </c>
      <c r="D31" s="4" t="inlineStr">
        <is>
          <t>10.00%</t>
        </is>
      </c>
    </row>
    <row r="32">
      <c r="A32" s="4" t="inlineStr">
        <is>
          <t>Stock Options | General and Administrative Expense</t>
        </is>
      </c>
    </row>
    <row r="33">
      <c r="A33" s="3" t="inlineStr">
        <is>
          <t>Employee Service Share-based Compensation, Allocation of Recognized Period Costs</t>
        </is>
      </c>
    </row>
    <row r="34">
      <c r="A34" s="4" t="inlineStr">
        <is>
          <t>Compensation expense recognized</t>
        </is>
      </c>
      <c r="D34" s="7" t="n">
        <v>700000</v>
      </c>
      <c r="E34" s="7" t="n">
        <v>500000</v>
      </c>
      <c r="F34" s="6" t="n">
        <v>300000</v>
      </c>
    </row>
    <row r="35">
      <c r="A35" s="4" t="inlineStr">
        <is>
          <t>NQOs</t>
        </is>
      </c>
    </row>
    <row r="36">
      <c r="A36" s="3" t="inlineStr">
        <is>
          <t>Employee Service Share-based Compensation, Allocation of Recognized Period Costs</t>
        </is>
      </c>
    </row>
    <row r="37">
      <c r="A37" s="4" t="inlineStr">
        <is>
          <t>Weighted average fair value (in US$ per share)</t>
        </is>
      </c>
      <c r="D37" s="8" t="n">
        <v>4.24</v>
      </c>
    </row>
    <row r="38">
      <c r="A38" s="4" t="inlineStr">
        <is>
          <t>Share price (in US$ per share)</t>
        </is>
      </c>
      <c r="D38" s="8" t="n">
        <v>7.34</v>
      </c>
      <c r="E38" s="8" t="n">
        <v>16.37</v>
      </c>
    </row>
    <row r="39">
      <c r="A39" s="4" t="inlineStr">
        <is>
          <t>Proceeds from stock option exercises</t>
        </is>
      </c>
      <c r="D39" s="7" t="n">
        <v>100000</v>
      </c>
      <c r="E39" s="7" t="n">
        <v>300000</v>
      </c>
      <c r="F39" s="6" t="n">
        <v>1100000</v>
      </c>
    </row>
    <row r="40">
      <c r="A40" s="4" t="inlineStr">
        <is>
          <t>PNQs</t>
        </is>
      </c>
    </row>
    <row r="41">
      <c r="A41" s="3" t="inlineStr">
        <is>
          <t>Employee Service Share-based Compensation, Allocation of Recognized Period Costs</t>
        </is>
      </c>
    </row>
    <row r="42">
      <c r="A42" s="4" t="inlineStr">
        <is>
          <t>Proceeds from stock option exercises</t>
        </is>
      </c>
      <c r="E42" s="6" t="n">
        <v>100000</v>
      </c>
      <c r="F42" s="6" t="n">
        <v>300000</v>
      </c>
    </row>
    <row r="43">
      <c r="A43" s="4" t="inlineStr">
        <is>
          <t>PNQs | 2017 Plan</t>
        </is>
      </c>
    </row>
    <row r="44">
      <c r="A44" s="3" t="inlineStr">
        <is>
          <t>Employee Service Share-based Compensation, Allocation of Recognized Period Costs</t>
        </is>
      </c>
    </row>
    <row r="45">
      <c r="A45" s="4" t="inlineStr">
        <is>
          <t>Share-based Payment Arrangement, Nonvested Award, Option, Cost Not yet Recognized, Amount</t>
        </is>
      </c>
      <c r="E45" s="6" t="n">
        <v>39700</v>
      </c>
    </row>
    <row r="46">
      <c r="A46" s="4" t="inlineStr">
        <is>
          <t>Compensation expense recognized</t>
        </is>
      </c>
      <c r="D46" s="7" t="n">
        <v>18300</v>
      </c>
      <c r="E46" s="7" t="n">
        <v>300000</v>
      </c>
      <c r="F46" s="7" t="n">
        <v>800000</v>
      </c>
    </row>
    <row r="47">
      <c r="A47" s="4" t="inlineStr">
        <is>
          <t>PNQs | Farmer Bros. Co. Amended and Restated 2007 Long-term Incentive Plan</t>
        </is>
      </c>
    </row>
    <row r="48">
      <c r="A48" s="3" t="inlineStr">
        <is>
          <t>Employee Service Share-based Compensation, Allocation of Recognized Period Costs</t>
        </is>
      </c>
    </row>
    <row r="49">
      <c r="A49" s="4" t="inlineStr">
        <is>
          <t>Share-based Compensation Arrangements by Share-based Payment Award, Options, Expirations in Period, Weighted Average Exercise Price</t>
        </is>
      </c>
      <c r="D49" s="8" t="n">
        <v>25.86</v>
      </c>
    </row>
    <row r="50">
      <c r="A50" s="4" t="inlineStr">
        <is>
          <t>Restricted Stock</t>
        </is>
      </c>
    </row>
    <row r="51">
      <c r="A51" s="3" t="inlineStr">
        <is>
          <t>Employee Service Share-based Compensation, Allocation of Recognized Period Costs</t>
        </is>
      </c>
    </row>
    <row r="52">
      <c r="A52" s="4" t="inlineStr">
        <is>
          <t>Share-based Compensation Arrangement by Share-based Payment Award, Equity Instruments Other than Options, Vested in Period</t>
        </is>
      </c>
      <c r="D52" s="6" t="n">
        <v>30352</v>
      </c>
    </row>
    <row r="53">
      <c r="A53" s="4" t="inlineStr">
        <is>
          <t>Restricted Stock | Farmer Bros. Co. Amended and Restated 2007 Long-term Incentive Plan</t>
        </is>
      </c>
    </row>
    <row r="54">
      <c r="A54" s="3" t="inlineStr">
        <is>
          <t>Employee Service Share-based Compensation, Allocation of Recognized Period Costs</t>
        </is>
      </c>
    </row>
    <row r="55">
      <c r="A55" s="4" t="inlineStr">
        <is>
          <t>Unrecognized compensation cost related to restricted stock</t>
        </is>
      </c>
      <c r="D55" s="7" t="n">
        <v>300000</v>
      </c>
    </row>
    <row r="56">
      <c r="A56" s="4" t="inlineStr">
        <is>
          <t>Employee Service Share-based Compensation, Nonvested Awards, Weighted Average Remaining Amortization Period</t>
        </is>
      </c>
      <c r="D56" s="4" t="inlineStr">
        <is>
          <t>2 years 4 months 13 days</t>
        </is>
      </c>
    </row>
    <row r="57">
      <c r="A57" s="4" t="inlineStr">
        <is>
          <t>Restricted Stock | Omnibus Plan</t>
        </is>
      </c>
    </row>
    <row r="58">
      <c r="A58" s="3" t="inlineStr">
        <is>
          <t>Employee Service Share-based Compensation, Allocation of Recognized Period Costs</t>
        </is>
      </c>
    </row>
    <row r="59">
      <c r="A59" s="4" t="inlineStr">
        <is>
          <t>Restricted stock granted (in shares)</t>
        </is>
      </c>
      <c r="D59" s="6" t="n">
        <v>229573</v>
      </c>
    </row>
    <row r="60">
      <c r="A60" s="4" t="inlineStr">
        <is>
          <t>Restricted stock granted, weighted average grant date fair value (in US$ per share)</t>
        </is>
      </c>
      <c r="D60" s="7" t="n">
        <v>13</v>
      </c>
    </row>
    <row r="61">
      <c r="A61" s="4" t="inlineStr">
        <is>
          <t>Restricted Stock Units (RSUs) [Member]</t>
        </is>
      </c>
    </row>
    <row r="62">
      <c r="A62" s="3" t="inlineStr">
        <is>
          <t>Employee Service Share-based Compensation, Allocation of Recognized Period Costs</t>
        </is>
      </c>
    </row>
    <row r="63">
      <c r="A63" s="4" t="inlineStr">
        <is>
          <t>Restricted stock granted (in shares)</t>
        </is>
      </c>
      <c r="C63" s="6" t="n">
        <v>0</v>
      </c>
      <c r="D63" s="6" t="n">
        <v>81236</v>
      </c>
    </row>
    <row r="64">
      <c r="A64" s="4" t="inlineStr">
        <is>
          <t>Restricted stock granted, weighted average grant date fair value (in US$ per share)</t>
        </is>
      </c>
      <c r="D64" s="8" t="n">
        <v>14.46</v>
      </c>
    </row>
    <row r="65">
      <c r="A65" s="4" t="inlineStr">
        <is>
          <t>Share-based Compensation Arrangement by Share-based Payment Award, Equity Instruments Other than Options, Vested in Period</t>
        </is>
      </c>
      <c r="D65" s="6" t="n">
        <v>0</v>
      </c>
    </row>
    <row r="66">
      <c r="A66" s="4" t="inlineStr">
        <is>
          <t>Share-based Compensation Arrangement by Share-based Payment Award, Award Vesting Period</t>
        </is>
      </c>
      <c r="D66" s="4" t="inlineStr">
        <is>
          <t>3 years</t>
        </is>
      </c>
    </row>
    <row r="67">
      <c r="A67" s="4" t="inlineStr">
        <is>
          <t>Vested | NQOs</t>
        </is>
      </c>
    </row>
    <row r="68">
      <c r="A68" s="3" t="inlineStr">
        <is>
          <t>Employee Service Share-based Compensation, Allocation of Recognized Period Costs</t>
        </is>
      </c>
    </row>
    <row r="69">
      <c r="A69" s="4" t="inlineStr">
        <is>
          <t>Number of options granted (shares)</t>
        </is>
      </c>
      <c r="D69" s="6" t="n">
        <v>536468</v>
      </c>
    </row>
    <row r="70">
      <c r="A70" s="4" t="inlineStr">
        <is>
          <t>Weighted average purchase price (in US$ per share)</t>
        </is>
      </c>
      <c r="D70" s="8" t="n">
        <v>13.16</v>
      </c>
    </row>
    <row r="71">
      <c r="A71" s="4" t="inlineStr">
        <is>
          <t>Share-based Compensation Arrangements by Share-based Payment Award, Options, Expirations in Period, Weighted Average Exercise Price</t>
        </is>
      </c>
      <c r="D71" s="8" t="n">
        <v>31.31</v>
      </c>
    </row>
    <row r="72">
      <c r="A72" s="4" t="inlineStr">
        <is>
          <t>Minimum | Restricted Stock Units (RSUs) [Member]</t>
        </is>
      </c>
    </row>
    <row r="73">
      <c r="A73" s="3" t="inlineStr">
        <is>
          <t>Employee Service Share-based Compensation, Allocation of Recognized Period Costs</t>
        </is>
      </c>
    </row>
    <row r="74">
      <c r="A74" s="4" t="inlineStr">
        <is>
          <t>Share-based Compensation Arrangement by Share-based Payment Award, Award Vesting Rights, Percentage</t>
        </is>
      </c>
      <c r="D74" s="4" t="inlineStr">
        <is>
          <t>0.00%</t>
        </is>
      </c>
    </row>
    <row r="75">
      <c r="A75" s="4" t="inlineStr">
        <is>
          <t>Maximum | Restricted Stock Units (RSUs) [Member]</t>
        </is>
      </c>
    </row>
    <row r="76">
      <c r="A76" s="3" t="inlineStr">
        <is>
          <t>Employee Service Share-based Compensation, Allocation of Recognized Period Costs</t>
        </is>
      </c>
    </row>
    <row r="77">
      <c r="A77" s="4" t="inlineStr">
        <is>
          <t>Share-based Compensation Arrangement by Share-based Payment Award, Award Vesting Rights, Percentage</t>
        </is>
      </c>
      <c r="D77" s="4" t="inlineStr">
        <is>
          <t>200.00%</t>
        </is>
      </c>
    </row>
    <row r="78">
      <c r="A78" s="4" t="inlineStr">
        <is>
          <t>Subsequent Event [Member] | 2020 Plan [Member]</t>
        </is>
      </c>
    </row>
    <row r="79">
      <c r="A79" s="3" t="inlineStr">
        <is>
          <t>Employee Service Share-based Compensation, Allocation of Recognized Period Costs</t>
        </is>
      </c>
    </row>
    <row r="80">
      <c r="A80" s="4" t="inlineStr">
        <is>
          <t>Share-based Compensation Arrangement by Share-based Payment Award, Shares Issued in Period</t>
        </is>
      </c>
      <c r="B80" s="6" t="n">
        <v>401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Weighted-average assumptions using Black-Scholes model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Weighted average fair value (in US$ per share)</t>
        </is>
      </c>
      <c r="B4" s="8" t="n">
        <v>4.24</v>
      </c>
      <c r="C4" s="8" t="n">
        <v>7.78</v>
      </c>
      <c r="D4" s="8" t="n">
        <v>10.41</v>
      </c>
    </row>
    <row r="5">
      <c r="A5" s="4" t="inlineStr">
        <is>
          <t>Risk-free interest rate</t>
        </is>
      </c>
      <c r="B5" s="4" t="inlineStr">
        <is>
          <t>1.50%</t>
        </is>
      </c>
      <c r="C5" s="4" t="inlineStr">
        <is>
          <t>3.00%</t>
        </is>
      </c>
      <c r="D5" s="4" t="inlineStr">
        <is>
          <t>2.00%</t>
        </is>
      </c>
    </row>
    <row r="6">
      <c r="A6" s="4" t="inlineStr">
        <is>
          <t>Dividend yield</t>
        </is>
      </c>
      <c r="B6" s="4" t="inlineStr">
        <is>
          <t>0.00%</t>
        </is>
      </c>
      <c r="C6" s="4" t="inlineStr">
        <is>
          <t>0.00%</t>
        </is>
      </c>
      <c r="D6" s="4" t="inlineStr">
        <is>
          <t>0.00%</t>
        </is>
      </c>
    </row>
    <row r="7">
      <c r="A7" s="4" t="inlineStr">
        <is>
          <t>Average expected term</t>
        </is>
      </c>
      <c r="B7" s="4" t="inlineStr">
        <is>
          <t>4 years 7 months 6 days</t>
        </is>
      </c>
      <c r="C7" s="4" t="inlineStr">
        <is>
          <t>4 years 7 months 6 days</t>
        </is>
      </c>
      <c r="D7" s="4" t="inlineStr">
        <is>
          <t>4 years 7 months 6 days</t>
        </is>
      </c>
    </row>
    <row r="8">
      <c r="A8" s="4" t="inlineStr">
        <is>
          <t>Expected stock price volatility</t>
        </is>
      </c>
      <c r="B8" s="4" t="inlineStr">
        <is>
          <t>35.40%</t>
        </is>
      </c>
      <c r="C8" s="4" t="inlineStr">
        <is>
          <t>29.60%</t>
        </is>
      </c>
      <c r="D8" s="4" t="inlineStr">
        <is>
          <t>35.40%</t>
        </is>
      </c>
    </row>
    <row r="9">
      <c r="A9" s="4" t="inlineStr">
        <is>
          <t>NQOs</t>
        </is>
      </c>
    </row>
    <row r="10">
      <c r="A10" s="3" t="inlineStr">
        <is>
          <t>Share-based Compensation Arrangement by Share-based Payment Award [Line Items]</t>
        </is>
      </c>
    </row>
    <row r="11">
      <c r="A11" s="4" t="inlineStr">
        <is>
          <t>Weighted average fair value (in US$ per share)</t>
        </is>
      </c>
      <c r="B11" s="8" t="n">
        <v>4.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tock Option Activity (Details) - USD ($) $ / shares in Units, $ in Thousands</t>
        </is>
      </c>
      <c r="B1" s="2" t="inlineStr">
        <is>
          <t>12 Months Ended</t>
        </is>
      </c>
    </row>
    <row r="2">
      <c r="B2" s="2" t="inlineStr">
        <is>
          <t>Jun. 30, 2020</t>
        </is>
      </c>
      <c r="C2" s="2" t="inlineStr">
        <is>
          <t>Jun. 30, 2019</t>
        </is>
      </c>
      <c r="D2" s="2" t="inlineStr">
        <is>
          <t>Jun. 30, 2020</t>
        </is>
      </c>
    </row>
    <row r="3">
      <c r="A3" s="4" t="inlineStr">
        <is>
          <t>Non-qualified Stock Options with Time-based Vesting (NQO) [Member]</t>
        </is>
      </c>
    </row>
    <row r="4">
      <c r="A4" s="3" t="inlineStr">
        <is>
          <t>Share-based Compensation Arrangement by Share-based Payment Award, Options, Outstanding [Roll Forward]</t>
        </is>
      </c>
    </row>
    <row r="5">
      <c r="A5" s="4" t="inlineStr">
        <is>
          <t>Number of options exercised (shares)</t>
        </is>
      </c>
      <c r="B5" s="6" t="n">
        <v>-10360</v>
      </c>
    </row>
    <row r="6">
      <c r="A6" s="3" t="inlineStr">
        <is>
          <t>Share-based Compensation Arrangement by Share-based Payment Award, Options, Outstanding, Weighted Average Exercise Price [Abstract]</t>
        </is>
      </c>
    </row>
    <row r="7">
      <c r="A7" s="4" t="inlineStr">
        <is>
          <t>Weighted Average Exercise Price, Exercised (in US$ per share)</t>
        </is>
      </c>
      <c r="B7" s="8" t="n">
        <v>12.48</v>
      </c>
    </row>
    <row r="8">
      <c r="A8" s="3" t="inlineStr">
        <is>
          <t>Share-based Compensation Arrangement by Share-based Payment Award, Options, Additional Disclosures [Abstract]</t>
        </is>
      </c>
    </row>
    <row r="9">
      <c r="A9" s="4" t="inlineStr">
        <is>
          <t>Weighted Average Remaining Life, Beginning balance</t>
        </is>
      </c>
      <c r="B9" s="4" t="inlineStr">
        <is>
          <t>6 years 2 months 15 days</t>
        </is>
      </c>
      <c r="C9" s="4" t="inlineStr">
        <is>
          <t>5 years 3 months</t>
        </is>
      </c>
    </row>
    <row r="10">
      <c r="A10" s="4" t="inlineStr">
        <is>
          <t>Weighted Average Remaining Life, Ending balance</t>
        </is>
      </c>
      <c r="B10" s="4" t="inlineStr">
        <is>
          <t>6 years 2 months 15 days</t>
        </is>
      </c>
      <c r="C10" s="4" t="inlineStr">
        <is>
          <t>5 years 3 months</t>
        </is>
      </c>
    </row>
    <row r="11">
      <c r="A11" s="4" t="inlineStr">
        <is>
          <t>Aggregate Intrinsic Value, Beginning balance</t>
        </is>
      </c>
      <c r="B11" s="7" t="n">
        <v>55</v>
      </c>
      <c r="C11" s="7" t="n">
        <v>40</v>
      </c>
      <c r="D11" s="7" t="n">
        <v>55</v>
      </c>
    </row>
    <row r="12">
      <c r="A12" s="4" t="inlineStr">
        <is>
          <t>Aggregate intrinsic value, exercised</t>
        </is>
      </c>
      <c r="B12" s="6" t="n">
        <v>28</v>
      </c>
    </row>
    <row r="13">
      <c r="A13" s="4" t="inlineStr">
        <is>
          <t>Aggregate Intrinsic Value, Ending balance</t>
        </is>
      </c>
      <c r="B13" s="7" t="n">
        <v>55</v>
      </c>
      <c r="C13" s="7" t="n">
        <v>40</v>
      </c>
    </row>
    <row r="14">
      <c r="A14" s="4" t="inlineStr">
        <is>
          <t>Non-qualified Stock Options with Time-based Vesting (NQO) [Member] | Vested</t>
        </is>
      </c>
    </row>
    <row r="15">
      <c r="A15" s="3" t="inlineStr">
        <is>
          <t>Share-based Compensation Arrangement by Share-based Payment Award, Options, Outstanding [Roll Forward]</t>
        </is>
      </c>
    </row>
    <row r="16">
      <c r="A16" s="4" t="inlineStr">
        <is>
          <t>Number of options - Beginning balance (in shares)</t>
        </is>
      </c>
      <c r="B16" s="6" t="n">
        <v>198049</v>
      </c>
    </row>
    <row r="17">
      <c r="A17" s="4" t="inlineStr">
        <is>
          <t>Number of options granted (shares)</t>
        </is>
      </c>
      <c r="B17" s="6" t="n">
        <v>536468</v>
      </c>
    </row>
    <row r="18">
      <c r="A18" s="4" t="inlineStr">
        <is>
          <t>Number of options cancelled/forfeited (shares)</t>
        </is>
      </c>
      <c r="B18" s="6" t="n">
        <v>-157172</v>
      </c>
    </row>
    <row r="19">
      <c r="A19" s="4" t="inlineStr">
        <is>
          <t>Number of options expired (shares)</t>
        </is>
      </c>
      <c r="B19" s="6" t="n">
        <v>-38027</v>
      </c>
    </row>
    <row r="20">
      <c r="A20" s="4" t="inlineStr">
        <is>
          <t>Number of options - Ending balance (in shares)</t>
        </is>
      </c>
      <c r="B20" s="6" t="n">
        <v>528958</v>
      </c>
      <c r="C20" s="6" t="n">
        <v>198049</v>
      </c>
    </row>
    <row r="21">
      <c r="A21" s="3" t="inlineStr">
        <is>
          <t>Share-based Compensation Arrangement by Share-based Payment Award, Options, Outstanding, Weighted Average Exercise Price [Abstract]</t>
        </is>
      </c>
    </row>
    <row r="22">
      <c r="A22" s="4" t="inlineStr">
        <is>
          <t>Weighted Average Exercise Price, Beginning balance (in US$ per share)</t>
        </is>
      </c>
      <c r="B22" s="8" t="n">
        <v>27.35</v>
      </c>
    </row>
    <row r="23">
      <c r="A23" s="4" t="inlineStr">
        <is>
          <t>Weighted average purchase price (in US$ per share)</t>
        </is>
      </c>
      <c r="B23" s="9" t="n">
        <v>13.16</v>
      </c>
    </row>
    <row r="24">
      <c r="A24" s="4" t="inlineStr">
        <is>
          <t>Weighted Average Exercise Price, Cancelled/Forfeited (in US$ per share)</t>
        </is>
      </c>
      <c r="B24" s="9" t="n">
        <v>24.14</v>
      </c>
    </row>
    <row r="25">
      <c r="A25" s="4" t="inlineStr">
        <is>
          <t>Weighted Average Exercise Price, Ending balance (in US$ per share)</t>
        </is>
      </c>
      <c r="B25" s="8" t="n">
        <v>13.92</v>
      </c>
      <c r="C25" s="8" t="n">
        <v>27.35</v>
      </c>
    </row>
    <row r="26">
      <c r="A26" s="3" t="inlineStr">
        <is>
          <t>Share-based Compensation Arrangement by Share-based Payment Award, Options, Vested and Expected to Vest [Abstract]</t>
        </is>
      </c>
    </row>
    <row r="27">
      <c r="A27" s="4" t="inlineStr">
        <is>
          <t>Options, Vested and exercisable, Outstanding (in shares)</t>
        </is>
      </c>
      <c r="D27" s="6" t="n">
        <v>20017</v>
      </c>
    </row>
    <row r="28">
      <c r="A28" s="4" t="inlineStr">
        <is>
          <t>Options, Vested and exercisable, Weighted Average Exercise Price (in US$ per share)</t>
        </is>
      </c>
      <c r="D28" s="8" t="n">
        <v>28.27</v>
      </c>
    </row>
    <row r="29">
      <c r="A29" s="4" t="inlineStr">
        <is>
          <t>Options, Vested and exercisable, Aggregate Intrinsic Value</t>
        </is>
      </c>
      <c r="D29" s="7" t="n">
        <v>0</v>
      </c>
    </row>
    <row r="30">
      <c r="A30" s="4" t="inlineStr">
        <is>
          <t>Share-based Compensation Arrangement by Share-based Payment Award, Options, Exercisable, Weighted Average Remaining Contractual Term</t>
        </is>
      </c>
      <c r="B30" s="4" t="inlineStr">
        <is>
          <t>3 years 2 months 23 days</t>
        </is>
      </c>
    </row>
    <row r="31">
      <c r="A31" s="4" t="inlineStr">
        <is>
          <t>Share-based Compensation Arrangements by Share-based Payment Award, Options, Expirations in Period, Weighted Average Exercise Price</t>
        </is>
      </c>
      <c r="B31" s="8" t="n">
        <v>31.31</v>
      </c>
    </row>
    <row r="32">
      <c r="A32" s="4" t="inlineStr">
        <is>
          <t>PNQs</t>
        </is>
      </c>
    </row>
    <row r="33">
      <c r="A33" s="3" t="inlineStr">
        <is>
          <t>Share-based Compensation Arrangement by Share-based Payment Award, Options, Outstanding [Roll Forward]</t>
        </is>
      </c>
    </row>
    <row r="34">
      <c r="A34" s="4" t="inlineStr">
        <is>
          <t>Number of options exercised (shares)</t>
        </is>
      </c>
      <c r="B34" s="6" t="n">
        <v>0</v>
      </c>
    </row>
    <row r="35">
      <c r="A35" s="3" t="inlineStr">
        <is>
          <t>Share-based Compensation Arrangement by Share-based Payment Award, Options, Outstanding, Weighted Average Exercise Price [Abstract]</t>
        </is>
      </c>
    </row>
    <row r="36">
      <c r="A36" s="4" t="inlineStr">
        <is>
          <t>Weighted Average Exercise Price, Exercised (in US$ per share)</t>
        </is>
      </c>
      <c r="B36" s="7" t="n">
        <v>0</v>
      </c>
    </row>
    <row r="37">
      <c r="A37" s="4" t="inlineStr">
        <is>
          <t>PNQs | Farmer Bros. Co. Amended and Restated 2007 Long-term Incentive Plan</t>
        </is>
      </c>
    </row>
    <row r="38">
      <c r="A38" s="3" t="inlineStr">
        <is>
          <t>Share-based Compensation Arrangement by Share-based Payment Award, Options, Outstanding [Roll Forward]</t>
        </is>
      </c>
    </row>
    <row r="39">
      <c r="A39" s="4" t="inlineStr">
        <is>
          <t>Number of options - Beginning balance (in shares)</t>
        </is>
      </c>
      <c r="B39" s="6" t="n">
        <v>229961</v>
      </c>
    </row>
    <row r="40">
      <c r="A40" s="4" t="inlineStr">
        <is>
          <t>Number of options cancelled/forfeited (shares)</t>
        </is>
      </c>
      <c r="B40" s="6" t="n">
        <v>-6212</v>
      </c>
    </row>
    <row r="41">
      <c r="A41" s="4" t="inlineStr">
        <is>
          <t>Number of options expired (shares)</t>
        </is>
      </c>
      <c r="B41" s="6" t="n">
        <v>-210119</v>
      </c>
    </row>
    <row r="42">
      <c r="A42" s="4" t="inlineStr">
        <is>
          <t>Number of options - Ending balance (in shares)</t>
        </is>
      </c>
      <c r="B42" s="6" t="n">
        <v>13630</v>
      </c>
      <c r="C42" s="6" t="n">
        <v>229961</v>
      </c>
    </row>
    <row r="43">
      <c r="A43" s="3" t="inlineStr">
        <is>
          <t>Share-based Compensation Arrangement by Share-based Payment Award, Options, Outstanding, Weighted Average Exercise Price [Abstract]</t>
        </is>
      </c>
    </row>
    <row r="44">
      <c r="A44" s="4" t="inlineStr">
        <is>
          <t>Weighted Average Exercise Price, Beginning balance (in US$ per share)</t>
        </is>
      </c>
      <c r="B44" s="8" t="n">
        <v>26.21</v>
      </c>
    </row>
    <row r="45">
      <c r="A45" s="4" t="inlineStr">
        <is>
          <t>Weighted Average Exercise Price, Cancelled/Forfeited (in US$ per share)</t>
        </is>
      </c>
      <c r="B45" s="9" t="n">
        <v>32.85</v>
      </c>
    </row>
    <row r="46">
      <c r="A46" s="4" t="inlineStr">
        <is>
          <t>Weighted Average Exercise Price, Ending balance (in US$ per share)</t>
        </is>
      </c>
      <c r="B46" s="8" t="n">
        <v>28.6</v>
      </c>
      <c r="C46" s="8" t="n">
        <v>26.21</v>
      </c>
    </row>
    <row r="47">
      <c r="A47" s="3" t="inlineStr">
        <is>
          <t>Share-based Compensation Arrangement by Share-based Payment Award, Options, Additional Disclosures [Abstract]</t>
        </is>
      </c>
    </row>
    <row r="48">
      <c r="A48" s="4" t="inlineStr">
        <is>
          <t>Weighted Average Remaining Life, Beginning balance</t>
        </is>
      </c>
      <c r="B48" s="4" t="inlineStr">
        <is>
          <t>2 years 4 months 9 days</t>
        </is>
      </c>
      <c r="C48" s="4" t="inlineStr">
        <is>
          <t>1 year 2 months 23 days</t>
        </is>
      </c>
    </row>
    <row r="49">
      <c r="A49" s="4" t="inlineStr">
        <is>
          <t>Weighted Average Remaining Life, Ending balance</t>
        </is>
      </c>
      <c r="B49" s="4" t="inlineStr">
        <is>
          <t>2 years 4 months 9 days</t>
        </is>
      </c>
      <c r="C49" s="4" t="inlineStr">
        <is>
          <t>1 year 2 months 23 days</t>
        </is>
      </c>
    </row>
    <row r="50">
      <c r="A50" s="4" t="inlineStr">
        <is>
          <t>Aggregate Intrinsic Value, Beginning balance</t>
        </is>
      </c>
      <c r="B50" s="7" t="n">
        <v>0</v>
      </c>
      <c r="C50" s="7" t="n">
        <v>0</v>
      </c>
      <c r="D50" s="7" t="n">
        <v>0</v>
      </c>
    </row>
    <row r="51">
      <c r="A51" s="4" t="inlineStr">
        <is>
          <t>Aggregate Intrinsic Value, Ending balance</t>
        </is>
      </c>
      <c r="B51" s="7" t="n">
        <v>0</v>
      </c>
      <c r="C51" s="7" t="n">
        <v>0</v>
      </c>
    </row>
    <row r="52">
      <c r="A52" s="3" t="inlineStr">
        <is>
          <t>Share-based Compensation Arrangement by Share-based Payment Award, Options, Vested and Expected to Vest [Abstract]</t>
        </is>
      </c>
    </row>
    <row r="53">
      <c r="A53" s="4" t="inlineStr">
        <is>
          <t>Options, Vested and exercisable, Outstanding (in shares)</t>
        </is>
      </c>
      <c r="D53" s="6" t="n">
        <v>8822</v>
      </c>
    </row>
    <row r="54">
      <c r="A54" s="4" t="inlineStr">
        <is>
          <t>Options, Vested and exercisable, Weighted Average Exercise Price (in US$ per share)</t>
        </is>
      </c>
      <c r="D54" s="8" t="n">
        <v>26.89</v>
      </c>
    </row>
    <row r="55">
      <c r="A55" s="4" t="inlineStr">
        <is>
          <t>Options, Vested and exercisable, Aggregate Intrinsic Value</t>
        </is>
      </c>
      <c r="D55" s="7" t="n">
        <v>0</v>
      </c>
    </row>
    <row r="56">
      <c r="A56" s="4" t="inlineStr">
        <is>
          <t>Share-based Compensation Arrangement by Share-based Payment Award, Options, Exercisable, Weighted Average Remaining Contractual Term</t>
        </is>
      </c>
      <c r="B56" s="4" t="inlineStr">
        <is>
          <t>1 year 11 months 23 days</t>
        </is>
      </c>
    </row>
    <row r="57">
      <c r="A57" s="4" t="inlineStr">
        <is>
          <t>Share-based Compensation Arrangements by Share-based Payment Award, Options, Expirations in Period, Weighted Average Exercise Price</t>
        </is>
      </c>
      <c r="B57" s="8" t="n">
        <v>25.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Activity (Details) - $ / shares</t>
        </is>
      </c>
      <c r="B1" s="2" t="inlineStr">
        <is>
          <t>3 Months Ended</t>
        </is>
      </c>
      <c r="C1" s="2" t="inlineStr">
        <is>
          <t>12 Months Ended</t>
        </is>
      </c>
    </row>
    <row r="2">
      <c r="B2" s="2" t="inlineStr">
        <is>
          <t>Jun. 30, 2018</t>
        </is>
      </c>
      <c r="C2" s="2" t="inlineStr">
        <is>
          <t>Jun. 30, 2020</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Shares Awarded, Exercised/Released (in shares)</t>
        </is>
      </c>
      <c r="C5" s="6" t="n">
        <v>-30352</v>
      </c>
    </row>
    <row r="6">
      <c r="A6" s="4" t="inlineStr">
        <is>
          <t>Restricted Stock | Vested</t>
        </is>
      </c>
    </row>
    <row r="7">
      <c r="A7" s="3" t="inlineStr">
        <is>
          <t>Share-based Compensation Arrangement by Share-based Payment Award, Equity Instruments Other than Options, Nonvested, Number of Shares [Roll Forward]</t>
        </is>
      </c>
    </row>
    <row r="8">
      <c r="A8" s="4" t="inlineStr">
        <is>
          <t>Shares Awarded, Beginning balance (in shares)</t>
        </is>
      </c>
      <c r="C8" s="6" t="n">
        <v>32056</v>
      </c>
    </row>
    <row r="9">
      <c r="A9" s="4" t="inlineStr">
        <is>
          <t>Shares Awarded, Cancelled/Forfeited (in shares)</t>
        </is>
      </c>
      <c r="C9" s="6" t="n">
        <v>-12673</v>
      </c>
    </row>
    <row r="10">
      <c r="A10" s="4" t="inlineStr">
        <is>
          <t>Shares Awarded, Ending balance (in shares)</t>
        </is>
      </c>
      <c r="C10" s="6" t="n">
        <v>218604</v>
      </c>
    </row>
    <row r="11">
      <c r="A11" s="3" t="inlineStr">
        <is>
          <t>Share-based Compensation Arrangement by Share-based Payment Award, Equity Instruments Other than Options, Nonvested, Weighted Average Grant Date Fair Value [Abstract]</t>
        </is>
      </c>
    </row>
    <row r="12">
      <c r="A12" s="4" t="inlineStr">
        <is>
          <t>Weighted Average Grant Date Fair Value, Beginning balance (in US$ per share)</t>
        </is>
      </c>
      <c r="C12" s="8" t="n">
        <v>21.1</v>
      </c>
    </row>
    <row r="13">
      <c r="A13" s="4" t="inlineStr">
        <is>
          <t>Weighted Average Grant Date Fair Value, Exercised/Released (in US$ per share)</t>
        </is>
      </c>
      <c r="C13" s="10" t="n">
        <v>20.8</v>
      </c>
    </row>
    <row r="14">
      <c r="A14" s="4" t="inlineStr">
        <is>
          <t>Weighted Average Grant Date Fair Value, Cancelled/Forfeited (in US$ per share)</t>
        </is>
      </c>
      <c r="C14" s="10" t="n">
        <v>17.7</v>
      </c>
    </row>
    <row r="15">
      <c r="A15" s="4" t="inlineStr">
        <is>
          <t>Weighted Average Grant Date Fair Value, Ending balance (in US$ per share)</t>
        </is>
      </c>
      <c r="C15" s="7" t="n">
        <v>13</v>
      </c>
    </row>
    <row r="16">
      <c r="A16" s="4" t="inlineStr">
        <is>
          <t>Restricted Stock Units (RSUs) [Member]</t>
        </is>
      </c>
    </row>
    <row r="17">
      <c r="A17" s="3" t="inlineStr">
        <is>
          <t>Share-based Compensation Arrangement by Share-based Payment Award, Equity Instruments Other than Options, Nonvested, Number of Shares [Roll Forward]</t>
        </is>
      </c>
    </row>
    <row r="18">
      <c r="A18" s="4" t="inlineStr">
        <is>
          <t>Shares Awarded, Beginning balance (in shares)</t>
        </is>
      </c>
      <c r="C18" s="6" t="n">
        <v>51237</v>
      </c>
    </row>
    <row r="19">
      <c r="A19" s="4" t="inlineStr">
        <is>
          <t>Restricted stock granted (in shares)</t>
        </is>
      </c>
      <c r="B19" s="6" t="n">
        <v>0</v>
      </c>
      <c r="C19" s="6" t="n">
        <v>81236</v>
      </c>
    </row>
    <row r="20">
      <c r="A20" s="4" t="inlineStr">
        <is>
          <t>Shares Awarded, Exercised/Released (in shares)</t>
        </is>
      </c>
      <c r="C20" s="6" t="n">
        <v>0</v>
      </c>
    </row>
    <row r="21">
      <c r="A21" s="4" t="inlineStr">
        <is>
          <t>Shares Awarded, Cancelled/Forfeited (in shares)</t>
        </is>
      </c>
      <c r="C21" s="6" t="n">
        <v>-51136</v>
      </c>
    </row>
    <row r="22">
      <c r="A22" s="4" t="inlineStr">
        <is>
          <t>Shares Awarded, Ending balance (in shares)</t>
        </is>
      </c>
      <c r="C22" s="6" t="n">
        <v>81337</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Beginning balance (in US$ per share)</t>
        </is>
      </c>
      <c r="C24" s="8" t="n">
        <v>27.69</v>
      </c>
    </row>
    <row r="25">
      <c r="A25" s="4" t="inlineStr">
        <is>
          <t>Restricted stock granted, weighted average grant date fair value (in US$ per share)</t>
        </is>
      </c>
      <c r="C25" s="9" t="n">
        <v>14.46</v>
      </c>
    </row>
    <row r="26">
      <c r="A26" s="4" t="inlineStr">
        <is>
          <t>Weighted Average Grant Date Fair Value, Exercised/Released (in US$ per share)</t>
        </is>
      </c>
      <c r="C26" s="6" t="n">
        <v>0</v>
      </c>
    </row>
    <row r="27">
      <c r="A27" s="4" t="inlineStr">
        <is>
          <t>Weighted Average Grant Date Fair Value, Cancelled/Forfeited (in US$ per share)</t>
        </is>
      </c>
      <c r="C27" s="9" t="n">
        <v>25.63</v>
      </c>
    </row>
    <row r="28">
      <c r="A28" s="4" t="inlineStr">
        <is>
          <t>Weighted Average Grant Date Fair Value, Ending balance (in US$ per share)</t>
        </is>
      </c>
      <c r="C28" s="8" t="n">
        <v>15.78</v>
      </c>
    </row>
    <row r="29">
      <c r="A29" s="4" t="inlineStr">
        <is>
          <t>Farmer Bros. Co. Amended and Restated 2007 Long-Term Incentive Plan | Restricted Stock</t>
        </is>
      </c>
    </row>
    <row r="30">
      <c r="A30" s="3" t="inlineStr">
        <is>
          <t>Share-based Compensation Arrangement by Share-based Payment Award, Equity Instruments Other than Options, Nonvested, Number of Shares [Roll Forward]</t>
        </is>
      </c>
    </row>
    <row r="31">
      <c r="A31" s="4" t="inlineStr">
        <is>
          <t>Restricted stock granted (in shares)</t>
        </is>
      </c>
      <c r="C31" s="6" t="n">
        <v>229573</v>
      </c>
    </row>
    <row r="32">
      <c r="A32" s="3" t="inlineStr">
        <is>
          <t>Share-based Compensation Arrangement by Share-based Payment Award, Equity Instruments Other than Options, Nonvested, Weighted Average Grant Date Fair Value [Abstract]</t>
        </is>
      </c>
    </row>
    <row r="33">
      <c r="A33" s="4" t="inlineStr">
        <is>
          <t>Restricted stock granted, weighted average grant date fair value (in US$ per share)</t>
        </is>
      </c>
      <c r="C33" s="7" t="n">
        <v>1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Jun. 30, 2019</t>
        </is>
      </c>
    </row>
    <row r="2">
      <c r="A2" s="3" t="inlineStr">
        <is>
          <t>Payables and Accruals [Abstract]</t>
        </is>
      </c>
    </row>
    <row r="3">
      <c r="A3" s="4" t="inlineStr">
        <is>
          <t>Accrued postretirement benefits</t>
        </is>
      </c>
      <c r="B3" s="7" t="n">
        <v>744</v>
      </c>
      <c r="C3" s="7" t="n">
        <v>1068</v>
      </c>
    </row>
    <row r="4">
      <c r="A4" s="4" t="inlineStr">
        <is>
          <t>Accrued workers’ compensation liabilities</t>
        </is>
      </c>
      <c r="B4" s="6" t="n">
        <v>1466</v>
      </c>
      <c r="C4" s="6" t="n">
        <v>1495</v>
      </c>
    </row>
    <row r="5">
      <c r="A5" s="4" t="inlineStr">
        <is>
          <t>Cumulative preferred dividends, undeclared and unpaid (1)</t>
        </is>
      </c>
      <c r="B5" s="6" t="n">
        <v>1477</v>
      </c>
      <c r="C5" s="6" t="n">
        <v>305</v>
      </c>
    </row>
    <row r="6">
      <c r="A6" s="4" t="inlineStr">
        <is>
          <t>Earnout payable(2)</t>
        </is>
      </c>
      <c r="B6" s="6" t="n">
        <v>0</v>
      </c>
      <c r="C6" s="6" t="n">
        <v>1000</v>
      </c>
    </row>
    <row r="7">
      <c r="A7" s="4" t="inlineStr">
        <is>
          <t>Working capital dispute payable(3)</t>
        </is>
      </c>
      <c r="B7" s="6" t="n">
        <v>551</v>
      </c>
      <c r="C7" s="6" t="n">
        <v>354</v>
      </c>
    </row>
    <row r="8">
      <c r="A8" s="4" t="inlineStr">
        <is>
          <t>Other(4)</t>
        </is>
      </c>
      <c r="B8" s="6" t="n">
        <v>2564</v>
      </c>
      <c r="C8" s="6" t="n">
        <v>3087</v>
      </c>
    </row>
    <row r="9">
      <c r="A9" s="4" t="inlineStr">
        <is>
          <t>Other current liabilities</t>
        </is>
      </c>
      <c r="B9" s="7" t="n">
        <v>6802</v>
      </c>
      <c r="C9" s="7" t="n">
        <v>73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Long-Term Liabilities (Details) - USD ($) $ in Thousands</t>
        </is>
      </c>
      <c r="B1" s="2" t="inlineStr">
        <is>
          <t>Jun. 30, 2020</t>
        </is>
      </c>
      <c r="C1" s="2" t="inlineStr">
        <is>
          <t>Jun. 30, 2019</t>
        </is>
      </c>
      <c r="D1" s="2" t="inlineStr">
        <is>
          <t>Jan. 09, 2019</t>
        </is>
      </c>
    </row>
    <row r="2">
      <c r="A2" s="3" t="inlineStr">
        <is>
          <t>Other Liabilities Disclosure [Abstract]</t>
        </is>
      </c>
    </row>
    <row r="3">
      <c r="A3" s="4" t="inlineStr">
        <is>
          <t>Finance leases liabilities</t>
        </is>
      </c>
      <c r="B3" s="7" t="n">
        <v>9</v>
      </c>
      <c r="C3" s="7" t="n">
        <v>32</v>
      </c>
    </row>
    <row r="4">
      <c r="A4" s="4" t="inlineStr">
        <is>
          <t>Derivative liabilities—noncurrent</t>
        </is>
      </c>
      <c r="B4" s="6" t="n">
        <v>2859</v>
      </c>
      <c r="C4" s="6" t="n">
        <v>1612</v>
      </c>
    </row>
    <row r="5">
      <c r="A5" s="4" t="inlineStr">
        <is>
          <t>Multiemployer Plan Holdback—Boyd Coffee</t>
        </is>
      </c>
      <c r="B5" s="6" t="n">
        <v>1170</v>
      </c>
      <c r="C5" s="6" t="n">
        <v>0</v>
      </c>
    </row>
    <row r="6">
      <c r="A6" s="4" t="inlineStr">
        <is>
          <t>Cumulative preferred dividends, undeclared and unpaid—noncurrent</t>
        </is>
      </c>
      <c r="B6" s="6" t="n">
        <v>0</v>
      </c>
      <c r="C6" s="6" t="n">
        <v>618</v>
      </c>
    </row>
    <row r="7">
      <c r="A7" s="4" t="inlineStr">
        <is>
          <t>Deferred income taxes</t>
        </is>
      </c>
      <c r="B7" s="6" t="n">
        <v>1494</v>
      </c>
      <c r="C7" s="6" t="n">
        <v>1795</v>
      </c>
    </row>
    <row r="8">
      <c r="A8" s="4" t="inlineStr">
        <is>
          <t>Other long-term liabilities</t>
        </is>
      </c>
      <c r="B8" s="6" t="n">
        <v>5532</v>
      </c>
      <c r="C8" s="7" t="n">
        <v>4057</v>
      </c>
    </row>
    <row r="9">
      <c r="A9" s="4" t="inlineStr">
        <is>
          <t>Multiemployer Plans, Withdrawal Obligation, Assessment</t>
        </is>
      </c>
      <c r="B9" s="7" t="n">
        <v>500</v>
      </c>
      <c r="D9" s="7" t="n">
        <v>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7" t="n">
        <v>0</v>
      </c>
      <c r="C4" s="7" t="n">
        <v>-1774</v>
      </c>
      <c r="D4" s="7" t="n">
        <v>101</v>
      </c>
    </row>
    <row r="5">
      <c r="A5" s="4" t="inlineStr">
        <is>
          <t>State</t>
        </is>
      </c>
      <c r="B5" s="6" t="n">
        <v>105</v>
      </c>
      <c r="C5" s="6" t="n">
        <v>231</v>
      </c>
      <c r="D5" s="6" t="n">
        <v>56</v>
      </c>
    </row>
    <row r="6">
      <c r="A6" s="4" t="inlineStr">
        <is>
          <t>Total current income tax benefit</t>
        </is>
      </c>
      <c r="B6" s="6" t="n">
        <v>105</v>
      </c>
      <c r="C6" s="6" t="n">
        <v>-1543</v>
      </c>
      <c r="D6" s="6" t="n">
        <v>157</v>
      </c>
    </row>
    <row r="7">
      <c r="A7" s="3" t="inlineStr">
        <is>
          <t>Deferred:</t>
        </is>
      </c>
    </row>
    <row r="8">
      <c r="A8" s="4" t="inlineStr">
        <is>
          <t>Federal</t>
        </is>
      </c>
      <c r="B8" s="6" t="n">
        <v>-458</v>
      </c>
      <c r="C8" s="6" t="n">
        <v>30618</v>
      </c>
      <c r="D8" s="6" t="n">
        <v>17090</v>
      </c>
    </row>
    <row r="9">
      <c r="A9" s="4" t="inlineStr">
        <is>
          <t>State</t>
        </is>
      </c>
      <c r="B9" s="6" t="n">
        <v>158</v>
      </c>
      <c r="C9" s="6" t="n">
        <v>11036</v>
      </c>
      <c r="D9" s="6" t="n">
        <v>65</v>
      </c>
    </row>
    <row r="10">
      <c r="A10" s="4" t="inlineStr">
        <is>
          <t>Total deferred income tax expense (benefit)</t>
        </is>
      </c>
      <c r="B10" s="6" t="n">
        <v>-300</v>
      </c>
      <c r="C10" s="6" t="n">
        <v>41654</v>
      </c>
      <c r="D10" s="6" t="n">
        <v>17155</v>
      </c>
    </row>
    <row r="11">
      <c r="A11" s="4" t="inlineStr">
        <is>
          <t>Income tax (benefit) expense</t>
        </is>
      </c>
      <c r="B11" s="7" t="n">
        <v>-195</v>
      </c>
      <c r="C11" s="7" t="n">
        <v>40111</v>
      </c>
      <c r="D11" s="7" t="n">
        <v>173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real Statutory Rate (Details) - USD ($) $ in Thousands</t>
        </is>
      </c>
      <c r="B1" s="2" t="inlineStr">
        <is>
          <t>12 Months Ended</t>
        </is>
      </c>
    </row>
    <row r="2">
      <c r="B2" s="2" t="inlineStr">
        <is>
          <t>Jun. 30, 2020</t>
        </is>
      </c>
      <c r="C2" s="2" t="inlineStr">
        <is>
          <t>Jun. 30, 2019</t>
        </is>
      </c>
      <c r="D2" s="2" t="inlineStr">
        <is>
          <t>Jun. 30, 2018</t>
        </is>
      </c>
    </row>
    <row r="3">
      <c r="A3" s="3" t="inlineStr">
        <is>
          <t>Effective Income Tax Rate, Continuing Operations, Tax Rate Reconciliation [Abstract]</t>
        </is>
      </c>
    </row>
    <row r="4">
      <c r="A4" s="4" t="inlineStr">
        <is>
          <t>Statutory tax rate</t>
        </is>
      </c>
      <c r="B4" s="4" t="inlineStr">
        <is>
          <t>21.00%</t>
        </is>
      </c>
      <c r="C4" s="4" t="inlineStr">
        <is>
          <t>21.00%</t>
        </is>
      </c>
      <c r="D4" s="4" t="inlineStr">
        <is>
          <t>28.00%</t>
        </is>
      </c>
    </row>
    <row r="5">
      <c r="A5" s="4" t="inlineStr">
        <is>
          <t>Income tax benefit at statutory rate</t>
        </is>
      </c>
      <c r="B5" s="7" t="n">
        <v>-7829</v>
      </c>
      <c r="C5" s="7" t="n">
        <v>-7032</v>
      </c>
      <c r="D5" s="7" t="n">
        <v>-272</v>
      </c>
    </row>
    <row r="6">
      <c r="A6" s="4" t="inlineStr">
        <is>
          <t>State income tax (net of federal tax benefit)</t>
        </is>
      </c>
      <c r="B6" s="6" t="n">
        <v>-1523</v>
      </c>
      <c r="C6" s="6" t="n">
        <v>-1295</v>
      </c>
      <c r="D6" s="6" t="n">
        <v>12</v>
      </c>
    </row>
    <row r="7">
      <c r="A7" s="4" t="inlineStr">
        <is>
          <t>Valuation allowance</t>
        </is>
      </c>
      <c r="B7" s="6" t="n">
        <v>9153</v>
      </c>
      <c r="C7" s="6" t="n">
        <v>50123</v>
      </c>
      <c r="D7" s="6" t="n">
        <v>283</v>
      </c>
    </row>
    <row r="8">
      <c r="A8" s="4" t="inlineStr">
        <is>
          <t>Change in contingency reserve (net)</t>
        </is>
      </c>
      <c r="B8" s="6" t="n">
        <v>233</v>
      </c>
      <c r="C8" s="6" t="n">
        <v>124</v>
      </c>
      <c r="D8" s="6" t="n">
        <v>18022</v>
      </c>
    </row>
    <row r="9">
      <c r="A9" s="4" t="inlineStr">
        <is>
          <t>Change in tax rate</t>
        </is>
      </c>
      <c r="B9" s="6" t="n">
        <v>0</v>
      </c>
      <c r="C9" s="6" t="n">
        <v>0</v>
      </c>
      <c r="D9" s="6" t="n">
        <v>19</v>
      </c>
    </row>
    <row r="10">
      <c r="A10" s="4" t="inlineStr">
        <is>
          <t>Other (net)</t>
        </is>
      </c>
      <c r="B10" s="6" t="n">
        <v>-229</v>
      </c>
      <c r="C10" s="6" t="n">
        <v>-1809</v>
      </c>
      <c r="D10" s="6" t="n">
        <v>-752</v>
      </c>
    </row>
    <row r="11">
      <c r="A11" s="4" t="inlineStr">
        <is>
          <t>Income tax (benefit) expense</t>
        </is>
      </c>
      <c r="B11" s="7" t="n">
        <v>-195</v>
      </c>
      <c r="C11" s="7" t="n">
        <v>40111</v>
      </c>
      <c r="D11" s="7" t="n">
        <v>173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0</t>
        </is>
      </c>
      <c r="C2" s="2" t="inlineStr">
        <is>
          <t>Jun. 30, 2019</t>
        </is>
      </c>
      <c r="D2" s="2" t="inlineStr">
        <is>
          <t>Jun. 30, 2018</t>
        </is>
      </c>
    </row>
    <row r="3">
      <c r="A3" s="3" t="inlineStr">
        <is>
          <t>Income Tax Disclosure</t>
        </is>
      </c>
    </row>
    <row r="4">
      <c r="A4" s="4" t="inlineStr">
        <is>
          <t>Statutory tax rate</t>
        </is>
      </c>
      <c r="B4" s="4" t="inlineStr">
        <is>
          <t>21.00%</t>
        </is>
      </c>
      <c r="C4" s="4" t="inlineStr">
        <is>
          <t>21.00%</t>
        </is>
      </c>
      <c r="D4" s="4" t="inlineStr">
        <is>
          <t>28.00%</t>
        </is>
      </c>
    </row>
    <row r="5">
      <c r="A5" s="4" t="inlineStr">
        <is>
          <t>Federal business tax credits</t>
        </is>
      </c>
      <c r="B5" s="7" t="n">
        <v>800</v>
      </c>
    </row>
    <row r="6">
      <c r="A6" s="4" t="inlineStr">
        <is>
          <t>Deferred Tax Assets, Net of Valuation Allowance</t>
        </is>
      </c>
      <c r="B6" s="6" t="n">
        <v>62900</v>
      </c>
    </row>
    <row r="7">
      <c r="A7" s="4" t="inlineStr">
        <is>
          <t>Valuation allowance</t>
        </is>
      </c>
      <c r="B7" s="6" t="n">
        <v>-64354</v>
      </c>
      <c r="C7" s="7" t="n">
        <v>-52019</v>
      </c>
      <c r="D7" s="7" t="n">
        <v>-1900</v>
      </c>
    </row>
    <row r="8">
      <c r="A8" s="4" t="inlineStr">
        <is>
          <t>Valuation allowance increase (decrease)</t>
        </is>
      </c>
      <c r="B8" s="6" t="n">
        <v>12300</v>
      </c>
      <c r="C8" s="7" t="n">
        <v>50100</v>
      </c>
      <c r="D8" s="7" t="n">
        <v>300</v>
      </c>
    </row>
    <row r="9">
      <c r="A9" s="4" t="inlineStr">
        <is>
          <t>Federal</t>
        </is>
      </c>
    </row>
    <row r="10">
      <c r="A10" s="3" t="inlineStr">
        <is>
          <t>Income Tax Disclosure</t>
        </is>
      </c>
    </row>
    <row r="11">
      <c r="A11" s="4" t="inlineStr">
        <is>
          <t>Operating loss carryforwards</t>
        </is>
      </c>
      <c r="B11" s="6" t="n">
        <v>150600</v>
      </c>
    </row>
    <row r="12">
      <c r="A12" s="4" t="inlineStr">
        <is>
          <t>State and Local Jurisdiction</t>
        </is>
      </c>
    </row>
    <row r="13">
      <c r="A13" s="3" t="inlineStr">
        <is>
          <t>Income Tax Disclosure</t>
        </is>
      </c>
    </row>
    <row r="14">
      <c r="A14" s="4" t="inlineStr">
        <is>
          <t>Operating loss carryforwards</t>
        </is>
      </c>
      <c r="B14" s="7" t="n">
        <v>115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t>
        </is>
      </c>
      <c r="B4" s="4" t="inlineStr">
        <is>
          <t>Acquisitions Boyd Coffee Company On October 2, 2017 (“Closing Date”), the Company acquired substantially all of the assets and certain specified liabilities of Boyd Coffee, a coffee roaster and distributor with a focus on restaurants, hotels, and convenience stores on the West Coast of the United States. The acquired business of Boyd Coffee (the “Boyd Business”) is expected to add to the Company’s product portfolio, improve the Company's growth potential, deepen the Company’s distribution footprint and increase the Company's capacity utilization at its production facilities. At closing, as consideration for the purchase, the Company paid the Seller $38.9 million in cash from borrowings under its senior secured revolving credit facility, and issued to Boyd Coffee 14,700 shares of the Company’s Series A Preferred Stock Convertible Participating Cumulative Perpetual Preferred Stock, par value $1.00 per share (“Series A Preferred Stock”), with a fair value of $11.8 million as of the Closing Date. Additionally, the Company held back $3.2 million in cash (“Holdback Cash Amount”) and 6,300 shares of Series A Preferred Stock (“Holdback Stock”) with a fair value of $4.8 million as of the Closing Date, for the satisfaction of any post-closing net working capital adjustment and to secure the Seller’s (and the other seller parties’) indemnification obligations under the purchase agreement. In addition to the Holdback Cash, as part of the consideration for the purchase, at closing the Company held back $1.1 million in cash (the “Multiemployer Plan Holdback”) to pay, on behalf of the Seller, any assessment of withdrawal liability made against the Seller following the Closing Date in respect of the Seller’s multiemployer pension plan, which amount was recorded on the Company's consolidated balance sheet in "Other long-term liabilities" at June 30, 2018. On January 8, 2019, the Seller notified the Company of the assessment of $0.5 million in withdrawal liability against the Seller, which the Company timely paid from the Multiemployer Plan Holdback during the twelve months ended June 30, 2019. The Company has applied the remaining amount of the Multiemployer Plan Holdback of $0.5 million towards satisfaction of the Seller's post-closing net working capital deficiency under the Asset Purchase Agreement as of March 31, 2019 as described below.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fair value of consideration transferred reflected the Company’s best estimate of the post-closing net working capital adjustment of $8.1 million due to the Company at June 30, 2018 when the purchase price allocation was finalized. On January 23, 2019, PricewaterhouseCoopers LLP (“PwC”), as the “Independent Expert” designated under the Asset Purchase Agreement to resolve working capital disputes, issued its determination letter with respect to adjustments to working capital. The post-closing net working capital adjustment, as determined by the Independent Expert, was $6.3 million due to the Company. During the year ended June 30, 2019 and updated as of June 30, 2020 , the Company satisfied the $6.3 million amount by applying the remaining amount of the Multiemployer Plan Holdback of $0.5 million , retaining all of the Holdback Cash Amount of $3.2 million and canceling 5,386 shares of Holdback Stock with a fair value of $2.6 million based on the stated value and deemed conversion price under the Asset Purchase Agreement. The Company has retained the remaining 914 shares of the Holdback Stock pending satisfaction of certain indemnification claims against the Seller following which the remaining Holdback Stock, if any, will be released to the Seller. 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 In connection with this acquisition, the Company recorded goodwill of $25.4 million , which is deductible for tax purposes. The Company also recorded $16.0 million in finite-lived intangible assets that included customer relationships and $3.1 million in indefinite-lived intangible assets that included a trade name/trademark. The amortization period for the finite-lived intangible assets is 10.0 years . The purchase price allocation is final. The goodwill amount was impaired and written-off in fiscal year ended June 30, 2020. See Note 12 for further details. The following table presents the net sales and income before taxes from the Boyd Business operations that are included in the Company’s consolidated statements of operations for the fiscal year ended June 30, 2018 : (In thousands) For the Year Ended June 30, 2018 Net sales $ 67,385 Income before taxes $ 1,572 The Company considers the acquisition to be material to the Company’s consolidated financial statements and has provided certain pro forma disclosures pursuant to ASC 805, “Business Combinations.” The following table sets forth certain unaudited pro forma financial results for the Company for the fiscal years ended June 30, 2018 , as if the acquisition of the Boyd Business was consummated on the same terms as of the first day of the applicable fiscal year. For the Year Ended June 30, (In thousands) 2018 Net sales $ 628,526 (Loss) income before taxes $ (6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the Temporary Differences (Details) - USD ($) $ in Thousands</t>
        </is>
      </c>
      <c r="B1" s="2" t="inlineStr">
        <is>
          <t>Jun. 30, 2020</t>
        </is>
      </c>
      <c r="C1" s="2" t="inlineStr">
        <is>
          <t>Jun. 30, 2019</t>
        </is>
      </c>
      <c r="D1" s="2" t="inlineStr">
        <is>
          <t>Jun. 30, 2018</t>
        </is>
      </c>
    </row>
    <row r="2">
      <c r="A2" s="3" t="inlineStr">
        <is>
          <t>Deferred Tax Assets: [Abstract]</t>
        </is>
      </c>
    </row>
    <row r="3">
      <c r="A3" s="4" t="inlineStr">
        <is>
          <t>Postretirement benefits</t>
        </is>
      </c>
      <c r="B3" s="7" t="n">
        <v>20232</v>
      </c>
      <c r="C3" s="7" t="n">
        <v>20775</v>
      </c>
    </row>
    <row r="4">
      <c r="A4" s="4" t="inlineStr">
        <is>
          <t>Accrued liabilities</t>
        </is>
      </c>
      <c r="B4" s="6" t="n">
        <v>3970</v>
      </c>
      <c r="C4" s="6" t="n">
        <v>5042</v>
      </c>
    </row>
    <row r="5">
      <c r="A5" s="4" t="inlineStr">
        <is>
          <t>Net operating loss carryforward</t>
        </is>
      </c>
      <c r="B5" s="6" t="n">
        <v>38754</v>
      </c>
      <c r="C5" s="6" t="n">
        <v>37768</v>
      </c>
    </row>
    <row r="6">
      <c r="A6" s="4" t="inlineStr">
        <is>
          <t>Deferred Tax Assets, Goodwill and Intangible Assets</t>
        </is>
      </c>
      <c r="B6" s="6" t="n">
        <v>9482</v>
      </c>
      <c r="C6" s="6" t="n">
        <v>0</v>
      </c>
    </row>
    <row r="7">
      <c r="A7" s="4" t="inlineStr">
        <is>
          <t>Operating lease liabilities</t>
        </is>
      </c>
      <c r="B7" s="6" t="n">
        <v>5419</v>
      </c>
    </row>
    <row r="8">
      <c r="A8" s="4" t="inlineStr">
        <is>
          <t>Other</t>
        </is>
      </c>
      <c r="B8" s="6" t="n">
        <v>6893</v>
      </c>
      <c r="C8" s="6" t="n">
        <v>5950</v>
      </c>
    </row>
    <row r="9">
      <c r="A9" s="4" t="inlineStr">
        <is>
          <t>Total deferred tax assets</t>
        </is>
      </c>
      <c r="B9" s="6" t="n">
        <v>84750</v>
      </c>
      <c r="C9" s="6" t="n">
        <v>69535</v>
      </c>
    </row>
    <row r="10">
      <c r="A10" s="3" t="inlineStr">
        <is>
          <t>Deferred tax liabilities: [Abstract]</t>
        </is>
      </c>
    </row>
    <row r="11">
      <c r="A11" s="4" t="inlineStr">
        <is>
          <t>Fixed assets</t>
        </is>
      </c>
      <c r="B11" s="6" t="n">
        <v>-13427</v>
      </c>
      <c r="C11" s="6" t="n">
        <v>-15562</v>
      </c>
    </row>
    <row r="12">
      <c r="A12" s="4" t="inlineStr">
        <is>
          <t>Right-of-use operating lease assets</t>
        </is>
      </c>
      <c r="B12" s="6" t="n">
        <v>5513</v>
      </c>
    </row>
    <row r="13">
      <c r="A13" s="4" t="inlineStr">
        <is>
          <t>Other</t>
        </is>
      </c>
      <c r="B13" s="6" t="n">
        <v>-2950</v>
      </c>
      <c r="C13" s="6" t="n">
        <v>-3749</v>
      </c>
    </row>
    <row r="14">
      <c r="A14" s="4" t="inlineStr">
        <is>
          <t>Total deferred tax liabilities</t>
        </is>
      </c>
      <c r="B14" s="6" t="n">
        <v>-21890</v>
      </c>
      <c r="C14" s="6" t="n">
        <v>-19311</v>
      </c>
    </row>
    <row r="15">
      <c r="A15" s="4" t="inlineStr">
        <is>
          <t>Valuation allowance</t>
        </is>
      </c>
      <c r="B15" s="6" t="n">
        <v>-64354</v>
      </c>
      <c r="C15" s="6" t="n">
        <v>-52019</v>
      </c>
      <c r="D15" s="7" t="n">
        <v>-1900</v>
      </c>
    </row>
    <row r="16">
      <c r="A16" s="4" t="inlineStr">
        <is>
          <t>Deferred Tax Liabilities, Net</t>
        </is>
      </c>
      <c r="B16" s="7" t="n">
        <v>-1494</v>
      </c>
      <c r="C16" s="7" t="n">
        <v>-17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et (Loss) Income Per Common Share (Details) - USD ($) $ / shares in Units, $ in Thousands</t>
        </is>
      </c>
      <c r="B1" s="2" t="inlineStr">
        <is>
          <t>3 Months Ended</t>
        </is>
      </c>
      <c r="G1" s="2" t="inlineStr">
        <is>
          <t>12 Months Ended</t>
        </is>
      </c>
    </row>
    <row r="2">
      <c r="B2" s="2" t="inlineStr">
        <is>
          <t>Jun. 30, 2020</t>
        </is>
      </c>
      <c r="C2" s="2" t="inlineStr">
        <is>
          <t>Mar. 31, 2019</t>
        </is>
      </c>
      <c r="D2" s="2" t="inlineStr">
        <is>
          <t>Jun. 30, 2018</t>
        </is>
      </c>
      <c r="E2" s="2" t="inlineStr">
        <is>
          <t>Dec. 31, 2017</t>
        </is>
      </c>
      <c r="F2" s="2" t="inlineStr">
        <is>
          <t>Sep. 30, 2017</t>
        </is>
      </c>
      <c r="G2" s="2" t="inlineStr">
        <is>
          <t>Jun. 30, 2020</t>
        </is>
      </c>
      <c r="H2" s="2" t="inlineStr">
        <is>
          <t>Jun. 30, 2019</t>
        </is>
      </c>
      <c r="I2" s="2" t="inlineStr">
        <is>
          <t>Jun. 30, 2018</t>
        </is>
      </c>
    </row>
    <row r="3">
      <c r="A3" s="3" t="inlineStr">
        <is>
          <t>Antidilutive Securities Excluded from Computation of Earnings Per Share [Line Items]</t>
        </is>
      </c>
    </row>
    <row r="4">
      <c r="A4" s="4" t="inlineStr">
        <is>
          <t>Undistributed net (loss) income available to common stockholders</t>
        </is>
      </c>
      <c r="G4" s="7" t="n">
        <v>-37462</v>
      </c>
      <c r="H4" s="7" t="n">
        <v>-74054</v>
      </c>
      <c r="I4" s="7" t="n">
        <v>-18652</v>
      </c>
    </row>
    <row r="5">
      <c r="A5" s="4" t="inlineStr">
        <is>
          <t>Undistributed net (loss) income available to nonvested restricted stockholders and holders of convertible preferred stock</t>
        </is>
      </c>
      <c r="G5" s="6" t="n">
        <v>-179</v>
      </c>
      <c r="H5" s="6" t="n">
        <v>-76</v>
      </c>
      <c r="I5" s="6" t="n">
        <v>-17</v>
      </c>
    </row>
    <row r="6">
      <c r="A6" s="4" t="inlineStr">
        <is>
          <t>Undistributed net (loss) income available to common stockholders</t>
        </is>
      </c>
      <c r="D6" s="7" t="n">
        <v>-18669</v>
      </c>
      <c r="G6" s="7" t="n">
        <v>-37641</v>
      </c>
      <c r="H6" s="7" t="n">
        <v>-74130</v>
      </c>
      <c r="I6" s="7" t="n">
        <v>-18669</v>
      </c>
    </row>
    <row r="7">
      <c r="A7" s="4" t="inlineStr">
        <is>
          <t>Weighted average common shares outstanding - basic (in shares)</t>
        </is>
      </c>
      <c r="G7" s="6" t="n">
        <v>17205849</v>
      </c>
      <c r="H7" s="6" t="n">
        <v>16996354</v>
      </c>
      <c r="I7" s="6" t="n">
        <v>16815020</v>
      </c>
    </row>
    <row r="8">
      <c r="A8" s="4" t="inlineStr">
        <is>
          <t>Shares issuable under stock options (in shares)</t>
        </is>
      </c>
      <c r="G8" s="6" t="n">
        <v>0</v>
      </c>
      <c r="H8" s="6" t="n">
        <v>0</v>
      </c>
      <c r="I8" s="6" t="n">
        <v>0</v>
      </c>
    </row>
    <row r="9">
      <c r="A9" s="4" t="inlineStr">
        <is>
          <t>Weighted average common shares outstanding—diluted (in shares)</t>
        </is>
      </c>
      <c r="D9" s="6" t="n">
        <v>16815020</v>
      </c>
      <c r="G9" s="6" t="n">
        <v>17205849</v>
      </c>
      <c r="H9" s="6" t="n">
        <v>16996354</v>
      </c>
      <c r="I9" s="6" t="n">
        <v>16815020</v>
      </c>
    </row>
    <row r="10">
      <c r="A10" s="4" t="inlineStr">
        <is>
          <t>Net income (loss) per common share - basic (in US$ per share)</t>
        </is>
      </c>
      <c r="B10" s="8" t="n">
        <v>-0.57</v>
      </c>
      <c r="C10" s="8" t="n">
        <v>-2.32</v>
      </c>
      <c r="D10" s="8" t="n">
        <v>-1.11</v>
      </c>
      <c r="E10" s="8" t="n">
        <v>0.44</v>
      </c>
      <c r="F10" s="8" t="n">
        <v>0.26</v>
      </c>
      <c r="G10" s="8" t="n">
        <v>-2.19</v>
      </c>
      <c r="H10" s="8" t="n">
        <v>-4.36</v>
      </c>
      <c r="I10" s="8" t="n">
        <v>-1.11</v>
      </c>
    </row>
    <row r="11">
      <c r="A11" s="4" t="inlineStr">
        <is>
          <t>Net income (loss) per common share - diluted (in US$ per share)</t>
        </is>
      </c>
      <c r="B11" s="8" t="n">
        <v>-0.57</v>
      </c>
      <c r="C11" s="8" t="n">
        <v>-2.32</v>
      </c>
      <c r="D11" s="8" t="n">
        <v>-1.11</v>
      </c>
      <c r="E11" s="8" t="n">
        <v>0.43</v>
      </c>
      <c r="F11" s="8" t="n">
        <v>0.26</v>
      </c>
      <c r="G11" s="8" t="n">
        <v>-2.19</v>
      </c>
      <c r="H11" s="8" t="n">
        <v>-4.36</v>
      </c>
      <c r="I11" s="8" t="n">
        <v>-1.11</v>
      </c>
    </row>
    <row r="12">
      <c r="A12" s="4" t="inlineStr">
        <is>
          <t>Stock Options</t>
        </is>
      </c>
    </row>
    <row r="13">
      <c r="A13" s="3" t="inlineStr">
        <is>
          <t>Antidilutive Securities Excluded from Computation of Earnings Per Share [Line Items]</t>
        </is>
      </c>
    </row>
    <row r="14">
      <c r="A14" s="4" t="inlineStr">
        <is>
          <t>Antidilutive Securities Excluded from Computation of Earnings Per Share, Amount</t>
        </is>
      </c>
      <c r="G14" s="6" t="n">
        <v>330627</v>
      </c>
      <c r="H14" s="6" t="n">
        <v>157850</v>
      </c>
      <c r="I14" s="6" t="n">
        <v>462032</v>
      </c>
    </row>
    <row r="15">
      <c r="A15" s="4" t="inlineStr">
        <is>
          <t>Cumulativ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G17" s="6" t="n">
        <v>422193</v>
      </c>
      <c r="H17" s="6" t="n">
        <v>407734</v>
      </c>
      <c r="I17" s="6" t="n">
        <v>393769</v>
      </c>
    </row>
    <row r="18">
      <c r="A18" s="4" t="inlineStr">
        <is>
          <t>Restricted Stock Units (RSUs) [Member]</t>
        </is>
      </c>
    </row>
    <row r="19">
      <c r="A19" s="3" t="inlineStr">
        <is>
          <t>Antidilutive Securities Excluded from Computation of Earnings Per Share [Line Items]</t>
        </is>
      </c>
    </row>
    <row r="20">
      <c r="A20" s="4" t="inlineStr">
        <is>
          <t>Antidilutive Securities Excluded from Computation of Earnings Per Share, Amount</t>
        </is>
      </c>
      <c r="G20" s="6" t="n">
        <v>73012</v>
      </c>
      <c r="H20" s="6" t="n">
        <v>65971</v>
      </c>
      <c r="I20" s="6" t="n">
        <v>35732</v>
      </c>
    </row>
  </sheetData>
  <mergeCells count="3">
    <mergeCell ref="A1:A2"/>
    <mergeCell ref="B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eferred Stock - Narrative (Details) - USD ($)</t>
        </is>
      </c>
      <c r="B1" s="2" t="inlineStr">
        <is>
          <t>Oct. 02, 2017</t>
        </is>
      </c>
      <c r="C1" s="2" t="inlineStr">
        <is>
          <t>Jun. 30, 2020</t>
        </is>
      </c>
      <c r="D1" s="2" t="inlineStr">
        <is>
          <t>Jun. 30, 2019</t>
        </is>
      </c>
    </row>
    <row r="2">
      <c r="A2" s="3" t="inlineStr">
        <is>
          <t>Class of Stock [Line Items]</t>
        </is>
      </c>
    </row>
    <row r="3">
      <c r="A3" s="4" t="inlineStr">
        <is>
          <t>Preferred stock, shares authorized (in shares)</t>
        </is>
      </c>
      <c r="C3" s="6" t="n">
        <v>500000</v>
      </c>
      <c r="D3" s="6" t="n">
        <v>500000</v>
      </c>
    </row>
    <row r="4">
      <c r="A4" s="4" t="inlineStr">
        <is>
          <t>Preferred stock, par value (in US$ per share)</t>
        </is>
      </c>
      <c r="C4" s="7" t="n">
        <v>1</v>
      </c>
      <c r="D4" s="7" t="n">
        <v>1</v>
      </c>
    </row>
    <row r="5">
      <c r="A5" s="4" t="inlineStr">
        <is>
          <t>Series A Preferred Stock</t>
        </is>
      </c>
    </row>
    <row r="6">
      <c r="A6" s="3" t="inlineStr">
        <is>
          <t>Class of Stock [Line Items]</t>
        </is>
      </c>
    </row>
    <row r="7">
      <c r="A7" s="4" t="inlineStr">
        <is>
          <t>Preferred stock, shares authorized (in shares)</t>
        </is>
      </c>
      <c r="C7" s="6" t="n">
        <v>21000</v>
      </c>
    </row>
    <row r="8">
      <c r="A8" s="4" t="inlineStr">
        <is>
          <t>Preferred stock, par value (in US$ per share)</t>
        </is>
      </c>
      <c r="B8" s="7" t="n">
        <v>1000</v>
      </c>
      <c r="C8" s="7" t="n">
        <v>1101</v>
      </c>
    </row>
    <row r="9">
      <c r="A9" s="4" t="inlineStr">
        <is>
          <t>Conversion price (in US$ per share)</t>
        </is>
      </c>
      <c r="B9" s="8" t="n">
        <v>38.32</v>
      </c>
    </row>
    <row r="10">
      <c r="A10" s="4" t="inlineStr">
        <is>
          <t>Undeclared and unpaid preferred dividends</t>
        </is>
      </c>
      <c r="C10" s="7" t="n">
        <v>1478429</v>
      </c>
    </row>
    <row r="11">
      <c r="A11" s="4" t="inlineStr">
        <is>
          <t>Preferred stock, issued (in shares)</t>
        </is>
      </c>
      <c r="B11" s="6" t="n">
        <v>14700</v>
      </c>
      <c r="C11" s="6" t="n">
        <v>14700</v>
      </c>
    </row>
    <row r="12">
      <c r="A12" s="4" t="inlineStr">
        <is>
          <t>Dividend rate</t>
        </is>
      </c>
      <c r="B12" s="4" t="inlineStr">
        <is>
          <t>3.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ferred Stock - Schedule of Series A Preferred Stock (Details) - USD ($)</t>
        </is>
      </c>
      <c r="B1" s="2" t="inlineStr">
        <is>
          <t>12 Months Ended</t>
        </is>
      </c>
    </row>
    <row r="2">
      <c r="B2" s="2" t="inlineStr">
        <is>
          <t>Jun. 30, 2020</t>
        </is>
      </c>
      <c r="C2" s="2" t="inlineStr">
        <is>
          <t>Jun. 30, 2019</t>
        </is>
      </c>
      <c r="D2" s="2" t="inlineStr">
        <is>
          <t>Oct. 02, 2017</t>
        </is>
      </c>
    </row>
    <row r="3">
      <c r="A3" s="3" t="inlineStr">
        <is>
          <t>Class of Stock [Line Items]</t>
        </is>
      </c>
    </row>
    <row r="4">
      <c r="A4" s="4" t="inlineStr">
        <is>
          <t>Shares Authorized (in shares)</t>
        </is>
      </c>
      <c r="B4" s="6" t="n">
        <v>500000</v>
      </c>
      <c r="C4" s="6" t="n">
        <v>500000</v>
      </c>
    </row>
    <row r="5">
      <c r="A5" s="4" t="inlineStr">
        <is>
          <t>Stated Value per Share (in US$ per share)</t>
        </is>
      </c>
      <c r="B5" s="7" t="n">
        <v>1</v>
      </c>
      <c r="C5" s="7" t="n">
        <v>1</v>
      </c>
    </row>
    <row r="6">
      <c r="A6" s="4" t="inlineStr">
        <is>
          <t>Carrying Value</t>
        </is>
      </c>
      <c r="B6" s="7" t="n">
        <v>15000</v>
      </c>
      <c r="C6" s="7" t="n">
        <v>15000</v>
      </c>
    </row>
    <row r="7">
      <c r="A7" s="4" t="inlineStr">
        <is>
          <t>Liquidation Preference</t>
        </is>
      </c>
      <c r="B7" s="7" t="n">
        <v>16178</v>
      </c>
      <c r="C7" s="7" t="n">
        <v>15624</v>
      </c>
    </row>
    <row r="8">
      <c r="A8" s="4" t="inlineStr">
        <is>
          <t>Series A Preferred Stock</t>
        </is>
      </c>
    </row>
    <row r="9">
      <c r="A9" s="3" t="inlineStr">
        <is>
          <t>Class of Stock [Line Items]</t>
        </is>
      </c>
    </row>
    <row r="10">
      <c r="A10" s="4" t="inlineStr">
        <is>
          <t>Shares Authorized (in shares)</t>
        </is>
      </c>
      <c r="B10" s="6" t="n">
        <v>21000</v>
      </c>
    </row>
    <row r="11">
      <c r="A11" s="4" t="inlineStr">
        <is>
          <t>Shares Issued and Outstanding (in shares)</t>
        </is>
      </c>
      <c r="B11" s="6" t="n">
        <v>14700</v>
      </c>
      <c r="D11" s="6" t="n">
        <v>14700</v>
      </c>
    </row>
    <row r="12">
      <c r="A12" s="4" t="inlineStr">
        <is>
          <t>Stated Value per Share (in US$ per share)</t>
        </is>
      </c>
      <c r="B12" s="7" t="n">
        <v>1101</v>
      </c>
      <c r="D12" s="7" t="n">
        <v>1000</v>
      </c>
    </row>
    <row r="13">
      <c r="A13" s="4" t="inlineStr">
        <is>
          <t>Carrying Value</t>
        </is>
      </c>
      <c r="B13" s="7" t="n">
        <v>16178000</v>
      </c>
    </row>
    <row r="14">
      <c r="A14" s="4" t="inlineStr">
        <is>
          <t>Cumulative Preferred Dividends, Undeclared and Unpaid</t>
        </is>
      </c>
      <c r="B14" s="6" t="n">
        <v>1478429</v>
      </c>
    </row>
    <row r="15">
      <c r="A15" s="4" t="inlineStr">
        <is>
          <t>Liquidation Preference</t>
        </is>
      </c>
      <c r="B15" s="7" t="n">
        <v>16178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0USD ($)</t>
        </is>
      </c>
    </row>
    <row r="2">
      <c r="A2" s="4" t="inlineStr">
        <is>
          <t>Northlake, Texas</t>
        </is>
      </c>
    </row>
    <row r="3">
      <c r="A3" s="3" t="inlineStr">
        <is>
          <t>Contractual Obligations</t>
        </is>
      </c>
    </row>
    <row r="4">
      <c r="A4" s="4" t="inlineStr">
        <is>
          <t>Purchase Obligation</t>
        </is>
      </c>
      <c r="B4" s="5" t="n">
        <v>8.199999999999999</v>
      </c>
    </row>
    <row r="5">
      <c r="A5" s="4" t="inlineStr">
        <is>
          <t>Inventories [Member] | Coffee</t>
        </is>
      </c>
    </row>
    <row r="6">
      <c r="A6" s="3" t="inlineStr">
        <is>
          <t>Contractual Obligations</t>
        </is>
      </c>
    </row>
    <row r="7">
      <c r="A7" s="4" t="inlineStr">
        <is>
          <t>Purchase Obligation</t>
        </is>
      </c>
      <c r="B7" s="10" t="n">
        <v>50.5</v>
      </c>
    </row>
    <row r="8">
      <c r="A8" s="4" t="inlineStr">
        <is>
          <t>Inventories [Member] | Other Inventory [Member]</t>
        </is>
      </c>
    </row>
    <row r="9">
      <c r="A9" s="3" t="inlineStr">
        <is>
          <t>Contractual Obligations</t>
        </is>
      </c>
    </row>
    <row r="10">
      <c r="A10" s="4" t="inlineStr">
        <is>
          <t>Purchase Obligation</t>
        </is>
      </c>
      <c r="B10" s="7"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Recognition (Details) - USD ($) $ in Thousands</t>
        </is>
      </c>
      <c r="B1" s="2" t="inlineStr">
        <is>
          <t>3 Months Ended</t>
        </is>
      </c>
      <c r="F1" s="2" t="inlineStr">
        <is>
          <t>12 Months Ended</t>
        </is>
      </c>
    </row>
    <row r="2">
      <c r="B2" s="2" t="inlineStr">
        <is>
          <t>Jun. 30, 2020</t>
        </is>
      </c>
      <c r="C2" s="2" t="inlineStr">
        <is>
          <t>Mar. 31, 2019</t>
        </is>
      </c>
      <c r="D2" s="2" t="inlineStr">
        <is>
          <t>Dec. 31, 2017</t>
        </is>
      </c>
      <c r="E2" s="2" t="inlineStr">
        <is>
          <t>Sep. 30, 2017</t>
        </is>
      </c>
      <c r="F2" s="2" t="inlineStr">
        <is>
          <t>Jun. 30, 2020</t>
        </is>
      </c>
      <c r="G2" s="2" t="inlineStr">
        <is>
          <t>Jun. 30, 2019</t>
        </is>
      </c>
      <c r="H2" s="2" t="inlineStr">
        <is>
          <t>Jun. 30, 2018</t>
        </is>
      </c>
    </row>
    <row r="3">
      <c r="A3" s="3" t="inlineStr">
        <is>
          <t>Disaggregation of Revenue [Line Items]</t>
        </is>
      </c>
    </row>
    <row r="4">
      <c r="A4" s="4" t="inlineStr">
        <is>
          <t>Net sales</t>
        </is>
      </c>
      <c r="B4" s="7" t="n">
        <v>81083</v>
      </c>
      <c r="C4" s="7" t="n">
        <v>129139</v>
      </c>
      <c r="D4" s="7" t="n">
        <v>152498</v>
      </c>
      <c r="E4" s="7" t="n">
        <v>138600</v>
      </c>
      <c r="F4" s="7" t="n">
        <v>501320</v>
      </c>
      <c r="G4" s="7" t="n">
        <v>595942</v>
      </c>
      <c r="H4" s="7" t="n">
        <v>606544</v>
      </c>
    </row>
    <row r="5">
      <c r="A5" s="4" t="inlineStr">
        <is>
          <t>Concentration risk (percent)</t>
        </is>
      </c>
      <c r="F5" s="4" t="inlineStr">
        <is>
          <t>100.00%</t>
        </is>
      </c>
      <c r="G5" s="4" t="inlineStr">
        <is>
          <t>100.00%</t>
        </is>
      </c>
      <c r="H5" s="4" t="inlineStr">
        <is>
          <t>100.00%</t>
        </is>
      </c>
    </row>
    <row r="6">
      <c r="A6" s="4" t="inlineStr">
        <is>
          <t>Receivables from contracts with customers</t>
        </is>
      </c>
      <c r="B6" s="7" t="n">
        <v>40695</v>
      </c>
      <c r="F6" s="7" t="n">
        <v>40695</v>
      </c>
      <c r="G6" s="7" t="n">
        <v>53593</v>
      </c>
      <c r="H6" s="7" t="n">
        <v>54500</v>
      </c>
    </row>
    <row r="7">
      <c r="A7" s="4" t="inlineStr">
        <is>
          <t>Coffee (Roasted) [Member]</t>
        </is>
      </c>
    </row>
    <row r="8">
      <c r="A8" s="3" t="inlineStr">
        <is>
          <t>Disaggregation of Revenue [Line Items]</t>
        </is>
      </c>
    </row>
    <row r="9">
      <c r="A9" s="4" t="inlineStr">
        <is>
          <t>Net sales</t>
        </is>
      </c>
      <c r="F9" s="7" t="n">
        <v>325764</v>
      </c>
      <c r="G9" s="7" t="n">
        <v>378583</v>
      </c>
      <c r="H9" s="7" t="n">
        <v>379951</v>
      </c>
    </row>
    <row r="10">
      <c r="A10" s="4" t="inlineStr">
        <is>
          <t>Concentration risk (percent)</t>
        </is>
      </c>
      <c r="F10" s="4" t="inlineStr">
        <is>
          <t>64.90%</t>
        </is>
      </c>
      <c r="G10" s="4" t="inlineStr">
        <is>
          <t>63.50%</t>
        </is>
      </c>
      <c r="H10" s="4" t="inlineStr">
        <is>
          <t>62.60%</t>
        </is>
      </c>
    </row>
    <row r="11">
      <c r="A11" s="4" t="inlineStr">
        <is>
          <t>Coffee (Frozen Liquid) [Member]</t>
        </is>
      </c>
    </row>
    <row r="12">
      <c r="A12" s="3" t="inlineStr">
        <is>
          <t>Disaggregation of Revenue [Line Items]</t>
        </is>
      </c>
    </row>
    <row r="13">
      <c r="A13" s="4" t="inlineStr">
        <is>
          <t>Net sales</t>
        </is>
      </c>
      <c r="F13" s="7" t="n">
        <v>28619</v>
      </c>
      <c r="G13" s="7" t="n">
        <v>34541</v>
      </c>
      <c r="H13" s="7" t="n">
        <v>34794</v>
      </c>
    </row>
    <row r="14">
      <c r="A14" s="4" t="inlineStr">
        <is>
          <t>Concentration risk (percent)</t>
        </is>
      </c>
      <c r="F14" s="4" t="inlineStr">
        <is>
          <t>5.70%</t>
        </is>
      </c>
      <c r="G14" s="4" t="inlineStr">
        <is>
          <t>5.80%</t>
        </is>
      </c>
      <c r="H14" s="4" t="inlineStr">
        <is>
          <t>5.70%</t>
        </is>
      </c>
    </row>
    <row r="15">
      <c r="A15" s="4" t="inlineStr">
        <is>
          <t>Tea (Iced &amp; Hot) [Member]</t>
        </is>
      </c>
    </row>
    <row r="16">
      <c r="A16" s="3" t="inlineStr">
        <is>
          <t>Disaggregation of Revenue [Line Items]</t>
        </is>
      </c>
    </row>
    <row r="17">
      <c r="A17" s="4" t="inlineStr">
        <is>
          <t>Net sales</t>
        </is>
      </c>
      <c r="F17" s="7" t="n">
        <v>25369</v>
      </c>
      <c r="G17" s="7" t="n">
        <v>33109</v>
      </c>
      <c r="H17" s="7" t="n">
        <v>32477</v>
      </c>
    </row>
    <row r="18">
      <c r="A18" s="4" t="inlineStr">
        <is>
          <t>Concentration risk (percent)</t>
        </is>
      </c>
      <c r="F18" s="4" t="inlineStr">
        <is>
          <t>5.10%</t>
        </is>
      </c>
      <c r="G18" s="4" t="inlineStr">
        <is>
          <t>5.60%</t>
        </is>
      </c>
      <c r="H18" s="4" t="inlineStr">
        <is>
          <t>5.40%</t>
        </is>
      </c>
    </row>
    <row r="19">
      <c r="A19" s="4" t="inlineStr">
        <is>
          <t>Culinary [Member]</t>
        </is>
      </c>
    </row>
    <row r="20">
      <c r="A20" s="3" t="inlineStr">
        <is>
          <t>Disaggregation of Revenue [Line Items]</t>
        </is>
      </c>
    </row>
    <row r="21">
      <c r="A21" s="4" t="inlineStr">
        <is>
          <t>Net sales</t>
        </is>
      </c>
      <c r="F21" s="7" t="n">
        <v>50135</v>
      </c>
      <c r="G21" s="7" t="n">
        <v>64100</v>
      </c>
      <c r="H21" s="7" t="n">
        <v>64432</v>
      </c>
    </row>
    <row r="22">
      <c r="A22" s="4" t="inlineStr">
        <is>
          <t>Concentration risk (percent)</t>
        </is>
      </c>
      <c r="F22" s="4" t="inlineStr">
        <is>
          <t>10.00%</t>
        </is>
      </c>
      <c r="G22" s="4" t="inlineStr">
        <is>
          <t>10.80%</t>
        </is>
      </c>
      <c r="H22" s="4" t="inlineStr">
        <is>
          <t>10.60%</t>
        </is>
      </c>
    </row>
    <row r="23">
      <c r="A23" s="4" t="inlineStr">
        <is>
          <t>Spice [Member]</t>
        </is>
      </c>
    </row>
    <row r="24">
      <c r="A24" s="3" t="inlineStr">
        <is>
          <t>Disaggregation of Revenue [Line Items]</t>
        </is>
      </c>
    </row>
    <row r="25">
      <c r="A25" s="4" t="inlineStr">
        <is>
          <t>Net sales</t>
        </is>
      </c>
      <c r="F25" s="7" t="n">
        <v>21473</v>
      </c>
      <c r="G25" s="7" t="n">
        <v>24101</v>
      </c>
      <c r="H25" s="7" t="n">
        <v>25150</v>
      </c>
    </row>
    <row r="26">
      <c r="A26" s="4" t="inlineStr">
        <is>
          <t>Concentration risk (percent)</t>
        </is>
      </c>
      <c r="F26" s="4" t="inlineStr">
        <is>
          <t>4.30%</t>
        </is>
      </c>
      <c r="G26" s="4" t="inlineStr">
        <is>
          <t>4.00%</t>
        </is>
      </c>
      <c r="H26" s="4" t="inlineStr">
        <is>
          <t>4.20%</t>
        </is>
      </c>
    </row>
    <row r="27">
      <c r="A27" s="4" t="inlineStr">
        <is>
          <t>Other Beverages [Member]</t>
        </is>
      </c>
    </row>
    <row r="28">
      <c r="A28" s="3" t="inlineStr">
        <is>
          <t>Disaggregation of Revenue [Line Items]</t>
        </is>
      </c>
    </row>
    <row r="29">
      <c r="A29" s="4" t="inlineStr">
        <is>
          <t>Net sales</t>
        </is>
      </c>
      <c r="F29" s="7" t="n">
        <v>44983</v>
      </c>
      <c r="G29" s="7" t="n">
        <v>58367</v>
      </c>
      <c r="H29" s="7" t="n">
        <v>66699</v>
      </c>
    </row>
    <row r="30">
      <c r="A30" s="4" t="inlineStr">
        <is>
          <t>Concentration risk (percent)</t>
        </is>
      </c>
      <c r="F30" s="4" t="inlineStr">
        <is>
          <t>9.00%</t>
        </is>
      </c>
      <c r="G30" s="4" t="inlineStr">
        <is>
          <t>9.80%</t>
        </is>
      </c>
      <c r="H30" s="4" t="inlineStr">
        <is>
          <t>11.00%</t>
        </is>
      </c>
    </row>
    <row r="31">
      <c r="A31" s="4" t="inlineStr">
        <is>
          <t>Other Revenues [Member]</t>
        </is>
      </c>
    </row>
    <row r="32">
      <c r="A32" s="3" t="inlineStr">
        <is>
          <t>Disaggregation of Revenue [Line Items]</t>
        </is>
      </c>
    </row>
    <row r="33">
      <c r="A33" s="4" t="inlineStr">
        <is>
          <t>Net sales</t>
        </is>
      </c>
      <c r="F33" s="7" t="n">
        <v>2701</v>
      </c>
      <c r="G33" s="7" t="n">
        <v>0</v>
      </c>
      <c r="H33" s="7" t="n">
        <v>0</v>
      </c>
    </row>
    <row r="34">
      <c r="A34" s="4" t="inlineStr">
        <is>
          <t>Concentration risk (percent)</t>
        </is>
      </c>
      <c r="F34" s="4" t="inlineStr">
        <is>
          <t>0.50%</t>
        </is>
      </c>
      <c r="G34" s="4" t="inlineStr">
        <is>
          <t>0.00%</t>
        </is>
      </c>
      <c r="H34" s="4" t="inlineStr">
        <is>
          <t>0.00%</t>
        </is>
      </c>
    </row>
    <row r="35">
      <c r="A35" s="4" t="inlineStr">
        <is>
          <t>Product [Member]</t>
        </is>
      </c>
    </row>
    <row r="36">
      <c r="A36" s="3" t="inlineStr">
        <is>
          <t>Disaggregation of Revenue [Line Items]</t>
        </is>
      </c>
    </row>
    <row r="37">
      <c r="A37" s="4" t="inlineStr">
        <is>
          <t>Net sales</t>
        </is>
      </c>
      <c r="F37" s="7" t="n">
        <v>499044</v>
      </c>
      <c r="G37" s="7" t="n">
        <v>592801</v>
      </c>
      <c r="H37" s="7" t="n">
        <v>603503</v>
      </c>
    </row>
    <row r="38">
      <c r="A38" s="4" t="inlineStr">
        <is>
          <t>Concentration risk (percent)</t>
        </is>
      </c>
      <c r="F38" s="4" t="inlineStr">
        <is>
          <t>99.50%</t>
        </is>
      </c>
      <c r="G38" s="4" t="inlineStr">
        <is>
          <t>99.50%</t>
        </is>
      </c>
      <c r="H38" s="4" t="inlineStr">
        <is>
          <t>99.50%</t>
        </is>
      </c>
    </row>
    <row r="39">
      <c r="A39" s="4" t="inlineStr">
        <is>
          <t>Fuel Surcharge [Member]</t>
        </is>
      </c>
    </row>
    <row r="40">
      <c r="A40" s="3" t="inlineStr">
        <is>
          <t>Disaggregation of Revenue [Line Items]</t>
        </is>
      </c>
    </row>
    <row r="41">
      <c r="A41" s="4" t="inlineStr">
        <is>
          <t>Net sales</t>
        </is>
      </c>
      <c r="F41" s="7" t="n">
        <v>2276</v>
      </c>
      <c r="G41" s="7" t="n">
        <v>3141</v>
      </c>
      <c r="H41" s="7" t="n">
        <v>3041</v>
      </c>
    </row>
    <row r="42">
      <c r="A42" s="4" t="inlineStr">
        <is>
          <t>Concentration risk (percent)</t>
        </is>
      </c>
      <c r="F42" s="4" t="inlineStr">
        <is>
          <t>0.50%</t>
        </is>
      </c>
      <c r="G42" s="4" t="inlineStr">
        <is>
          <t>0.50%</t>
        </is>
      </c>
      <c r="H42" s="4" t="inlineStr">
        <is>
          <t>0.50%</t>
        </is>
      </c>
    </row>
  </sheetData>
  <mergeCells count="3">
    <mergeCell ref="A1:A2"/>
    <mergeCell ref="B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Data (Unaudited) - Financial Data (Details) - USD ($) $ / shares in Units, $ in Thousands</t>
        </is>
      </c>
      <c r="B1" s="2" t="inlineStr">
        <is>
          <t>3 Months Ended</t>
        </is>
      </c>
      <c r="K1" s="2" t="inlineStr">
        <is>
          <t>12 Months Ended</t>
        </is>
      </c>
    </row>
    <row r="2">
      <c r="B2" s="2" t="inlineStr">
        <is>
          <t>Jun. 30, 2020</t>
        </is>
      </c>
      <c r="C2" s="2" t="inlineStr">
        <is>
          <t>Jun. 30, 2019</t>
        </is>
      </c>
      <c r="D2" s="2" t="inlineStr">
        <is>
          <t>Mar. 31, 2019</t>
        </is>
      </c>
      <c r="E2" s="2" t="inlineStr">
        <is>
          <t>Jun. 30, 2018</t>
        </is>
      </c>
      <c r="F2" s="2" t="inlineStr">
        <is>
          <t>Dec. 31, 2017</t>
        </is>
      </c>
      <c r="G2" s="2" t="inlineStr">
        <is>
          <t>Sep. 30, 2017</t>
        </is>
      </c>
      <c r="H2" s="2" t="inlineStr">
        <is>
          <t>Mar. 31, 2017</t>
        </is>
      </c>
      <c r="I2" s="2" t="inlineStr">
        <is>
          <t>Dec. 31, 2016</t>
        </is>
      </c>
      <c r="J2" s="2" t="inlineStr">
        <is>
          <t>Sep. 30, 2016</t>
        </is>
      </c>
      <c r="K2" s="2" t="inlineStr">
        <is>
          <t>Jun. 30, 2020</t>
        </is>
      </c>
      <c r="L2" s="2" t="inlineStr">
        <is>
          <t>Jun. 30, 2019</t>
        </is>
      </c>
      <c r="M2" s="2" t="inlineStr">
        <is>
          <t>Jun. 30, 2018</t>
        </is>
      </c>
    </row>
    <row r="3">
      <c r="A3" s="3" t="inlineStr">
        <is>
          <t>New Accounting Pronouncements or Change in Accounting Principle [Line Items]</t>
        </is>
      </c>
    </row>
    <row r="4">
      <c r="A4" s="4" t="inlineStr">
        <is>
          <t>Net sales</t>
        </is>
      </c>
      <c r="B4" s="7" t="n">
        <v>81083</v>
      </c>
      <c r="D4" s="7" t="n">
        <v>129139</v>
      </c>
      <c r="F4" s="7" t="n">
        <v>152498</v>
      </c>
      <c r="G4" s="7" t="n">
        <v>138600</v>
      </c>
      <c r="K4" s="7" t="n">
        <v>501320</v>
      </c>
      <c r="L4" s="7" t="n">
        <v>595942</v>
      </c>
      <c r="M4" s="7" t="n">
        <v>606544</v>
      </c>
    </row>
    <row r="5">
      <c r="A5" s="4" t="inlineStr">
        <is>
          <t>Cost of goods sold</t>
        </is>
      </c>
      <c r="B5" s="6" t="n">
        <v>65536</v>
      </c>
      <c r="D5" s="6" t="n">
        <v>91190</v>
      </c>
      <c r="F5" s="6" t="n">
        <v>108513</v>
      </c>
      <c r="G5" s="6" t="n">
        <v>97959</v>
      </c>
      <c r="K5" s="6" t="n">
        <v>363198</v>
      </c>
      <c r="L5" s="6" t="n">
        <v>416840</v>
      </c>
      <c r="M5" s="6" t="n">
        <v>399155</v>
      </c>
    </row>
    <row r="6">
      <c r="A6" s="4" t="inlineStr">
        <is>
          <t>Gross profit</t>
        </is>
      </c>
      <c r="B6" s="6" t="n">
        <v>15547</v>
      </c>
      <c r="D6" s="6" t="n">
        <v>37949</v>
      </c>
      <c r="F6" s="6" t="n">
        <v>43985</v>
      </c>
      <c r="G6" s="6" t="n">
        <v>40641</v>
      </c>
      <c r="K6" s="6" t="n">
        <v>138122</v>
      </c>
      <c r="L6" s="6" t="n">
        <v>179102</v>
      </c>
      <c r="M6" s="6" t="n">
        <v>207389</v>
      </c>
    </row>
    <row r="7">
      <c r="A7" s="4" t="inlineStr">
        <is>
          <t>Selling expenses</t>
        </is>
      </c>
      <c r="B7" s="6" t="n">
        <v>21274</v>
      </c>
      <c r="D7" s="6" t="n">
        <v>31968</v>
      </c>
      <c r="F7" s="6" t="n">
        <v>34906</v>
      </c>
      <c r="G7" s="6" t="n">
        <v>33614</v>
      </c>
      <c r="K7" s="6" t="n">
        <v>121762</v>
      </c>
      <c r="L7" s="6" t="n">
        <v>139647</v>
      </c>
      <c r="M7" s="6" t="n">
        <v>153391</v>
      </c>
    </row>
    <row r="8">
      <c r="A8" s="4" t="inlineStr">
        <is>
          <t>Income (loss) from operations</t>
        </is>
      </c>
      <c r="B8" s="6" t="n">
        <v>-13595</v>
      </c>
      <c r="D8" s="6" t="n">
        <v>-45169</v>
      </c>
      <c r="F8" s="6" t="n">
        <v>8870</v>
      </c>
      <c r="G8" s="6" t="n">
        <v>6892</v>
      </c>
      <c r="K8" s="6" t="n">
        <v>-43002</v>
      </c>
      <c r="L8" s="6" t="n">
        <v>-14702</v>
      </c>
      <c r="M8" s="6" t="n">
        <v>1053</v>
      </c>
    </row>
    <row r="9">
      <c r="A9" s="4" t="inlineStr">
        <is>
          <t>Net loss</t>
        </is>
      </c>
      <c r="B9" s="7" t="n">
        <v>-9718</v>
      </c>
      <c r="D9" s="7" t="n">
        <v>-39777</v>
      </c>
      <c r="F9" s="7" t="n">
        <v>7754</v>
      </c>
      <c r="G9" s="7" t="n">
        <v>4654</v>
      </c>
      <c r="K9" s="7" t="n">
        <v>-37087</v>
      </c>
      <c r="L9" s="7" t="n">
        <v>-73595</v>
      </c>
      <c r="M9" s="7" t="n">
        <v>-18280</v>
      </c>
    </row>
    <row r="10">
      <c r="A10" s="4" t="inlineStr">
        <is>
          <t>Net income (loss) per common share - basic (in US$ per share)</t>
        </is>
      </c>
      <c r="B10" s="8" t="n">
        <v>-0.57</v>
      </c>
      <c r="D10" s="8" t="n">
        <v>-2.32</v>
      </c>
      <c r="E10" s="8" t="n">
        <v>-1.11</v>
      </c>
      <c r="F10" s="8" t="n">
        <v>0.44</v>
      </c>
      <c r="G10" s="8" t="n">
        <v>0.26</v>
      </c>
      <c r="K10" s="8" t="n">
        <v>-2.19</v>
      </c>
      <c r="L10" s="8" t="n">
        <v>-4.36</v>
      </c>
      <c r="M10" s="8" t="n">
        <v>-1.11</v>
      </c>
    </row>
    <row r="11">
      <c r="A11" s="4" t="inlineStr">
        <is>
          <t>Net income (loss) per common share - diluted (in US$ per share)</t>
        </is>
      </c>
      <c r="B11" s="8" t="n">
        <v>-0.57</v>
      </c>
      <c r="D11" s="8" t="n">
        <v>-2.32</v>
      </c>
      <c r="E11" s="8" t="n">
        <v>-1.11</v>
      </c>
      <c r="F11" s="8" t="n">
        <v>0.43</v>
      </c>
      <c r="G11" s="8" t="n">
        <v>0.26</v>
      </c>
      <c r="K11" s="8" t="n">
        <v>-2.19</v>
      </c>
      <c r="L11" s="8" t="n">
        <v>-4.36</v>
      </c>
      <c r="M11" s="8" t="n">
        <v>-1.11</v>
      </c>
    </row>
    <row r="12">
      <c r="A12" s="4" t="inlineStr">
        <is>
          <t>As Previously Reported</t>
        </is>
      </c>
    </row>
    <row r="13">
      <c r="A13" s="3" t="inlineStr">
        <is>
          <t>New Accounting Pronouncements or Change in Accounting Principle [Line Items]</t>
        </is>
      </c>
    </row>
    <row r="14">
      <c r="A14" s="4" t="inlineStr">
        <is>
          <t>Net sales</t>
        </is>
      </c>
      <c r="C14" s="7" t="n">
        <v>142050</v>
      </c>
      <c r="H14" s="7" t="n">
        <v>146679</v>
      </c>
      <c r="I14" s="7" t="n">
        <v>159773</v>
      </c>
      <c r="J14" s="7" t="n">
        <v>147440</v>
      </c>
    </row>
    <row r="15">
      <c r="A15" s="4" t="inlineStr">
        <is>
          <t>Cost of goods sold</t>
        </is>
      </c>
      <c r="C15" s="6" t="n">
        <v>104327</v>
      </c>
      <c r="H15" s="6" t="n">
        <v>106779</v>
      </c>
      <c r="I15" s="6" t="n">
        <v>106529</v>
      </c>
      <c r="J15" s="6" t="n">
        <v>99205</v>
      </c>
    </row>
    <row r="16">
      <c r="A16" s="4" t="inlineStr">
        <is>
          <t>Gross profit</t>
        </is>
      </c>
      <c r="C16" s="6" t="n">
        <v>37723</v>
      </c>
      <c r="H16" s="6" t="n">
        <v>39900</v>
      </c>
      <c r="I16" s="6" t="n">
        <v>53244</v>
      </c>
      <c r="J16" s="6" t="n">
        <v>48235</v>
      </c>
    </row>
    <row r="17">
      <c r="A17" s="4" t="inlineStr">
        <is>
          <t>Selling expenses</t>
        </is>
      </c>
      <c r="C17" s="6" t="n">
        <v>28324</v>
      </c>
      <c r="H17" s="6" t="n">
        <v>34422</v>
      </c>
      <c r="I17" s="6" t="n">
        <v>39591</v>
      </c>
      <c r="J17" s="6" t="n">
        <v>37310</v>
      </c>
    </row>
    <row r="18">
      <c r="A18" s="4" t="inlineStr">
        <is>
          <t>Income (loss) from operations</t>
        </is>
      </c>
      <c r="C18" s="6" t="n">
        <v>-7024</v>
      </c>
      <c r="H18" s="6" t="n">
        <v>-6102</v>
      </c>
      <c r="I18" s="6" t="n">
        <v>502</v>
      </c>
      <c r="J18" s="6" t="n">
        <v>-2078</v>
      </c>
    </row>
    <row r="19">
      <c r="A19" s="4" t="inlineStr">
        <is>
          <t>Net loss</t>
        </is>
      </c>
      <c r="C19" s="7" t="n">
        <v>-8760</v>
      </c>
      <c r="H19" s="7" t="n">
        <v>-51749</v>
      </c>
      <c r="I19" s="7" t="n">
        <v>-10100</v>
      </c>
      <c r="J19" s="7" t="n">
        <v>-2986</v>
      </c>
    </row>
    <row r="20">
      <c r="A20" s="4" t="inlineStr">
        <is>
          <t>Net income (loss) per common share - basic (in US$ per share)</t>
        </is>
      </c>
      <c r="C20" s="8" t="n">
        <v>-0.52</v>
      </c>
      <c r="H20" s="8" t="n">
        <v>-3.05</v>
      </c>
      <c r="I20" s="8" t="n">
        <v>-0.6</v>
      </c>
      <c r="J20" s="8" t="n">
        <v>-0.18</v>
      </c>
    </row>
    <row r="21">
      <c r="A21" s="4" t="inlineStr">
        <is>
          <t>Net income (loss) per common share - diluted (in US$ per share)</t>
        </is>
      </c>
      <c r="C21" s="8" t="n">
        <v>-0.52</v>
      </c>
      <c r="H21" s="8" t="n">
        <v>-3.05</v>
      </c>
      <c r="I21" s="8" t="n">
        <v>-0.6</v>
      </c>
      <c r="J21" s="8" t="n">
        <v>-0.18</v>
      </c>
    </row>
  </sheetData>
  <mergeCells count="3">
    <mergeCell ref="A1:A2"/>
    <mergeCell ref="B1:J1"/>
    <mergeCell ref="K1:M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9 [Member]</t>
        </is>
      </c>
    </row>
    <row r="3">
      <c r="A3" s="4" t="inlineStr">
        <is>
          <t>Cumulative Effect of New Accounting Principle in Period of Adoption</t>
        </is>
      </c>
      <c r="B3" s="4" t="inlineStr">
        <is>
          <t>us-gaap_CumulativeEffectOfNewAccountingPrincipleInPeriodOfAdoption</t>
        </is>
      </c>
      <c r="C3" s="7" t="n">
        <v>1641000</v>
      </c>
    </row>
    <row r="4">
      <c r="A4" s="4" t="inlineStr">
        <is>
          <t>Accounting Standards Update 2016-09 [Member] | Retained Earnings [Member]</t>
        </is>
      </c>
    </row>
    <row r="5">
      <c r="A5" s="4" t="inlineStr">
        <is>
          <t>Cumulative Effect of New Accounting Principle in Period of Adoption</t>
        </is>
      </c>
      <c r="B5" s="4" t="inlineStr">
        <is>
          <t>us-gaap_CumulativeEffectOfNewAccountingPrincipleInPeriodOfAdoption</t>
        </is>
      </c>
      <c r="C5" s="6" t="n">
        <v>1641000</v>
      </c>
    </row>
    <row r="6">
      <c r="A6" s="4" t="inlineStr">
        <is>
          <t>Accounting Standards Update 2017-12 [Member]</t>
        </is>
      </c>
    </row>
    <row r="7">
      <c r="A7" s="4" t="inlineStr">
        <is>
          <t>Cumulative Effect of New Accounting Principle in Period of Adoption</t>
        </is>
      </c>
      <c r="B7" s="4" t="inlineStr">
        <is>
          <t>us-gaap_CumulativeEffectOfNewAccountingPrincipleInPeriodOfAdoption</t>
        </is>
      </c>
      <c r="C7" s="6" t="n">
        <v>133000</v>
      </c>
    </row>
    <row r="8">
      <c r="A8" s="4" t="inlineStr">
        <is>
          <t>Accounting Standards Update 2017-12 [Member] | Retained Earnings [Member]</t>
        </is>
      </c>
    </row>
    <row r="9">
      <c r="A9" s="4" t="inlineStr">
        <is>
          <t>Cumulative Effect of New Accounting Principle in Period of Adoption</t>
        </is>
      </c>
      <c r="B9" s="4" t="inlineStr">
        <is>
          <t>us-gaap_CumulativeEffectOfNewAccountingPrincipleInPeriodOfAdoption</t>
        </is>
      </c>
      <c r="C9" s="6" t="n">
        <v>342000</v>
      </c>
    </row>
    <row r="10">
      <c r="A10" s="4" t="inlineStr">
        <is>
          <t>Accounting Standards Update 2017-12 [Member] | AOCI Attributable to Parent [Member]</t>
        </is>
      </c>
    </row>
    <row r="11">
      <c r="A11" s="4" t="inlineStr">
        <is>
          <t>Cumulative Effect of New Accounting Principle in Period of Adoption</t>
        </is>
      </c>
      <c r="B11" s="4" t="inlineStr">
        <is>
          <t>us-gaap_CumulativeEffectOfNewAccountingPrincipleInPeriodOfAdoption</t>
        </is>
      </c>
      <c r="C11" s="7" t="n">
        <v>-209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Jun. 30, 2020</t>
        </is>
      </c>
    </row>
    <row r="3">
      <c r="A3" s="3" t="inlineStr">
        <is>
          <t>Restructuring and Related Activities [Abstract]</t>
        </is>
      </c>
    </row>
    <row r="4">
      <c r="A4" s="4" t="inlineStr">
        <is>
          <t>Restructuring Plans</t>
        </is>
      </c>
      <c r="B4" s="4" t="inlineStr">
        <is>
          <t>Restructuring Plans DSD Restructuring Plan On February 21, 2017, the Company announced the DSD Restructuring Plan to reorganize its DSD operations in an effort to realign functions into a channel-based selling organization, streamline operations, acquire certain channel specific expertise, and improve selling effectiveness and financial results. The strategic decision to undertake the DSD Restructuring Plan resulted from an ongoing operational review of various initiatives within the DSD selling organization. The Company had revised its estimated time of completion of the DSD Restructuring Plan from the end of calendar 2018 to the end of fiscal 2019. The Company recognized approximately $4.5 million of pre-tax restructuring charges by the end of fiscal 2020 consisting of approximately $2.6 million in employee-related costs and contractual termination payments, including severance, prorated bonuses for bonus eligible employees and outplacement services, and $1.9 million in other related costs, including legal, recruiting, consulting, other professional services, and travel. The following table sets forth the activity in liabilities associated with the DSD Restructuring Plan from the time of adoption through the fiscal year ended June 30, 2020 : (In thousands) Balances as of June 30, 2017 Additions Payments Non-Cash Settled Adjustments Balances as of Employee-related costs $ — $ 2,634 $ 2,634 $ — $ — $ — Other — 1,949 1,949 — — — Total $ — $ 4,583 $ 4,583 $ — $ — $ — The following table sets forth the expenses associated with the DSD Restructuring Plan for the fiscal years ended June 30, 2020 , 2019 and 2018 : Year Ended June 30, (In thousands) 2020 2019 2018 Employee-related costs $ 30 $ 1,487 $ 612 Other — 284 429 Total $ 30 $ 1,771 $ 1,0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12 Months Ended</t>
        </is>
      </c>
    </row>
    <row r="2">
      <c r="B2" s="2" t="inlineStr">
        <is>
          <t>Jun. 30, 2020</t>
        </is>
      </c>
    </row>
    <row r="3">
      <c r="A3" s="3" t="inlineStr">
        <is>
          <t>Discontinued Operations and Disposal Groups [Abstract]</t>
        </is>
      </c>
    </row>
    <row r="4">
      <c r="A4" s="4" t="inlineStr">
        <is>
          <t>Sales of Assets</t>
        </is>
      </c>
      <c r="B4" s="4" t="inlineStr">
        <is>
          <t>Sales of Assets Sale of Office Coffee Assets In order to focus on its core product offerings, in July 2019, the Company completed the sale of certain assets associated with its office coffee customers for $9.3 million in cash paid at the time of closing plus an earnout of up to an additional $2.3 million if revenue expectations were achieved during test periods scheduled to occur at various branches at various times and concluded by early third quarter of fiscal year 2020. The earnout of up to an additional $2.3 million was not paid to the Company because the revenue expectations were not achieved. The Company recognized a net gain on the asset sales of $7.2 million during the fiscal year ended June 30, 2020 . The sale of office coffee assets did not represent a strategic shift for the Company and did not have a material impact on the Company's results of operations because the Company signed a supply agreement to provide certain coffee products to the assets purchaser. Sale of Branch Properties During the fiscal year ended June 30, 2020 , the Company completed the sale of nine branch properties and entered into two operating lease agreements with the purchasers of two of the branch properties as detailed in the following table: (In thousands) Name of Branch Property Date Sold Sales Price Net Proceed Gain (loss) Long-Term Leaseback Lease Term Monthly Base Rent Seattle, Washington 8/28/2019 $ 7,900 $ 7,300 $ 6,800 No N/A N/A Indianapolis, Indiana 11/19/2019 $ 250 $ 186 $ (173 ) No N/A N/A Hayward, California(1) 12/23/2019 $ 7,050 $ 6,569 $ 2,016 Yes 5 years $ 28 Denver, Colorado(1) 12/31/2019 $ 2,300 $ 2,075 $ 1,989 Yes 7 years $ 17 Casper, Wyoming 12/31/2019 $ 385 $ 355 $ 304 No N/A N/A Tempe, Arizona 1/28/2020 $ 1,150 $ 1,077 $ 841 No N/A N/A Great Falls, Montana 2/28/2020 $ 385 $ 356 $ 283 No N/A N/A Fort Collins, Colorado 6/24/2020 $ 1,275 $ 1,179 $ 1,112 No N/A N/A Oxnard, California 6/25/2020 $ 1,650 $ 1,545 $ 1,390 No N/A N/A ___________ (1) Has an option to renew the lease for additional five years. Sale leaseback of Houston Facility In November 2019, the Company completed the sale of its Houston, Texas manufacturing facility and warehouse (the “Property”) for an aggregate purchase price, exclusive of closing costs, of $10.0 million . Cash proceeds from the sale of the Property were $9.0 million . The Company recognized a net gain on the Property sale of $7.3 million during the fiscal year ended June 30, 2020 . The Property did not meet the accounting guidance criteria to be classified as discontinued operations. Following the close of the sale of the Property, the Company and the purchaser of the Property entered into a three -year leaseback agreement with respect to the Property for a base rent of $50,000 per month. The Company may terminate the leaseback no earlier than the first day of the eighteenth full calendar month of the term providing at least nine months’ notice. The purchaser of the Property does not have any material relationship with the Company or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Derivative Instruments Held Coffee-Related Derivative Instruments The Company is exposed to commodity price risk associated with its PTF green coffee purchase contracts, which are described further in Note 2 .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20 and 2019 : As of June 30, (In thousands) 2020 2019 Derivative instruments designated as cash flow hedges: Long coffee pounds 36,413 42,113 Derivative instruments not designated as cash flow hedges: Long coffee pounds 8,348 6,070 Total 44,761 48,183 Coffee-related derivative instruments designated as cash flow hedges outstanding as of June 30, 2020 will expire within 18 months. At June 30, 2020 and 2019 approximately 81% and 87% , respectively, of the Company's outstanding coffee-related derivative instruments were designated as cash flow hedges. Interest Rate Swap Derivative Instruments Pursuant to an International Swap Dealers Association, Inc. Master Agreement (“ISDA”) effective March 20, 2019, the Company on March 27, 2019, entered into a swap transaction utilizing a notional amount of $80.0 million , with an effective date of April 11, 2019 and a maturity date of October 11, 2023 (the “Rate Swap”). In December 2019, the Company amended the notional amount to $65.0 million . The Rate Swap is intended to manage the Company’s interest rate risk on its floating-rate indebtedness under the Company’s revolving credit facility. Under the terms of the Rate Swap, the Company receives 1-month LIBOR, subject to a 0% floor, and makes payments based on a fixed rate of 2.1975% . The Company’s obligations under the ISDA are secured by the collateral which secures the loans under the revolving credit facility on a pari passu and pro rata basis with the principal of such loans. The Company has designated the Rate Swap derivative instruments as a cash flow hedge. Effect of Derivative Instruments on the Financial Statements Balance Sheets Fair values of derivative instruments on the Company's consolidated balance sheets: Derivative Instruments Designated as Cash Flow Hedges Derivative Instruments Not Designated as Accounting Hedges As of June 30, As of June 30, (In thousands) 2020 2019 2020 2019 Financial Statement Location: Short-term derivative assets: Coffee-related derivative instruments(1) $ 35 $ 1,254 $ 130 $ 611 Long-term derivative assets: Coffee-related derivative instruments(2) $ 10 $ 671 $ — $ 3 Short-term derivative liabilities: Coffee-related derivative instruments(3) $ 3,322 $ 1,114 $ 706 $ 114 Interest rate swap derivative instruments(3) $ 1,228 $ 246 $ — $ — Long-term derivative liabilities: Coffee-related derivative instruments(4) $ 246 $ 13 $ — $ — Interest rate swap derivative instruments(4) $ 2,613 $ 1,599 $ — $ — ________________ (1) Included in “Short-term derivative assets” on the Company's consolidated balance sheets. (2) Included in “Long-term derivative assets” on the Company's consolidated balance sheets. (3) Included in “Short-term liabilities” on the Company's consolidated balance sheets. (4)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Other, net”. Year Ended June 30, Financial Statement Classification (In thousands) 2020 2019 2018 Net losses recognized in AOCI - Interest rate swap $ (2,863 ) $ (1,791 ) $ — AOCI Net (losses) gains recognized from AOCI to earnings - Interest rate swap $ (383 ) $ 45 $ — Interest Expense Net losses reclassified from AOCI to earnings for partial unwind of interest swap - Interest rate swap (1) $ (407 ) $ — $ — Interest Expense Net losses recognized in AOCI - Coffee-related $ (4,655 ) $ (7,407 ) $ (8,420 ) AOCI Net losses recognized in earnings - Coffee-related $ (8,073 ) $ (9,242 ) $ (1,179 ) Costs of goods sold Net gains (losses) recognized in earnings (ineffective portion) $ — $ — $ 48 Other, net ________________ (1) The 407 thousand of realized loss was due to partial unwinding of interest rate swap resulting from the amendment of the notional amount from $80.0 million to $65.0 million . For the fiscal years ended June 30, 2020 , 2019 and 2018 , there were no gains or losses recognized in earnings as a result of excluding amounts from the assessment of hedge effectiveness. Net losses (gains) on derivative instruments in the Company's consolidated statements of cash flows also includes net losses (gains) on coffee-related derivative instruments designated as cash flow hedges reclassified to cost of goods sold from AOCI in the fiscal years ended June 30, 2020 , 2019 and 2018 .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Year Ended June 30, (In thousands) 2020 2019 2018 Net losses on coffee-related derivative instruments $ (1,362 ) $ (2,252 ) $ (469 ) Net gains on investments — — 7 Net losses on derivative instruments and investments(1) (1,362 ) (2,252 ) (462 ) Non-operating pension and other postretirement benefit plans cost(2) 11,651 6,315 6,651 Other gains, net 154 103 1,533 Other, net $ 10,443 $ 4,166 $ 7,722 ___________ (1) Excludes net losses and net gains on coffee-related derivative instruments designated as cash flow hedges recorded in cost of goods sold in the fiscal years ended June 30, 2020 , 2019 and 2018 . (2) Presented in accordance with implementation of ASU 2017-07. Includes amortized gains on postretirement medical benefit plan due to the curtailment announced in March 2020.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0 Derivative Assets $ 175 $ (175 ) $ — $ — Derivative Liabilities $ 8,115 $ (176 ) $ — $ 7,939 As of June 30, 2019 Derivative Assets $ 2,539 $ (698 ) $ — $ 1,841 Derivative Liabilities $ 3,086 $ (698 ) $ — $ 2,388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20 , $2.6 million of net losses on coffee-related derivative instruments designated as cash flow hedge are expected to be reclassified into cost of goods sold within the next twelve months. These recorded values are based on market prices of the commodities as of June 30, 2020 . Changes in the fair value of the Company's interest rate swap derivative instruments designated as a cash flow hedge are deferred in AOCI and subsequently reclassified into interest expense in the period or periods when the hedged transaction affects earnings or when it is probable that the hedged forecasted transaction will not occur by the end of the originally specified time period. As of June 30, 2020 ,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19</t>
        </is>
      </c>
    </row>
    <row r="3">
      <c r="A3" s="3" t="inlineStr">
        <is>
          <t>Fair Value Disclosures [Abstract]</t>
        </is>
      </c>
    </row>
    <row r="4">
      <c r="A4" s="4" t="inlineStr">
        <is>
          <t>Fair Value Measurements</t>
        </is>
      </c>
      <c r="B4" s="4" t="inlineStr">
        <is>
          <t>Fair Value Measurements Assets and liabilities measured and recorded at fair value on a recurring basis were as follows: (In thousands) Total Level 1 Level 2 Level 3 As of June 30, 2020 Derivative instruments designated as cash flow hedges: Coffee-related derivative assets(1) $ 45 $ — $ 45 $ — Coffee-related derivative liabilities(1) $ 3,568 $ — $ 3,568 $ — Interest rate swap derivative liabilities(2) $ 3,841 $ — $ 3,841 $ — Derivative instruments not designated as accounting hedges: Coffee-related derivative assets(1) $ 130 $ — $ 130 $ — Coffee-related derivative liabilities(1) $ 706 $ — $ 706 $ — (In thousands) Total Level 1 Level 2 Level 3 As of June 30, 2019 Derivative instruments designated as cash flow hedges: Coffee-related derivative assets(1) $ 1,925 $ — $ 1,925 $ — Coffee-related derivative liabilities(1) $ 1,127 $ — $ 1,127 $ — Interest rate swap derivative liabilities(2) $ 1,845 $ — $ 1,845 $ — Derivative instruments not designated as accounting hedges: Coffee-related derivative assets(1) $ 614 $ — $ 614 $ — Coffee-related derivative liabilities(1) $ 114 $ — 114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 During the fiscal years ended June 30, 2020 and 2019 , there were no transfers between the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3" t="inlineStr">
        <is>
          <t>Receivables [Abstract]</t>
        </is>
      </c>
    </row>
    <row r="4">
      <c r="A4" s="4" t="inlineStr">
        <is>
          <t>Accounts Receivable, Net</t>
        </is>
      </c>
      <c r="B4" s="4" t="inlineStr">
        <is>
          <t>Accounts Receivable, Net As of June 30, (In thousands) 2020 2019 Trade receivables $ 40,695 $ 53,593 Other receivables(1) 1,983 2,886 Allowance for doubtful accounts (1,796 ) (1,324 ) Accounts receivable, net $ 40,882 $ 55,155 __________ (1)Includes vendor rebates and other non-trade receivables. Allowance for doubtful accounts: (In thousands) Balance at June 30, 2017 $ (721 ) Provision (909 ) Write-off 1,530 Recoveries (395 ) Balance at June 30, 2018 $ (495 ) Provision (1,761 ) Write-off 533 Recoveries 399 Balance at June 30, 2019 $ (1,324 ) Provision (1,872 ) Write-off 1,196 Recoveries 204 Balance at June 30, 2020 $ (1,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Inventories As of June 30, (In thousands) 2020 2019 Coffee Processed $ 17,840 $ 25,769 Unprocessed 32,913 33,259 Total $ 50,753 $ 59,028 Tea and culinary products Processed $ 10,627 $ 21,767 Unprocessed 45 74 Total $ 10,672 $ 21,841 Coffee brewing equipment parts $ 5,983 $ 7,041 Total inventories $ 67,408 $ 87,9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Property, Plant and Equipment As of June 30, (In thousands) 2020 2019 Buildings and facilities (1) $ 98,293 $ 107,915 Machinery and equipment (2) 240,431 249,477 Capitalized software 29,765 27,666 Office furniture and equipment 14,042 14,035 $ 382,531 $ 399,093 Accumulated depreciation (229,829 ) (225,826 ) Land (1) 12,931 16,191 Property, plant and equipment, net $ 165,633 $ 189,458 __________ (1) Decrease as of June 30, 2020 is due to the sale of assets. See Note 5 for details. (2) Decrease as of June 30, 2020 is due to retirements and sale of assets. Depreciation expense was $29.9 million , $31.1 million , and $30.5 million , for the years ended June 30, 2020 , 2019 , and 2018 , respectively. Maintenance and repairs to property, plant and equipment charged to expense for the years ended June 30, 2020 , 2019 , and 2018 were $8.6 million , $10.3 million and $9.6 million , respectively. Coffee Brewing Equipment (“CBE”) and Service Capitalized CBE included in machinery and equipment above are: As of June 30, (In thousands) 2020 2019 Coffee Brewing Equipment (1) $ 98,734 $ 106,593 Accumulated depreciation (1) (67,800 ) (70,202 ) Coffee Brewing Equipment, net $ 30,934 $ 36,391 __________ (1) Decrease as of June 30, 2020 is due to retirement of assets. Depreciation expense related to capitalized CBE and other CBE related expenses (excluding CBE depreciation) provided to customers and reported in cost of goods sold were as follows: For the Years Ended June 30, (In thousands) 2020 2019 2018 Depreciation expense $ 9,572 $ 9,109 $ 8,629 Other CBE expenses $ 27,906 $ 33,855 $ 30,1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following is a summary of changes in the carrying value of goodwill (in thousands): Balance at June 30, 2017 $ 10,996 Final Purchase Price Allocation Adjustment (West Coast Coffee) (167 ) Additions (Boyd Coffee) 25,395 Balance at June 30, 2018 $ 36,224 Additions — Balance at June 30, 2019 36,224 Additions — Impairment (36,224 ) Balance at June 30, 2020 $ — The carrying value of goodwill was fully impaired and written down to zero at June 30, 2020 . There was no impairment of goodwill recorded during the years ended June 30, 2019 and 2018 . The Company tests goodwill and indefinite-lived intangible assets for impairment annually, as of January 31, or when events or changes in circumstances would indicate that more likely than not the fair values may be below the carrying amounts of the assets. Additionally, because of the COVID-19 pandemic during the second half of the Company's fiscal year ended June 30, 2020 , and the resulting deterioration in the business environment and the general economic outlook, the fair value of these assets were negatively impacted. As a result of the test for impairment, the Company recorded $36.2 million of impairment to goodwill during the year ended June 30, 2020 . The following is a summary of the Company’s amortized and unamortized intangible assets other than goodwill: As of June 30, Weighted Average Amortization Period as of June 30, 2020 2020 2019 (In thousands) Gross Carrying Amount Accumulated Amortization Impairment Net Gross Carrying Amount Accumulated Amortization Net Amortized intangible assets: Customer relationships 6.7 $ 33,003 $ (17,492 ) $ — $ 15,511 $ 33,003 $ (15,291 ) $ 17,712 Non-compete agreements 1.5 220 (161 ) — 59 220 (122 ) 98 Recipes 3.3 930 (487 ) — 443 930 (354 ) 576 Trade name/brand name 3.4 510 (383 ) — 127 510 (346 ) 164 Total amortized intangible assets $ 34,663 $ (18,523 ) $ — $ 16,140 $ 34,663 $ (16,113 ) $ 18,550 Unamortized intangible assets: Trademarks, trade names and brand name with indefinite lives $ 10,328 $ — $ (5,806 ) $ 4,522 $ 10,328 $ — $ 10,328 Total unamortized intangible assets $ 10,328 $ — $ (5,806 ) $ 4,522 $ 10,328 $ — $ 10,328 Total intangible assets $ 44,991 $ (18,523 ) $ (5,806 ) $ 20,662 $ 44,991 $ (16,113 ) $ 28,878 As a result of the test for impairment, the Company recorded $5.8 million and $3.5 million , respectively, of impairment to indefinite-lived intangibles during the year ended June 30, 2020 and 2018 . There were no indefinite-lived intangible asset impairment charges recorded in the fiscal year ended June 30, 2019 . The Company also assessed the recoverability of certain finite-lived intangible assets. No impairment was recorded for the finite-lived intangibles for the years ended June 30, 2020 and 2019 . In fiscal year ended June 30, 2018 , the Company recorded an impairment charge related to finite-lived intangibles of $0.3 million . Amortization expense for the years ended June 30, 2020 , 2019 , and 2018 were $2.4 million , $2.6 million , and $2.4 million , respectively. At June 30, 2020 , future annual amortization of finite-lived intangible assets for the years 2021 through 2025 and thereafter is estimated to be (in thousands): For the fiscal year ending: June 30, 2021 $ 2,412 June 30, 2022 2,388 June 30, 2023 2,370 June 30, 2024 2,260 June 30, 2025 2,200 Thereafter 4,510 Total $ 16,1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7" t="n">
        <v>60013</v>
      </c>
      <c r="C3" s="7" t="n">
        <v>6983</v>
      </c>
    </row>
    <row r="4">
      <c r="A4" s="4" t="inlineStr">
        <is>
          <t>Accounts receivable, net of allowance for doubtful accounts of $1,796 and $1,324, respectively</t>
        </is>
      </c>
      <c r="B4" s="6" t="n">
        <v>40882</v>
      </c>
      <c r="C4" s="6" t="n">
        <v>55155</v>
      </c>
    </row>
    <row r="5">
      <c r="A5" s="4" t="inlineStr">
        <is>
          <t>Inventories</t>
        </is>
      </c>
      <c r="B5" s="6" t="n">
        <v>67408</v>
      </c>
      <c r="C5" s="6" t="n">
        <v>87910</v>
      </c>
    </row>
    <row r="6">
      <c r="A6" s="4" t="inlineStr">
        <is>
          <t>Income tax receivable</t>
        </is>
      </c>
      <c r="B6" s="6" t="n">
        <v>831</v>
      </c>
      <c r="C6" s="6" t="n">
        <v>1191</v>
      </c>
    </row>
    <row r="7">
      <c r="A7" s="4" t="inlineStr">
        <is>
          <t>Short-term derivative assets</t>
        </is>
      </c>
      <c r="B7" s="6" t="n">
        <v>165</v>
      </c>
      <c r="C7" s="6" t="n">
        <v>1865</v>
      </c>
    </row>
    <row r="8">
      <c r="A8" s="4" t="inlineStr">
        <is>
          <t>Prepaid expenses</t>
        </is>
      </c>
      <c r="B8" s="6" t="n">
        <v>7414</v>
      </c>
      <c r="C8" s="6" t="n">
        <v>6804</v>
      </c>
    </row>
    <row r="9">
      <c r="A9" s="4" t="inlineStr">
        <is>
          <t>Total current assets</t>
        </is>
      </c>
      <c r="B9" s="6" t="n">
        <v>176713</v>
      </c>
      <c r="C9" s="6" t="n">
        <v>159908</v>
      </c>
    </row>
    <row r="10">
      <c r="A10" s="4" t="inlineStr">
        <is>
          <t>Property, plant and equipment, net</t>
        </is>
      </c>
      <c r="B10" s="6" t="n">
        <v>165633</v>
      </c>
      <c r="C10" s="6" t="n">
        <v>189458</v>
      </c>
    </row>
    <row r="11">
      <c r="A11" s="4" t="inlineStr">
        <is>
          <t>Goodwill</t>
        </is>
      </c>
      <c r="B11" s="6" t="n">
        <v>0</v>
      </c>
      <c r="C11" s="6" t="n">
        <v>36224</v>
      </c>
    </row>
    <row r="12">
      <c r="A12" s="4" t="inlineStr">
        <is>
          <t>Intangible assets, net</t>
        </is>
      </c>
      <c r="B12" s="6" t="n">
        <v>20662</v>
      </c>
      <c r="C12" s="6" t="n">
        <v>28878</v>
      </c>
    </row>
    <row r="13">
      <c r="A13" s="4" t="inlineStr">
        <is>
          <t>Other assets</t>
        </is>
      </c>
      <c r="B13" s="6" t="n">
        <v>8564</v>
      </c>
      <c r="C13" s="6" t="n">
        <v>9468</v>
      </c>
    </row>
    <row r="14">
      <c r="A14" s="4" t="inlineStr">
        <is>
          <t>Long-term derivative assets</t>
        </is>
      </c>
      <c r="B14" s="6" t="n">
        <v>10</v>
      </c>
      <c r="C14" s="6" t="n">
        <v>674</v>
      </c>
    </row>
    <row r="15">
      <c r="A15" s="4" t="inlineStr">
        <is>
          <t>Right-of-use operating lease assets</t>
        </is>
      </c>
      <c r="B15" s="6" t="n">
        <v>21117</v>
      </c>
    </row>
    <row r="16">
      <c r="A16" s="4" t="inlineStr">
        <is>
          <t>Total assets</t>
        </is>
      </c>
      <c r="B16" s="6" t="n">
        <v>392699</v>
      </c>
      <c r="C16" s="6" t="n">
        <v>424610</v>
      </c>
    </row>
    <row r="17">
      <c r="A17" s="3" t="inlineStr">
        <is>
          <t>Current liabilities:</t>
        </is>
      </c>
    </row>
    <row r="18">
      <c r="A18" s="4" t="inlineStr">
        <is>
          <t>Accounts payable</t>
        </is>
      </c>
      <c r="B18" s="6" t="n">
        <v>36987</v>
      </c>
      <c r="C18" s="6" t="n">
        <v>72771</v>
      </c>
    </row>
    <row r="19">
      <c r="A19" s="4" t="inlineStr">
        <is>
          <t>Accrued payroll expenses</t>
        </is>
      </c>
      <c r="B19" s="6" t="n">
        <v>9394</v>
      </c>
      <c r="C19" s="6" t="n">
        <v>14518</v>
      </c>
    </row>
    <row r="20">
      <c r="A20" s="4" t="inlineStr">
        <is>
          <t>Operating leases liabilities - current</t>
        </is>
      </c>
      <c r="B20" s="6" t="n">
        <v>5854</v>
      </c>
    </row>
    <row r="21">
      <c r="A21" s="4" t="inlineStr">
        <is>
          <t>Short-term derivative liabilities</t>
        </is>
      </c>
      <c r="B21" s="6" t="n">
        <v>5255</v>
      </c>
      <c r="C21" s="6" t="n">
        <v>1474</v>
      </c>
    </row>
    <row r="22">
      <c r="A22" s="4" t="inlineStr">
        <is>
          <t>Other current liabilities</t>
        </is>
      </c>
      <c r="B22" s="6" t="n">
        <v>6802</v>
      </c>
      <c r="C22" s="6" t="n">
        <v>7309</v>
      </c>
    </row>
    <row r="23">
      <c r="A23" s="4" t="inlineStr">
        <is>
          <t>Total current liabilities</t>
        </is>
      </c>
      <c r="B23" s="6" t="n">
        <v>64292</v>
      </c>
      <c r="C23" s="6" t="n">
        <v>96072</v>
      </c>
    </row>
    <row r="24">
      <c r="A24" s="4" t="inlineStr">
        <is>
          <t>Long-term borrowings under revolving credit facility</t>
        </is>
      </c>
      <c r="B24" s="6" t="n">
        <v>122000</v>
      </c>
      <c r="C24" s="6" t="n">
        <v>92000</v>
      </c>
    </row>
    <row r="25">
      <c r="A25" s="4" t="inlineStr">
        <is>
          <t>Accrued pension liabilities</t>
        </is>
      </c>
      <c r="B25" s="6" t="n">
        <v>58772</v>
      </c>
      <c r="C25" s="6" t="n">
        <v>47216</v>
      </c>
    </row>
    <row r="26">
      <c r="A26" s="4" t="inlineStr">
        <is>
          <t>Accrued postretirement benefits</t>
        </is>
      </c>
      <c r="B26" s="6" t="n">
        <v>9993</v>
      </c>
      <c r="C26" s="6" t="n">
        <v>23024</v>
      </c>
    </row>
    <row r="27">
      <c r="A27" s="4" t="inlineStr">
        <is>
          <t>Accrued workers’ compensation liabilities</t>
        </is>
      </c>
      <c r="B27" s="6" t="n">
        <v>4569</v>
      </c>
      <c r="C27" s="6" t="n">
        <v>4747</v>
      </c>
    </row>
    <row r="28">
      <c r="A28" s="4" t="inlineStr">
        <is>
          <t>Operating lease liabilities - noncurrent</t>
        </is>
      </c>
      <c r="B28" s="6" t="n">
        <v>15628</v>
      </c>
    </row>
    <row r="29">
      <c r="A29" s="4" t="inlineStr">
        <is>
          <t>Other long-term liabilities</t>
        </is>
      </c>
      <c r="B29" s="6" t="n">
        <v>5532</v>
      </c>
      <c r="C29" s="6" t="n">
        <v>4057</v>
      </c>
    </row>
    <row r="30">
      <c r="A30" s="4" t="inlineStr">
        <is>
          <t>Total liabilities</t>
        </is>
      </c>
      <c r="B30" s="6" t="n">
        <v>280786</v>
      </c>
      <c r="C30" s="6" t="n">
        <v>26711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1.00 par value, 500,000 shares authorized; Series A Convertible Participating Cumulative Perpetual Preferred Stock, 21,000 shares authorized; 14,700 shares issued and outstanding as of June 30, 2020 and 2019, respectively; liquidation preference of $16,178 and $15,624 as of June 30, 2020 and 2019, respectively</t>
        </is>
      </c>
      <c r="B33" s="6" t="n">
        <v>15</v>
      </c>
      <c r="C33" s="6" t="n">
        <v>15</v>
      </c>
    </row>
    <row r="34">
      <c r="A34" s="4" t="inlineStr">
        <is>
          <t>Common stock, $1.00 par value, 25,000,000 shares authorized; 17,347,774 and 17,042,132 shares issued and outstanding at June 30, 2020 and 2019, respectively</t>
        </is>
      </c>
      <c r="B34" s="6" t="n">
        <v>17348</v>
      </c>
      <c r="C34" s="6" t="n">
        <v>17042</v>
      </c>
    </row>
    <row r="35">
      <c r="A35" s="4" t="inlineStr">
        <is>
          <t>Additional paid-in capital</t>
        </is>
      </c>
      <c r="B35" s="6" t="n">
        <v>62043</v>
      </c>
      <c r="C35" s="6" t="n">
        <v>57912</v>
      </c>
    </row>
    <row r="36">
      <c r="A36" s="4" t="inlineStr">
        <is>
          <t>Retained earnings</t>
        </is>
      </c>
      <c r="B36" s="6" t="n">
        <v>108536</v>
      </c>
      <c r="C36" s="6" t="n">
        <v>146177</v>
      </c>
    </row>
    <row r="37">
      <c r="A37" s="4" t="inlineStr">
        <is>
          <t>Accumulated other comprehensive loss</t>
        </is>
      </c>
      <c r="B37" s="6" t="n">
        <v>-76029</v>
      </c>
      <c r="C37" s="6" t="n">
        <v>-63652</v>
      </c>
    </row>
    <row r="38">
      <c r="A38" s="4" t="inlineStr">
        <is>
          <t>Total stockholders’ equity</t>
        </is>
      </c>
      <c r="B38" s="6" t="n">
        <v>111913</v>
      </c>
      <c r="C38" s="6" t="n">
        <v>157494</v>
      </c>
    </row>
    <row r="39">
      <c r="A39" s="4" t="inlineStr">
        <is>
          <t>Total liabilities and stockholders’ equity</t>
        </is>
      </c>
      <c r="B39" s="7" t="n">
        <v>392699</v>
      </c>
      <c r="C39" s="7" t="n">
        <v>42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Employee Benefit Plans The Company provides the following benefit plans for full-time employees who work 30 hours or more per week: • 401(k); • health and other welfare benefit plans; and • in certain circumstances, pension and postretirement benefits. See below for detail description of each benefit plan. Generally, the plans provide health benefits after 30 days of employment and other retirement benefits based on years of service and/or a combination of years of service and earnings. Single Employer Pension Plans As of June 30, 2020 , the Company has two defined benefit pension plans for certain hourly employees covered under collective bargaining agreement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Effective December 1, 2018 the Company amended and terminated the Farmer Bros. Co. Pension Plan for Salaried Employees (the “Farmer Bros. Plan”), a defined benefit pension plan for Company employees hired prior to January 1, 2010 who were not covered under a collective bargaining agreement. The Company previously amended the Farmer Bros. Plan, freezing the benefit for all participants effective June 30, 2011. Prior to the termination of the Farmer Bros. Plan, the Company spun off the benefit liability and obligations, and all allocable assets for all retirement plan benefits of certain active employees with accrued benefits in excess of $25,000 , retirees and beneficiaries currently receiving benefit payments under the Farmer Bros. Plan, and former employees who have deferred vested benefits under the Farmer Bros. Plan, to the Brewmatic Plan. Upon termination of the Farmer Bros. Plan, all remaining plan participants elected to receive a distribution of his/her entire accrued benefit under the Farmer Bros. Plan in a single cash lump sum or an individual insurance company annuity contract, in either case, funded directly by Farmer Bros. Plan assets. Termination of the Farmer Bros. Plan triggered re-measurement and settlement of the Farmer Bros. Plan and re-measurement of the Brewmatic Plan. As a result of the distributions to the remaining plan participants of the Farmer Bros. Plan, the Company recognized a non-cash pension settlement charge of $10.9 million for the year ended June 30, 2019. Obligations and Funded Status Brewmatic Plan As of June 30, Hourly Employees’ Plan As of June 30, Farmer Bros. Plan Total ($ in thousands) 2020 2019 2020 2019 2019 2020 2019 Change in projected benefit obligation Benefit obligation at the beginning of the year $ 121,752 $ 3,724 $ 4,475 $ 4,040 $ 137,175 $ 126,227 $ 144,939 Interest cost 4,084 2,339 152 161 2,722 4,236 5,222 Actuarial (gain) loss 13,433 8,482 561 349 (1,571 ) 13,994 7,260 Benefits paid (5,943 ) (3,097 ) (102 ) (75 ) (3,574 ) (6,045 ) (6,746 ) Pension settlement — (21,286 ) — — (3,162 ) — (24,448 ) Other - Plan merger — 131,590 — — (131,590 ) — — Projected benefit obligation at the end of the year $ 133,326 $ 121,752 $ 5,086 $ 4,475 $ — $ 138,412 $ 126,227 Change in plan assets Fair value of plan assets at the beginning of the year $ 75,411 $ 3,719 $ 3,778 $ 3,629 $ 97,211 $ 79,189 $ 104,559 Actual return on plan assets 3,382 9,325 239 224 (6,236 ) 3,621 3,313 Employer contributions 3,054 1,800 — — 1,525 3,054 3,325 Benefits paid (5,943 ) (3,097 ) (102 ) (75 ) (3,574 ) (6,045 ) (6,746 ) Pension settlement — (22,100 ) — — $ (3,162 ) — (25,262 ) Other - Plan merger — 85,764 — — $ (85,764 ) — — Fair value of plan assets at the end of the year $ 75,904 $ 75,411 $ 3,915 $ 3,778 $ — $ 79,819 $ 79,189 Funded status at end of year (underfunded) overfunded $ (57,422 ) $ (46,341 ) $ (1,171 ) $ (697 ) $ — $ (58,593 ) $ (47,038 ) Amounts recognized in consolidated balance sheets Non-current liabilities (57,422 ) (46,341 ) (1,171 ) (697 ) — (58,593 ) (47,038 ) Total $ (57,422 ) $ (46,341 ) $ (1,171 ) $ (697 ) $ — $ (58,593 ) $ (47,038 ) Amounts recognized in AOCI Net loss 62,830 50,080 1,115 565 — 63,945 50,645 Total AOCI (not adjusted for applicable tax) $ 62,830 $ 50,080 $ 1,115 $ 565 $ — $ 63,945 $ 50,645 Weighted average assumptions used to determine benefit obligations Discount rate 2.55 % 3.45 % 2.55 % 3.45 % 4.10 % 2.55 % 4.05 % Rate of compensation increase N/A N/A N/A N/A N/A N/A N/A Components of Net Periodic Benefit Cost and Other Changes Recognized in Other Comprehensive Income (Loss) (OCI) Brewmatic Plan June 30, Hourly Employees’ Plan June 30, Farmer Bros. Plan Total ($ in thousands) 2020 2019 2020 2019 2019 2020 2019 Components of net periodic benefit cost Interest cost 4,084 2,339 152 161 2,722 4,236 5,222 Expected return on plan assets (4,174 ) (2,257 ) (232 ) (222 ) (2,767 ) (4,406 ) (5,246 ) Amortization of net loss 1,475 796 4 — 710 1,479 1,506 Pension settlement charge — 9,586 — — 1,356 — 10,942 Net periodic benefit cost $ 1,385 $ 10,464 $ (76 ) $ (61 ) $ 2,021 $ 1,309 $ 12,424 Other changes recognized in OCI Net loss (1) $ 14,225 $ 1,413 $ 554 $ 347 $ 7,433 $ 14,779 $ 9,193 Prior service cost (credit) — — — — — — — Amortization of net loss (1,475 ) (796 ) (4 ) — (710 ) (1,479 ) (1,506 ) Pension settlement charge — (9,586 ) — — (1,356 ) — (10,942 ) Allocation of net Loss - Plan merger — 56,446 — — (56,446 ) — — Net loss due to annuity purchase — 814 — — — — 814 Total recognized in OCI $ 12,750 $ 48,291 $ 550 $ 347 $ (51,079 ) $ 13,300 $ (2,441 ) Total recognized in net periodic benefit cost and OCI $ 14,135 $ 58,755 $ 474 $ 286 $ (49,058 ) $ 14,609 $ 9,983 Weighted-average assumptions used to determine net periodic benefit cost Discount rate 3.45 % 4.10 % 3.45 % 4.05 % 4.05 % 3.45 % 4.05 % Expected long-term return on plan assets 6.75 % 6.75 % 6.75 % 6.75 % — % 6.75 % 6.75 % Rate of compensation increase N/A N/A N/A N/A N/A N/A N/A __________ (1) Net loss for fiscal year ended June 30, 2020 was primarily due to decline in interest rate, and to a less extent decline in plan assets returns. Basis Used to Determine Expected Long-term Return on Plan Assets The expected long-term return on plan assets assumption was developed as a weighted average rate based on the target asset allocation of the plan and the Long-Term Capital Market Assumptions (CMA) 2020.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20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Brewmatic Plan June 30, Hourly Employees’ Plan June 30, Total ($ in thousands) 2020 2019 2020 2019 2020 2019 Comparison of obligations to plan assets Projected benefit obligation $ 133,326 $ 121,752 $ 5,086 $ 4,475 $ 138,412 $ 126,227 Accumulated benefit obligation $ 133,326 $ 121,752 $ 5,086 $ 4,475 $ 138,412 $ 126,227 Fair value of plan assets at measurement date $ 75,904 $ 75,411 $ 3,915 $ 3,778 $ 79,819 $ 79,189 Plan assets by category Equity securities $ 49,744 $ 48,464 $ 2,572 $ 2,440 $ 52,316 $ 50,904 Debt securities 21,439 22,461 1,111 1,100 22,550 23,561 Real estate 4,721 4,486 232 238 4,953 4,724 Total $ 75,904 $ 75,411 $ 3,915 $ 3,778 $ 79,819 $ 79,189 Plan assets by category Equity securities 66 % 64 % 66 % 65 % 66 % 64 % Debt securities 28 % 30 % 28 % 29 % 28 % 30 % Real estate 6 % 6 % 6 % 6 % 6 % 6 % Total 100 % 100 % 100 % 100 % 100 % 100 % Fair values of plan assets were as follows: As of June 30, 2020 (In thousands) Total Level 1 Level 2 Level 3 Investments measured at NAV Brewmatic Plan $ 75,904 $ — $ — $ — $ 75,904 Hourly Employees’ Plan $ 3,915 $ — $ — $ — $ 3,915 As of June 30, 2019 (In thousands) Total Level 1 Level 2 Level 3 Investments measured at NAV Brewmatic Plan $ 75,411 $ — $ — $ — $ 75,411 Hourly Employees’ Plan $ 3,778 $ — $ — $ — $ 3,778 The following is the target asset allocation for the Company's single employer pension plans— Brewmatic Plan and Hourly Employees' Plan—for fiscal 2021 : Fiscal 2021 U.S. large cap equity securities 37.7 % U.S. small cap equity securities 4.6 % International equity securities 23.2 % Debt securities 28.3 % Real estate 6.2 % Total 100.0 % Estimated Amounts in OCI Expected To Be Recognized In fiscal 2021 , the Company expects to recognize net periodic benefit costs of $1.3 million for the Brewmatic Plan and recognize net periodic benefit credit of $41,000 for the Hourly Employees’ Plan. Estimated Future Contributions and Refunds In fiscal 2021 , the Company expects to contribute $5.8 million to the Brewmatic Plan and does not expect to contribute to the Hourly Employees’ Plan. The Company is not aware of any refunds expected from single employer pension plans. Estimated Future Benefit Payments The following benefit payments are expected to be paid over the next 10 fiscal years: (In thousands) Brewmatic Plan Hourly Employees’ Plan Year Ending: June 30, 2021 $ 7,100 $ 160 June 30, 2022 $ 6,820 $ 160 June 30, 2023 $ 7,010 $ 180 June 30, 2024 $ 7,110 $ 190 June 30, 2025 $ 7,200 $ 200 June 30, 2026 to June 30, 2030 $ 35,510 $ 1,15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Contributions made by the Company to the multiemployer pension plans are as follows: (In thousands) WCTPP(1)(2)(3)(5) All Other Plans(4) Year Ended: June 30, 2020 $ 1,685 $ 34 June 30, 2019 $ 3,634 $ 39 June 30, 2018 $ 1,605 $ 35 ____________ (1) Individually significant plan. (2) Less than 5% of total contribution to WCTPP based on WCTPP's FASB Disclosure Statement for the calendar year ended December 31, 2019.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5) June 30, 2019 includes WCT monthly settlement obligations of $190,507 .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Additionally, in fiscal 2012, the Company withdrew from the Local 807 Labor-Management Pension Fund. Outstanding balance of settlement obligations of the Company to WCT and Local 807 multiemployer pension plans are as follows: (In thousands) June 30, 2020 June 30, 2019 WCT Pension Trust (1) — $ 1,487 Local 807 Pension Fund (2) $ 182 $ 182 __________ (1) Initial liability amount of $3.4 million , including interest, commencing in September 10, 2018, payable in 17 monthly installments of $190,507 followed by a final monthly installment of $153,822 in February 2020. (2) Lump sum cash settlement payment of $3.0 million in fiscal 2019 plus two remaining installment payments of $91,000 due on or before October 1, 2034 and on or before January 1, 2035. As of June 30, 2020 , the Company has paid the Local 807 Pension Fund $3.0 million and has accrued $0.2 million within “Accrued pension liabilities” on the Company’s consolidated balance sheet.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s on or before January 31, 2025 . The Company's aggregate contributions to multiemployer plans other than pension plans in the fiscal years ended June 30, 2020 , 2019 and 2018 were $4.2 million , $5.2 million and $4.8 million , respectively. The Company expects to contribute an aggregate of approximately $4.5 million towards multiemployer plans other than pension plans in fiscal 2021 . 401(k) Plan The Company's 401(k) Plan is available to all eligible employees. The Company's 401(k)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The Company matching contribution for the calendar years 2020 , 2019 and 2018 , was 50% of an employee's annual contribution to the 401(k) Plan, up to 6% of the employee's eligible income. The Company recorded matching contributions of $1.8 million , $2.2 million and $2.0 million in operating expenses for the fiscal years ended June 30, 2020 , 2019 and 2018 , respectively. Effective March 31, 2020, the Company temporarily suspended its 401K matching program in response to the COVID-19 pandemic. Effective January 1, 2019, the Company amended and restated the 401(k) Plan to, among other things, provide for: (i) an annual safe harbor non-elective contribution of shares of the Company’s common stock equal to 4% of each eligible participant’s annual plan compensation; (ii) an elective matching contribution for non-collectively bargained employees and certain union-represented employees equal to 100% of the first 3% of such eligible participant’s tax-deferred contributions to the 401(k) Plan; and (iii) profit-sharing contributions at the Company’s discretion. Participants are immediately vested in their contributions, the safe harbor non-elective contributions, the employer’s elective matching contributions, and the employer’s discretionary contributions. For the fiscal years ended June 30, 2020 and 2019 , the Company contributed a total of 290,567 and 90,105 shares of the Company’s common stock with a value of $2.9 million and $1.6 million , respectively, to eligible participants’ annual plan compensation. Postretirement Benefits The Company sponsors a postretirement defined benefit plan that covers qualified non-union retirees and certain qualified union retirees (“Retiree Medical Plan”). On March 23, 2020, the Company announced a plan to amend and terminate the Retiree Medical Plan effective January 1, 2021.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0.06% at June 30, 2020 . The Company projects an initial medical trend rate of 7.65% in fiscal 2021 , ultimately reducing to 4.50% through the plan termination effective January 1, 2021. The Company’s communication of its intention to amend and terminate the Retiree Medical Plan triggered re-measurement and curtailment of the plan. As a result, the re-measurement generated a prior service credit of $13.4 million to be amortized over the remaining months of the plan, and a revised net periodic postretirement benefit credit for fiscal 2021 of $14.6 million . Also, the Company recognized a one-time non-cash curtailment credit of $5.8 million for the year ended June 30, 2020 . The Company continues to provide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he following table shows the components of net periodic postretirement benefit cost for the Retiree Medical Plan and Death Benefit for the fiscal years ended June 30, 2020 , 2019 and 2018 . Net periodic postretirement benefit cost for fiscal 2020 was based on employee census information as of June 30, 2020 . Year Ended June 30, (In thousands) 2020 2019 2018 Components of Net Periodic Postretirement Benefit Cost (Credit): Service cost $ 446 $ 530 $ 609 Interest cost 725 887 835 Amortization of net gain (3,067 ) (834 ) (841 ) Curtailment credit - Retiree Medical (5,750 ) — — Amortization of prior service credit (5,666 ) (1,757 ) (1,757 ) Net periodic postretirement benefit (credit) cost $ (13,312 ) $ (1,174 ) $ (1,154 ) The tables below show the remaining bases for the transition (asset) obligation, prior service cost (credit), and the calculation of the amortizable gain or loss. Retiree Medical Plan Death Benefit Year Ended June 30, Year Ended June 30, ($ in thousands) 2020(1) 2019 2020 2019 Amortization of Net (Gain) Loss: Net (gain) loss as of July 1 $ — $ (7,039 ) $ 2,903 $ 1,878 Net (gain) loss subject to amortization — (7,039 ) 2,903 1,878 Corridor (10% of greater of APBO or assets) — 1,490 1,043 919 Net (gain) loss in excess of corridor $ — $ (5,549 ) $ 1,860 $ 959 Amortization years — 8.6 5.8 6.5 __________ (1) Amounts are zero due to the plan termination effective January 1, 2021. The following tables provide a reconciliation of the benefit obligation and plan assets: As of June 30, (In thousands) 2020 2019 Change in Benefit Obligation: Projected postretirement benefit obligation at beginning of year $ 24,092 $ 21,283 Service cost 446 530 Interest cost 725 887 Participant contributions 593 605 Amendments (13,441 ) — Actuarial gains (losses) (621 ) 2,010 Benefits paid (1,055 ) (1,223 ) Projected postretirement benefit obligation at end of year $ 10,739 $ 24,092 Year Ended June 30, (In thousands) 2020 2019 Change in Plan Assets: Fair value of plan assets at beginning of year $ — $ — Employer contributions 462 618 Participant contributions 593 605 Benefits paid (1,055 ) (1,223 ) Fair value of plan assets at end of year $ — $ — Projected postretirement benefit obligation at end of year 10,739 24,092 Funded status of plan $ (10,739 ) $ (24,092 ) June 30, (In thousands) 2020 2019 Amounts Recognized in the Consolidated Balance Sheets Consist of: Current liabilities $ (744 ) $ (1,068 ) Non-current liabilities (9,995 ) (23,024 ) Total $ (10,739 ) $ (24,092 ) Year Ended June 30, (In thousands) 2020 2019 Amounts Recognized in AOCI Consist of: Net gain $ (2,714 ) $ (5,160 ) Prior service credit (8,961 ) (6,936 ) Total AOCI $ (11,675 ) $ (12,096 ) Year Ended June 30, (In thousands) 2020 2019 Other Changes in Plan Assets and Benefit Obligations Recognized in OCI: Unrecognized actuarial gains (loss) $ (621 ) $ 2,010 Prior service (credit) cost (13,441 ) — Unrecognized prior service cost — — Amortization of net loss 3,068 835 Amortization of prior service cost 11,416 1,757 Total recognized in OCI 422 4,602 Net periodic benefit cost (13,312 ) (1,174 ) Total recognized in net periodic benefit credit and OCI $ (12,890 ) $ 3,428 The estimated net gain that will be amortized from AOCI into net periodic benefit cost in fiscal 2021 is $5.6 million . P rior service credit that will be amortized from AOCI into net periodic benefit cost in fiscal 2021 is $9.0 million . (In thousands) Estimated Future Benefit Payments: Year Ending: June 30, 2021 $ 750 June 30, 2022 $ 451 June 30, 2023 $ 464 June 30, 2024 $ 476 June 30, 2025 $ 487 June 30, 2026 to June 30, 2030 $ 2,538 Expected Contributions: June 30, 2021 $ 750 Sensitivity in Fiscal 2021 Results Assumed health care cost trend rates have a significant effect on the amounts reported for the health care plan. A one percentage point change in assumed health care cost trend rates would have the following effects in fiscal 2021 : 1-Percentage Point (In thousands) Increase Decrease Effect on total of service and interest cost components $ 50 $ (43 ) Effect on accumulated postretirement benefit obligation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un. 30, 2020</t>
        </is>
      </c>
    </row>
    <row r="3">
      <c r="A3" s="3" t="inlineStr">
        <is>
          <t>Debt Disclosure [Abstract]</t>
        </is>
      </c>
    </row>
    <row r="4">
      <c r="A4" s="4" t="inlineStr">
        <is>
          <t>Debt Obligations</t>
        </is>
      </c>
      <c r="B4" s="4" t="inlineStr">
        <is>
          <t xml:space="preserve"> The following table summarizes the Company’s debt obligations: June 30, 2020 June 30, 2019 (In thousands) Debt Origination Date Maturity Original Borrowing Amount Carrying Value Weighted Average Interest Rate Carrying Value Weighted Average Interest Rate Credit Facility Revolver 11/6/2023 N/A $ 122,000 4.91 % $ 92,000 3.98 % In March 2020, pursuant to Amendment No. 2 to Amended and Restated Credit Agreement (the “Second Amendment”) the Company amended its existing senior secured revolving credit facility (such facility as amended to date, including pursuant to the Second Amendment, the “Amended Revolving Facility”) with certain financial institutions. The Second Amendment, among other things: (i) decreased the size of the revolving credit facility to $125.0 million from $150.0 million ;(ii) made certain adjustments to the commitment fee rates and interest rates; (iii) increased the maximum total net leverage ratio financial covenant until the quarter ending December 31, 2021; (iv) added a minimum EBITDA financial covenant until the quarter ending December 31, 2021; (v) amended the definitions of “EBITDA” and “Permitted Acquisition”; (vi) removed the accordion feature; (vii) removed the Company’s option to request and agree to an extension of the maturity date with individual lenders; (viii) provided for a mortgage on certain of the Company’s real property; (ix) provides for the revolving commitments to be reduced upon the occurrence of certain asset dispositions and incurrences of other indebtedness; (x) added a monthly reporting requirement; and (xi) modified certain of the Company’s covenant-related baskets. The Amended Revolving Facility otherwise retained many of its previous terms, including the sublimit on letters of credit and swingline loans of $15.0 million each. The commitment fee is based on a leverage grid and ranges from 0.20% to 0.50% . Borrowings under the Amended Revolving Facility bear interest on base rate loans based on a leverage grid with a range of PRIME + 0.50% to 2.50% , and on Eurodollar loans based on a leverage grid with a range of Adjusted LIBO Rate + 1.50% to 3.50% . Effective March 27, 2019, the Company entered into a rate swap agreement and in December 2019 amended the agreement to reduce the notional amount. The impact of the amendment for the year ended June 30, 2020 , was $0.4 million of realized loss due to the partial unwinding of interest rate swap resulting from the amendment of the notional amount from $80.0 million to $65.0 million . See Note 6 for details. Under the Amended Revolving Facility, the Company is subject to a variety of affirmative and negative covenants of types customary in a senior secured lending facility, including financial covenants relating to leverage, interest expense coverage and (until the quarter ending December 31, 2021) minimum adjusted EBITDA. The Company is allowed to pay dividends, provided, among other things, a total net leverage ratio is met, and no default exists or has occurred and is continuing as of the date of any such payment and after giving effect thereto. The Amended Revolving Facility has no scheduled payback required on the principal prior to the maturity date on November 6, 2023 . At June 30, 2020 , the Company had outstanding borrowings of $122.0 million and had utilized $2.3 million of the letters of credit sublimit. On July 23, 2020 (the "Effective Date"), pursuant to Amendment No. 3 to Amended and Restated Credit Agreement (the “Third Amendment”), the Company amended its existing senior secured revolving credit facility with certain financial institutions. The Third Amendment, among other things: (1) retained the revolving commitments under the Credit Agreement of $125.0 million and the sublimit on letters of credit and swingline loans of $15.0 million each; (2) added a $5.0 million quarterly commitment reduction beginning September 30, 2021; (3) adjusted from cash flow-based to an asset-based lending structure with borrowing a base of 85% of eligible accounts receivable plus 50% of eligible inventory with certain permitted maximum over advance amounts; (4) removed all previous financial covenants of net leverage ratio, interest coverage ratio and minimum EBITDA; (5) added a covenant relief period (commencing on the effective date of the Third Amendment and ending upon delivery of a compliance certificate on or after fiscal month ending September 30, 2021), during which the Company must comply with the following: (i) a minimum cumulative EBITDA covenant, tested on a monthly basis until the last day of June 2021; (ii) a standalone minimum monthly EBITDA covenant tested on the last day of July 2021 and August 2021; and (iii) a restriction on capital expenditures such that the amount of capital expenditures shall not exceed $25.0 million in the aggregate. (6) added covenant requiring the Company to maintain a minimum liquidity covenant, tested on a weekly basis; (7) added an anti-cash hoarding provision; (8) added a minimum fixed charge coverage ratio of 1.05:1.00 commencing with fiscal quarter ending September 30, 2021, and tested on a quarterly basis thereafter; (9) modified the applicable margin for base rate loans to range from PRIME + 3.50% to PRIME + 4.50% per annum and the applicable margin for Eurodollar loans to range from Adjusted LIBO Rate + 4.50% to Adjusted LIBO Rate + 5.50% per annum and fixed the commitment fee at 0.50% ; (10) provided for the revolving commitments to be reduced upon the occurrence of certain asset dispositions and incurrence of non-permitted indebtedness and imposed additional restrictions on the Company’s ability to utilize certain other negative covenant baskets; and (11) added a requirement to provide mortgages and related mortgage instruments with respect to certain specified real property owned by the Company. Upon executing the foregoing Third Amendment, the Company was in compliance with all of the financial covenants under the Amended Revolving Facility, and no event of default has occurred or existed through the Third Amendment effective date. Furthermore, the Company believes it will be in compliance with the related financial covenants under the Third Amendment fo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Jun. 30, 2020</t>
        </is>
      </c>
    </row>
    <row r="3">
      <c r="A3" s="3" t="inlineStr">
        <is>
          <t>Share-based Payment Arrangement [Abstract]</t>
        </is>
      </c>
    </row>
    <row r="4">
      <c r="A4" s="4" t="inlineStr">
        <is>
          <t>Employee Stock Ownership Plan</t>
        </is>
      </c>
      <c r="B4" s="4" t="inlineStr">
        <is>
          <t>Employee Stock Ownership Plan The Company’s ESOP was established in 2000 .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Shares were held by the plan trustee for allocation among participants using a compensation-based formula. Subject to vesting requirements, allocated shares are owned by participants and shares are held by the plan trustee until the participant retires. During the fiscal years ended June 30, 2019 and 2018 , the Company charged $0.9 million and $2.3 million , respectively, to compensation expense related to the ESOP. No expenses were recorded for fiscal year ended June 30, 2020 . The difference between cost and fair market value of committed to be released shares was recorded as additional paid-in-capital. As of June 30, 2020 2019 Allocated shares 1,170,015 1,393,530 Committed to be released shares — — Unallocated shares — — Total ESOP shares 1,170,015 1,393,530 (In thousands) Fair value of ESOP shares $ 8,588 $ 22,8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Abstract]</t>
        </is>
      </c>
    </row>
    <row r="4">
      <c r="A4" s="4" t="inlineStr">
        <is>
          <t>Share-Based Compensation</t>
        </is>
      </c>
      <c r="B4" s="4" t="inlineStr">
        <is>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June 30, 2020 , there were 458,947 shares remain available under the 2017 Plan including shares that were forfeited under the Prior Plans for future issuance.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includes annual limits on certain awards that may be granted to any individual participant. The maximum aggregate number of shares of common stock with respect to all stock options and stock appreciation rights that may be granted to any one person during any calendar year is 250,000 shares. The 2017 Plan also includes limits on the maximum aggregate amount that may become payable pursuant to all performance bonus awards that may be granted to any one person during any calendar year and the maximum amount that may become payable pursuant to all cash-based awards granted under the 2017 Plan and the aggregate grant date fair value of all equity-based awards granted under the 2017 Plan to any non-employee director during any calendar year for services as a member of the Board.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2017 Plan. The 2017 Plan will expire on June 20, 2027. Farmer Bros. Co. 2020 Inducement Incentive Plan In March 2020, the Company’s Board of Directors approved the Farmer Bros. Co. 2020 Inducement Incentive Plan (the “2020 Inducement Plan”). The 2020 Inducement Plan’s purpose is to enhance the Company’s ability to attract persons who make (or are expected to make) important contributions to the Company by providing these individuals with equity ownership opportunities. Awards under the 2020 Inducement Plan has the same terms and conditions as the 2017 Plan. The Board of Directors has reserved 300,000 shares of the Company’s common stock for issuance under the 2020 Inducement Plan. As of June 30, 2020 , there were 211,505 shares remain available under the 2020 Inducement Plan for future issuance of which 40,134 were issued on July 1, 2020. Non-qualified stock options with time-based vesting (“NQOs”) One-third of the total number of NQO vest ratably on each of the first three anniversaries of the grant date, contingent on continued employment, and subject to accelerated vesting in certain circumstances. Following are the assumptions used in the Black-Scholes valuation model for NQOs granted on the date of the grant during the fiscal years ended June 30, 2020 , 2019 and 2018 : Year Ended June 30, 2020 2019 2018 Weighted average fair value of NQOs $ 4.24 $ 7.78 $ 10.41 Risk-free interest rate 1.5 % 3.0 % 2.0 % Dividend yield — % — % — % Average expected term 4.6 years 4.6 years 4.6 years Expected stock price volatility 35.4 % 29.6 % 35.4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10.0% based on actual forfeiture experience. Forfeitures are estimated at the time of grant and revised, if necessary, in subsequent periods if actual forfeitures differ from those estimates. The following table summarizes NQO activity for the year ended June 30, 2020 : Outstanding NQOs: Number of NQOs Weighted Average Exercise Price ($) Weighted Average Remaining Life (Years) Aggregate Intrinsic Value ($ in thousands) Outstanding at June 30, 2019 198,049 27.35 5.25 40 Granted 536,468 13.16 — — Exercised (10,360 ) 12.48 — 28 Forfeited (157,172 ) 24.14 — — Expired (38,027 ) 31.31 — — Outstanding at June 30, 2020 528,958 13.92 6.21 55 Exercisable at June 30, 2020 20,017 28.27 3.23 — The weighted-average grant-date fair value of options granted during the year ended June 30, 2020 was $4.24 . The aggregate intrinsic values outstanding at the end of each fiscal period in the table above represent the total pretax intrinsic value, based on the Company’s closing stock price of $7.34 at June 30, 2020 and $16.37 at June 28, 2019,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pany’s common stock at the time of exercise. NQOs outstanding that are expected to vest are net of estimated forfeitures. The Company received $0.1 million , $0.3 million and $1.1 million in proceeds from exercises of vested NQOs in fiscal 2020 , 2019 and 2018 , respectively. As of June 30, 2020 and 2019 , respectively, there was $1.7 million and $1.1 million of unrecognized compensation cost related to NQOs. The unrecognized compensation cost related to NQOs at June 30, 2020 is expected to be recognized over the weighted average period of 2.28 years. Total compensation expense for NQOs was $0.7 million , $0.5 million and $0.3 million in fiscal 2020 , 2019 and 2018 , respectively. Non-qualified stock options with performance-based and time-based vesting ( “ PNQs”) PNQ shares granted for each fiscal year are subject to forfeiture if a target modified net income goal is not attained. For this purpose, “Modified Net Income” is defined as net income (GAAP) before taxes and excluding any gains or losses from sales of assets, and excluding the effect of restructuring and other transition expenses. These PNQs have an exercise price equal the closing price of the Company’s common stock on the date of grant. One-third of the total number of shares subject to each such stock option vest ratably on each of the first three anniversaries of the grant date, contingent on continued employment, and subject to accelerated vesting in certain circumstances. PNQ shares were not granted during the fiscal years ended June 30, 2020 , 2019 and 2018 . The following table summarizes PNQ activity for the year ended June 30, 2020 : Outstanding PNQs: Number of PNQs Weighted Average Exercise Price ($) Weighted Average Remaining Life (Years) Aggregate Intrinsic Value ($ in thousands) Outstanding at June 30, 2019 229,961 26.21 1.23 — Granted — — — — Exercised — — — — Forfeited (6,212 ) 32.85 — — Expired (210,119 ) 25.86 — — Outstanding at June 30, 2020 13,630 28.60 2.36 — Exercisable at June 30, 2020 8,822 26.89 1.98 — The aggregate intrinsic values outstanding at the end of each fiscal period in the table above represent the total pretax intrinsic values, based on the Company’s closing stock price of $7.34 at June 30, 2020 and $16.37 at June 28, 2019, representing the last trading day of the respective fiscal years, which would have been received by PNQ holders had all award holders exercised their PNQs that were in-the-money as of those dates. The aggregate intrinsic value of PNQ exercises in each fiscal period represents the difference between the exercise price and the value of the Company’s common stock at the time of exercise. PNQs outstanding that are expected to vest are net of estimated forfeitures. There were no options exercised during the fiscal year ended June 30, 2020 . The Company received $0.1 million and $0.3 million in proceeds from exercises of vested PNQs in fiscal 2019 and 2018 , respectively. As of June 30, 2020 and 2019 , there were zero and $39.7 thousand , respectively, of unrecognized compensation cost related to PNQs. Total compensation expense related to PNQs in fiscal 2020 , 2019 and 2018 was $18.3 thousand , $0.3 million and $0.8 million , respectively. Restricted Stock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award plan and restricted stock agreement. Restricted stock is expected to vest net of estimated forfeitures. The following table summarizes restricted stock activity for the year ended June 30, 2020 : Outstanding and Nonvested Restricted Stock Awards: Shares Awarded Weighted Average Grant Date Fair Value ($) Outstanding at June 30, 2019 32,056 21.10 Granted 229,573 13.0 Exercised/Released (30,352 ) 20.8 Cancelled/Forfeited (12,673 ) 17.7 Outstanding and nonvested at June 30, 2020 218,604 13.0 The total grant-date fair value of restricted stock granted during the year ended June 30, 2020 was $2.5 million . As of June 30, 2020 and 2019 , there was $1.7 million and $0.4 million , respectively, of unrecognized compensation cost related to restricted stock. The unrecognized compensation cost related to restricted stock at June 30, 2020 is expected to be recognized over the weighted average period of 1.41 years . Total compensation expense for restricted stock was $1.1 million , $23.0 thousand and $0.3 million , for the fiscal years ended June 30, 2020 , 2019 and 2018 , respectively. Performance-Based Restricted Stock Units (“PBRSUs”) The PBRSU awards cliff vest on the third anniversary of the date of grant based on the Company’s achievement of certain financial performance goals during the performance periods, subject to certain continued employment conditions and subject to acceleration provisions of the award plan and restricted stock unit agreement. At the end of the three -year performance period, the number of PBRSUs that actually vest will be 0% to 200% of the target amount, depending on the extent to which the Company meets or exceeds the achievement of those financial performance goals measured over the full three-year performance period. PBRSUs are expected to vest net of estimated forfeitures. The following table summarizes PBRSU activity for the year ended June 30, 2020 : Outstanding and Nonvested PBRSUs: PBRSUs Awarded Weighted Average Grant Date Fair Value ($) Outstanding and nonvested at June 30, 2019 51,237 27.69 Granted 81,236 14.46 Vested/Released — — Cancelled/Forfeited (51,136 ) 25.63 Outstanding and nonvested at June 30, 2020 81,337 15.78 The total grant-date fair value of PBRSUs granted during the year ended June 30, 2020 was $1.2 million . As of June 30, 2020 and 2019 , there was $0.5 million and $0.3 million , respectively, of unrecognized compensation cost related to PBRSUs. The unrecognized compensation cost related to PBRSUs at June 30, 2020 is expected to be recognized over the weighted average period of 2.17 years . Total compensation expense for PBRSUs was $0.2 million in each of the year ended June 30, 2020 and 2018 . There was no compensation expense for PBRSUs for the fiscal year ended June 30, 2019 . Performance Cash Awards (“PCAs”) In November 2019, the Company granted PCAs under the 2017 Plan to certain employees. The PCAs cliff vest on the third anniversary of the date of grant based on the Company’s achievement of certain financial performance goals for the performance period July 1, 2019 through June 30, 2022, subject to certain continued employment conditions and subject to acceleration provisions of the 2017 Plan. At the end of the three-year performance period, the amount of PCAs that actually vest will be 0% to 200% of the target amount, depending on the extent to which the Company meets or exceeds the achievement of those financial performance goals measured over the full three-year performance period. The PCAs are measured initially based on a fixed amount of the awards at the date of grant and are required to be re-measured based on the probability of achieving the performance conditions at each reporting date until settlement. Compensation expense for PCAs is recognized over the applicable performance periods. The Company records a liability equal to the cost of PCAs for which achievement of the performance condition is deemed probable. As of June 30, 2020 , the Company had recognized accrued liabilities of $72.3 thousand . At June 30, 2020 , there was $0.3 million of unrecognized PCA compensation cost. The unrecognized PCA compensation cost at June 30, 2020 is expected to be recognized over the weighted average period of 2.37 years . Total compensation expense for PCAs was $72.3 thousand for the fiscal year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0</t>
        </is>
      </c>
    </row>
    <row r="3">
      <c r="A3" s="3" t="inlineStr">
        <is>
          <t>Payables and Accruals [Abstract]</t>
        </is>
      </c>
    </row>
    <row r="4">
      <c r="A4" s="4" t="inlineStr">
        <is>
          <t>Other Current Liabilities</t>
        </is>
      </c>
      <c r="B4" s="4" t="inlineStr">
        <is>
          <t>Other Current Liabilities Other current liabilities consist of the following: As of June 30, (In thousands) 2020 2019 Accrued postretirement benefits $ 744 $ 1,068 Accrued workers’ compensation liabilities 1,466 1,495 Cumulative preferred dividends, undeclared and unpaid (1) 1,477 305 Earnout payable(2) — 1,000 Working capital dispute payable(3) 551 354 Other(4) 2,564 3,087 Other current liabilities $ 6,802 $ 7,309 ___________ (1) Represents the cumulative preferred dividends, undeclared and unpaid. Previously accrued long-term portion has been reclassified to current liabilities. (2) Represents the estimated fair value of earnout paid in connection with the Company’s acquisition of substantially all of the assets of West Coast Coffee completed on February 7, 2017. (3) Represents accrued expenses related to working capital disputes in connection with the Company's acquisition of Boyd Coffee on October 2, 2017. (4) Includes accrued property taxes, sales and use taxes and insuranc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Liabilities Other Long-Term Liabilities</t>
        </is>
      </c>
      <c r="B1" s="2" t="inlineStr">
        <is>
          <t>12 Months Ended</t>
        </is>
      </c>
    </row>
    <row r="2">
      <c r="B2" s="2" t="inlineStr">
        <is>
          <t>Jun. 30, 2020</t>
        </is>
      </c>
    </row>
    <row r="3">
      <c r="A3" s="3" t="inlineStr">
        <is>
          <t>Other Liabilities Disclosure [Abstract]</t>
        </is>
      </c>
    </row>
    <row r="4">
      <c r="A4" s="4" t="inlineStr">
        <is>
          <t>Other Long-Term Liabilities</t>
        </is>
      </c>
      <c r="B4" s="4" t="inlineStr">
        <is>
          <t>Other Long-Term Liabilities Other long-term liabilities include the following: As of June 30, (In thousands) 2020 2019 Finance leases liabilities $ 9 $ 32 Derivative liabilities—noncurrent 2,859 1,612 Deferred compensation (1) 1,170 — Cumulative preferred dividends, undeclared and unpaid—noncurrent — 618 Deferred income taxes (2) 1,494 1,795 Other long-term liabilities $ 5,532 $ 4,057 ___________ (1) Includes payroll taxes and performance cash awards liability. (2) Includes deferred tax liabilities that have an indefinite reversal patt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current and deferred components of the provision for income taxes consist of the following: For the Years Ended June 30, (In thousands) 2020 2019 2018 Current: Federal $ — $ (1,774 ) $ 101 State 105 231 56 Total current income tax (benefit) expense 105 (1,543 ) 157 Deferred: Federal (458 ) 30,618 17,090 State 158 11,036 65 Total deferred income tax expense (300 ) 41,654 17,155 Income tax expense $ (195 ) $ 40,111 $ 17,312 A reconciliation of income tax expense to the federal statutory tax rate is as follows: For the Years Ended June 30, (In thousands) 2020 2019 2018 Statutory tax rate 21 % 21 % 28 % Income tax (benefit) expense at statutory rate $ (7,829 ) $ (7,032 ) $ (272 ) State income tax (benefit) expense, net of federal tax benefit (1,523 ) (1,295 ) 12 Valuation allowance 9,153 50,123 283 Change in tax rate 233 124 18,022 Retiree life insurance — — 19 Other (net) (229 ) (1,809 ) (752 ) Income tax expense $ (195 ) $ 40,111 $ 17,312 Pursuant to the Tax Cuts and Jobs Act enacted on December 22, 2017 (the "Tax Act"), the federal corporate tax rate was reduced to 21.0% , effective for the tax years beginning on or after January 1, 2018. Deferred tax amounts are calculated based on the rates at which they are expected to reverse in the future. The primary components of the temporary differences which give rise to the Company’s net deferred tax assets (liabilities) are as follows: As of June 30, (In thousands) 2020 2019 Deferred tax assets: Postretirement benefits $ 20,232 $ 20,775 Accrued liabilities 3,970 5,042 Net operating loss carryforwards 38,754 37,768 Intangible assets 9,482 — Operating lease liabilities 5,419 — Other 6,893 5,950 Total deferred tax assets 84,750 69,535 Deferred tax liabilities: Fixed assets (13,427 ) (15,562 ) Right-of-use operating lease assets (5,513 ) — Other (2,950 ) (3,749 ) Total deferred tax liabilities (21,890 ) (19,311 ) Valuation allowance (64,354 ) (52,019 ) Net deferred tax liabilities $ (1,494 ) $ (1,795 ) At June 30, 2020 , the Company had approximately $150.6 million in federal and $115.0 million in state net operating loss carryforwards that will expire from June 30, 2021 to June 30, 2030. Additionally, at June 30, 2020 , the Company had $0.8 million of federal business tax credits that will expire from June 30, 2025 to June 30, 2038. At June 30, 2020 , the Company had net deferred tax assets of $62.9 million before valuation allowance of $64.4 million .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For the years ended June 30, 2020 , 2019 and 2018 , due to recent cumulative losses, the Company concluded that certain federal and state net operating loss carry forwards and tax credit carryovers will not be utilized before expiration. The amounts of valuation allowance recorded in the Consolidated Balance Sheets were $64.4 million , $52.0 million and $1.9 million to reduce deferred tax assets in fiscal 2020 , 2019 and 2018 , respectively. The Company's valuation allowance increased in fiscal 2020 , 2019 and 2018 by $12.3 million , $50.1 million and $0.3 million , respectively. As of, and for the three years ended June 30, 2020 , 2019 and 2018 , the Company had no significant uncertain tax positions. The Company files income tax returns in the U.S. and in various state jurisdictions with varying statutes of limitations. The Company is no longer subject to U.S. income tax examinations for the fiscal years prior to June 30, 2018. Although the outcome of tax audits is always uncertain, the Company does not believe the outcome of any future audit will have a material adverse effect on the Company’s consolidated financial statements. The Company’s policy is to recognize interest expense and penalties related to income tax matters as a component of income tax expense. There were no amount of interest and penalties recognized in the Consolidated Balance Sheets in the fiscal years ended June 30, 2020 and 2019 , associated with uncertain tax positions. Additionally, the Company did not record any income tax expense related to interest and penalties on uncertain tax positions in the fiscal years ended June 30, 2020 , 2019 and 2018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Jun. 30, 2020</t>
        </is>
      </c>
    </row>
    <row r="3">
      <c r="A3" s="3" t="inlineStr">
        <is>
          <t>Earnings Per Share [Abstract]</t>
        </is>
      </c>
    </row>
    <row r="4">
      <c r="A4" s="4" t="inlineStr">
        <is>
          <t>Net (Loss) Income Per Common Share</t>
        </is>
      </c>
      <c r="B4" s="4" t="inlineStr">
        <is>
          <t>Net (Loss) Income Per Common Share Basic net income (loss) per common share is calculated by dividing net income (loss) attributable to the Company by the weighted average number of common shares outstanding during the periods presented. Diluted net income (loss) per common share is calculated by dividing diluted net income (loss) attributable to the Company by the weighted average number of common shares outstanding adjusted to include the effect, if dilutive, of the exercise of in-the-money stock options, unvested performance-based restricted stock units, and shares of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be have been anti-dilutive. The following table presents the computation of basic and diluted earnings per common share: For the Years Ended June 30, (In thousands, except share and per share amounts) 2020 2019 2018 Undistributed net (loss) income available to common stockholders $ (37,462 ) $ (74,054 ) $ (18,652 ) Undistributed net (loss) income available to nonvested restricted stockholders and holders of convertible preferred stock (179 ) (76 ) (17 ) Net (loss) income available to common stockholders—basic $ (37,641 ) $ (74,130 ) $ (18,669 ) Weighted average common shares outstanding—basic 17,205,849 16,996,354 16,815,020 Effect of dilutive securities: Shares issuable under stock options — — — Weighted average common shares outstanding—diluted 17,205,849 16,996,354 16,815,020 Net (loss) income per common share available to common stockholders—basic $ (2.19 ) $ (4.36 ) $ (1.11 ) Net (loss) income per common share available to common stockholders—diluted $ (2.19 ) $ (4.36 ) $ (1.11 ) The following table summarizes anti-dilutive securities excluded from the computation of diluted net income (loss) per common share for the periods indicated: For the Years Ended June 30, 2020 2019 2018 Shares issuable under stock options 330,627 157,850 462,032 Shares issuable under convertible preferred stock 422,193 407,734 393,769 Shares issuable under PBRSUs 73,012 65,971 35,7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0</t>
        </is>
      </c>
    </row>
    <row r="3">
      <c r="A3" s="3" t="inlineStr">
        <is>
          <t>Equity [Abstract]</t>
        </is>
      </c>
    </row>
    <row r="4">
      <c r="A4" s="4" t="inlineStr">
        <is>
          <t>Preferred Stock</t>
        </is>
      </c>
      <c r="B4" s="4" t="inlineStr">
        <is>
          <t>Preferred Stock The Company is authorized to issue 500,000 shares of preferred stock at a par value of $1.00 , including 21,000 authorized shares of Series A Preferred Stock. Series A Convertible Participating Cumulative Perpetual Preferred Stock The Series A Preferred Stock (a) pays a dividend, when, as and if declared by the Company’s Board of Directors, of 3.5% APR of the stated value per share, payable quarterly in arrears, (b) has an initial stated value of $1,000 per share, adjustable up or down by the amount of undeclared and unpaid dividends or subsequent payment of accumulated dividends thereon, respectively, and (c) has a conversion price of $38.32 . Dividends may be paid in cash. The Company accrues for undeclared and unpaid dividends as they are payable in accordance with the terms of the Certificate of Designations filed with the Secretary of State of the State of Delaware. At June 30, 2020 , the Company had undeclared and unpaid preferred dividends of $1,478,429 on 14,700 issued and outstanding shares of Series A Preferred Stock. Series A Preferred Stock is a participating security and has rights to earnings that otherwise would have been available to holders of the Company's common stock. On an as converted basis, holders of Series A Preferred Stock are entitled to vote together with the holders of the Company’s common stock and are entitled to share in the dividends on the Company's common stock, when declared. Each share of Series A Preferred Stock is convertible into the number of shares of the Company’s common stock (rounded down to the nearest whole share and subject to adjustment in accordance with the terms of the Certificate of Designations) equal to the stated value per share of Series A Preferred Stock divided by the conversion price of $38.32 . Series A Preferred Stock is a perpetual stock and is not redeemable at the election of the Company or any holder. Based on its characteristics, the Company classified Series A Preferred Stock as permanent equity. At June 30, 2020 , Series A Preferred Stock consisted of the following: (In thousands, except share and per share amounts) Shares Authorized Shares Issued and Outstanding Stated Value per Share Carrying Value Cumulative Preferred Dividends, Undeclared and Unpaid Liquidation Preference 21,000 14,700 $ 1,101 $ 16,178 $ 1,478 $ 16,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s As of June 30, 2020 , the Company had committed to purchase green coffee inventory totaling $50.5 million under fixed-price contracts, $7.0 million in other inventory under non-cancelable purchase orders and $8.2 million in other purchases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 coffee in California under the State of California's Safe Drinking Water and Toxic Enforcement Act of 1986 (“Prop 65”). The suit alleges that the defendants have failed to issue clear and reasonable warnings in accordance with Prop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Prop 65. Plaintiff seeks equitable relief, including providing warnings to consumers of coffee products, as well as civil penalties in the amount of the statutory maximum of $2,500.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was held on July 11, 2019. The Court granted the JDG’s motion for leave to amend its answers to add the coffee exemption regulation as a defense. Concurrently, the Court denied CERT’s motion to add OEHHA as a party but granted CERT’s motions to complete the administrative record with respect to the exemption and to undertake certain third party discovery. A status conference was held November 12, 2019 to discuss discovery issues and dispositive motions. Plaintiff’s motion to compel OEHHA to add documents to the rulemaking file for the new coffee exemption regulation was denied. CERT continues to pursue third-party discovery with plans to file motions to compel appearances of proposed deponents. These motions, along with CERT’s eight summary judgment motions, were heard at a January 21, 2020 hearing where the Court denied several of CERT’s discovery requests. The JDG’s reply in support of its motion for summary judgment was due to the Court on the March 16, 2020 however, on March 17, 2020, notice was given that the Court was rescheduling the hearings set for March 23, 2020. Due to COVID 19 restrictions, the Court continued the hearing on the nine motions until July 16, 2020. At the hearing, the Court denied three of CERT’s motions for summary adjudication that challenged the OEHHA rulemaking, and rescheduled the balance of the pending motions for August 10, 2020. Subsequent to the hearing on January 21, 2020, Plaintiff made broad discovery requests against each of the defendants in hopes of opening up a third round of discovery. The discovery focuses on “additives to” and “flavorings” in coffee. The JDG has responded to the discovery requests but Plaintiff has filed a motion to compel further answers to discovery and production of documents. The Court has continued a hearing on this matter until August 21, 2020. At the August 10, 2020 hearing, the Court denied multiple motions by the Plaintiffs for summary adjudication. The hearing on the remaining motions was scheduled for August 21, 2020 and at that hearing, the Court denied CERT’s motion for summary judgment and granted the JDG’s motion for summary judgment, noting that the discovery and claims regarding additives were outside the scope of this case. The JDG is preparing an order and a proposed form of judgment reflecting the Courts ruling to submit to the Court. At this time, the Company is unable to predict the timing of the final judgment or any procedural next steps by CERT. In addition,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Allowance for doubtful accounts</t>
        </is>
      </c>
      <c r="B2" s="7" t="n">
        <v>1796000</v>
      </c>
      <c r="C2" s="7" t="n">
        <v>1324000</v>
      </c>
    </row>
    <row r="3">
      <c r="A3" s="4" t="inlineStr">
        <is>
          <t>Preferred stock, par value (in US$ per share)</t>
        </is>
      </c>
      <c r="B3" s="7" t="n">
        <v>1</v>
      </c>
      <c r="C3" s="7" t="n">
        <v>1</v>
      </c>
    </row>
    <row r="4">
      <c r="A4" s="4" t="inlineStr">
        <is>
          <t>Preferred stock, shares authorized (in shares)</t>
        </is>
      </c>
      <c r="B4" s="6" t="n">
        <v>500000</v>
      </c>
      <c r="C4" s="6" t="n">
        <v>500000</v>
      </c>
    </row>
    <row r="5">
      <c r="A5" s="4" t="inlineStr">
        <is>
          <t>Liquidation Preference</t>
        </is>
      </c>
      <c r="B5" s="7" t="n">
        <v>16178</v>
      </c>
      <c r="C5" s="7" t="n">
        <v>15624</v>
      </c>
    </row>
    <row r="6">
      <c r="A6" s="4" t="inlineStr">
        <is>
          <t>Common stock, par value (in US$ per share)</t>
        </is>
      </c>
      <c r="B6" s="7" t="n">
        <v>1</v>
      </c>
      <c r="C6" s="7" t="n">
        <v>1</v>
      </c>
    </row>
    <row r="7">
      <c r="A7" s="4" t="inlineStr">
        <is>
          <t>Common stock, shares authorized (in shares)</t>
        </is>
      </c>
      <c r="B7" s="6" t="n">
        <v>25000000</v>
      </c>
      <c r="C7" s="6" t="n">
        <v>25000000</v>
      </c>
    </row>
    <row r="8">
      <c r="A8" s="4" t="inlineStr">
        <is>
          <t>Common stock, shares issued (in shares)</t>
        </is>
      </c>
      <c r="B8" s="6" t="n">
        <v>17347774</v>
      </c>
      <c r="C8" s="6" t="n">
        <v>17042132</v>
      </c>
    </row>
    <row r="9">
      <c r="A9" s="4" t="inlineStr">
        <is>
          <t>Common stock, shares outstanding (in shares)</t>
        </is>
      </c>
      <c r="B9" s="6" t="n">
        <v>17347774</v>
      </c>
      <c r="C9" s="6" t="n">
        <v>17042132</v>
      </c>
    </row>
    <row r="10">
      <c r="A10" s="4" t="inlineStr">
        <is>
          <t>Cumulative Preferred Stock [Member]</t>
        </is>
      </c>
    </row>
    <row r="11">
      <c r="A11" s="4" t="inlineStr">
        <is>
          <t>Preferred stock, shares authorized (in shares)</t>
        </is>
      </c>
      <c r="B11" s="6" t="n">
        <v>21000</v>
      </c>
      <c r="C11" s="6" t="n">
        <v>21000</v>
      </c>
    </row>
    <row r="12">
      <c r="A12" s="4" t="inlineStr">
        <is>
          <t>Preferred stock, issued (in shares)</t>
        </is>
      </c>
      <c r="B12" s="6" t="n">
        <v>14700</v>
      </c>
      <c r="C12" s="6" t="n">
        <v>14700</v>
      </c>
    </row>
    <row r="13">
      <c r="A13" s="4" t="inlineStr">
        <is>
          <t>Preferred Stock, outstanding (in shares)</t>
        </is>
      </c>
      <c r="B13" s="6" t="n">
        <v>14700</v>
      </c>
      <c r="C13" s="6" t="n">
        <v>1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Recognition</t>
        </is>
      </c>
      <c r="B4" s="4" t="inlineStr">
        <is>
          <t>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For the Years Ended June 30, 2020 2019 2018 (In thousands) $ % of total $ % of total $ % of total Net Sales by Product Category: Coffee (Roasted) $ 325,764 64.9 % $ 378,583 63.5 % $ 379,951 62.6 % Coffee (Frozen Liquid) 28,619 5.7 % 34,541 5.8 % 34,794 5.7 % Tea (Iced &amp; Hot) 25,369 5.1 % 33,109 5.6 % 32,477 5.4 % Culinary 50,135 10.0 % 64,100 10.8 % 64,432 10.6 % Spice 21,473 4.3 % 24,101 4.0 % 25,150 4.2 % Other beverages(1) 44,983 9.0 % 58,367 9.8 % 66,699 11.0 % Other revenues(2) 2,701 0.5 % — — % — — % Net sales by product category 499,044 99.5 % 592,801 99.5 % 603,503 99.5 % Fuel surcharge 2,276 0.5 % 3,141 0.5 % 3,041 0.5 % Net sales $ 501,320 100.0 % $ 595,942 100.0 % $ 606,544 100.0 % _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he Company does not have any material contract assets and liabilities as of June 30, 2020 . Receivables from contracts with customers are included in “Accounts receivable, net” on the Company’s condensed consolidated balance sheets. At June 30, 2020 , 2019 and 2018 , “Accounts receivable, net” included, $40.7 million , $53.6 million and $54.5 million , respectively, in receivables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n. 30, 2020</t>
        </is>
      </c>
    </row>
    <row r="3">
      <c r="A3" s="3" t="inlineStr">
        <is>
          <t>Quarterly Financial Information Disclosure [Abstract]</t>
        </is>
      </c>
    </row>
    <row r="4">
      <c r="A4" s="4" t="inlineStr">
        <is>
          <t>Selected Quarterly Financial Data (Unaudited)</t>
        </is>
      </c>
      <c r="B4" s="4" t="inlineStr">
        <is>
          <t>Selected Quarterly Financial Data (Unaudited) The following tables set forth certain unaudited quarterly information for each of the eight fiscal quarters in the two year period ended June 30, 2020 .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All prior period amounts have been retrospectively adjusted to reflect the impact of the certain changes in accounting principles and corrections to previously issued financial statements. The Company's quarterly operating results may fluctuate significantly as a result of a variety of factors, and operating results for any fiscal quarter are not necessarily indicative of results for a full fiscal year or future fiscal quarters. For The Three Months Ended September 30, December 31, March 31, June 30, (In thousands, except per share data) Net sales $ 138,600 $ 152,498 $ 129,139 $ 81,083 Cost of goods sold $ 97,959 $ 108,513 $ 91,190 $ 65,536 Gross profit $ 40,641 $ 43,985 $ 37,949 $ 15,547 Selling expenses $ 33,614 $ 34,906 $ 31,968 $ 21,274 Income (loss) from operations $ 6,892 $ 8,870 $ (45,169 ) $ (13,595 ) Net income (loss) $ 4,654 $ 7,754 $ (39,777 ) $ (9,718 ) Net income (loss) available to common stockholders per common share—basic $ 0.26 $ 0.44 $ (2.32 ) $ (0.57 ) Net income (loss) available to common stockholders per common share—diluted $ 0.26 $ 0.43 $ (2.32 ) $ (0.57 ) For The Three Months Ended September 30, December 31, March 31, June 30, (In thousands, except per share data) Net sales $ 147,440 $ 159,773 $ 146,679 $ 142,050 Cost of goods sold $ 99,205 $ 106,529 $ 106,779 $ 104,327 Gross profit $ 48,235 $ 53,244 $ 39,900 $ 37,723 Selling expenses $ 37,310 $ 39,591 $ 34,422 $ 28,324 (Loss) income from operations $ (2,078 ) $ 502 $ (6,102 ) $ (7,024 ) Net loss $ (2,986 ) $ (10,100 ) $ (51,749 ) $ (8,760 ) Net loss available to common stockholders per common share—basic $ (0.18 ) $ (0.60 ) $ (3.05 ) $ (0.52 ) Net loss available to common stockholders per common share—diluted $ (0.18 ) $ (0.60 ) $ (3.05 ) $ (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The Company evaluated all events or transactions that occurred after June 30, 2019 through the date the consolidated financial statements were issued. During this period the Company had the following material subsequent events that require disclosure: On July 23, 2020, pursuant to Amendment No. 3 to Amended and Restated Credit Agreement, the Company amended its existing senior secured revolving credit facility with certain financial institutions. See Note 14 for summary description of the key items of Amendment No. 3. The full text of Amendment No. 3 has been included as Exhibit 10.12 in this Annual Report on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Cash Equivalents</t>
        </is>
      </c>
      <c r="B4" s="4" t="inlineStr">
        <is>
          <t>Cash Equivalents The Company considers all highly liquid investments with original maturity dates of 90 days or less to be cash equivalents. Fair values of cash equivalents approximate cost due to the short period of time to maturity.</t>
        </is>
      </c>
    </row>
    <row r="5">
      <c r="A5" s="4" t="inlineStr">
        <is>
          <t>Allowance for doubtful accounts</t>
        </is>
      </c>
      <c r="B5" s="4" t="inlineStr">
        <is>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are determined to be uncollectible.</t>
        </is>
      </c>
    </row>
    <row r="6">
      <c r="A6" s="4" t="inlineStr">
        <is>
          <t>Investments</t>
        </is>
      </c>
      <c r="B6" s="4" t="inlineStr">
        <is>
          <t xml:space="preserve">Investments The Company’s investments, from time to time,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t>
        </is>
      </c>
    </row>
    <row r="7">
      <c r="A7" s="4" t="inlineStr">
        <is>
          <t>Fair Value Measurement, Policy [Policy Text Block]</t>
        </is>
      </c>
      <c r="B7" s="4" t="inlineStr">
        <is>
          <t xml:space="preserve">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t>
        </is>
      </c>
    </row>
    <row r="8">
      <c r="A8" s="4" t="inlineStr">
        <is>
          <t>Derivative Instruments</t>
        </is>
      </c>
      <c r="B8" s="4" t="inlineStr">
        <is>
          <t xml:space="preserve">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8 . For interest rate swap derivative instrument designated as a cash flow hedge, the change in fair value of the derivative is reported as AOCI and subsequently reclassified into interest expense in the period or periods when the hedged transaction affects earnings. </t>
        </is>
      </c>
    </row>
    <row r="9">
      <c r="A9" s="4" t="inlineStr">
        <is>
          <t>Concentration of Credit Risk</t>
        </is>
      </c>
      <c r="B9" s="4" t="inlineStr">
        <is>
          <t>Concentration of Credit Risk At June 30, 2020 ,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0 and 2019 ,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9% and 28% of the Company’s trade accounts receivable balance was with five customers at June 30, 2020 and 2019 ,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is>
      </c>
    </row>
    <row r="10">
      <c r="A10" s="4" t="inlineStr">
        <is>
          <t>Inventories</t>
        </is>
      </c>
      <c r="B10" s="4" t="inlineStr">
        <is>
          <t xml:space="preserve">Inventories Inventories are valued at the lower of cost or net realizable value. Effective June 30, 2018, the Company changed its method of accounting for coffee, tea and culinary products from the last in, first out (“LIFO”) basis to the first in, first out ("FIFO") basis. The impact of this change in accounting principle has been reflected through retrospective application to the financial statements for each period presented. The Company continues to account for coffee brewing equipment parts on a FIFO basis. The Company regularly evaluates these inventories to determine the provision for obsolete and slow-moving inventory. Inventory reserves are based on inventory obsolescence trends, historical experience and application of specific identification. </t>
        </is>
      </c>
    </row>
    <row r="11">
      <c r="A11" s="4" t="inlineStr">
        <is>
          <t>Property, Plant and Equipment</t>
        </is>
      </c>
      <c r="B11" s="4" t="inlineStr">
        <is>
          <t>Property, Plant and Equipment Property, plant and equipment is carried at cost, less accumulated depreciation. Depreciation is computed using the straight-line method. The following useful lives are used: Buildings and facilities 10 to 30 years Machinery and equipment 3 to 15 years Equipment under finance leases Shorter of term of lease or estimated useful life Office furniture and equipment 5 to 7 years Capitalized software 3 to 5 years</t>
        </is>
      </c>
    </row>
    <row r="12">
      <c r="A12" s="4" t="inlineStr">
        <is>
          <t>Coffee Brewing Equipment and Service</t>
        </is>
      </c>
      <c r="B12" s="4" t="inlineStr">
        <is>
          <t>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11 for details of the depreciation amounts and non-depreciation expenses.</t>
        </is>
      </c>
    </row>
    <row r="13">
      <c r="A13" s="4" t="inlineStr">
        <is>
          <t>Leases</t>
        </is>
      </c>
      <c r="B13" s="4" t="inlineStr">
        <is>
          <t>Leases The Company makes a determination if an arrangement constitutes a lease at inception, and categorizes the lease as either an operating or finance lease. Operating leases are included in right-of-use operating lease assets and operating lease liabilities in the Company's Condensed Consolidated Balance Sheets. Finance leases are included in property, plant and equipment, net and other long-term liabilities in the Condensed Consolidated Balance Sheets. Leases with an initial term of 12 months or less are not recorded on the Condensed Consolidated Balance Sheets. The Company has entered into leases for building facilities, vehicles and other equipment. The Company’s leases have remaining contractual terms of up to 8 years , some of which have options to extend the lease for up to an additional 10 years .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t>
        </is>
      </c>
    </row>
    <row r="14">
      <c r="A14" s="4" t="inlineStr">
        <is>
          <t>Income Taxes</t>
        </is>
      </c>
      <c r="B14" s="4" t="inlineStr">
        <is>
          <t xml:space="preserve">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
        </is>
      </c>
    </row>
    <row r="15">
      <c r="A15" s="4" t="inlineStr">
        <is>
          <t>Revenue Recognition</t>
        </is>
      </c>
      <c r="B15" s="4" t="inlineStr">
        <is>
          <t>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9.8 million , $11.4 million and $11.9 million , respectively, in the fiscal years ended June 30, 2020 , 2019 and 2018 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t>
        </is>
      </c>
    </row>
    <row r="16">
      <c r="A16" s="4" t="inlineStr">
        <is>
          <t>Net Income per Common Share</t>
        </is>
      </c>
      <c r="B16" s="4" t="inlineStr">
        <is>
          <t xml:space="preserve">Net (Loss) Income Per Common Share Net (loss) income per share (“EPS”) represents net (loss) income available to common stockholders divided by the weighted-average number of common shares outstanding for the period, excluding unallocated shares held by the Company's Employee Stock Ownership Plan (“ESOP”). Dividends on the Company's outstanding Series A Convertible Participating Cumulative Perpetual Preferred Stock, par value $1.00 per share ("Series A Preferred Stock"), that the Company has paid or intends to pay are deducted from net (loss) income in computing net (loss) income available to common stockholders. Under the two-class method, net (loss) income available to nonvested restricted stockholders and holders of Series A Preferred Stock is excluded from net (loss) income available to common stockholders for purposes of calculating basic and diluted EPS. Diluted EPS represents net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t>
        </is>
      </c>
    </row>
    <row r="17">
      <c r="A17" s="4" t="inlineStr">
        <is>
          <t>Employee Stock Ownership Plan</t>
        </is>
      </c>
      <c r="B17" s="4" t="inlineStr">
        <is>
          <t>Employee Stock Ownership Plan Compensation cost for the ESOP is based on the fair market value of shares released or deemed to be released to employees in the period in which they are committed. As a leveraged ESOP with the Company as lender, a contra equity account is established to offset the Company’s note receivable. The contra account will change as compensation expense is recognized. The cost of shares purchased by the ESOP which have not been committed to be released or allocated to participants are shown as a contra-equity account “Unearned ESOP Shares” and are excluded from EPS calculations. On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for details.</t>
        </is>
      </c>
    </row>
    <row r="18">
      <c r="A18" s="4" t="inlineStr">
        <is>
          <t>Share-based Compensation</t>
        </is>
      </c>
      <c r="B18" s="4" t="inlineStr">
        <is>
          <t xml:space="preserve">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and performance-based restricted stock units ("PBRSU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or PBRSUs, and, to the extent share-based compensation expense was previously recognized for those cancelled PNQs or PBRSUs, such share-based compensation expense is reversed. If performance goals are exceeded and the payout is more than 100% of the target shares in the case of PBRSUs, additional compensation expense is recorded in the period when that determination is certified by the Compensation Committee of the Board of Directors. </t>
        </is>
      </c>
    </row>
    <row r="19">
      <c r="A19" s="4" t="inlineStr">
        <is>
          <t>Impairment of Goodwill and Indefinite-lived Intangible Assets, Intangible Assets</t>
        </is>
      </c>
      <c r="B19" s="4" t="inlineStr">
        <is>
          <t xml:space="preserve">Impairment of Goodwill and Indefinite-lived Intangible Assets The Company accounts for its goodwill and indefinite-lived intangible assets in accordance with Accounting Standards Codification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See Note 12 for details of the goodwill and indefinite-lived intangible assets impairment test. The Company test for impairment of goodwill by comparing the fair value of its reporting units to the carrying value of the reporting units. If the fair value of a reporting unit is less than its carrying value, an impairment loss is recognized equal to the excess of the carrying amount of the reporting unit over its fair valu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t>
        </is>
      </c>
    </row>
    <row r="20">
      <c r="A20" s="4" t="inlineStr">
        <is>
          <t>Other Intangible Assets</t>
        </is>
      </c>
      <c r="B20" s="4" t="inlineStr">
        <is>
          <t>Other Intangible Assets</t>
        </is>
      </c>
    </row>
    <row r="21">
      <c r="A21" s="4" t="inlineStr">
        <is>
          <t>Self-Insurance</t>
        </is>
      </c>
      <c r="B21" s="4" t="inlineStr">
        <is>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5.2 million and $5.4 million , as of June 30, 2020 and 2019 , respectively and the estimated recovery from reinsurance was $0.8 million for both periods.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20 the Company had posted $1.5 million in cash and a $2.3 million letter of credit, and at June 30, 2019 the Company had posted $1.4 million in cash and a $2.3 million letter of credit, as a security deposit for self-insuring workers’ compensation, general liability and auto insurance coverages. The estimated liability related to the Company's self-insured group medical insurance was $0.9 million in each of the years ended June 30, 2020 and 2019 ,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6 million and $1.8 million at June 30, 2020 and 2019 , respectively. The estimated liability related to the Company's self-insured group medical insurance, general liability, product liability and commercial auto liability is included on the Company's consolidated balance sheets in “Other current liabilities.”</t>
        </is>
      </c>
    </row>
    <row r="22">
      <c r="A22" s="4" t="inlineStr">
        <is>
          <t>Pension Plans</t>
        </is>
      </c>
      <c r="B22" s="4" t="inlineStr">
        <is>
          <t>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t>
        </is>
      </c>
    </row>
    <row r="23">
      <c r="A23" s="4" t="inlineStr">
        <is>
          <t>Business Combinations</t>
        </is>
      </c>
      <c r="B23" s="4" t="inlineStr">
        <is>
          <t xml:space="preserve">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ccounting and integration expenses, are expensed as incurred and are included in operating expenses in the Company's consolidated statements of operations. Contingent consideration, such as earnout, is deferred as a short-term or long-term liability based on an estimate of the timing of the future payment. These contingent consideration liabilities are recorded at fair value on the acquisition date and are re-measured quarterly based on the then assessed fair value and adjusted if necessary. The results of operations of businesses acquired are included in the Company's consolidated financial statements from their dates of acquisition. </t>
        </is>
      </c>
    </row>
    <row r="24">
      <c r="A24" s="4" t="inlineStr">
        <is>
          <t>Sale of Spice Assets</t>
        </is>
      </c>
      <c r="B24" s="4" t="inlineStr">
        <is>
          <t>Restructuring Plans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is>
      </c>
    </row>
    <row r="25">
      <c r="A25" s="4" t="inlineStr">
        <is>
          <t>Recently Adopted Accounting Standards and New Accounting Pronouncements</t>
        </is>
      </c>
      <c r="B25" s="4" t="inlineStr">
        <is>
          <t>Recent Accounting Pronouncements The Company considers the applicability and impact of all ASUs issued. ASUs not listed below were assessed and either determined to be not applicable or expected to have minimal impact on its condensed consolidated financial statements. The following table provides a brief description of the applicable recent ASUs issued by the FASB: Standard Description Effective Date Effect on the Financial Statements or Other Significant Matters In March 2020, the FASB issued ASU No. 2020-04, “Facilitation of the Effect of Reference Rate Reform on Financial Reporting” (“ASU 2020-04”). The London Interbank Offered Rate (LIBOR) is set to expire at the end of 2021. Contracts affected by the rate change would be required to be modified. Under current U.S. GAAP, those modifications would have to be evaluated to determine whether they result in new contracts or continuation of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is currently evaluating the impact ASU 2020-04 will have on its consolidated financial statements. In December 2019, the FASB issued ASU 2019-12, "Simplifying the Accounting for Income Taxes" ("ASU 2019-12"). ASU 2019-12 guidance simplifies the accounting for income taxes by removing the exception to the incremental approach for intraperiod tax allocation when there is a loss from continuing operations and income or a gain from other items (for example, discontinued operations or other comprehensive income). With the removal of this exception, entities will determine the tax effect of pre-tax income or loss from continuing operations without consideration of the tax effects of other items that are not included in continuing operations. Annual periods beginning after December 15, 2020, and interim periods within those fiscal years. Early adoption is permitted, including adoption in any interim period. The Company is currently evaluating the impact ASU 2019-12 will have on its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nual periods beginning after December 15, 2019, and interim periods within those fiscal years. Early adoption is permitted, including adoption in any interim period. The Company will adopt the new guidance effective July 1, 2020, on a prospective basis, which will not require the Company to adjust comparative periods. Adoption of ASU 2018-15 will not have a material impact on the results of operations, financial position or cash flows of the Company. In August 2018, the FASB issued ASU No. 2018-14, “Compensation—Retirement Benefits—Defined Benefit Plans—General (Subtopic 715-20): Disclosure Framework—Changes to the Disclosure Requirements for Defined Benefit Plans” (“ASU 2018-14”). ASU 2018-14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nnual periods beginning after December 15, 2020. Early adoption is permitted. Effective for the Company beginning July 1, 2021. The Company is currently evaluating the impact ASU 2018-14 will have on its consolidated financial statements. In February 2018, the FASB issued ASU No. 2018-02, “Income Statement—Reporting Comprehensive Income (Topic 220): Reclassification of Certain Tax Effects from Accumulated Other Comprehensive Income” (“ASU 2018-02”). ASU 2018-02 provides entities an option to reclassify certain stranded tax effects resulting from the tax reform from accumulated other comprehensive income to retained earnings. The guidance in ASU 2018-02 is effective for annual periods beginning after December 15, 2018, and interim periods within those fiscal years, and should be applied either in the period of adoption or retrospectively. The Company did not elect the option to reclassify certain stranded tax effects resulting from the tax reform from accumulated other comprehensive income to retained earnings. Standard Description Effective Date Effect on the Financial Statements or Other Significant Matter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nnual and interim goodwill impairment tests in fiscal years beginning after December 15, 2019. The Company adopted the new guidance effective January 1, 2020, on a prospective basis, which did not require the Company to adjust comparative periods. Adoption of ASU 2017-04 did not have a material impact on the results of operations, financial position or cash flows of the Company. In June 2016, the FASB issued ASU 2016-13, Financial Instruments - Credit Losses (Topic 326): Measurement of Credit Losses on Financial Instruments. Since that date, the FASB has issued additional ASUs clarifying certain aspects of ASU 2016-13. The objective of the guidance in ASU 2016-13 is to allow entities to recognize estimated credit losses in the period that the change in valuation occurs. The amendments in ASU 2016-13 requires an entity to present financial assets measured on an amortized cost basis on the balance sheet net of an allowance for credit losses.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Annual reporting periods beginning after December 15, 2019 and interim periods within those reporting periods. The Company will adopt the guidance effective beginning July 1, 2020. The Company has completed its assessment of the guidance and has concluded that it will not have a material impact on its consolidated financial statements. In February 2016, the FASB issued ASU 2016-02, Leases. Since that date, the FASB has issued additional ASUs clarifying certain aspects of ASU 2016-02. ASU 2016-02 requires a lessee to recognize in the statement of financial position a liability to make lease payments and a right-of-use asset representing its right to use the underlying asset for the lease term for both finance and operating leases. Subsequent guidance issued after February 2016 did not change the core principle of ASU 2016-02. Annual periods beginning after December 15, 2018, and interim periods within those annual periods. Early application is permitted. The Company adopted the new guidance effective July 1, 2019, using the modified retrospective transition method, which did not require the Company to adjust comparative periods. See Note 7 for the applicable disclosure of ASU 2016-02 adoption. . Adoption of ASC 842 - Leases Effective July 1, 2019, the Company adopted the FASB Topic 842 (“ASC 842”), Leases . The Company adopted ASC 842 under the modified retrospective approach using the practical expedients; therefore, the presentation of prior year periods has not been adjusted. No cumulative effect of initially adopting ASC 842 as an adjustment to the opening balance of components of equity as of July 1, 2019 was necessary. The adoption of ASC 842 resulted in the recording of Operating lease right-of-use assets and Operating lease liabilities of $16.3 million , as of July 1, 2019. The adoption of ASC 842 had no impact on retained earnings. See Note 7 for detail discl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Assets And Liabilities, Lessee</t>
        </is>
      </c>
      <c r="B4" s="4" t="inlineStr">
        <is>
          <t>Supplemental consolidated balance sheet information related to leases is as follows: Classification As of June 30, 2020 (In thousands) Operating lease assets Right-of-use operating lease assets $ 21,117 Finance lease assets Property, plant and equipment, net 9 Total lease assets $ 21,126 Operating lease liabilities - current Operating lease liabilities - current $ 5,854 Operating lease liabilities - noncurrent Operating lease liabilities - noncurrent 15,628 Finance lease liabilities Other long-term liabilities 9 Total lease liabilities $ 21,491</t>
        </is>
      </c>
    </row>
    <row r="5">
      <c r="A5" s="4" t="inlineStr">
        <is>
          <t>Lease, Cost</t>
        </is>
      </c>
      <c r="B5" s="4" t="inlineStr">
        <is>
          <t>The components of lease expense are as follows: Classification For the Year Ended June 30, 2020 (In thousands) Operating lease expense General and administrative expenses and cost of goods sold $ 5,354 Finance lease expense: Amortization of finance lease assets General and administrative expenses 52 Interest on finance lease liabilities Interest expense 2 Total lease expense $ 5,408 Lease term and discount rate: As of June 30, 2020 Weighted-average remaining lease terms (in years): Operating lease 8.3 Finance lease 0.2 Weighted-average discount rate: Operating lease 4.50 % Finance lease 4.50 % Other Information: For the Year Ended June 30, 2020 Cash paid for amounts included in the measurement of lease liabilities: Operating cash flows from operating leases $ 5,000 Operating cash flows from finance leases $ 2 Financing cash flows from finance leases $ 51 Leased assets obtained in exchange for new finance lease liabilities $ — Leased assets obtained in exchange for new operating lease liabilities $ —</t>
        </is>
      </c>
    </row>
    <row r="6">
      <c r="A6" s="4" t="inlineStr">
        <is>
          <t>Lessee, Operating Lease, Liability, Maturity</t>
        </is>
      </c>
      <c r="B6" s="4" t="inlineStr">
        <is>
          <t xml:space="preserve"> For the Years Ended June 30, (In thousands) Operating Leases Finance Leases Maturities of lease liabilities are as follows: 2021 $ 5,854 $ 9 2022 4,454 — 2023 3,894 — 2024 3,654 — 2025 2,503 — Thereafter 3,954 — Total lease payments 24,313 9 Less: interest (2,831 ) — Total lease obligations $ 21,482 $ 9</t>
        </is>
      </c>
    </row>
    <row r="7">
      <c r="A7" s="4" t="inlineStr">
        <is>
          <t>Schedule of Future Minimum Rental Payments for Operating Leases</t>
        </is>
      </c>
      <c r="B7" s="4" t="inlineStr">
        <is>
          <t>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Property, Plant and Equipment</t>
        </is>
      </c>
      <c r="B4" s="4" t="inlineStr">
        <is>
          <t>The following useful lives are used: Buildings and facilities 10 to 30 years Machinery and equipment 3 to 15 years Equipment under finance leases Shorter of term of lease or estimated useful life Office furniture and equipment 5 to 7 years Capitalized software 3 to 5 years Capitalized CBE included in machinery and equipment above are: As of June 30, (In thousands) 2020 2019 Coffee Brewing Equipment (1) $ 98,734 $ 106,593 Accumulated depreciation (1) (67,800 ) (70,202 ) Coffee Brewing Equipment, net $ 30,934 $ 36,391 __________ (1) Decrease as of June 30, 2020 is due to retirement of assets. Depreciation expense related to capitalized CBE and other CBE related expenses (excluding CBE depreciation) provided to customers and reported in cost of goods sold were as follows: For the Years Ended June 30, (In thousands) 2020 2019 2018 Depreciation expense $ 9,572 $ 9,109 $ 8,629 Other CBE expenses $ 27,906 $ 33,855 $ 30,172 As of June 30, (In thousands) 2020 2019 Buildings and facilities (1) $ 98,293 $ 107,915 Machinery and equipment (2) 240,431 249,477 Capitalized software 29,765 27,666 Office furniture and equipment 14,042 14,035 $ 382,531 $ 399,093 Accumulated depreciation (229,829 ) (225,826 ) Land (1) 12,931 16,191 Property, plant and equipment, net $ 165,633 $ 189,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Tables) - USD ($) $ in Thousands</t>
        </is>
      </c>
      <c r="B1" s="2" t="inlineStr">
        <is>
          <t>12 Months Ended</t>
        </is>
      </c>
    </row>
    <row r="2">
      <c r="B2" s="2" t="inlineStr">
        <is>
          <t>Jun. 30, 2020</t>
        </is>
      </c>
      <c r="C2" s="2" t="inlineStr">
        <is>
          <t>Jun. 30, 2019</t>
        </is>
      </c>
      <c r="D2" s="2" t="inlineStr">
        <is>
          <t>Jun. 30, 2018</t>
        </is>
      </c>
    </row>
    <row r="3">
      <c r="A3" s="3" t="inlineStr">
        <is>
          <t>Business Combinations [Abstract]</t>
        </is>
      </c>
    </row>
    <row r="4">
      <c r="A4" s="4" t="inlineStr">
        <is>
          <t>Cash paid, net of cash acquired</t>
        </is>
      </c>
      <c r="B4" s="7" t="n">
        <v>0</v>
      </c>
      <c r="C4" s="7" t="n">
        <v>0</v>
      </c>
      <c r="D4" s="7" t="n">
        <v>39608</v>
      </c>
    </row>
    <row r="5">
      <c r="A5" s="4" t="inlineStr">
        <is>
          <t>Schedule of Recognized Identified Assets Acquired and Liabilities Assumed [Table Text Block]</t>
        </is>
      </c>
      <c r="B5" s="4" t="inlineStr">
        <is>
          <t>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net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t>
        </is>
      </c>
    </row>
    <row r="6">
      <c r="A6" s="4" t="inlineStr">
        <is>
          <t>Business Acquisition, Schedule of Financial Information of Acquired Entity [Table Text Block]</t>
        </is>
      </c>
      <c r="B6" s="4" t="inlineStr">
        <is>
          <t>The following table presents the net sales and income before taxes from the Boyd Business operations that are included in the Company’s consolidated statements of operations for the fiscal year ended June 30, 2018 : (In thousands) For the Year Ended June 30, 2018 Net sales $ 67,385 Income before taxes $ 1,572</t>
        </is>
      </c>
    </row>
    <row r="7">
      <c r="A7" s="4" t="inlineStr">
        <is>
          <t>Business Acquisition, Pro Forma Information [Table Text Block]</t>
        </is>
      </c>
      <c r="B7" s="4" t="inlineStr">
        <is>
          <t>The following table sets forth certain unaudited pro forma financial results for the Company for the fiscal years ended June 30, 2018 , as if the acquisition of the Boyd Business was consummated on the same terms as of the first day of the applicable fiscal year. For the Year Ended June 30, (In thousands) 2018 Net sales $ 628,526 (Loss) income before taxes $ (642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Plans (Tables)</t>
        </is>
      </c>
      <c r="B1" s="2" t="inlineStr">
        <is>
          <t>12 Months Ended</t>
        </is>
      </c>
    </row>
    <row r="2">
      <c r="B2" s="2" t="inlineStr">
        <is>
          <t>Jun. 30, 2020</t>
        </is>
      </c>
    </row>
    <row r="3">
      <c r="A3" s="3" t="inlineStr">
        <is>
          <t>Restructuring and Related Activities [Abstract]</t>
        </is>
      </c>
    </row>
    <row r="4">
      <c r="A4" s="4" t="inlineStr">
        <is>
          <t>Schedule of Restructuring Reserve by Type of Cost</t>
        </is>
      </c>
      <c r="B4" s="4" t="inlineStr">
        <is>
          <t>The following table sets forth the activity in liabilities associated with the DSD Restructuring Plan from the time of adoption through the fiscal year ended June 30, 2020 : (In thousands) Balances as of June 30, 2017 Additions Payments Non-Cash Settled Adjustments Balances as of Employee-related costs $ — $ 2,634 $ 2,634 $ — $ — $ — Other — 1,949 1,949 — — — Total $ — $ 4,583 $ 4,583 $ — $ — $ — The following table sets forth the expenses associated with the DSD Restructuring Plan for the fiscal years ended June 30, 2020 , 2019 and 2018 : Year Ended June 30, (In thousands) 2020 2019 2018 Employee-related costs $ 30 $ 1,487 $ 612 Other — 284 429 Total $ 30 $ 1,771 $ 1,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Sales of Assets (Tables)</t>
        </is>
      </c>
      <c r="B1" s="2" t="inlineStr">
        <is>
          <t>12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During the fiscal year ended June 30, 2020 , the Company completed the sale of nine branch properties and entered into two operating lease agreements with the purchasers of two of the branch properties as detailed in the following table: (In thousands) Name of Branch Property Date Sold Sales Price Net Proceed Gain (loss) Long-Term Leaseback Lease Term Monthly Base Rent Seattle, Washington 8/28/2019 $ 7,900 $ 7,300 $ 6,800 No N/A N/A Indianapolis, Indiana 11/19/2019 $ 250 $ 186 $ (173 ) No N/A N/A Hayward, California(1) 12/23/2019 $ 7,050 $ 6,569 $ 2,016 Yes 5 years $ 28 Denver, Colorado(1) 12/31/2019 $ 2,300 $ 2,075 $ 1,989 Yes 7 years $ 17 Casper, Wyoming 12/31/2019 $ 385 $ 355 $ 304 No N/A N/A Tempe, Arizona 1/28/2020 $ 1,150 $ 1,077 $ 841 No N/A N/A Great Falls, Montana 2/28/2020 $ 385 $ 356 $ 283 No N/A N/A Fort Collins, Colorado 6/24/2020 $ 1,275 $ 1,179 $ 1,112 No N/A N/A Oxnard, California 6/25/2020 $ 1,650 $ 1,545 $ 1,390 No N/A N/A ___________ (1) Has an option to renew the lease for additional fiv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The following table summarizes the notional volumes for the coffee-related derivative instruments held by the Company at June 30, 2020 and 2019 : As of June 30, (In thousands) 2020 2019 Derivative instruments designated as cash flow hedges: Long coffee pounds 36,413 42,113 Derivative instruments not designated as cash flow hedges: Long coffee pounds 8,348 6,070 Total 44,761 48,183</t>
        </is>
      </c>
    </row>
    <row r="5">
      <c r="A5" s="4" t="inlineStr">
        <is>
          <t>Schedule of Fair Values of Derivative Instruments on the Consolidated Balance Sheets</t>
        </is>
      </c>
      <c r="B5" s="4" t="inlineStr">
        <is>
          <t>________________ (1) Included in “Short-term derivative assets” on the Company's consolidated balance sheets. (2) Included in “Long-term derivative assets” on the Company's consolidated balance sheets. (3) Included in “Short-term liabilities” on the Company's consolidated balance sheets. (4)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Other, net”. Year Ended June 30, Financial Statement Classification (In thousands) 2020 2019 2018 Net losses recognized in AOCI - Interest rate swap $ (2,863 ) $ (1,791 ) $ — AOCI Net (losses) gains recognized from AOCI to earnings - Interest rate swap $ (383 ) $ 45 $ — Interest Expense Net losses reclassified from AOCI to earnings for partial unwind of interest swap - Interest rate swap (1) $ (407 ) $ — $ — Interest Expense Net losses recognized in AOCI - Coffee-related $ (4,655 ) $ (7,407 ) $ (8,420 ) AOCI Net losses recognized in earnings - Coffee-related $ (8,073 ) $ (9,242 ) $ (1,179 ) Costs of goods sold Net gains (losses) recognized in earnings (ineffective portion) $ — $ — $ 48 Other, net ________________ (1) The 407 thousand of realized loss was due to partial unwinding of interest rate swap resulting from the amendment of the notional amount from $80.0 million to $65.0 million .</t>
        </is>
      </c>
    </row>
    <row r="7">
      <c r="A7" s="4" t="inlineStr">
        <is>
          <t>Schedule of Net Realized and Unrealized Gains and Losses Recorded in 'Other, net'</t>
        </is>
      </c>
      <c r="B7" s="4" t="inlineStr">
        <is>
          <t>Net gains and losses recorded in “Other, net” are as follows: Year Ended June 30, (In thousands) 2020 2019 2018 Net losses on coffee-related derivative instruments $ (1,362 ) $ (2,252 ) $ (469 ) Net gains on investments — — 7 Net losses on derivative instruments and investments(1) (1,362 ) (2,252 ) (462 ) Non-operating pension and other postretirement benefit plans cost(2) 11,651 6,315 6,651 Other gains, net 154 103 1,533 Other, net $ 10,443 $ 4,166 $ 7,722 ___________ (1) Excludes net losses and net gains on coffee-related derivative instruments designated as cash flow hedges recorded in cost of goods sold in the fiscal years ended June 30, 2020 , 2019 and 2018 . (2) Presented in accordance with implementation of ASU 2017-07. Includes amortized gains on postretirement medical benefit plan due to the curtailment announced in March 2020.</t>
        </is>
      </c>
    </row>
    <row r="8">
      <c r="A8" s="4" t="inlineStr">
        <is>
          <t>Schedule of Offsetting Assets</t>
        </is>
      </c>
      <c r="B8" s="4" t="inlineStr">
        <is>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0 Derivative Assets $ 175 $ (175 ) $ — $ — Derivative Liabilities $ 8,115 $ (176 ) $ — $ 7,939 As of June 30, 2019 Derivative Assets $ 2,539 $ (698 ) $ — $ 1,841 Derivative Liabilities $ 3,086 $ (698 ) $ — $ 2,388</t>
        </is>
      </c>
    </row>
    <row r="9">
      <c r="A9" s="4" t="inlineStr">
        <is>
          <t>Schedule of Offsetting Liabilities</t>
        </is>
      </c>
      <c r="B9" s="4" t="inlineStr">
        <is>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0 Derivative Assets $ 175 $ (175 ) $ — $ — Derivative Liabilities $ 8,115 $ (176 ) $ — $ 7,939 As of June 30, 2019 Derivative Assets $ 2,539 $ (698 ) $ — $ 1,841 Derivative Liabilities $ 3,086 $ (698 ) $ — $ 2,3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7" t="n">
        <v>501320</v>
      </c>
      <c r="C4" s="7" t="n">
        <v>595942</v>
      </c>
      <c r="D4" s="7" t="n">
        <v>606544</v>
      </c>
    </row>
    <row r="5">
      <c r="A5" s="4" t="inlineStr">
        <is>
          <t>Cost of goods sold</t>
        </is>
      </c>
      <c r="B5" s="6" t="n">
        <v>363198</v>
      </c>
      <c r="C5" s="6" t="n">
        <v>416840</v>
      </c>
      <c r="D5" s="6" t="n">
        <v>399155</v>
      </c>
    </row>
    <row r="6">
      <c r="A6" s="4" t="inlineStr">
        <is>
          <t>Gross profit</t>
        </is>
      </c>
      <c r="B6" s="6" t="n">
        <v>138122</v>
      </c>
      <c r="C6" s="6" t="n">
        <v>179102</v>
      </c>
      <c r="D6" s="6" t="n">
        <v>207389</v>
      </c>
    </row>
    <row r="7">
      <c r="A7" s="4" t="inlineStr">
        <is>
          <t>Selling expenses</t>
        </is>
      </c>
      <c r="B7" s="6" t="n">
        <v>121762</v>
      </c>
      <c r="C7" s="6" t="n">
        <v>139647</v>
      </c>
      <c r="D7" s="6" t="n">
        <v>153391</v>
      </c>
    </row>
    <row r="8">
      <c r="A8" s="4" t="inlineStr">
        <is>
          <t>General and administrative expenses</t>
        </is>
      </c>
      <c r="B8" s="6" t="n">
        <v>42569</v>
      </c>
      <c r="C8" s="6" t="n">
        <v>48959</v>
      </c>
      <c r="D8" s="6" t="n">
        <v>49429</v>
      </c>
    </row>
    <row r="9">
      <c r="A9" s="4" t="inlineStr">
        <is>
          <t>Restructuring and other transition expenses</t>
        </is>
      </c>
      <c r="B9" s="6" t="n">
        <v>0</v>
      </c>
      <c r="C9" s="6" t="n">
        <v>4733</v>
      </c>
      <c r="D9" s="6" t="n">
        <v>662</v>
      </c>
    </row>
    <row r="10">
      <c r="A10" s="4" t="inlineStr">
        <is>
          <t>Net (gains) losses from sales of assets</t>
        </is>
      </c>
      <c r="B10" s="6" t="n">
        <v>-25237</v>
      </c>
      <c r="C10" s="6" t="n">
        <v>465</v>
      </c>
      <c r="D10" s="6" t="n">
        <v>-966</v>
      </c>
    </row>
    <row r="11">
      <c r="A11" s="4" t="inlineStr">
        <is>
          <t>Impairment of goodwill and intangible assets</t>
        </is>
      </c>
      <c r="B11" s="6" t="n">
        <v>42030</v>
      </c>
      <c r="C11" s="6" t="n">
        <v>0</v>
      </c>
      <c r="D11" s="6" t="n">
        <v>3820</v>
      </c>
    </row>
    <row r="12">
      <c r="A12" s="4" t="inlineStr">
        <is>
          <t>Operating expenses</t>
        </is>
      </c>
      <c r="B12" s="6" t="n">
        <v>181124</v>
      </c>
      <c r="C12" s="6" t="n">
        <v>193804</v>
      </c>
      <c r="D12" s="6" t="n">
        <v>206336</v>
      </c>
    </row>
    <row r="13">
      <c r="A13" s="4" t="inlineStr">
        <is>
          <t>(Loss) income from operations</t>
        </is>
      </c>
      <c r="B13" s="6" t="n">
        <v>-43002</v>
      </c>
      <c r="C13" s="6" t="n">
        <v>-14702</v>
      </c>
      <c r="D13" s="6" t="n">
        <v>1053</v>
      </c>
    </row>
    <row r="14">
      <c r="A14" s="3" t="inlineStr">
        <is>
          <t>Other (expense) income:</t>
        </is>
      </c>
    </row>
    <row r="15">
      <c r="A15" s="4" t="inlineStr">
        <is>
          <t>Dividend income</t>
        </is>
      </c>
      <c r="B15" s="6" t="n">
        <v>0</v>
      </c>
      <c r="C15" s="6" t="n">
        <v>0</v>
      </c>
      <c r="D15" s="6" t="n">
        <v>12</v>
      </c>
    </row>
    <row r="16">
      <c r="A16" s="4" t="inlineStr">
        <is>
          <t>Interest income</t>
        </is>
      </c>
      <c r="B16" s="6" t="n">
        <v>0</v>
      </c>
      <c r="C16" s="6" t="n">
        <v>0</v>
      </c>
      <c r="D16" s="6" t="n">
        <v>2</v>
      </c>
    </row>
    <row r="17">
      <c r="A17" s="4" t="inlineStr">
        <is>
          <t>Interest expense</t>
        </is>
      </c>
      <c r="B17" s="6" t="n">
        <v>-10483</v>
      </c>
      <c r="C17" s="6" t="n">
        <v>-12000</v>
      </c>
      <c r="D17" s="6" t="n">
        <v>-9757</v>
      </c>
    </row>
    <row r="18">
      <c r="A18" s="4" t="inlineStr">
        <is>
          <t>Postretirement benefits curtailment gains and pension settlement (charge)</t>
        </is>
      </c>
      <c r="B18" s="6" t="n">
        <v>5760</v>
      </c>
      <c r="C18" s="6" t="n">
        <v>-10948</v>
      </c>
      <c r="D18" s="6" t="n">
        <v>0</v>
      </c>
    </row>
    <row r="19">
      <c r="A19" s="4" t="inlineStr">
        <is>
          <t>Other, net</t>
        </is>
      </c>
      <c r="B19" s="6" t="n">
        <v>10443</v>
      </c>
      <c r="C19" s="6" t="n">
        <v>4166</v>
      </c>
      <c r="D19" s="6" t="n">
        <v>7722</v>
      </c>
    </row>
    <row r="20">
      <c r="A20" s="4" t="inlineStr">
        <is>
          <t>Total other income (expense)</t>
        </is>
      </c>
      <c r="B20" s="6" t="n">
        <v>5720</v>
      </c>
      <c r="C20" s="6" t="n">
        <v>-18782</v>
      </c>
      <c r="D20" s="6" t="n">
        <v>-2021</v>
      </c>
    </row>
    <row r="21">
      <c r="A21" s="4" t="inlineStr">
        <is>
          <t>Loss before taxes</t>
        </is>
      </c>
      <c r="B21" s="6" t="n">
        <v>-37282</v>
      </c>
      <c r="C21" s="6" t="n">
        <v>-33484</v>
      </c>
      <c r="D21" s="6" t="n">
        <v>-968</v>
      </c>
    </row>
    <row r="22">
      <c r="A22" s="4" t="inlineStr">
        <is>
          <t>Income tax (benefit) expense</t>
        </is>
      </c>
      <c r="B22" s="6" t="n">
        <v>-195</v>
      </c>
      <c r="C22" s="6" t="n">
        <v>40111</v>
      </c>
      <c r="D22" s="6" t="n">
        <v>17312</v>
      </c>
    </row>
    <row r="23">
      <c r="A23" s="4" t="inlineStr">
        <is>
          <t>Net loss</t>
        </is>
      </c>
      <c r="B23" s="6" t="n">
        <v>-37087</v>
      </c>
      <c r="C23" s="6" t="n">
        <v>-73595</v>
      </c>
      <c r="D23" s="6" t="n">
        <v>-18280</v>
      </c>
    </row>
    <row r="24">
      <c r="A24" s="4" t="inlineStr">
        <is>
          <t>Less: Cumulative preferred dividends, undeclared and unpaid</t>
        </is>
      </c>
      <c r="B24" s="6" t="n">
        <v>554</v>
      </c>
      <c r="C24" s="6" t="n">
        <v>535</v>
      </c>
      <c r="D24" s="6" t="n">
        <v>389</v>
      </c>
    </row>
    <row r="25">
      <c r="A25" s="4" t="inlineStr">
        <is>
          <t>Net (loss) income available to common stockholders</t>
        </is>
      </c>
      <c r="B25" s="7" t="n">
        <v>-37641</v>
      </c>
      <c r="C25" s="7" t="n">
        <v>-74130</v>
      </c>
      <c r="D25" s="7" t="n">
        <v>-18669</v>
      </c>
    </row>
    <row r="26">
      <c r="A26" s="4" t="inlineStr">
        <is>
          <t>Net income (loss) per common share - basic (in US$ per share)</t>
        </is>
      </c>
      <c r="B26" s="8" t="n">
        <v>-2.19</v>
      </c>
      <c r="C26" s="8" t="n">
        <v>-4.36</v>
      </c>
      <c r="D26" s="8" t="n">
        <v>-1.11</v>
      </c>
    </row>
    <row r="27">
      <c r="A27" s="4" t="inlineStr">
        <is>
          <t>Net income (loss) per common share - diluted (in US$ per share)</t>
        </is>
      </c>
      <c r="B27" s="8" t="n">
        <v>-2.19</v>
      </c>
      <c r="C27" s="8" t="n">
        <v>-4.36</v>
      </c>
      <c r="D27" s="8" t="n">
        <v>-1.11</v>
      </c>
    </row>
    <row r="28">
      <c r="A28" s="4" t="inlineStr">
        <is>
          <t>Weighted average common shares outstanding - basic (in shares)</t>
        </is>
      </c>
      <c r="B28" s="6" t="n">
        <v>17205849</v>
      </c>
      <c r="C28" s="6" t="n">
        <v>16996354</v>
      </c>
      <c r="D28" s="6" t="n">
        <v>16815020</v>
      </c>
    </row>
    <row r="29">
      <c r="A29" s="4" t="inlineStr">
        <is>
          <t>Weighted average common shares outstanding—diluted (in shares)</t>
        </is>
      </c>
      <c r="B29" s="6" t="n">
        <v>17205849</v>
      </c>
      <c r="C29" s="6" t="n">
        <v>16996354</v>
      </c>
      <c r="D29" s="6" t="n">
        <v>16815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19</t>
        </is>
      </c>
    </row>
    <row r="3">
      <c r="A3" s="3" t="inlineStr">
        <is>
          <t>Fair Value Disclosures [Abstract]</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As of June 30, 2020 Derivative instruments designated as cash flow hedges: Coffee-related derivative assets(1) $ 45 $ — $ 45 $ — Coffee-related derivative liabilities(1) $ 3,568 $ — $ 3,568 $ — Interest rate swap derivative liabilities(2) $ 3,841 $ — $ 3,841 $ — Derivative instruments not designated as accounting hedges: Coffee-related derivative assets(1) $ 130 $ — $ 130 $ — Coffee-related derivative liabilities(1) $ 706 $ — $ 706 $ — (In thousands) Total Level 1 Level 2 Level 3 As of June 30, 2019 Derivative instruments designated as cash flow hedges: Coffee-related derivative assets(1) $ 1,925 $ — $ 1,925 $ — Coffee-related derivative liabilities(1) $ 1,127 $ — $ 1,127 $ — Interest rate swap derivative liabilities(2) $ 1,845 $ — $ 1,845 $ — Derivative instruments not designated as accounting hedges: Coffee-related derivative assets(1) $ 614 $ — $ 614 $ — Coffee-related derivative liabilities(1) $ 114 $ — 114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Jun. 30, 2020</t>
        </is>
      </c>
    </row>
    <row r="3">
      <c r="A3" s="3" t="inlineStr">
        <is>
          <t>Receivables [Abstract]</t>
        </is>
      </c>
    </row>
    <row r="4">
      <c r="A4" s="4" t="inlineStr">
        <is>
          <t>Schedule of Accounts, Notes, Loans and Financing Receivable</t>
        </is>
      </c>
      <c r="B4" s="4" t="inlineStr">
        <is>
          <t xml:space="preserve"> As of June 30, (In thousands) 2020 2019 Trade receivables $ 40,695 $ 53,593 Other receivables(1) 1,983 2,886 Allowance for doubtful accounts (1,796 ) (1,324 ) Accounts receivable, net $ 40,882 $ 55,155 __________ (1)Includes vendor rebates and other non-trade receivables.</t>
        </is>
      </c>
    </row>
    <row r="5">
      <c r="A5" s="4" t="inlineStr">
        <is>
          <t>Schedule of Allowance for Accounts and Notes Receivable</t>
        </is>
      </c>
      <c r="B5" s="4" t="inlineStr">
        <is>
          <t>Allowance for doubtful accounts: (In thousands) Balance at June 30, 2017 $ (721 ) Provision (909 ) Write-off 1,530 Recoveries (395 ) Balance at June 30, 2018 $ (495 ) Provision (1,761 ) Write-off 533 Recoveries 399 Balance at June 30, 2019 $ (1,324 ) Provision (1,872 ) Write-off 1,196 Recoveries 204 Balance at June 30, 2020 $ (1,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y, Current</t>
        </is>
      </c>
      <c r="B4" s="4" t="inlineStr">
        <is>
          <t xml:space="preserve"> As of June 30, (In thousands) 2020 2019 Coffee Processed $ 17,840 $ 25,769 Unprocessed 32,913 33,259 Total $ 50,753 $ 59,028 Tea and culinary products Processed $ 10,627 $ 21,767 Unprocessed 45 74 Total $ 10,672 $ 21,841 Coffee brewing equipment parts $ 5,983 $ 7,041 Total inventories $ 67,408 $ 87,9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The following useful lives are used: Buildings and facilities 10 to 30 years Machinery and equipment 3 to 15 years Equipment under finance leases Shorter of term of lease or estimated useful life Office furniture and equipment 5 to 7 years Capitalized software 3 to 5 years Capitalized CBE included in machinery and equipment above are: As of June 30, (In thousands) 2020 2019 Coffee Brewing Equipment (1) $ 98,734 $ 106,593 Accumulated depreciation (1) (67,800 ) (70,202 ) Coffee Brewing Equipment, net $ 30,934 $ 36,391 __________ (1) Decrease as of June 30, 2020 is due to retirement of assets. Depreciation expense related to capitalized CBE and other CBE related expenses (excluding CBE depreciation) provided to customers and reported in cost of goods sold were as follows: For the Years Ended June 30, (In thousands) 2020 2019 2018 Depreciation expense $ 9,572 $ 9,109 $ 8,629 Other CBE expenses $ 27,906 $ 33,855 $ 30,172 As of June 30, (In thousands) 2020 2019 Buildings and facilities (1) $ 98,293 $ 107,915 Machinery and equipment (2) 240,431 249,477 Capitalized software 29,765 27,666 Office furniture and equipment 14,042 14,035 $ 382,531 $ 399,093 Accumulated depreciation (229,829 ) (225,826 ) Land (1) 12,931 16,191 Property, plant and equipment, net $ 165,633 $ 189,4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ummary of the Changes in the Carrying Value of Goodwill</t>
        </is>
      </c>
      <c r="B4" s="4" t="inlineStr">
        <is>
          <t>The following is a summary of changes in the carrying value of goodwill (in thousands): Balance at June 30, 2017 $ 10,996 Final Purchase Price Allocation Adjustment (West Coast Coffee) (167 ) Additions (Boyd Coffee) 25,395 Balance at June 30, 2018 $ 36,224 Additions — Balance at June 30, 2019 36,224 Additions — Impairment (36,224 ) Balance at June 30, 2020 $ —</t>
        </is>
      </c>
    </row>
    <row r="5">
      <c r="A5" s="4" t="inlineStr">
        <is>
          <t>Schedule of Intangible Assets and Goodwill</t>
        </is>
      </c>
      <c r="B5" s="4" t="inlineStr">
        <is>
          <t>The following is a summary of the Company’s amortized and unamortized intangible assets other than goodwill: As of June 30, Weighted Average Amortization Period as of June 30, 2020 2020 2019 (In thousands) Gross Carrying Amount Accumulated Amortization Impairment Net Gross Carrying Amount Accumulated Amortization Net Amortized intangible assets: Customer relationships 6.7 $ 33,003 $ (17,492 ) $ — $ 15,511 $ 33,003 $ (15,291 ) $ 17,712 Non-compete agreements 1.5 220 (161 ) — 59 220 (122 ) 98 Recipes 3.3 930 (487 ) — 443 930 (354 ) 576 Trade name/brand name 3.4 510 (383 ) — 127 510 (346 ) 164 Total amortized intangible assets $ 34,663 $ (18,523 ) $ — $ 16,140 $ 34,663 $ (16,113 ) $ 18,550 Unamortized intangible assets: Trademarks, trade names and brand name with indefinite lives $ 10,328 $ — $ (5,806 ) $ 4,522 $ 10,328 $ — $ 10,328 Total unamortized intangible assets $ 10,328 $ — $ (5,806 ) $ 4,522 $ 10,328 $ — $ 10,328 Total intangible assets $ 44,991 $ (18,523 ) $ (5,806 ) $ 20,662 $ 44,991 $ (16,113 ) $ 28,878</t>
        </is>
      </c>
    </row>
    <row r="6">
      <c r="A6" s="4" t="inlineStr">
        <is>
          <t>Schedule of Finite-Lived Intangible Assets, Future Amortization Expense</t>
        </is>
      </c>
      <c r="B6" s="4" t="inlineStr">
        <is>
          <t>At June 30, 2020 , future annual amortization of finite-lived intangible assets for the years 2021 through 2025 and thereafter is estimated to be (in thousands): For the fiscal year ending: June 30, 2021 $ 2,412 June 30, 2022 2,388 June 30, 2023 2,370 June 30, 2024 2,260 June 30, 2025 2,200 Thereafter 4,510 Total $ 16,1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Obligations and Funded Status of Pension Plan</t>
        </is>
      </c>
      <c r="B4" s="4" t="inlineStr">
        <is>
          <t>Obligations and Funded Status Brewmatic Plan As of June 30, Hourly Employees’ Plan As of June 30, Farmer Bros. Plan Total ($ in thousands) 2020 2019 2020 2019 2019 2020 2019 Change in projected benefit obligation Benefit obligation at the beginning of the year $ 121,752 $ 3,724 $ 4,475 $ 4,040 $ 137,175 $ 126,227 $ 144,939 Interest cost 4,084 2,339 152 161 2,722 4,236 5,222 Actuarial (gain) loss 13,433 8,482 561 349 (1,571 ) 13,994 7,260 Benefits paid (5,943 ) (3,097 ) (102 ) (75 ) (3,574 ) (6,045 ) (6,746 ) Pension settlement — (21,286 ) — — (3,162 ) — (24,448 ) Other - Plan merger — 131,590 — — (131,590 ) — — Projected benefit obligation at the end of the year $ 133,326 $ 121,752 $ 5,086 $ 4,475 $ — $ 138,412 $ 126,227 Change in plan assets Fair value of plan assets at the beginning of the year $ 75,411 $ 3,719 $ 3,778 $ 3,629 $ 97,211 $ 79,189 $ 104,559 Actual return on plan assets 3,382 9,325 239 224 (6,236 ) 3,621 3,313 Employer contributions 3,054 1,800 — — 1,525 3,054 3,325 Benefits paid (5,943 ) (3,097 ) (102 ) (75 ) (3,574 ) (6,045 ) (6,746 ) Pension settlement — (22,100 ) — — $ (3,162 ) — (25,262 ) Other - Plan merger — 85,764 — — $ (85,764 ) — — Fair value of plan assets at the end of the year $ 75,904 $ 75,411 $ 3,915 $ 3,778 $ — $ 79,819 $ 79,189 Funded status at end of year (underfunded) overfunded $ (57,422 ) $ (46,341 ) $ (1,171 ) $ (697 ) $ — $ (58,593 ) $ (47,038 ) Amounts recognized in consolidated balance sheets Non-current liabilities (57,422 ) (46,341 ) (1,171 ) (697 ) — (58,593 ) (47,038 ) Total $ (57,422 ) $ (46,341 ) $ (1,171 ) $ (697 ) $ — $ (58,593 ) $ (47,038 ) Amounts recognized in AOCI Net loss 62,830 50,080 1,115 565 — 63,945 50,645 Total AOCI (not adjusted for applicable tax) $ 62,830 $ 50,080 $ 1,115 $ 565 $ — $ 63,945 $ 50,645 Weighted average assumptions used to determine benefit obligations Discount rate 2.55 % 3.45 % 2.55 % 3.45 % 4.10 % 2.55 % 4.05 % Rate of compensation increase N/A N/A N/A N/A N/A N/A N/A</t>
        </is>
      </c>
    </row>
    <row r="5">
      <c r="A5" s="4" t="inlineStr">
        <is>
          <t>Schedule of Allocation of Plan Assets</t>
        </is>
      </c>
      <c r="B5" s="4" t="inlineStr">
        <is>
          <t>Additional Disclosures Brewmatic Plan June 30, Hourly Employees’ Plan June 30, Total ($ in thousands) 2020 2019 2020 2019 2020 2019 Comparison of obligations to plan assets Projected benefit obligation $ 133,326 $ 121,752 $ 5,086 $ 4,475 $ 138,412 $ 126,227 Accumulated benefit obligation $ 133,326 $ 121,752 $ 5,086 $ 4,475 $ 138,412 $ 126,227 Fair value of plan assets at measurement date $ 75,904 $ 75,411 $ 3,915 $ 3,778 $ 79,819 $ 79,189 Plan assets by category Equity securities $ 49,744 $ 48,464 $ 2,572 $ 2,440 $ 52,316 $ 50,904 Debt securities 21,439 22,461 1,111 1,100 22,550 23,561 Real estate 4,721 4,486 232 238 4,953 4,724 Total $ 75,904 $ 75,411 $ 3,915 $ 3,778 $ 79,819 $ 79,189 Plan assets by category Equity securities 66 % 64 % 66 % 65 % 66 % 64 % Debt securities 28 % 30 % 28 % 29 % 28 % 30 % Real estate 6 % 6 % 6 % 6 % 6 % 6 % Total 100 % 100 % 100 % 100 % 100 % 100 % Fair values of plan assets were as follows: As of June 30, 2020 (In thousands) Total Level 1 Level 2 Level 3 Investments measured at NAV Brewmatic Plan $ 75,904 $ — $ — $ — $ 75,904 Hourly Employees’ Plan $ 3,915 $ — $ — $ — $ 3,915 As of June 30, 2019 (In thousands) Total Level 1 Level 2 Level 3 Investments measured at NAV Brewmatic Plan $ 75,411 $ — $ — $ — $ 75,411 Hourly Employees’ Plan $ 3,778 $ — $ — $ — $ 3,778 The following is the target asset allocation for the Company's single employer pension plans— Brewmatic Plan and Hourly Employees' Plan—for fiscal 2021 : Fiscal 2021 U.S. large cap equity securities 37.7 % U.S. small cap equity securities 4.6 % International equity securities 23.2 % Debt securities 28.3 % Real estate 6.2 % Total 100.0 %</t>
        </is>
      </c>
    </row>
    <row r="6">
      <c r="A6" s="4" t="inlineStr">
        <is>
          <t>Schedule of Expected Benefit Payments</t>
        </is>
      </c>
      <c r="B6" s="4" t="inlineStr">
        <is>
          <t>The following benefit payments are expected to be paid over the next 10 fiscal years: (In thousands) Brewmatic Plan Hourly Employees’ Plan Year Ending: June 30, 2021 $ 7,100 $ 160 June 30, 2022 $ 6,820 $ 160 June 30, 2023 $ 7,010 $ 180 June 30, 2024 $ 7,110 $ 190 June 30, 2025 $ 7,200 $ 200 June 30, 2026 to June 30, 2030 $ 35,510 $ 1,150 The estimated net gain that will be amortized from AOCI into net periodic benefit cost in fiscal 2021 is $5.6 million . P rior service credit that will be amortized from AOCI into net periodic benefit cost in fiscal 2021 is $9.0 million . (In thousands) Estimated Future Benefit Payments: Year Ending: June 30, 2021 $ 750 June 30, 2022 $ 451 June 30, 2023 $ 464 June 30, 2024 $ 476 June 30, 2025 $ 487 June 30, 2026 to June 30, 2030 $ 2,538 Expected Contributions: June 30, 2021 $ 750</t>
        </is>
      </c>
    </row>
    <row r="7">
      <c r="A7" s="4" t="inlineStr">
        <is>
          <t>Schedule of Multiemployer Plans</t>
        </is>
      </c>
      <c r="B7" s="4" t="inlineStr">
        <is>
          <t>Contributions made by the Company to the multiemployer pension plans are as follows: (In thousands) WCTPP(1)(2)(3)(5) All Other Plans(4) Year Ended: June 30, 2020 $ 1,685 $ 34 June 30, 2019 $ 3,634 $ 39 June 30, 2018 $ 1,605 $ 35 ____________ (1) Individually significant plan. (2) Less than 5% of total contribution to WCTPP based on WCTPP's FASB Disclosure Statement for the calendar year ended December 31, 2019.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5) June 30, 2019 includes WCT monthly settlement obligations of $190,507</t>
        </is>
      </c>
    </row>
    <row r="8">
      <c r="A8" s="4" t="inlineStr">
        <is>
          <t>Schedule of Net Benefit Costs</t>
        </is>
      </c>
      <c r="B8" s="4" t="inlineStr">
        <is>
          <t>The following table shows the components of net periodic postretirement benefit cost for the Retiree Medical Plan and Death Benefit for the fiscal years ended June 30, 2020 , 2019 and 2018 . Net periodic postretirement benefit cost for fiscal 2020 was based on employee census information as of June 30, 2020 . Year Ended June 30, (In thousands) 2020 2019 2018 Components of Net Periodic Postretirement Benefit Cost (Credit): Service cost $ 446 $ 530 $ 609 Interest cost 725 887 835 Amortization of net gain (3,067 ) (834 ) (841 ) Curtailment credit - Retiree Medical (5,750 ) — — Amortization of prior service credit (5,666 ) (1,757 ) (1,757 ) Net periodic postretirement benefit (credit) cost $ (13,312 ) $ (1,174 ) $ (1,154 )</t>
        </is>
      </c>
    </row>
    <row r="9">
      <c r="A9" s="4" t="inlineStr">
        <is>
          <t>Schedule of Defined Benefit Plan Amounts Recognized in Other Comprehensive Income (Loss)</t>
        </is>
      </c>
      <c r="B9" s="4" t="inlineStr">
        <is>
          <t>The following tables provide a reconciliation of the benefit obligation and plan assets: As of June 30, (In thousands) 2020 2019 Change in Benefit Obligation: Projected postretirement benefit obligation at beginning of year $ 24,092 $ 21,283 Service cost 446 530 Interest cost 725 887 Participant contributions 593 605 Amendments (13,441 ) — Actuarial gains (losses) (621 ) 2,010 Benefits paid (1,055 ) (1,223 ) Projected postretirement benefit obligation at end of year $ 10,739 $ 24,092 Year Ended June 30, (In thousands) 2020 2019 Change in Plan Assets: Fair value of plan assets at beginning of year $ — $ — Employer contributions 462 618 Participant contributions 593 605 Benefits paid (1,055 ) (1,223 ) Fair value of plan assets at end of year $ — $ — Projected postretirement benefit obligation at end of year 10,739 24,092 Funded status of plan $ (10,739 ) $ (24,092 ) June 30, (In thousands) 2020 2019 Amounts Recognized in the Consolidated Balance Sheets Consist of: Current liabilities $ (744 ) $ (1,068 ) Non-current liabilities (9,995 ) (23,024 ) Total $ (10,739 ) $ (24,092 ) Year Ended June 30, (In thousands) 2020 2019 Amounts Recognized in AOCI Consist of: Net gain $ (2,714 ) $ (5,160 ) Prior service credit (8,961 ) (6,936 ) Total AOCI $ (11,675 ) $ (12,096 ) Components of Net Periodic Benefit Cost and Other Changes Recognized in Other Comprehensive Income (Loss) (OCI) Brewmatic Plan June 30, Hourly Employees’ Plan June 30, Farmer Bros. Plan Total ($ in thousands) 2020 2019 2020 2019 2019 2020 2019 Components of net periodic benefit cost Interest cost 4,084 2,339 152 161 2,722 4,236 5,222 Expected return on plan assets (4,174 ) (2,257 ) (232 ) (222 ) (2,767 ) (4,406 ) (5,246 ) Amortization of net loss 1,475 796 4 — 710 1,479 1,506 Pension settlement charge — 9,586 — — 1,356 — 10,942 Net periodic benefit cost $ 1,385 $ 10,464 $ (76 ) $ (61 ) $ 2,021 $ 1,309 $ 12,424 Other changes recognized in OCI Net loss (1) $ 14,225 $ 1,413 $ 554 $ 347 $ 7,433 $ 14,779 $ 9,193 Prior service cost (credit) — — — — — — — Amortization of net loss (1,475 ) (796 ) (4 ) — (710 ) (1,479 ) (1,506 ) Pension settlement charge — (9,586 ) — — (1,356 ) — (10,942 ) Allocation of net Loss - Plan merger — 56,446 — — (56,446 ) — — Net loss due to annuity purchase — 814 — — — — 814 Total recognized in OCI $ 12,750 $ 48,291 $ 550 $ 347 $ (51,079 ) $ 13,300 $ (2,441 ) Total recognized in net periodic benefit cost and OCI $ 14,135 $ 58,755 $ 474 $ 286 $ (49,058 ) $ 14,609 $ 9,983 Weighted-average assumptions used to determine net periodic benefit cost Discount rate 3.45 % 4.10 % 3.45 % 4.05 % 4.05 % 3.45 % 4.05 % Expected long-term return on plan assets 6.75 % 6.75 % 6.75 % 6.75 % — % 6.75 % 6.75 % Rate of compensation increase N/A N/A N/A N/A N/A N/A N/A Year Ended June 30, (In thousands) 2020 2019 Other Changes in Plan Assets and Benefit Obligations Recognized in OCI: Unrecognized actuarial gains (loss) $ (621 ) $ 2,010 Prior service (credit) cost (13,441 ) — Unrecognized prior service cost — — Amortization of net loss 3,068 835 Amortization of prior service cost 11,416 1,757 Total recognized in OCI 422 4,602 Net periodic benefit cost (13,312 ) (1,174 ) Total recognized in net periodic benefit credit and OCI $ (12,890 ) $ 3,428</t>
        </is>
      </c>
    </row>
    <row r="10">
      <c r="A10" s="4" t="inlineStr">
        <is>
          <t>Postretrement Prior Service Cost</t>
        </is>
      </c>
      <c r="B10" s="4" t="inlineStr">
        <is>
          <t xml:space="preserve"> The tables below show the remaining bases for the transition (asset) obligation, prior service cost (credit), and the calculation of the amortizable gain or loss. Retiree Medical Plan Death Benefit Year Ended June 30, Year Ended June 30, ($ in thousands) 2020(1) 2019 2020 2019 Amortization of Net (Gain) Loss: Net (gain) loss as of July 1 $ — $ (7,039 ) $ 2,903 $ 1,878 Net (gain) loss subject to amortization — (7,039 ) 2,903 1,878 Corridor (10% of greater of APBO or assets) — 1,490 1,043 919 Net (gain) loss in excess of corridor $ — $ (5,549 ) $ 1,860 $ 959 Amortization years — 8.6 5.8 6.5</t>
        </is>
      </c>
    </row>
    <row r="11">
      <c r="A11" s="4" t="inlineStr">
        <is>
          <t>Schedule of Effect of One-Percentage-Point Change in Assumed Health Care Cost Trend Rates</t>
        </is>
      </c>
      <c r="B11" s="4" t="inlineStr">
        <is>
          <t>A one percentage point change in assumed health care cost trend rates would have the following effects in fiscal 2021 : 1-Percentage Point (In thousands) Increase Decrease Effect on total of service and interest cost components $ 50 $ (43 ) Effect on accumulated postretirement benefit obligation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tock Ownership Plan (Tables)</t>
        </is>
      </c>
      <c r="B1" s="2" t="inlineStr">
        <is>
          <t>12 Months Ended</t>
        </is>
      </c>
    </row>
    <row r="2">
      <c r="B2" s="2" t="inlineStr">
        <is>
          <t>Jun. 30, 2020</t>
        </is>
      </c>
    </row>
    <row r="3">
      <c r="A3" s="3" t="inlineStr">
        <is>
          <t>Share-based Payment Arrangement [Abstract]</t>
        </is>
      </c>
    </row>
    <row r="4">
      <c r="A4" s="4" t="inlineStr">
        <is>
          <t>Schedule of Share-based Compensation, Employee Stock Purchase Plan, Activity</t>
        </is>
      </c>
      <c r="B4" s="4" t="inlineStr">
        <is>
          <t xml:space="preserve"> As of June 30, 2020 2019 Allocated shares 1,170,015 1,393,530 Committed to be released shares — — Unallocated shares — — Total ESOP shares 1,170,015 1,393,530 (In thousands) Fair value of ESOP shares $ 8,588 $ 22,8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Compensation Arrangement by Share-based Payment Award [Line Items]</t>
        </is>
      </c>
    </row>
    <row r="4">
      <c r="A4" s="4" t="inlineStr">
        <is>
          <t>Schedule of Share-based Compensation, Restricted Stock and Restricted Stock Units Activity</t>
        </is>
      </c>
      <c r="B4" s="4" t="inlineStr">
        <is>
          <t>The following table summarizes restricted stock activity for the year ended June 30, 2020 : Outstanding and Nonvested Restricted Stock Awards: Shares Awarded Weighted Average Grant Date Fair Value ($) Outstanding at June 30, 2019 32,056 21.10 Granted 229,573 13.0 Exercised/Released (30,352 ) 20.8 Cancelled/Forfeited (12,673 ) 17.7 Outstanding and nonvested at June 30, 2020 218,604 13.0</t>
        </is>
      </c>
    </row>
    <row r="5">
      <c r="A5" s="4" t="inlineStr">
        <is>
          <t>NQOs</t>
        </is>
      </c>
    </row>
    <row r="6">
      <c r="A6" s="3" t="inlineStr">
        <is>
          <t>Share-based Compensation Arrangement by Share-based Payment Award [Line Items]</t>
        </is>
      </c>
    </row>
    <row r="7">
      <c r="A7" s="4" t="inlineStr">
        <is>
          <t>Schedule of Share-based Payment Award, Stock Options, Valuation Assumptions</t>
        </is>
      </c>
      <c r="B7" s="4" t="inlineStr">
        <is>
          <t>Following are the assumptions used in the Black-Scholes valuation model for NQOs granted on the date of the grant during the fiscal years ended June 30, 2020 , 2019 and 2018 : Year Ended June 30, 2020 2019 2018 Weighted average fair value of NQOs $ 4.24 $ 7.78 $ 10.41 Risk-free interest rate 1.5 % 3.0 % 2.0 % Dividend yield — % — % — % Average expected term 4.6 years 4.6 years 4.6 years Expected stock price volatility 35.4 % 29.6 % 35.4 %</t>
        </is>
      </c>
    </row>
    <row r="8">
      <c r="A8" s="4" t="inlineStr">
        <is>
          <t>NQOs | Vested</t>
        </is>
      </c>
    </row>
    <row r="9">
      <c r="A9" s="3" t="inlineStr">
        <is>
          <t>Share-based Compensation Arrangement by Share-based Payment Award [Line Items]</t>
        </is>
      </c>
    </row>
    <row r="10">
      <c r="A10" s="4" t="inlineStr">
        <is>
          <t>Schedule of Share-based Compensation, Stock Options, Activity</t>
        </is>
      </c>
      <c r="B10" s="4" t="inlineStr">
        <is>
          <t>The following table summarizes NQO activity for the year ended June 30, 2020 : Outstanding NQOs: Number of NQOs Weighted Average Exercise Price ($) Weighted Average Remaining Life (Years) Aggregate Intrinsic Value ($ in thousands) Outstanding at June 30, 2019 198,049 27.35 5.25 40 Granted 536,468 13.16 — — Exercised (10,360 ) 12.48 — 28 Forfeited (157,172 ) 24.14 — — Expired (38,027 ) 31.31 — — Outstanding at June 30, 2020 528,958 13.92 6.21 55 Exercisable at June 30, 2020 20,017 28.27 3.23 —</t>
        </is>
      </c>
    </row>
    <row r="11">
      <c r="A11" s="4" t="inlineStr">
        <is>
          <t>PNQs</t>
        </is>
      </c>
    </row>
    <row r="12">
      <c r="A12" s="3" t="inlineStr">
        <is>
          <t>Share-based Compensation Arrangement by Share-based Payment Award [Line Items]</t>
        </is>
      </c>
    </row>
    <row r="13">
      <c r="A13" s="4" t="inlineStr">
        <is>
          <t>Schedule of Share-based Payment Award, Stock Options, Valuation Assumptions</t>
        </is>
      </c>
      <c r="B13" s="4" t="inlineStr">
        <is>
          <t>PNQ shares were not granted during the fiscal years ended June 30, 2020 , 2019 and 2018 .</t>
        </is>
      </c>
    </row>
    <row r="14">
      <c r="A14" s="4" t="inlineStr">
        <is>
          <t>Schedule of Share-based Compensation, Stock Options, Activity</t>
        </is>
      </c>
      <c r="B14" s="4" t="inlineStr">
        <is>
          <t>The following table summarizes PNQ activity for the year ended June 30, 2020 : Outstanding PNQs: Number of PNQs Weighted Average Exercise Price ($) Weighted Average Remaining Life (Years) Aggregate Intrinsic Value ($ in thousands) Outstanding at June 30, 2019 229,961 26.21 1.23 — Granted — — — — Exercised — — — — Forfeited (6,212 ) 32.85 — — Expired (210,119 ) 25.86 — — Outstanding at June 30, 2020 13,630 28.60 2.36 — Exercisable at June 30, 2020 8,822 26.89 1.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0</t>
        </is>
      </c>
    </row>
    <row r="3">
      <c r="A3" s="3" t="inlineStr">
        <is>
          <t>Payables and Accruals [Abstract]</t>
        </is>
      </c>
    </row>
    <row r="4">
      <c r="A4" s="4" t="inlineStr">
        <is>
          <t>Schedule of Other Current Liabilities</t>
        </is>
      </c>
      <c r="B4" s="4" t="inlineStr">
        <is>
          <t>Other current liabilities consist of the following: As of June 30, (In thousands) 2020 2019 Accrued postretirement benefits $ 744 $ 1,068 Accrued workers’ compensation liabilities 1,466 1,495 Cumulative preferred dividends, undeclared and unpaid (1) 1,477 305 Earnout payable(2) — 1,000 Working capital dispute payable(3) 551 354 Other(4) 2,564 3,087 Other current liabilities $ 6,802 $ 7,309 ___________ (1) Represents the cumulative preferred dividends, undeclared and unpaid. Previously accrued long-term portion has been reclassified to current liabilities. (2) Represents the estimated fair value of earnout paid in connection with the Company’s acquisition of substantially all of the assets of West Coast Coffee completed on February 7, 2017. (3) Represents accrued expenses related to working capital disputes in connection with the Company's acquisition of Boyd Coffee on October 2, 2017. (4) Includes accrued property taxes, sales and use taxes and insurance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0</t>
        </is>
      </c>
    </row>
    <row r="3">
      <c r="A3" s="3" t="inlineStr">
        <is>
          <t>Other Liabilities Disclosure [Abstract]</t>
        </is>
      </c>
    </row>
    <row r="4">
      <c r="A4" s="4" t="inlineStr">
        <is>
          <t>Other Long-Term Liabilities</t>
        </is>
      </c>
      <c r="B4" s="4" t="inlineStr">
        <is>
          <t>Other long-term liabilities include the following: As of June 30, (In thousands) 2020 2019 Finance leases liabilities $ 9 $ 32 Derivative liabilities—noncurrent 2,859 1,612 Deferred compensation (1) 1,170 — Cumulative preferred dividends, undeclared and unpaid—noncurrent — 618 Deferred income taxes (2) 1,494 1,795 Other long-term liabilities $ 5,532 $ 4,057 ___________ (1) Includes payroll taxes and performance cash awards liab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t>
        </is>
      </c>
      <c r="B4" s="7" t="n">
        <v>-37087</v>
      </c>
      <c r="C4" s="7" t="n">
        <v>-73595</v>
      </c>
      <c r="D4" s="7" t="n">
        <v>-18280</v>
      </c>
    </row>
    <row r="5">
      <c r="A5" s="3" t="inlineStr">
        <is>
          <t>Other comprehensive (loss) income, net of tax:</t>
        </is>
      </c>
    </row>
    <row r="6">
      <c r="A6" s="4" t="inlineStr">
        <is>
          <t>Unrealized losses on derivative instruments designated as cash flow hedges, net of tax</t>
        </is>
      </c>
      <c r="B6" s="6" t="n">
        <v>-7518</v>
      </c>
      <c r="C6" s="6" t="n">
        <v>-9198</v>
      </c>
      <c r="D6" s="6" t="n">
        <v>-5922</v>
      </c>
    </row>
    <row r="7">
      <c r="A7" s="4" t="inlineStr">
        <is>
          <t>Losses on derivative instruments designated as cash flow hedges reclassified to cost of goods sold, net of tax</t>
        </is>
      </c>
      <c r="B7" s="6" t="n">
        <v>8863</v>
      </c>
      <c r="C7" s="6" t="n">
        <v>9197</v>
      </c>
      <c r="D7" s="6" t="n">
        <v>800</v>
      </c>
    </row>
    <row r="8">
      <c r="A8" s="4" t="inlineStr">
        <is>
          <t>Change in pension and retiree benefit obligations, net of tax</t>
        </is>
      </c>
      <c r="B8" s="6" t="n">
        <v>-13722</v>
      </c>
      <c r="C8" s="6" t="n">
        <v>-1612</v>
      </c>
      <c r="D8" s="6" t="n">
        <v>4576</v>
      </c>
    </row>
    <row r="9">
      <c r="A9" s="4" t="inlineStr">
        <is>
          <t>Total comprehensive loss, net of tax</t>
        </is>
      </c>
      <c r="B9" s="7" t="n">
        <v>-49464</v>
      </c>
      <c r="C9" s="7" t="n">
        <v>-75208</v>
      </c>
      <c r="D9" s="7" t="n">
        <v>-18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Effective Income Tax Rate Reconciliation</t>
        </is>
      </c>
      <c r="B4" s="4" t="inlineStr">
        <is>
          <t xml:space="preserve">A reconciliation of income tax expense to the federal statutory tax rate is as follows: For the Years Ended June 30, (In thousands) 2020 2019 2018 Statutory tax rate 21 % 21 % 28 % Income tax (benefit) expense at statutory rate $ (7,829 ) $ (7,032 ) $ (272 ) State income tax (benefit) expense, net of federal tax benefit (1,523 ) (1,295 ) 12 Valuation allowance 9,153 50,123 283 Change in tax rate 233 124 18,022 Retiree life insurance — — 19 Other (net) (229 ) (1,809 ) (752 ) Income tax expense $ (195 ) $ 40,111 $ 17,312 </t>
        </is>
      </c>
    </row>
    <row r="5">
      <c r="A5" s="4" t="inlineStr">
        <is>
          <t>Schedule of Deferred Tax Assets and Liabilities</t>
        </is>
      </c>
      <c r="B5" s="4" t="inlineStr">
        <is>
          <t xml:space="preserve">The primary components of the temporary differences which give rise to the Company’s net deferred tax assets (liabilities) are as follows: As of June 30, (In thousands) 2020 2019 Deferred tax assets: Postretirement benefits $ 20,232 $ 20,775 Accrued liabilities 3,970 5,042 Net operating loss carryforwards 38,754 37,768 Intangible assets 9,482 — Operating lease liabilities 5,419 — Other 6,893 5,950 Total deferred tax assets 84,750 69,535 Deferred tax liabilities: Fixed assets (13,427 ) (15,562 ) Right-of-use operating lease assets (5,513 ) — Other (2,950 ) (3,749 ) Total deferred tax liabilities (21,890 ) (19,311 ) Valuation allowance (64,354 ) (52,019 ) Net deferred tax liabilities $ (1,494 ) $ (1,79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12 Months Ended</t>
        </is>
      </c>
    </row>
    <row r="2">
      <c r="B2" s="2" t="inlineStr">
        <is>
          <t>Jun. 30, 2020</t>
        </is>
      </c>
    </row>
    <row r="3">
      <c r="A3" s="3" t="inlineStr">
        <is>
          <t>Earnings Per Share [Abstract]</t>
        </is>
      </c>
    </row>
    <row r="4">
      <c r="A4" s="4" t="inlineStr">
        <is>
          <t>Schedule of Earnings (Loss) Per Common Share, Basic and Diluted</t>
        </is>
      </c>
      <c r="B4" s="4" t="inlineStr">
        <is>
          <t>The following table presents the computation of basic and diluted earnings per common share: For the Years Ended June 30, (In thousands, except share and per share amounts) 2020 2019 2018 Undistributed net (loss) income available to common stockholders $ (37,462 ) $ (74,054 ) $ (18,652 ) Undistributed net (loss) income available to nonvested restricted stockholders and holders of convertible preferred stock (179 ) (76 ) (17 ) Net (loss) income available to common stockholders—basic $ (37,641 ) $ (74,130 ) $ (18,669 ) Weighted average common shares outstanding—basic 17,205,849 16,996,354 16,815,020 Effect of dilutive securities: Shares issuable under stock options — — — Weighted average common shares outstanding—diluted 17,205,849 16,996,354 16,815,020 Net (loss) income per common share available to common stockholders—basic $ (2.19 ) $ (4.36 ) $ (1.11 ) Net (loss) income per common share available to common stockholders—diluted $ (2.19 ) $ (4.36 ) $ (1.11 ) The following table summarizes anti-dilutive securities excluded from the computation of diluted net income (loss) per common share for the periods indicated: For the Years Ended June 30, 2020 2019 2018 Shares issuable under stock options 330,627 157,850 462,032 Shares issuable under convertible preferred stock 422,193 407,734 393,769 Shares issuable under PBRSUs 73,012 65,971 35,7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Jun. 30, 2020</t>
        </is>
      </c>
    </row>
    <row r="3">
      <c r="A3" s="3" t="inlineStr">
        <is>
          <t>Equity [Abstract]</t>
        </is>
      </c>
    </row>
    <row r="4">
      <c r="A4" s="4" t="inlineStr">
        <is>
          <t>Schedule of Series A Preferred Stock</t>
        </is>
      </c>
      <c r="B4" s="4" t="inlineStr">
        <is>
          <t>At June 30, 2020 , Series A Preferred Stock consisted of the following: (In thousands, except share and per share amounts) Shares Authorized Shares Issued and Outstanding Stated Value per Share Carrying Value Cumulative Preferred Dividends, Undeclared and Unpaid Liquidation Preference 21,000 14,700 $ 1,101 $ 16,178 $ 1,478 $ 16,1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 xml:space="preserve">The Company disaggregates net sales from contracts with customers based on the characteristics of the products sold: For the Years Ended June 30, 2020 2019 2018 (In thousands) $ % of total $ % of total $ % of total Net Sales by Product Category: Coffee (Roasted) $ 325,764 64.9 % $ 378,583 63.5 % $ 379,951 62.6 % Coffee (Frozen Liquid) 28,619 5.7 % 34,541 5.8 % 34,794 5.7 % Tea (Iced &amp; Hot) 25,369 5.1 % 33,109 5.6 % 32,477 5.4 % Culinary 50,135 10.0 % 64,100 10.8 % 64,432 10.6 % Spice 21,473 4.3 % 24,101 4.0 % 25,150 4.2 % Other beverages(1) 44,983 9.0 % 58,367 9.8 % 66,699 11.0 % Other revenues(2) 2,701 0.5 % — — % — — % Net sales by product category 499,044 99.5 % 592,801 99.5 % 603,503 99.5 % Fuel surcharge 2,276 0.5 % 3,141 0.5 % 3,041 0.5 % Net sales $ 501,320 100.0 % $ 595,942 100.0 % $ 606,544 100.0 % _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The Company's quarterly operating results may fluctuate significantly as a result of a variety of factors, and operating results for any fiscal quarter are not necessarily indicative of results for a full fiscal year or future fiscal quarters. For The Three Months Ended September 30, December 31, March 31, June 30, (In thousands, except per share data) Net sales $ 138,600 $ 152,498 $ 129,139 $ 81,083 Cost of goods sold $ 97,959 $ 108,513 $ 91,190 $ 65,536 Gross profit $ 40,641 $ 43,985 $ 37,949 $ 15,547 Selling expenses $ 33,614 $ 34,906 $ 31,968 $ 21,274 Income (loss) from operations $ 6,892 $ 8,870 $ (45,169 ) $ (13,595 ) Net income (loss) $ 4,654 $ 7,754 $ (39,777 ) $ (9,718 ) Net income (loss) available to common stockholders per common share—basic $ 0.26 $ 0.44 $ (2.32 ) $ (0.57 ) Net income (loss) available to common stockholders per common share—diluted $ 0.26 $ 0.43 $ (2.32 ) $ (0.57 ) For The Three Months Ended September 30, December 31, March 31, June 30, (In thousands, except per share data) Net sales $ 147,440 $ 159,773 $ 146,679 $ 142,050 Cost of goods sold $ 99,205 $ 106,529 $ 106,779 $ 104,327 Gross profit $ 48,235 $ 53,244 $ 39,900 $ 37,723 Selling expenses $ 37,310 $ 39,591 $ 34,422 $ 28,324 (Loss) income from operations $ (2,078 ) $ 502 $ (6,102 ) $ (7,024 ) Net loss $ (2,986 ) $ (10,100 ) $ (51,749 ) $ (8,760 ) Net loss available to common stockholders per common share—basic $ (0.18 ) $ (0.60 ) $ (3.05 ) $ (0.52 ) Net loss available to common stockholders per common share—diluted $ (0.18 ) $ (0.60 ) $ (3.05 ) $ (0.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5" customWidth="1" min="2" max="2"/>
  </cols>
  <sheetData>
    <row r="1">
      <c r="A1" s="1" t="inlineStr">
        <is>
          <t>Introduction and Basis of Presentation (Details)</t>
        </is>
      </c>
      <c r="B1" s="2" t="inlineStr">
        <is>
          <t>12 Months Ended</t>
        </is>
      </c>
    </row>
    <row r="2">
      <c r="B2" s="2" t="inlineStr">
        <is>
          <t>Jun. 30, 2020warehouseroutesegment</t>
        </is>
      </c>
    </row>
    <row r="3">
      <c r="A3" s="3" t="inlineStr">
        <is>
          <t>Real Estate Properties</t>
        </is>
      </c>
    </row>
    <row r="4">
      <c r="A4" s="4" t="inlineStr">
        <is>
          <t>Number of operating segments | segment</t>
        </is>
      </c>
      <c r="B4" s="6" t="n">
        <v>1</v>
      </c>
    </row>
    <row r="5">
      <c r="A5" s="4" t="inlineStr">
        <is>
          <t>Number of delivery routes (in route) | route</t>
        </is>
      </c>
      <c r="B5" s="6" t="n">
        <v>186</v>
      </c>
    </row>
    <row r="6">
      <c r="A6" s="4" t="inlineStr">
        <is>
          <t>Branch Warehouses</t>
        </is>
      </c>
    </row>
    <row r="7">
      <c r="A7" s="3" t="inlineStr">
        <is>
          <t>Real Estate Properties</t>
        </is>
      </c>
    </row>
    <row r="8">
      <c r="A8" s="4" t="inlineStr">
        <is>
          <t>Number of warehouses (in warehouse) | warehouse</t>
        </is>
      </c>
      <c r="B8" s="6" t="n">
        <v>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un. 30, 2019</t>
        </is>
      </c>
      <c r="C2" s="2" t="inlineStr">
        <is>
          <t>Jun. 30, 2018</t>
        </is>
      </c>
    </row>
    <row r="3">
      <c r="A3" s="3" t="inlineStr">
        <is>
          <t>Leases [Abstract]</t>
        </is>
      </c>
    </row>
    <row r="4">
      <c r="A4" s="4" t="inlineStr">
        <is>
          <t>Payments for Rent</t>
        </is>
      </c>
      <c r="B4" s="5" t="n">
        <v>6.4</v>
      </c>
      <c r="C4" s="5"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Jun. 30, 2020</t>
        </is>
      </c>
      <c r="C1" s="2" t="inlineStr">
        <is>
          <t>Jul. 01, 2019</t>
        </is>
      </c>
    </row>
    <row r="2">
      <c r="A2" s="3" t="inlineStr">
        <is>
          <t>Leases [Abstract]</t>
        </is>
      </c>
    </row>
    <row r="3">
      <c r="A3" s="4" t="inlineStr">
        <is>
          <t>Right-of-use operating lease assets</t>
        </is>
      </c>
      <c r="B3" s="7" t="n">
        <v>21117</v>
      </c>
      <c r="C3" s="7" t="n">
        <v>16300</v>
      </c>
    </row>
    <row r="4">
      <c r="A4" s="4" t="inlineStr">
        <is>
          <t>Finance Lease, Right-of-Use Asset</t>
        </is>
      </c>
      <c r="B4" s="6" t="n">
        <v>9</v>
      </c>
    </row>
    <row r="5">
      <c r="A5" s="4" t="inlineStr">
        <is>
          <t>Leases, Right Of Use Assets</t>
        </is>
      </c>
      <c r="B5" s="6" t="n">
        <v>21126</v>
      </c>
    </row>
    <row r="6">
      <c r="A6" s="4" t="inlineStr">
        <is>
          <t>Operating Lease, Liability, Current</t>
        </is>
      </c>
      <c r="B6" s="6" t="n">
        <v>5854</v>
      </c>
    </row>
    <row r="7">
      <c r="A7" s="4" t="inlineStr">
        <is>
          <t>Operating lease liabilities - noncurrent</t>
        </is>
      </c>
      <c r="B7" s="6" t="n">
        <v>15628</v>
      </c>
    </row>
    <row r="8">
      <c r="A8" s="4" t="inlineStr">
        <is>
          <t>Finance Lease, Liability, Noncurrent</t>
        </is>
      </c>
      <c r="B8" s="6" t="n">
        <v>9</v>
      </c>
    </row>
    <row r="9">
      <c r="A9" s="4" t="inlineStr">
        <is>
          <t>Leases, Liabilities</t>
        </is>
      </c>
      <c r="B9" s="7" t="n">
        <v>214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 Narrative (Details) - USD ($) $ in Thousands</t>
        </is>
      </c>
      <c r="B1" s="2" t="inlineStr">
        <is>
          <t>3 Months Ended</t>
        </is>
      </c>
      <c r="H1" s="2" t="inlineStr">
        <is>
          <t>12 Months Ended</t>
        </is>
      </c>
    </row>
    <row r="2">
      <c r="B2" s="2" t="inlineStr">
        <is>
          <t>Jun. 30, 2020</t>
        </is>
      </c>
      <c r="C2" s="2" t="inlineStr">
        <is>
          <t>Jun. 30, 2019</t>
        </is>
      </c>
      <c r="D2" s="2" t="inlineStr">
        <is>
          <t>Mar. 31, 2019</t>
        </is>
      </c>
      <c r="E2" s="2" t="inlineStr">
        <is>
          <t>Jun. 30, 2018</t>
        </is>
      </c>
      <c r="F2" s="2" t="inlineStr">
        <is>
          <t>Dec. 31, 2017</t>
        </is>
      </c>
      <c r="G2" s="2" t="inlineStr">
        <is>
          <t>Sep. 30, 2017</t>
        </is>
      </c>
      <c r="H2" s="2" t="inlineStr">
        <is>
          <t>Jun. 30, 2020</t>
        </is>
      </c>
      <c r="I2" s="2" t="inlineStr">
        <is>
          <t>Jun. 30, 2019</t>
        </is>
      </c>
      <c r="J2" s="2" t="inlineStr">
        <is>
          <t>Jun. 30, 2018</t>
        </is>
      </c>
      <c r="K2" s="2" t="inlineStr">
        <is>
          <t>Jul. 01, 2019</t>
        </is>
      </c>
    </row>
    <row r="3">
      <c r="A3" s="3" t="inlineStr">
        <is>
          <t>Property, Plant and Equipment</t>
        </is>
      </c>
    </row>
    <row r="4">
      <c r="A4" s="4" t="inlineStr">
        <is>
          <t>Defined contribution plan, employer matching contribution, percent of eligible income</t>
        </is>
      </c>
      <c r="H4" s="4" t="inlineStr">
        <is>
          <t>6.00%</t>
        </is>
      </c>
    </row>
    <row r="5">
      <c r="A5" s="4" t="inlineStr">
        <is>
          <t>Selling expenses</t>
        </is>
      </c>
      <c r="B5" s="7" t="n">
        <v>21274</v>
      </c>
      <c r="D5" s="7" t="n">
        <v>31968</v>
      </c>
      <c r="F5" s="7" t="n">
        <v>34906</v>
      </c>
      <c r="G5" s="7" t="n">
        <v>33614</v>
      </c>
      <c r="H5" s="7" t="n">
        <v>121762</v>
      </c>
      <c r="I5" s="7" t="n">
        <v>139647</v>
      </c>
      <c r="J5" s="7" t="n">
        <v>153391</v>
      </c>
    </row>
    <row r="6">
      <c r="A6" s="4" t="inlineStr">
        <is>
          <t>Concentration risk (percent)</t>
        </is>
      </c>
      <c r="H6" s="4" t="inlineStr">
        <is>
          <t>100.00%</t>
        </is>
      </c>
      <c r="I6" s="4" t="inlineStr">
        <is>
          <t>100.00%</t>
        </is>
      </c>
      <c r="J6" s="4" t="inlineStr">
        <is>
          <t>100.00%</t>
        </is>
      </c>
    </row>
    <row r="7">
      <c r="A7" s="4" t="inlineStr">
        <is>
          <t>Undiscounted workers' compensation liability</t>
        </is>
      </c>
      <c r="B7" s="6" t="n">
        <v>5200</v>
      </c>
      <c r="C7" s="7" t="n">
        <v>5400</v>
      </c>
      <c r="H7" s="7" t="n">
        <v>5200</v>
      </c>
      <c r="I7" s="7" t="n">
        <v>5400</v>
      </c>
    </row>
    <row r="8">
      <c r="A8" s="4" t="inlineStr">
        <is>
          <t>Reinsurance recoveries</t>
        </is>
      </c>
      <c r="B8" s="6" t="n">
        <v>800</v>
      </c>
      <c r="C8" s="6" t="n">
        <v>900</v>
      </c>
      <c r="H8" s="6" t="n">
        <v>800</v>
      </c>
      <c r="I8" s="6" t="n">
        <v>900</v>
      </c>
    </row>
    <row r="9">
      <c r="A9" s="4" t="inlineStr">
        <is>
          <t>Liability for claims and claims adjustment expense</t>
        </is>
      </c>
      <c r="B9" s="6" t="n">
        <v>1600</v>
      </c>
      <c r="C9" s="6" t="n">
        <v>1800</v>
      </c>
      <c r="H9" s="6" t="n">
        <v>1600</v>
      </c>
      <c r="I9" s="6" t="n">
        <v>1800</v>
      </c>
    </row>
    <row r="10">
      <c r="A10" s="4" t="inlineStr">
        <is>
          <t>Right-of-use operating lease assets</t>
        </is>
      </c>
      <c r="B10" s="6" t="n">
        <v>21117</v>
      </c>
      <c r="H10" s="6" t="n">
        <v>21117</v>
      </c>
      <c r="K10" s="7" t="n">
        <v>16300</v>
      </c>
    </row>
    <row r="11">
      <c r="A11" s="4" t="inlineStr">
        <is>
          <t>Operating lease, liability</t>
        </is>
      </c>
      <c r="B11" s="6" t="n">
        <v>21482</v>
      </c>
      <c r="H11" s="7" t="n">
        <v>21482</v>
      </c>
      <c r="K11" s="7" t="n">
        <v>16300</v>
      </c>
    </row>
    <row r="12">
      <c r="A12" s="4" t="inlineStr">
        <is>
          <t>Operating Lease, Remaining Contractual Term</t>
        </is>
      </c>
      <c r="H12" s="4" t="inlineStr">
        <is>
          <t>8 years</t>
        </is>
      </c>
    </row>
    <row r="13">
      <c r="A13" s="4" t="inlineStr">
        <is>
          <t>Operating Lease, Extension Term</t>
        </is>
      </c>
      <c r="H13" s="4" t="inlineStr">
        <is>
          <t>10 years</t>
        </is>
      </c>
    </row>
    <row r="14">
      <c r="A14" s="4" t="inlineStr">
        <is>
          <t>Cash</t>
        </is>
      </c>
    </row>
    <row r="15">
      <c r="A15" s="3" t="inlineStr">
        <is>
          <t>Property, Plant and Equipment</t>
        </is>
      </c>
    </row>
    <row r="16">
      <c r="A16" s="4" t="inlineStr">
        <is>
          <t>Letter of credit posted as security deposit</t>
        </is>
      </c>
      <c r="B16" s="6" t="n">
        <v>1500</v>
      </c>
      <c r="I16" s="6" t="n">
        <v>1400</v>
      </c>
    </row>
    <row r="17">
      <c r="A17" s="4" t="inlineStr">
        <is>
          <t>Security Deposit - Letter of Credit</t>
        </is>
      </c>
    </row>
    <row r="18">
      <c r="A18" s="3" t="inlineStr">
        <is>
          <t>Property, Plant and Equipment</t>
        </is>
      </c>
    </row>
    <row r="19">
      <c r="A19" s="4" t="inlineStr">
        <is>
          <t>Letter of credit posted as security deposit</t>
        </is>
      </c>
      <c r="B19" s="6" t="n">
        <v>2300</v>
      </c>
      <c r="I19" s="7" t="n">
        <v>2300</v>
      </c>
    </row>
    <row r="20">
      <c r="A20" s="4" t="inlineStr">
        <is>
          <t>Workforce Subject to Collective Bargaining Arrangements</t>
        </is>
      </c>
    </row>
    <row r="21">
      <c r="A21" s="3" t="inlineStr">
        <is>
          <t>Property, Plant and Equipment</t>
        </is>
      </c>
    </row>
    <row r="22">
      <c r="A22" s="4" t="inlineStr">
        <is>
          <t>Concentration risk (percent)</t>
        </is>
      </c>
      <c r="H22" s="4" t="inlineStr">
        <is>
          <t>19.00%</t>
        </is>
      </c>
    </row>
    <row r="23">
      <c r="A23" s="4" t="inlineStr">
        <is>
          <t>Health Insurance Product Line</t>
        </is>
      </c>
    </row>
    <row r="24">
      <c r="A24" s="3" t="inlineStr">
        <is>
          <t>Property, Plant and Equipment</t>
        </is>
      </c>
    </row>
    <row r="25">
      <c r="A25" s="4" t="inlineStr">
        <is>
          <t>Self Insurance Reserve</t>
        </is>
      </c>
      <c r="B25" s="6" t="n">
        <v>900</v>
      </c>
      <c r="H25" s="7" t="n">
        <v>900</v>
      </c>
    </row>
    <row r="26">
      <c r="A26" s="4" t="inlineStr">
        <is>
          <t>Shipping and Handling</t>
        </is>
      </c>
    </row>
    <row r="27">
      <c r="A27" s="3" t="inlineStr">
        <is>
          <t>Property, Plant and Equipment</t>
        </is>
      </c>
    </row>
    <row r="28">
      <c r="A28" s="4" t="inlineStr">
        <is>
          <t>Selling expenses</t>
        </is>
      </c>
      <c r="B28" s="7" t="n">
        <v>9800</v>
      </c>
      <c r="C28" s="7" t="n">
        <v>11400</v>
      </c>
      <c r="E28" s="7" t="n">
        <v>11900</v>
      </c>
    </row>
    <row r="29">
      <c r="A29" s="4" t="inlineStr">
        <is>
          <t>Building and Facilities | Maximum</t>
        </is>
      </c>
    </row>
    <row r="30">
      <c r="A30" s="3" t="inlineStr">
        <is>
          <t>Property, Plant and Equipment</t>
        </is>
      </c>
    </row>
    <row r="31">
      <c r="A31" s="4" t="inlineStr">
        <is>
          <t>Property, plant and equipment useful life</t>
        </is>
      </c>
      <c r="H31" s="4" t="inlineStr">
        <is>
          <t>30 years</t>
        </is>
      </c>
    </row>
    <row r="32">
      <c r="A32" s="4" t="inlineStr">
        <is>
          <t>Building and Facilities | Minimum</t>
        </is>
      </c>
    </row>
    <row r="33">
      <c r="A33" s="3" t="inlineStr">
        <is>
          <t>Property, Plant and Equipment</t>
        </is>
      </c>
    </row>
    <row r="34">
      <c r="A34" s="4" t="inlineStr">
        <is>
          <t>Property, plant and equipment useful life</t>
        </is>
      </c>
      <c r="H34" s="4" t="inlineStr">
        <is>
          <t>10 years</t>
        </is>
      </c>
    </row>
    <row r="35">
      <c r="A35" s="4" t="inlineStr">
        <is>
          <t>Machinery and Equipment | Maximum</t>
        </is>
      </c>
    </row>
    <row r="36">
      <c r="A36" s="3" t="inlineStr">
        <is>
          <t>Property, Plant and Equipment</t>
        </is>
      </c>
    </row>
    <row r="37">
      <c r="A37" s="4" t="inlineStr">
        <is>
          <t>Property, plant and equipment useful life</t>
        </is>
      </c>
      <c r="H37" s="4" t="inlineStr">
        <is>
          <t>15 years</t>
        </is>
      </c>
    </row>
    <row r="38">
      <c r="A38" s="4" t="inlineStr">
        <is>
          <t>Machinery and Equipment | Minimum</t>
        </is>
      </c>
    </row>
    <row r="39">
      <c r="A39" s="3" t="inlineStr">
        <is>
          <t>Property, Plant and Equipment</t>
        </is>
      </c>
    </row>
    <row r="40">
      <c r="A40" s="4" t="inlineStr">
        <is>
          <t>Property, plant and equipment useful life</t>
        </is>
      </c>
      <c r="H40" s="4" t="inlineStr">
        <is>
          <t>3 years</t>
        </is>
      </c>
    </row>
    <row r="41">
      <c r="A41" s="4" t="inlineStr">
        <is>
          <t>Office Furniture and Equipment | Maximum</t>
        </is>
      </c>
    </row>
    <row r="42">
      <c r="A42" s="3" t="inlineStr">
        <is>
          <t>Property, Plant and Equipment</t>
        </is>
      </c>
    </row>
    <row r="43">
      <c r="A43" s="4" t="inlineStr">
        <is>
          <t>Property, plant and equipment useful life</t>
        </is>
      </c>
      <c r="H43" s="4" t="inlineStr">
        <is>
          <t>7 years</t>
        </is>
      </c>
    </row>
    <row r="44">
      <c r="A44" s="4" t="inlineStr">
        <is>
          <t>Office Furniture and Equipment | Minimum</t>
        </is>
      </c>
    </row>
    <row r="45">
      <c r="A45" s="3" t="inlineStr">
        <is>
          <t>Property, Plant and Equipment</t>
        </is>
      </c>
    </row>
    <row r="46">
      <c r="A46" s="4" t="inlineStr">
        <is>
          <t>Property, plant and equipment useful life</t>
        </is>
      </c>
      <c r="H46" s="4" t="inlineStr">
        <is>
          <t>5 years</t>
        </is>
      </c>
    </row>
    <row r="47">
      <c r="A47" s="4" t="inlineStr">
        <is>
          <t>Capitalized Software Costs | Maximum</t>
        </is>
      </c>
    </row>
    <row r="48">
      <c r="A48" s="3" t="inlineStr">
        <is>
          <t>Property, Plant and Equipment</t>
        </is>
      </c>
    </row>
    <row r="49">
      <c r="A49" s="4" t="inlineStr">
        <is>
          <t>Property, plant and equipment useful life</t>
        </is>
      </c>
      <c r="H49" s="4" t="inlineStr">
        <is>
          <t>5 years</t>
        </is>
      </c>
    </row>
    <row r="50">
      <c r="A50" s="4" t="inlineStr">
        <is>
          <t>Capitalized Software Costs | Minimum</t>
        </is>
      </c>
    </row>
    <row r="51">
      <c r="A51" s="3" t="inlineStr">
        <is>
          <t>Property, Plant and Equipment</t>
        </is>
      </c>
    </row>
    <row r="52">
      <c r="A52" s="4" t="inlineStr">
        <is>
          <t>Property, plant and equipment useful life</t>
        </is>
      </c>
      <c r="H52" s="4" t="inlineStr">
        <is>
          <t>3 years</t>
        </is>
      </c>
    </row>
    <row r="53">
      <c r="A53" s="4" t="inlineStr">
        <is>
          <t>Five Customers [Member]</t>
        </is>
      </c>
    </row>
    <row r="54">
      <c r="A54" s="3" t="inlineStr">
        <is>
          <t>Property, Plant and Equipment</t>
        </is>
      </c>
    </row>
    <row r="55">
      <c r="A55" s="4" t="inlineStr">
        <is>
          <t>Concentration risk (percent)</t>
        </is>
      </c>
      <c r="H55" s="4" t="inlineStr">
        <is>
          <t>39.00%</t>
        </is>
      </c>
      <c r="I55" s="4" t="inlineStr">
        <is>
          <t>28.00%</t>
        </is>
      </c>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12 Months Ended</t>
        </is>
      </c>
    </row>
    <row r="2">
      <c r="B2" s="2" t="inlineStr">
        <is>
          <t>Jun. 30, 2020USD ($)</t>
        </is>
      </c>
    </row>
    <row r="3">
      <c r="A3" s="3" t="inlineStr">
        <is>
          <t>Leases [Abstract]</t>
        </is>
      </c>
    </row>
    <row r="4">
      <c r="A4" s="4" t="inlineStr">
        <is>
          <t>Operating Lease, Cost</t>
        </is>
      </c>
      <c r="B4" s="7" t="n">
        <v>5354</v>
      </c>
    </row>
    <row r="5">
      <c r="A5" s="4" t="inlineStr">
        <is>
          <t>Finance Lease, Right-of-Use Asset, Amortization</t>
        </is>
      </c>
      <c r="B5" s="6" t="n">
        <v>52</v>
      </c>
    </row>
    <row r="6">
      <c r="A6" s="4" t="inlineStr">
        <is>
          <t>Finance Lease, Interest Expense</t>
        </is>
      </c>
      <c r="B6" s="6" t="n">
        <v>2</v>
      </c>
    </row>
    <row r="7">
      <c r="A7" s="4" t="inlineStr">
        <is>
          <t>Lease, Cost</t>
        </is>
      </c>
      <c r="B7" s="7" t="n">
        <v>54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7" t="n">
        <v>-37087</v>
      </c>
      <c r="C4" s="7" t="n">
        <v>-73595</v>
      </c>
      <c r="D4" s="7" t="n">
        <v>-18280</v>
      </c>
    </row>
    <row r="5">
      <c r="A5" s="3" t="inlineStr">
        <is>
          <t>Adjustments to reconcile net (loss) income to net cash provided by operating activities:</t>
        </is>
      </c>
    </row>
    <row r="6">
      <c r="A6" s="4" t="inlineStr">
        <is>
          <t>Depreciation and amortization</t>
        </is>
      </c>
      <c r="B6" s="6" t="n">
        <v>29896</v>
      </c>
      <c r="C6" s="6" t="n">
        <v>31065</v>
      </c>
      <c r="D6" s="6" t="n">
        <v>30464</v>
      </c>
    </row>
    <row r="7">
      <c r="A7" s="4" t="inlineStr">
        <is>
          <t>Provision for doubtful accounts</t>
        </is>
      </c>
      <c r="B7" s="6" t="n">
        <v>1379</v>
      </c>
      <c r="C7" s="6" t="n">
        <v>1363</v>
      </c>
      <c r="D7" s="6" t="n">
        <v>137</v>
      </c>
    </row>
    <row r="8">
      <c r="A8" s="4" t="inlineStr">
        <is>
          <t>Impairment of goodwill and intangible assets</t>
        </is>
      </c>
      <c r="B8" s="6" t="n">
        <v>42030</v>
      </c>
      <c r="C8" s="6" t="n">
        <v>0</v>
      </c>
      <c r="D8" s="6" t="n">
        <v>3820</v>
      </c>
    </row>
    <row r="9">
      <c r="A9" s="4" t="inlineStr">
        <is>
          <t>Change in estimated fair value of contingent earnout consideration</t>
        </is>
      </c>
      <c r="B9" s="6" t="n">
        <v>0</v>
      </c>
      <c r="C9" s="6" t="n">
        <v>0</v>
      </c>
      <c r="D9" s="6" t="n">
        <v>-500</v>
      </c>
    </row>
    <row r="10">
      <c r="A10" s="4" t="inlineStr">
        <is>
          <t>Restructuring and other transition expenses, net of payments</t>
        </is>
      </c>
      <c r="B10" s="6" t="n">
        <v>0</v>
      </c>
      <c r="C10" s="6" t="n">
        <v>1172</v>
      </c>
      <c r="D10" s="6" t="n">
        <v>-1185</v>
      </c>
    </row>
    <row r="11">
      <c r="A11" s="4" t="inlineStr">
        <is>
          <t>Deferred income taxes</t>
        </is>
      </c>
      <c r="B11" s="6" t="n">
        <v>-300</v>
      </c>
      <c r="C11" s="6" t="n">
        <v>41654</v>
      </c>
      <c r="D11" s="6" t="n">
        <v>17155</v>
      </c>
    </row>
    <row r="12">
      <c r="A12" s="4" t="inlineStr">
        <is>
          <t>Postretirement benefits and pension settlement cost</t>
        </is>
      </c>
      <c r="B12" s="6" t="n">
        <v>-5760</v>
      </c>
      <c r="C12" s="6" t="n">
        <v>10948</v>
      </c>
      <c r="D12" s="6" t="n">
        <v>0</v>
      </c>
    </row>
    <row r="13">
      <c r="A13" s="4" t="inlineStr">
        <is>
          <t>Net (gains) losses from sales of assets</t>
        </is>
      </c>
      <c r="B13" s="6" t="n">
        <v>-25237</v>
      </c>
      <c r="C13" s="6" t="n">
        <v>466</v>
      </c>
      <c r="D13" s="6" t="n">
        <v>-995</v>
      </c>
    </row>
    <row r="14">
      <c r="A14" s="4" t="inlineStr">
        <is>
          <t>ESOP and share-based compensation expense</t>
        </is>
      </c>
      <c r="B14" s="6" t="n">
        <v>4309</v>
      </c>
      <c r="C14" s="6" t="n">
        <v>3674</v>
      </c>
      <c r="D14" s="6" t="n">
        <v>3822</v>
      </c>
    </row>
    <row r="15">
      <c r="A15" s="4" t="inlineStr">
        <is>
          <t>Net losses on derivative instruments and investments</t>
        </is>
      </c>
      <c r="B15" s="6" t="n">
        <v>9818</v>
      </c>
      <c r="C15" s="6" t="n">
        <v>9196</v>
      </c>
      <c r="D15" s="6" t="n">
        <v>1982</v>
      </c>
    </row>
    <row r="16">
      <c r="A16" s="3" t="inlineStr">
        <is>
          <t>Change in operating assets and liabilities:</t>
        </is>
      </c>
    </row>
    <row r="17">
      <c r="A17" s="4" t="inlineStr">
        <is>
          <t>Accounts receivable</t>
        </is>
      </c>
      <c r="B17" s="6" t="n">
        <v>12893</v>
      </c>
      <c r="C17" s="6" t="n">
        <v>2757</v>
      </c>
      <c r="D17" s="6" t="n">
        <v>-4628</v>
      </c>
    </row>
    <row r="18">
      <c r="A18" s="4" t="inlineStr">
        <is>
          <t>Inventories</t>
        </is>
      </c>
      <c r="B18" s="6" t="n">
        <v>19530</v>
      </c>
      <c r="C18" s="6" t="n">
        <v>16192</v>
      </c>
      <c r="D18" s="6" t="n">
        <v>-15513</v>
      </c>
    </row>
    <row r="19">
      <c r="A19" s="4" t="inlineStr">
        <is>
          <t>Derivative (liabilities) assets, net</t>
        </is>
      </c>
      <c r="B19" s="6" t="n">
        <v>-1082</v>
      </c>
      <c r="C19" s="6" t="n">
        <v>-18901</v>
      </c>
      <c r="D19" s="6" t="n">
        <v>-7782</v>
      </c>
    </row>
    <row r="20">
      <c r="A20" s="4" t="inlineStr">
        <is>
          <t>Other assets</t>
        </is>
      </c>
      <c r="B20" s="6" t="n">
        <v>990</v>
      </c>
      <c r="C20" s="6" t="n">
        <v>114</v>
      </c>
      <c r="D20" s="6" t="n">
        <v>1073</v>
      </c>
    </row>
    <row r="21">
      <c r="A21" s="4" t="inlineStr">
        <is>
          <t>Accounts payable</t>
        </is>
      </c>
      <c r="B21" s="6" t="n">
        <v>-35784</v>
      </c>
      <c r="C21" s="6" t="n">
        <v>16546</v>
      </c>
      <c r="D21" s="6" t="n">
        <v>3864</v>
      </c>
    </row>
    <row r="22">
      <c r="A22" s="4" t="inlineStr">
        <is>
          <t>Accrued expenses and other liabilities</t>
        </is>
      </c>
      <c r="B22" s="6" t="n">
        <v>-14140</v>
      </c>
      <c r="C22" s="6" t="n">
        <v>-7201</v>
      </c>
      <c r="D22" s="6" t="n">
        <v>-4579</v>
      </c>
    </row>
    <row r="23">
      <c r="A23" s="4" t="inlineStr">
        <is>
          <t>Net cash provided by operating activities</t>
        </is>
      </c>
      <c r="B23" s="6" t="n">
        <v>1455</v>
      </c>
      <c r="C23" s="6" t="n">
        <v>35450</v>
      </c>
      <c r="D23" s="6" t="n">
        <v>8855</v>
      </c>
    </row>
    <row r="24">
      <c r="A24" s="3" t="inlineStr">
        <is>
          <t>Cash flows from investing activities:</t>
        </is>
      </c>
    </row>
    <row r="25">
      <c r="A25" s="4" t="inlineStr">
        <is>
          <t>Acquisitions of businesses, net of cash acquired</t>
        </is>
      </c>
      <c r="B25" s="6" t="n">
        <v>0</v>
      </c>
      <c r="C25" s="6" t="n">
        <v>0</v>
      </c>
      <c r="D25" s="6" t="n">
        <v>-39608</v>
      </c>
    </row>
    <row r="26">
      <c r="A26" s="4" t="inlineStr">
        <is>
          <t>Purchases of property, plant and equipment</t>
        </is>
      </c>
      <c r="B26" s="6" t="n">
        <v>-17560</v>
      </c>
      <c r="C26" s="6" t="n">
        <v>-34760</v>
      </c>
      <c r="D26" s="6" t="n">
        <v>-35443</v>
      </c>
    </row>
    <row r="27">
      <c r="A27" s="4" t="inlineStr">
        <is>
          <t>Purchases of assets for construction of New Facility</t>
        </is>
      </c>
      <c r="B27" s="6" t="n">
        <v>0</v>
      </c>
      <c r="C27" s="6" t="n">
        <v>0</v>
      </c>
      <c r="D27" s="6" t="n">
        <v>-1577</v>
      </c>
    </row>
    <row r="28">
      <c r="A28" s="4" t="inlineStr">
        <is>
          <t>Proceeds from sales of property, plant and equipment</t>
        </is>
      </c>
      <c r="B28" s="6" t="n">
        <v>39477</v>
      </c>
      <c r="C28" s="6" t="n">
        <v>2399</v>
      </c>
      <c r="D28" s="6" t="n">
        <v>1988</v>
      </c>
    </row>
    <row r="29">
      <c r="A29" s="4" t="inlineStr">
        <is>
          <t>Net cash provided (used) in investing activities</t>
        </is>
      </c>
      <c r="B29" s="6" t="n">
        <v>21917</v>
      </c>
      <c r="C29" s="6" t="n">
        <v>-32361</v>
      </c>
      <c r="D29" s="6" t="n">
        <v>-74640</v>
      </c>
    </row>
    <row r="30">
      <c r="A30" s="3" t="inlineStr">
        <is>
          <t>Cash flows from financing activities:</t>
        </is>
      </c>
    </row>
    <row r="31">
      <c r="A31" s="4" t="inlineStr">
        <is>
          <t>Proceeds from revolving credit facility</t>
        </is>
      </c>
      <c r="B31" s="6" t="n">
        <v>90000</v>
      </c>
      <c r="C31" s="6" t="n">
        <v>50642</v>
      </c>
      <c r="D31" s="6" t="n">
        <v>85315</v>
      </c>
    </row>
    <row r="32">
      <c r="A32" s="4" t="inlineStr">
        <is>
          <t>Repayments on revolving credit facility</t>
        </is>
      </c>
      <c r="B32" s="6" t="n">
        <v>-60000</v>
      </c>
      <c r="C32" s="6" t="n">
        <v>-48429</v>
      </c>
      <c r="D32" s="6" t="n">
        <v>-23149</v>
      </c>
    </row>
    <row r="33">
      <c r="A33" s="4" t="inlineStr">
        <is>
          <t>Payments of finance lease obligations</t>
        </is>
      </c>
      <c r="B33" s="6" t="n">
        <v>-53</v>
      </c>
      <c r="C33" s="6" t="n">
        <v>-215</v>
      </c>
      <c r="D33" s="6" t="n">
        <v>-947</v>
      </c>
    </row>
    <row r="34">
      <c r="A34" s="4" t="inlineStr">
        <is>
          <t>Payment of financing costs</t>
        </is>
      </c>
      <c r="B34" s="6" t="n">
        <v>-418</v>
      </c>
      <c r="C34" s="6" t="n">
        <v>-1049</v>
      </c>
      <c r="D34" s="6" t="n">
        <v>-579</v>
      </c>
    </row>
    <row r="35">
      <c r="A35" s="4" t="inlineStr">
        <is>
          <t>Proceeds from stock option exercises</t>
        </is>
      </c>
      <c r="B35" s="6" t="n">
        <v>129</v>
      </c>
      <c r="C35" s="6" t="n">
        <v>507</v>
      </c>
      <c r="D35" s="6" t="n">
        <v>1342</v>
      </c>
    </row>
    <row r="36">
      <c r="A36" s="4" t="inlineStr">
        <is>
          <t>Net cash provided by financing activities</t>
        </is>
      </c>
      <c r="B36" s="6" t="n">
        <v>29658</v>
      </c>
      <c r="C36" s="6" t="n">
        <v>1456</v>
      </c>
      <c r="D36" s="6" t="n">
        <v>61982</v>
      </c>
    </row>
    <row r="37">
      <c r="A37" s="4" t="inlineStr">
        <is>
          <t>Net increase (decrease) in cash and cash equivalents</t>
        </is>
      </c>
      <c r="B37" s="6" t="n">
        <v>53030</v>
      </c>
      <c r="C37" s="6" t="n">
        <v>4545</v>
      </c>
      <c r="D37" s="6" t="n">
        <v>-3803</v>
      </c>
    </row>
    <row r="38">
      <c r="A38" s="4" t="inlineStr">
        <is>
          <t>Cash and cash equivalents at beginning of year</t>
        </is>
      </c>
      <c r="B38" s="6" t="n">
        <v>6983</v>
      </c>
      <c r="C38" s="6" t="n">
        <v>2438</v>
      </c>
      <c r="D38" s="6" t="n">
        <v>6241</v>
      </c>
    </row>
    <row r="39">
      <c r="A39" s="4" t="inlineStr">
        <is>
          <t>Cash and cash equivalents at end of year</t>
        </is>
      </c>
      <c r="B39" s="6" t="n">
        <v>60013</v>
      </c>
      <c r="C39" s="6" t="n">
        <v>6983</v>
      </c>
      <c r="D39" s="6" t="n">
        <v>2438</v>
      </c>
    </row>
    <row r="40">
      <c r="A40" s="3" t="inlineStr">
        <is>
          <t>Supplemental disclosure of cash flow information:</t>
        </is>
      </c>
    </row>
    <row r="41">
      <c r="A41" s="4" t="inlineStr">
        <is>
          <t>Cash paid for interest</t>
        </is>
      </c>
      <c r="B41" s="6" t="n">
        <v>4426</v>
      </c>
      <c r="C41" s="6" t="n">
        <v>5512</v>
      </c>
      <c r="D41" s="6" t="n">
        <v>3177</v>
      </c>
    </row>
    <row r="42">
      <c r="A42" s="4" t="inlineStr">
        <is>
          <t>Cash paid for income taxes</t>
        </is>
      </c>
      <c r="B42" s="6" t="n">
        <v>21</v>
      </c>
      <c r="C42" s="6" t="n">
        <v>107</v>
      </c>
      <c r="D42" s="6" t="n">
        <v>144</v>
      </c>
    </row>
    <row r="43">
      <c r="A43" s="3" t="inlineStr">
        <is>
          <t>Supplemental disclosure of non-cash investing and financing activities:</t>
        </is>
      </c>
    </row>
    <row r="44">
      <c r="A44" s="4" t="inlineStr">
        <is>
          <t>Non-cash additions to property, plant and equipment</t>
        </is>
      </c>
      <c r="B44" s="6" t="n">
        <v>446</v>
      </c>
      <c r="C44" s="6" t="n">
        <v>2619</v>
      </c>
      <c r="D44" s="6" t="n">
        <v>2814</v>
      </c>
    </row>
    <row r="45">
      <c r="A45" s="4" t="inlineStr">
        <is>
          <t>Non-cash portion of earnout receivable recognized—Spice Assets sale</t>
        </is>
      </c>
      <c r="B45" s="6" t="n">
        <v>0</v>
      </c>
      <c r="C45" s="6" t="n">
        <v>0</v>
      </c>
      <c r="D45" s="6" t="n">
        <v>298</v>
      </c>
    </row>
    <row r="46">
      <c r="A46" s="4" t="inlineStr">
        <is>
          <t>Non-cash portion of earnout payable recognized</t>
        </is>
      </c>
      <c r="B46" s="6" t="n">
        <v>0</v>
      </c>
      <c r="C46" s="6" t="n">
        <v>0</v>
      </c>
      <c r="D46" s="6" t="n">
        <v>11756</v>
      </c>
    </row>
    <row r="47">
      <c r="A47" s="4" t="inlineStr">
        <is>
          <t>ESOP compensation expense, including reclassifications</t>
        </is>
      </c>
      <c r="B47" s="6" t="n">
        <v>2985</v>
      </c>
      <c r="C47" s="6" t="n">
        <v>2546</v>
      </c>
      <c r="D47" s="6" t="n">
        <v>2294</v>
      </c>
    </row>
    <row r="48">
      <c r="A48" s="4" t="inlineStr">
        <is>
          <t>Non-cash Issuance of 401-K shares of Common Stock</t>
        </is>
      </c>
      <c r="B48" s="6" t="n">
        <v>266</v>
      </c>
      <c r="C48" s="6" t="n">
        <v>37</v>
      </c>
      <c r="D48" s="6" t="n">
        <v>0</v>
      </c>
    </row>
    <row r="49">
      <c r="A49" s="4" t="inlineStr">
        <is>
          <t>Less: Cumulative preferred dividends, undeclared and unpaid</t>
        </is>
      </c>
      <c r="B49" s="6" t="n">
        <v>554</v>
      </c>
      <c r="C49" s="6" t="n">
        <v>535</v>
      </c>
      <c r="D49" s="6" t="n">
        <v>389</v>
      </c>
    </row>
    <row r="50">
      <c r="A50" s="4" t="inlineStr">
        <is>
          <t>West Coast Coffee, Inc.</t>
        </is>
      </c>
    </row>
    <row r="51">
      <c r="A51" s="3" t="inlineStr">
        <is>
          <t>Supplemental disclosure of non-cash investing and financing activities:</t>
        </is>
      </c>
    </row>
    <row r="52">
      <c r="A52" s="4" t="inlineStr">
        <is>
          <t>Non-cash portion of earnout payable recognized</t>
        </is>
      </c>
      <c r="B52" s="6" t="n">
        <v>0</v>
      </c>
      <c r="C52" s="6" t="n">
        <v>400</v>
      </c>
      <c r="D52" s="6" t="n">
        <v>0</v>
      </c>
    </row>
    <row r="53">
      <c r="A53" s="4" t="inlineStr">
        <is>
          <t>Non-cash receivable from West Coast Coffee—post-closing final working capital adjustment</t>
        </is>
      </c>
      <c r="B53" s="7" t="n">
        <v>0</v>
      </c>
      <c r="C53" s="7" t="n">
        <v>0</v>
      </c>
      <c r="D53" s="7" t="n">
        <v>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Lease Obligations (Details) - USD ($) $ in Thousands</t>
        </is>
      </c>
      <c r="B1" s="2" t="inlineStr">
        <is>
          <t>Jun. 30, 2020</t>
        </is>
      </c>
      <c r="C1" s="2" t="inlineStr">
        <is>
          <t>Jul. 01, 2019</t>
        </is>
      </c>
    </row>
    <row r="2">
      <c r="A2" s="3" t="inlineStr">
        <is>
          <t>Operating Leases</t>
        </is>
      </c>
    </row>
    <row r="3">
      <c r="A3" s="4" t="inlineStr">
        <is>
          <t>2021</t>
        </is>
      </c>
      <c r="B3" s="7" t="n">
        <v>5854</v>
      </c>
    </row>
    <row r="4">
      <c r="A4" s="4" t="inlineStr">
        <is>
          <t>2022</t>
        </is>
      </c>
      <c r="B4" s="6" t="n">
        <v>4454</v>
      </c>
    </row>
    <row r="5">
      <c r="A5" s="4" t="inlineStr">
        <is>
          <t>2023</t>
        </is>
      </c>
      <c r="B5" s="6" t="n">
        <v>3894</v>
      </c>
    </row>
    <row r="6">
      <c r="A6" s="4" t="inlineStr">
        <is>
          <t>2024</t>
        </is>
      </c>
      <c r="B6" s="6" t="n">
        <v>3654</v>
      </c>
    </row>
    <row r="7">
      <c r="A7" s="4" t="inlineStr">
        <is>
          <t>2025</t>
        </is>
      </c>
      <c r="B7" s="6" t="n">
        <v>2503</v>
      </c>
    </row>
    <row r="8">
      <c r="A8" s="4" t="inlineStr">
        <is>
          <t>Thereafter</t>
        </is>
      </c>
      <c r="B8" s="6" t="n">
        <v>3954</v>
      </c>
    </row>
    <row r="9">
      <c r="A9" s="4" t="inlineStr">
        <is>
          <t>Lessee, Operating Lease, Liability, Payments, Due</t>
        </is>
      </c>
      <c r="B9" s="6" t="n">
        <v>24313</v>
      </c>
    </row>
    <row r="10">
      <c r="A10" s="4" t="inlineStr">
        <is>
          <t>Lessee, Operating Lease, Liability, Undiscounted Excess Amount</t>
        </is>
      </c>
      <c r="B10" s="6" t="n">
        <v>-2831</v>
      </c>
    </row>
    <row r="11">
      <c r="A11" s="4" t="inlineStr">
        <is>
          <t>Operating lease, liability</t>
        </is>
      </c>
      <c r="B11" s="6" t="n">
        <v>21482</v>
      </c>
      <c r="C11" s="7" t="n">
        <v>16300</v>
      </c>
    </row>
    <row r="12">
      <c r="A12" s="3" t="inlineStr">
        <is>
          <t>Finance Leases</t>
        </is>
      </c>
    </row>
    <row r="13">
      <c r="A13" s="4" t="inlineStr">
        <is>
          <t>2021</t>
        </is>
      </c>
      <c r="B13" s="6" t="n">
        <v>9</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Finance Lease, Liability, Payment, Due</t>
        </is>
      </c>
      <c r="B19" s="6" t="n">
        <v>9</v>
      </c>
    </row>
    <row r="20">
      <c r="A20" s="4" t="inlineStr">
        <is>
          <t>Finance Lease, Liability, Undiscounted Excess Amount</t>
        </is>
      </c>
      <c r="B20" s="6" t="n">
        <v>0</v>
      </c>
    </row>
    <row r="21">
      <c r="A21" s="4" t="inlineStr">
        <is>
          <t>Finance Lease, Liability</t>
        </is>
      </c>
      <c r="B21" s="7"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 Weighted Average Information (Details)</t>
        </is>
      </c>
      <c r="B1" s="2" t="inlineStr">
        <is>
          <t>Jun. 30, 2020</t>
        </is>
      </c>
    </row>
    <row r="2">
      <c r="A2" s="3" t="inlineStr">
        <is>
          <t>Leases [Abstract]</t>
        </is>
      </c>
    </row>
    <row r="3">
      <c r="A3" s="4" t="inlineStr">
        <is>
          <t>Operating Lease, Weighted Average Remaining Lease Term</t>
        </is>
      </c>
      <c r="B3" s="4" t="inlineStr">
        <is>
          <t>8 years 3 months 18 days</t>
        </is>
      </c>
    </row>
    <row r="4">
      <c r="A4" s="4" t="inlineStr">
        <is>
          <t>Finance Lease, Weighted Average Remaining Lease Term</t>
        </is>
      </c>
      <c r="B4" s="4" t="inlineStr">
        <is>
          <t>2 months 12 days</t>
        </is>
      </c>
    </row>
    <row r="5">
      <c r="A5" s="4" t="inlineStr">
        <is>
          <t>Operating Lease, Weighted Average Discount Rate, Percent</t>
        </is>
      </c>
      <c r="B5" s="4" t="inlineStr">
        <is>
          <t>4.50%</t>
        </is>
      </c>
    </row>
    <row r="6">
      <c r="A6" s="4" t="inlineStr">
        <is>
          <t>Finance Lease, Weighted Average Discount Rate, Percent</t>
        </is>
      </c>
      <c r="B6" s="4" t="inlineStr">
        <is>
          <t>4.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Leases - Cash Flow Information (Details)</t>
        </is>
      </c>
      <c r="B1" s="2" t="inlineStr">
        <is>
          <t>12 Months Ended</t>
        </is>
      </c>
    </row>
    <row r="2">
      <c r="B2" s="2" t="inlineStr">
        <is>
          <t>Jun. 30, 2020USD ($)</t>
        </is>
      </c>
    </row>
    <row r="3">
      <c r="A3" s="3" t="inlineStr">
        <is>
          <t>Leases [Abstract]</t>
        </is>
      </c>
    </row>
    <row r="4">
      <c r="A4" s="4" t="inlineStr">
        <is>
          <t>Operating Lease, Payments</t>
        </is>
      </c>
      <c r="B4" s="7" t="n">
        <v>5000000</v>
      </c>
    </row>
    <row r="5">
      <c r="A5" s="4" t="inlineStr">
        <is>
          <t>Finance Lease, Interest Payment on Liability</t>
        </is>
      </c>
      <c r="B5" s="6" t="n">
        <v>2000</v>
      </c>
    </row>
    <row r="6">
      <c r="A6" s="4" t="inlineStr">
        <is>
          <t>Finance Lease, Principal Payments</t>
        </is>
      </c>
      <c r="B6" s="6" t="n">
        <v>51000</v>
      </c>
    </row>
    <row r="7">
      <c r="A7" s="4" t="inlineStr">
        <is>
          <t>Right-of-Use Asset Obtained in Exchange for Finance Lease Liability</t>
        </is>
      </c>
      <c r="B7" s="6" t="n">
        <v>0</v>
      </c>
    </row>
    <row r="8">
      <c r="A8" s="4" t="inlineStr">
        <is>
          <t>Right-of-Use Asset Obtained in Exchange for Operating Lease Liability</t>
        </is>
      </c>
      <c r="B8"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Leases - Minimum Annual Payments (Details) $ in Thousands</t>
        </is>
      </c>
      <c r="B1" s="2" t="inlineStr">
        <is>
          <t>Jun. 30, 2019USD ($)</t>
        </is>
      </c>
    </row>
    <row r="2">
      <c r="A2" s="3" t="inlineStr">
        <is>
          <t>Operating Lease Obligations</t>
        </is>
      </c>
    </row>
    <row r="3">
      <c r="A3" s="4" t="inlineStr">
        <is>
          <t>2020</t>
        </is>
      </c>
      <c r="B3" s="7" t="n">
        <v>4434</v>
      </c>
    </row>
    <row r="4">
      <c r="A4" s="4" t="inlineStr">
        <is>
          <t>2021</t>
        </is>
      </c>
      <c r="B4" s="6" t="n">
        <v>3238</v>
      </c>
    </row>
    <row r="5">
      <c r="A5" s="4" t="inlineStr">
        <is>
          <t>2022</t>
        </is>
      </c>
      <c r="B5" s="6" t="n">
        <v>2472</v>
      </c>
    </row>
    <row r="6">
      <c r="A6" s="4" t="inlineStr">
        <is>
          <t>2023</t>
        </is>
      </c>
      <c r="B6" s="6" t="n">
        <v>2131</v>
      </c>
    </row>
    <row r="7">
      <c r="A7" s="4" t="inlineStr">
        <is>
          <t>2024</t>
        </is>
      </c>
      <c r="B7" s="6" t="n">
        <v>2025</v>
      </c>
    </row>
    <row r="8">
      <c r="A8" s="4" t="inlineStr">
        <is>
          <t>Thereafter</t>
        </is>
      </c>
      <c r="B8" s="6" t="n">
        <v>4389</v>
      </c>
    </row>
    <row r="9">
      <c r="A9" s="4" t="inlineStr">
        <is>
          <t>Future Minimum Payments Due</t>
        </is>
      </c>
      <c r="B9" s="6" t="n">
        <v>18689</v>
      </c>
    </row>
    <row r="10">
      <c r="A10" s="3" t="inlineStr">
        <is>
          <t>Capital Lease Obligations</t>
        </is>
      </c>
    </row>
    <row r="11">
      <c r="A11" s="4" t="inlineStr">
        <is>
          <t>2020</t>
        </is>
      </c>
      <c r="B11" s="6" t="n">
        <v>36</v>
      </c>
    </row>
    <row r="12">
      <c r="A12" s="4" t="inlineStr">
        <is>
          <t>2021</t>
        </is>
      </c>
      <c r="B12" s="6" t="n">
        <v>1</v>
      </c>
    </row>
    <row r="13">
      <c r="A13" s="4" t="inlineStr">
        <is>
          <t>Capital Leases, Future Minimum Payments Due in Three Years</t>
        </is>
      </c>
      <c r="B13" s="6" t="n">
        <v>0</v>
      </c>
    </row>
    <row r="14">
      <c r="A14" s="4" t="inlineStr">
        <is>
          <t>Capital Leases, Future Minimum Payments Due in Four Years</t>
        </is>
      </c>
      <c r="B14" s="6" t="n">
        <v>0</v>
      </c>
    </row>
    <row r="15">
      <c r="A15" s="4" t="inlineStr">
        <is>
          <t>Capital Leases, Future Minimum Payments Due in Five Years</t>
        </is>
      </c>
      <c r="B15" s="6" t="n">
        <v>0</v>
      </c>
    </row>
    <row r="16">
      <c r="A16" s="4" t="inlineStr">
        <is>
          <t>Capital Leases, Future Minimum Payments Due Thereafter</t>
        </is>
      </c>
      <c r="B16" s="6" t="n">
        <v>0</v>
      </c>
    </row>
    <row r="17">
      <c r="A17" s="4" t="inlineStr">
        <is>
          <t>Total minimum lease payments</t>
        </is>
      </c>
      <c r="B17" s="6" t="n">
        <v>37</v>
      </c>
    </row>
    <row r="18">
      <c r="A18" s="4" t="inlineStr">
        <is>
          <t>Less: imputed interest (0.82% to 10.66%)</t>
        </is>
      </c>
      <c r="B18" s="6" t="n">
        <v>-2</v>
      </c>
    </row>
    <row r="19">
      <c r="A19" s="4" t="inlineStr">
        <is>
          <t>Capital Lease Obligations</t>
        </is>
      </c>
      <c r="B19" s="6" t="n">
        <v>35</v>
      </c>
    </row>
    <row r="20">
      <c r="A20" s="4" t="inlineStr">
        <is>
          <t>Capital Lease Obligations, Current</t>
        </is>
      </c>
      <c r="B20" s="6" t="n">
        <v>-34</v>
      </c>
    </row>
    <row r="21">
      <c r="A21" s="4" t="inlineStr">
        <is>
          <t>Long-term obligations under capital leases</t>
        </is>
      </c>
      <c r="B21"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Acquisitions (Details) - USD ($) $ in Thousands</t>
        </is>
      </c>
      <c r="B1" s="2" t="inlineStr">
        <is>
          <t>Oct. 02, 2017</t>
        </is>
      </c>
      <c r="C1" s="2" t="inlineStr">
        <is>
          <t>Jun. 30, 2020</t>
        </is>
      </c>
      <c r="D1" s="2" t="inlineStr">
        <is>
          <t>Mar. 31, 2019</t>
        </is>
      </c>
      <c r="E1" s="2" t="inlineStr">
        <is>
          <t>Dec. 31, 2017</t>
        </is>
      </c>
      <c r="F1" s="2" t="inlineStr">
        <is>
          <t>Sep. 30, 2017</t>
        </is>
      </c>
      <c r="G1" s="2" t="inlineStr">
        <is>
          <t>Jun. 30, 2020</t>
        </is>
      </c>
      <c r="H1" s="2" t="inlineStr">
        <is>
          <t>Jun. 30, 2019</t>
        </is>
      </c>
      <c r="I1" s="2" t="inlineStr">
        <is>
          <t>Jun. 30, 2018</t>
        </is>
      </c>
      <c r="J1" s="2" t="inlineStr">
        <is>
          <t>Mar. 31, 2020</t>
        </is>
      </c>
      <c r="K1" s="2" t="inlineStr">
        <is>
          <t>Jan. 09, 2019</t>
        </is>
      </c>
      <c r="L1" s="2" t="inlineStr">
        <is>
          <t>Jun. 30, 2017</t>
        </is>
      </c>
    </row>
    <row r="2">
      <c r="A2" s="3" t="inlineStr">
        <is>
          <t>Business Acquisition [Line Items]</t>
        </is>
      </c>
    </row>
    <row r="3">
      <c r="A3" s="4" t="inlineStr">
        <is>
          <t>Net sales</t>
        </is>
      </c>
      <c r="C3" s="7" t="n">
        <v>81083</v>
      </c>
      <c r="D3" s="7" t="n">
        <v>129139</v>
      </c>
      <c r="E3" s="7" t="n">
        <v>152498</v>
      </c>
      <c r="F3" s="7" t="n">
        <v>138600</v>
      </c>
      <c r="G3" s="7" t="n">
        <v>501320</v>
      </c>
      <c r="H3" s="7" t="n">
        <v>595942</v>
      </c>
      <c r="I3" s="7" t="n">
        <v>606544</v>
      </c>
    </row>
    <row r="4">
      <c r="A4" s="4" t="inlineStr">
        <is>
          <t>Cash paid, net of cash acquired</t>
        </is>
      </c>
      <c r="G4" s="6" t="n">
        <v>0</v>
      </c>
      <c r="H4" s="6" t="n">
        <v>0</v>
      </c>
      <c r="I4" s="6" t="n">
        <v>39608</v>
      </c>
    </row>
    <row r="5">
      <c r="A5" s="4" t="inlineStr">
        <is>
          <t>Goodwill</t>
        </is>
      </c>
      <c r="C5" s="6" t="n">
        <v>0</v>
      </c>
      <c r="G5" s="6" t="n">
        <v>0</v>
      </c>
      <c r="H5" s="6" t="n">
        <v>36224</v>
      </c>
      <c r="I5" s="6" t="n">
        <v>36224</v>
      </c>
      <c r="J5" s="7" t="n">
        <v>0</v>
      </c>
      <c r="L5" s="7" t="n">
        <v>10996</v>
      </c>
    </row>
    <row r="6">
      <c r="A6" s="4" t="inlineStr">
        <is>
          <t>Finite-lived intangible assets, accumulated amortization</t>
        </is>
      </c>
      <c r="C6" s="6" t="n">
        <v>18523</v>
      </c>
      <c r="G6" s="6" t="n">
        <v>18523</v>
      </c>
      <c r="H6" s="6" t="n">
        <v>16113</v>
      </c>
    </row>
    <row r="7">
      <c r="A7" s="4" t="inlineStr">
        <is>
          <t>Multiemployer Plans, Withdrawal Obligation, Assessment</t>
        </is>
      </c>
      <c r="C7" s="7" t="n">
        <v>500</v>
      </c>
      <c r="G7" s="6" t="n">
        <v>500</v>
      </c>
      <c r="K7" s="7" t="n">
        <v>500</v>
      </c>
    </row>
    <row r="8">
      <c r="A8" s="4" t="inlineStr">
        <is>
          <t>Consideration for Boyd Coffee acquisition</t>
        </is>
      </c>
      <c r="I8" s="6" t="n">
        <v>11572</v>
      </c>
    </row>
    <row r="9">
      <c r="A9" s="4" t="inlineStr">
        <is>
          <t>Boyd Coffee</t>
        </is>
      </c>
    </row>
    <row r="10">
      <c r="A10" s="3" t="inlineStr">
        <is>
          <t>Business Acquisition [Line Items]</t>
        </is>
      </c>
    </row>
    <row r="11">
      <c r="A11" s="4" t="inlineStr">
        <is>
          <t>Business Acquisition, Pro Forma Revenue</t>
        </is>
      </c>
      <c r="I11" s="6" t="n">
        <v>628526</v>
      </c>
    </row>
    <row r="12">
      <c r="A12" s="4" t="inlineStr">
        <is>
          <t>Net sales</t>
        </is>
      </c>
      <c r="I12" s="6" t="n">
        <v>67385</v>
      </c>
    </row>
    <row r="13">
      <c r="A13" s="4" t="inlineStr">
        <is>
          <t>Cash paid, net of cash acquired</t>
        </is>
      </c>
      <c r="B13" s="7" t="n">
        <v>38871</v>
      </c>
    </row>
    <row r="14">
      <c r="A14" s="4" t="inlineStr">
        <is>
          <t>Business Combination, Recognized Identifiable Assets Acquired and Liabilities Assumed, Current Liabilities, Accounts Payable</t>
        </is>
      </c>
      <c r="B14" s="7" t="n">
        <v>15080</v>
      </c>
    </row>
    <row r="15">
      <c r="A15" s="4" t="inlineStr">
        <is>
          <t>Acquired Finite-lived Intangible Assets, Weighted Average Useful Life</t>
        </is>
      </c>
      <c r="B15" s="4" t="inlineStr">
        <is>
          <t>10 years</t>
        </is>
      </c>
    </row>
    <row r="16">
      <c r="A16" s="4" t="inlineStr">
        <is>
          <t>Goodwill</t>
        </is>
      </c>
      <c r="B16" s="7" t="n">
        <v>25395</v>
      </c>
    </row>
    <row r="17">
      <c r="A17" s="4" t="inlineStr">
        <is>
          <t>Business Combination, Acquired Receivable, Fair Value</t>
        </is>
      </c>
      <c r="B17" s="6" t="n">
        <v>7503</v>
      </c>
    </row>
    <row r="18">
      <c r="A18" s="4" t="inlineStr">
        <is>
          <t>Business Combination, Recognized Identifiable Assets Acquired and Liabilities Assumed, Inventory</t>
        </is>
      </c>
      <c r="B18" s="6" t="n">
        <v>9415</v>
      </c>
    </row>
    <row r="19">
      <c r="A19" s="4" t="inlineStr">
        <is>
          <t>Business Combination, Recognized Identifiable Assets Acquired and Liabilities Assumed, Current Assets, Prepaid Expense and Other Assets</t>
        </is>
      </c>
      <c r="B19" s="6" t="n">
        <v>1951</v>
      </c>
    </row>
    <row r="20">
      <c r="A20" s="4" t="inlineStr">
        <is>
          <t>Business Combination, Recognized Identifiable Assets Acquired and Liabilities Assumed, Property, Plant, and Equipment</t>
        </is>
      </c>
      <c r="B20" s="6" t="n">
        <v>4936</v>
      </c>
    </row>
    <row r="21">
      <c r="A21" s="4" t="inlineStr">
        <is>
          <t>Business Combination, Recognized Identifiable Assets Acquired, Goodwill, and Liabilities Assumed, Net</t>
        </is>
      </c>
      <c r="B21" s="6" t="n">
        <v>51599</v>
      </c>
    </row>
    <row r="22">
      <c r="A22" s="4" t="inlineStr">
        <is>
          <t>Earnout payable—RLC acquisition</t>
        </is>
      </c>
      <c r="B22" s="6" t="n">
        <v>3150</v>
      </c>
    </row>
    <row r="23">
      <c r="A23" s="4" t="inlineStr">
        <is>
          <t>Business Combination, Recognized Identifiable Assets Acquired and Liabilities Assumed, Current Liabilities, Other</t>
        </is>
      </c>
      <c r="B23" s="7" t="n">
        <v>-1621</v>
      </c>
    </row>
    <row r="24">
      <c r="A24" s="4" t="inlineStr">
        <is>
          <t>Consideration for Boyd Coffee acquisition (shares)</t>
        </is>
      </c>
      <c r="B24" s="6" t="n">
        <v>14700</v>
      </c>
    </row>
    <row r="25">
      <c r="A25" s="4" t="inlineStr">
        <is>
          <t>Business Combination, Consideration Transferred, Equity Interests Issued and Issuable</t>
        </is>
      </c>
      <c r="B25" s="7" t="n">
        <v>11756</v>
      </c>
      <c r="G25" s="6" t="n">
        <v>2600</v>
      </c>
    </row>
    <row r="26">
      <c r="A26" s="4" t="inlineStr">
        <is>
          <t>Non-cash post-closing working capital adjustment—Boyd Coffee acquisition</t>
        </is>
      </c>
      <c r="B26" s="6" t="n">
        <v>1056</v>
      </c>
      <c r="G26" s="6" t="n">
        <v>0</v>
      </c>
      <c r="H26" s="6" t="n">
        <v>2277</v>
      </c>
      <c r="I26" s="6" t="n">
        <v>1056</v>
      </c>
    </row>
    <row r="27">
      <c r="A27" s="4" t="inlineStr">
        <is>
          <t>Business Combination, Provisional Information, Initial Accounting Incomplete, Adjustment, Financial Assets</t>
        </is>
      </c>
      <c r="B27" s="6" t="n">
        <v>-8059</v>
      </c>
      <c r="G27" s="7" t="n">
        <v>6300</v>
      </c>
    </row>
    <row r="28">
      <c r="A28" s="4" t="inlineStr">
        <is>
          <t>Consideration for Boyd Coffee acquisition</t>
        </is>
      </c>
      <c r="B28" s="7" t="n">
        <v>51599</v>
      </c>
    </row>
    <row r="29">
      <c r="A29" s="4" t="inlineStr">
        <is>
          <t>Income (Loss) Attributable to Parent, before Tax</t>
        </is>
      </c>
      <c r="I29" s="6" t="n">
        <v>1572</v>
      </c>
    </row>
    <row r="30">
      <c r="A30" s="4" t="inlineStr">
        <is>
          <t>Business Acquisition, Pro Forma Net Income (Loss)</t>
        </is>
      </c>
      <c r="I30" s="7" t="n">
        <v>-642</v>
      </c>
    </row>
    <row r="31">
      <c r="A31" s="4" t="inlineStr">
        <is>
          <t>Series A Preferred Stock</t>
        </is>
      </c>
    </row>
    <row r="32">
      <c r="A32" s="3" t="inlineStr">
        <is>
          <t>Business Acquisition [Line Items]</t>
        </is>
      </c>
    </row>
    <row r="33">
      <c r="A33" s="4" t="inlineStr">
        <is>
          <t>Preferred Stock, Maximum Number Of Shares That Each Holder May Convert After Year Two</t>
        </is>
      </c>
      <c r="B33" s="6" t="n">
        <v>6300</v>
      </c>
    </row>
    <row r="34">
      <c r="A34" s="4" t="inlineStr">
        <is>
          <t>Series A Preferred Stock | Boyd Coffee</t>
        </is>
      </c>
    </row>
    <row r="35">
      <c r="A35" s="3" t="inlineStr">
        <is>
          <t>Business Acquisition [Line Items]</t>
        </is>
      </c>
    </row>
    <row r="36">
      <c r="A36" s="4" t="inlineStr">
        <is>
          <t>Earnout payable—RLC acquisition</t>
        </is>
      </c>
      <c r="B36" s="7" t="n">
        <v>4825</v>
      </c>
    </row>
    <row r="37">
      <c r="A37" s="4" t="inlineStr">
        <is>
          <t>Convertible Preferred Stock, Shares Cancelled</t>
        </is>
      </c>
      <c r="C37" s="6" t="n">
        <v>5386</v>
      </c>
      <c r="G37" s="6" t="n">
        <v>5386</v>
      </c>
    </row>
    <row r="38">
      <c r="A38" s="4" t="inlineStr">
        <is>
          <t>Convertible Preferred Stock, Shares Reserved for Future Issuance</t>
        </is>
      </c>
      <c r="B38" s="6" t="n">
        <v>6300</v>
      </c>
      <c r="C38" s="6" t="n">
        <v>914</v>
      </c>
      <c r="G38" s="6" t="n">
        <v>914</v>
      </c>
    </row>
    <row r="39">
      <c r="A39" s="4" t="inlineStr">
        <is>
          <t>Customer Relationships</t>
        </is>
      </c>
    </row>
    <row r="40">
      <c r="A40" s="3" t="inlineStr">
        <is>
          <t>Business Acquisition [Line Items]</t>
        </is>
      </c>
    </row>
    <row r="41">
      <c r="A41" s="4" t="inlineStr">
        <is>
          <t>Acquired Finite-lived Intangible Assets, Weighted Average Useful Life</t>
        </is>
      </c>
      <c r="G41" s="4" t="inlineStr">
        <is>
          <t>6 years 8 months 12 days</t>
        </is>
      </c>
    </row>
    <row r="42">
      <c r="A42" s="4" t="inlineStr">
        <is>
          <t>Finite-lived intangible assets, accumulated amortization</t>
        </is>
      </c>
      <c r="C42" s="7" t="n">
        <v>17492</v>
      </c>
      <c r="G42" s="7" t="n">
        <v>17492</v>
      </c>
      <c r="H42" s="6" t="n">
        <v>15291</v>
      </c>
    </row>
    <row r="43">
      <c r="A43" s="4" t="inlineStr">
        <is>
          <t>Customer Relationships | Boyd Coffee</t>
        </is>
      </c>
    </row>
    <row r="44">
      <c r="A44" s="3" t="inlineStr">
        <is>
          <t>Business Acquisition [Line Items]</t>
        </is>
      </c>
    </row>
    <row r="45">
      <c r="A45" s="4" t="inlineStr">
        <is>
          <t>Finite-lived intangible assets</t>
        </is>
      </c>
      <c r="B45" s="7" t="n">
        <v>16000</v>
      </c>
    </row>
    <row r="46">
      <c r="A46" s="4" t="inlineStr">
        <is>
          <t>Goodwill</t>
        </is>
      </c>
      <c r="B46" s="6" t="n">
        <v>25400</v>
      </c>
    </row>
    <row r="47">
      <c r="A47" s="4" t="inlineStr">
        <is>
          <t>Trademarks and Trade Names</t>
        </is>
      </c>
    </row>
    <row r="48">
      <c r="A48" s="3" t="inlineStr">
        <is>
          <t>Business Acquisition [Line Items]</t>
        </is>
      </c>
    </row>
    <row r="49">
      <c r="A49" s="4" t="inlineStr">
        <is>
          <t>Acquired Finite-lived Intangible Assets, Weighted Average Useful Life</t>
        </is>
      </c>
      <c r="G49" s="4" t="inlineStr">
        <is>
          <t>3 years 4 months 24 days</t>
        </is>
      </c>
    </row>
    <row r="50">
      <c r="A50" s="4" t="inlineStr">
        <is>
          <t>Finite-lived intangible assets, accumulated amortization</t>
        </is>
      </c>
      <c r="C50" s="7" t="n">
        <v>383</v>
      </c>
      <c r="G50" s="7" t="n">
        <v>383</v>
      </c>
      <c r="H50" s="7" t="n">
        <v>346</v>
      </c>
    </row>
    <row r="51">
      <c r="A51" s="4" t="inlineStr">
        <is>
          <t>Trademarks and Trade Names | Boyd Coffee</t>
        </is>
      </c>
    </row>
    <row r="52">
      <c r="A52" s="3" t="inlineStr">
        <is>
          <t>Business Acquisition [Line Items]</t>
        </is>
      </c>
    </row>
    <row r="53">
      <c r="A53" s="4" t="inlineStr">
        <is>
          <t>Finite-lived intangible assets</t>
        </is>
      </c>
      <c r="B53" s="7" t="n">
        <v>3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Plans (Details) - DSD Restructuring Plan - USD ($) $ in Thousands</t>
        </is>
      </c>
      <c r="B1" s="2" t="inlineStr">
        <is>
          <t>Feb. 21, 2017</t>
        </is>
      </c>
      <c r="C1" s="2" t="inlineStr">
        <is>
          <t>Jun. 30, 2020</t>
        </is>
      </c>
    </row>
    <row r="2">
      <c r="A2" s="3" t="inlineStr">
        <is>
          <t>Restructuring Cost and Reserve [Line Items]</t>
        </is>
      </c>
    </row>
    <row r="3">
      <c r="A3" s="4" t="inlineStr">
        <is>
          <t>Restructuring non-cash rent expense</t>
        </is>
      </c>
      <c r="B3" s="7" t="n">
        <v>4500</v>
      </c>
      <c r="C3" s="7" t="n">
        <v>4583</v>
      </c>
    </row>
    <row r="4">
      <c r="A4" s="4" t="inlineStr">
        <is>
          <t>Employee-related</t>
        </is>
      </c>
    </row>
    <row r="5">
      <c r="A5" s="3" t="inlineStr">
        <is>
          <t>Restructuring Cost and Reserve [Line Items]</t>
        </is>
      </c>
    </row>
    <row r="6">
      <c r="A6" s="4" t="inlineStr">
        <is>
          <t>Restructuring non-cash rent expense</t>
        </is>
      </c>
      <c r="B6" s="6" t="n">
        <v>2600</v>
      </c>
      <c r="C6" s="6" t="n">
        <v>2634</v>
      </c>
    </row>
    <row r="7">
      <c r="A7" s="4" t="inlineStr">
        <is>
          <t>Other Restructuring</t>
        </is>
      </c>
    </row>
    <row r="8">
      <c r="A8" s="3" t="inlineStr">
        <is>
          <t>Restructuring Cost and Reserve [Line Items]</t>
        </is>
      </c>
    </row>
    <row r="9">
      <c r="A9" s="4" t="inlineStr">
        <is>
          <t>Restructuring non-cash rent expense</t>
        </is>
      </c>
      <c r="B9" s="7" t="n">
        <v>1900</v>
      </c>
      <c r="C9" s="7" t="n">
        <v>1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Plans - Restructuring Activity (Details) - USD ($) $ in Thousands</t>
        </is>
      </c>
      <c r="B1" s="2" t="inlineStr">
        <is>
          <t>Feb. 21, 2017</t>
        </is>
      </c>
      <c r="C1" s="2" t="inlineStr">
        <is>
          <t>Jun. 30, 2020</t>
        </is>
      </c>
      <c r="D1" s="2" t="inlineStr">
        <is>
          <t>Jun. 30, 2019</t>
        </is>
      </c>
      <c r="E1" s="2" t="inlineStr">
        <is>
          <t>Jun. 30, 2018</t>
        </is>
      </c>
      <c r="F1" s="2" t="inlineStr">
        <is>
          <t>Jun. 30, 2020</t>
        </is>
      </c>
    </row>
    <row r="2">
      <c r="A2" s="3" t="inlineStr">
        <is>
          <t>Restructuring Reserve</t>
        </is>
      </c>
    </row>
    <row r="3">
      <c r="A3" s="4" t="inlineStr">
        <is>
          <t>Restructuring Expense</t>
        </is>
      </c>
      <c r="C3" s="7" t="n">
        <v>0</v>
      </c>
      <c r="D3" s="7" t="n">
        <v>1172</v>
      </c>
      <c r="E3" s="7" t="n">
        <v>-1185</v>
      </c>
    </row>
    <row r="4">
      <c r="A4" s="4" t="inlineStr">
        <is>
          <t>DSD Restructuring Plan</t>
        </is>
      </c>
    </row>
    <row r="5">
      <c r="A5" s="3" t="inlineStr">
        <is>
          <t>Restructuring Reserve</t>
        </is>
      </c>
    </row>
    <row r="6">
      <c r="A6" s="4" t="inlineStr">
        <is>
          <t>Restructuring Reserve-Beginning Balance</t>
        </is>
      </c>
      <c r="E6" s="6" t="n">
        <v>0</v>
      </c>
      <c r="F6" s="7" t="n">
        <v>0</v>
      </c>
    </row>
    <row r="7">
      <c r="A7" s="4" t="inlineStr">
        <is>
          <t>Additions</t>
        </is>
      </c>
      <c r="F7" s="6" t="n">
        <v>4583</v>
      </c>
    </row>
    <row r="8">
      <c r="A8" s="4" t="inlineStr">
        <is>
          <t>Payments</t>
        </is>
      </c>
      <c r="B8" s="7" t="n">
        <v>4500</v>
      </c>
      <c r="F8" s="6" t="n">
        <v>4583</v>
      </c>
    </row>
    <row r="9">
      <c r="A9" s="4" t="inlineStr">
        <is>
          <t>Non-Cash Settled</t>
        </is>
      </c>
      <c r="F9" s="6" t="n">
        <v>0</v>
      </c>
    </row>
    <row r="10">
      <c r="A10" s="4" t="inlineStr">
        <is>
          <t>Adjustments</t>
        </is>
      </c>
      <c r="F10" s="6" t="n">
        <v>0</v>
      </c>
    </row>
    <row r="11">
      <c r="A11" s="4" t="inlineStr">
        <is>
          <t>Restructuring Reserve-Ending Balance</t>
        </is>
      </c>
      <c r="C11" s="6" t="n">
        <v>0</v>
      </c>
      <c r="F11" s="6" t="n">
        <v>0</v>
      </c>
    </row>
    <row r="12">
      <c r="A12" s="4" t="inlineStr">
        <is>
          <t>Restructuring Expense</t>
        </is>
      </c>
      <c r="C12" s="6" t="n">
        <v>30</v>
      </c>
      <c r="D12" s="6" t="n">
        <v>1771</v>
      </c>
      <c r="E12" s="6" t="n">
        <v>1041</v>
      </c>
    </row>
    <row r="13">
      <c r="A13" s="4" t="inlineStr">
        <is>
          <t>DSD Restructuring Plan | Employee-related costs</t>
        </is>
      </c>
    </row>
    <row r="14">
      <c r="A14" s="3" t="inlineStr">
        <is>
          <t>Restructuring Reserve</t>
        </is>
      </c>
    </row>
    <row r="15">
      <c r="A15" s="4" t="inlineStr">
        <is>
          <t>Restructuring Reserve-Beginning Balance</t>
        </is>
      </c>
      <c r="E15" s="6" t="n">
        <v>0</v>
      </c>
      <c r="F15" s="6" t="n">
        <v>0</v>
      </c>
    </row>
    <row r="16">
      <c r="A16" s="4" t="inlineStr">
        <is>
          <t>Additions</t>
        </is>
      </c>
      <c r="F16" s="6" t="n">
        <v>2634</v>
      </c>
    </row>
    <row r="17">
      <c r="A17" s="4" t="inlineStr">
        <is>
          <t>Payments</t>
        </is>
      </c>
      <c r="B17" s="6" t="n">
        <v>2600</v>
      </c>
      <c r="F17" s="6" t="n">
        <v>2634</v>
      </c>
    </row>
    <row r="18">
      <c r="A18" s="4" t="inlineStr">
        <is>
          <t>Non-Cash Settled</t>
        </is>
      </c>
      <c r="F18" s="6" t="n">
        <v>0</v>
      </c>
    </row>
    <row r="19">
      <c r="A19" s="4" t="inlineStr">
        <is>
          <t>Adjustments</t>
        </is>
      </c>
      <c r="F19" s="6" t="n">
        <v>0</v>
      </c>
    </row>
    <row r="20">
      <c r="A20" s="4" t="inlineStr">
        <is>
          <t>Restructuring Reserve-Ending Balance</t>
        </is>
      </c>
      <c r="C20" s="6" t="n">
        <v>0</v>
      </c>
      <c r="F20" s="6" t="n">
        <v>0</v>
      </c>
    </row>
    <row r="21">
      <c r="A21" s="4" t="inlineStr">
        <is>
          <t>Restructuring Expense</t>
        </is>
      </c>
      <c r="C21" s="6" t="n">
        <v>30</v>
      </c>
      <c r="D21" s="6" t="n">
        <v>1487</v>
      </c>
      <c r="E21" s="6" t="n">
        <v>612</v>
      </c>
    </row>
    <row r="22">
      <c r="A22" s="4" t="inlineStr">
        <is>
          <t>DSD Restructuring Plan | Other</t>
        </is>
      </c>
    </row>
    <row r="23">
      <c r="A23" s="3" t="inlineStr">
        <is>
          <t>Restructuring Reserve</t>
        </is>
      </c>
    </row>
    <row r="24">
      <c r="A24" s="4" t="inlineStr">
        <is>
          <t>Restructuring Reserve-Beginning Balance</t>
        </is>
      </c>
      <c r="E24" s="6" t="n">
        <v>0</v>
      </c>
      <c r="F24" s="6" t="n">
        <v>0</v>
      </c>
    </row>
    <row r="25">
      <c r="A25" s="4" t="inlineStr">
        <is>
          <t>Additions</t>
        </is>
      </c>
      <c r="F25" s="6" t="n">
        <v>1949</v>
      </c>
    </row>
    <row r="26">
      <c r="A26" s="4" t="inlineStr">
        <is>
          <t>Payments</t>
        </is>
      </c>
      <c r="B26" s="7" t="n">
        <v>1900</v>
      </c>
      <c r="F26" s="6" t="n">
        <v>1949</v>
      </c>
    </row>
    <row r="27">
      <c r="A27" s="4" t="inlineStr">
        <is>
          <t>Non-Cash Settled</t>
        </is>
      </c>
      <c r="F27" s="6" t="n">
        <v>0</v>
      </c>
    </row>
    <row r="28">
      <c r="A28" s="4" t="inlineStr">
        <is>
          <t>Adjustments</t>
        </is>
      </c>
      <c r="F28" s="6" t="n">
        <v>0</v>
      </c>
    </row>
    <row r="29">
      <c r="A29" s="4" t="inlineStr">
        <is>
          <t>Restructuring Reserve-Ending Balance</t>
        </is>
      </c>
      <c r="C29" s="6" t="n">
        <v>0</v>
      </c>
      <c r="F29" s="7" t="n">
        <v>0</v>
      </c>
    </row>
    <row r="30">
      <c r="A30" s="4" t="inlineStr">
        <is>
          <t>Restructuring Expense</t>
        </is>
      </c>
      <c r="C30" s="7" t="n">
        <v>0</v>
      </c>
      <c r="D30" s="7" t="n">
        <v>284</v>
      </c>
      <c r="E30" s="7" t="n">
        <v>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ales of Assets (Details) - USD ($)</t>
        </is>
      </c>
      <c r="B1" s="2" t="inlineStr">
        <is>
          <t>1 Months Ended</t>
        </is>
      </c>
      <c r="D1" s="2" t="inlineStr">
        <is>
          <t>3 Months Ended</t>
        </is>
      </c>
      <c r="E1" s="2" t="inlineStr">
        <is>
          <t>9 Months Ended</t>
        </is>
      </c>
      <c r="F1" s="2" t="inlineStr">
        <is>
          <t>12 Months Ended</t>
        </is>
      </c>
    </row>
    <row r="2">
      <c r="B2" s="2" t="inlineStr">
        <is>
          <t>Nov. 30, 2019</t>
        </is>
      </c>
      <c r="C2" s="2" t="inlineStr">
        <is>
          <t>Jul. 31, 2019</t>
        </is>
      </c>
      <c r="D2" s="2" t="inlineStr">
        <is>
          <t>Mar. 31, 2020</t>
        </is>
      </c>
      <c r="E2" s="2" t="inlineStr">
        <is>
          <t>Mar. 31, 2020</t>
        </is>
      </c>
      <c r="F2" s="2" t="inlineStr">
        <is>
          <t>Jun. 30, 2020</t>
        </is>
      </c>
      <c r="G2" s="2" t="inlineStr">
        <is>
          <t>Jun. 30, 2019</t>
        </is>
      </c>
      <c r="H2" s="2" t="inlineStr">
        <is>
          <t>Jun. 30, 2018</t>
        </is>
      </c>
    </row>
    <row r="3">
      <c r="A3" s="3" t="inlineStr">
        <is>
          <t>Income Statement, Balance Sheet and Additional Disclosures by Disposal Groups, Including Discontinued Operations [Line Items]</t>
        </is>
      </c>
    </row>
    <row r="4">
      <c r="A4" s="4" t="inlineStr">
        <is>
          <t>Proceeds from sales of property, plant and equipment</t>
        </is>
      </c>
      <c r="F4" s="7" t="n">
        <v>39477000</v>
      </c>
      <c r="G4" s="7" t="n">
        <v>2399000</v>
      </c>
      <c r="H4" s="7" t="n">
        <v>1988000</v>
      </c>
    </row>
    <row r="5">
      <c r="A5" s="4" t="inlineStr">
        <is>
          <t>Sale-leaseback transaction, rent expense, noncash</t>
        </is>
      </c>
      <c r="E5" s="7" t="n">
        <v>50000</v>
      </c>
    </row>
    <row r="6">
      <c r="A6" s="4" t="inlineStr">
        <is>
          <t>Coffee Brewing Equipment</t>
        </is>
      </c>
    </row>
    <row r="7">
      <c r="A7" s="3" t="inlineStr">
        <is>
          <t>Income Statement, Balance Sheet and Additional Disclosures by Disposal Groups, Including Discontinued Operations [Line Items]</t>
        </is>
      </c>
    </row>
    <row r="8">
      <c r="A8" s="4" t="inlineStr">
        <is>
          <t>Proceeds from sales of property, plant and equipment</t>
        </is>
      </c>
      <c r="C8" s="7" t="n">
        <v>9300000</v>
      </c>
    </row>
    <row r="9">
      <c r="A9" s="4" t="inlineStr">
        <is>
          <t>Earnout amount from sale of Spice assets</t>
        </is>
      </c>
      <c r="C9" s="7" t="n">
        <v>2300000</v>
      </c>
      <c r="D9" s="7" t="n">
        <v>7200000</v>
      </c>
    </row>
    <row r="10">
      <c r="A10" s="4" t="inlineStr">
        <is>
          <t>Houston Texas Facility [Member]</t>
        </is>
      </c>
    </row>
    <row r="11">
      <c r="A11" s="3" t="inlineStr">
        <is>
          <t>Income Statement, Balance Sheet and Additional Disclosures by Disposal Groups, Including Discontinued Operations [Line Items]</t>
        </is>
      </c>
    </row>
    <row r="12">
      <c r="A12" s="4" t="inlineStr">
        <is>
          <t>Disposal Group, Including Discontinued Operation, Consideration</t>
        </is>
      </c>
      <c r="B12" s="7" t="n">
        <v>10000000</v>
      </c>
    </row>
    <row r="13">
      <c r="A13" s="4" t="inlineStr">
        <is>
          <t>Proceeds from sale of property held-for-sale, gross</t>
        </is>
      </c>
      <c r="E13" s="7" t="n">
        <v>7300000</v>
      </c>
    </row>
    <row r="14">
      <c r="A14" s="4" t="inlineStr">
        <is>
          <t>Proceeds from sale of property held-for-sale</t>
        </is>
      </c>
      <c r="B14" s="7" t="n">
        <v>9000000</v>
      </c>
    </row>
  </sheetData>
  <mergeCells count="3">
    <mergeCell ref="A1:A2"/>
    <mergeCell ref="B1:C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ales of Assets Sale of Branch Properties (Details) - USD ($)</t>
        </is>
      </c>
      <c r="B1" s="2" t="inlineStr">
        <is>
          <t>Jun. 25, 2020</t>
        </is>
      </c>
      <c r="C1" s="2" t="inlineStr">
        <is>
          <t>Jun. 24, 2020</t>
        </is>
      </c>
      <c r="D1" s="2" t="inlineStr">
        <is>
          <t>Feb. 28, 2020</t>
        </is>
      </c>
      <c r="E1" s="2" t="inlineStr">
        <is>
          <t>Jan. 28, 2020</t>
        </is>
      </c>
      <c r="F1" s="2" t="inlineStr">
        <is>
          <t>Dec. 31, 2019</t>
        </is>
      </c>
      <c r="G1" s="2" t="inlineStr">
        <is>
          <t>Dec. 23, 2019</t>
        </is>
      </c>
      <c r="H1" s="2" t="inlineStr">
        <is>
          <t>Nov. 19, 2019</t>
        </is>
      </c>
      <c r="I1" s="2" t="inlineStr">
        <is>
          <t>Aug. 28, 2019</t>
        </is>
      </c>
      <c r="J1" s="2" t="inlineStr">
        <is>
          <t>Mar. 31, 2020</t>
        </is>
      </c>
    </row>
    <row r="2">
      <c r="A2" s="3" t="inlineStr">
        <is>
          <t>Income Statement, Balance Sheet and Additional Disclosures by Disposal Groups, Including Discontinued Operations [Line Items]</t>
        </is>
      </c>
    </row>
    <row r="3">
      <c r="A3" s="4" t="inlineStr">
        <is>
          <t>Sale-leaseback transaction, rent expense, noncash</t>
        </is>
      </c>
      <c r="J3" s="7" t="n">
        <v>50000</v>
      </c>
    </row>
    <row r="4">
      <c r="A4" s="4" t="inlineStr">
        <is>
          <t>Seattle Branch [Member]</t>
        </is>
      </c>
    </row>
    <row r="5">
      <c r="A5" s="3" t="inlineStr">
        <is>
          <t>Income Statement, Balance Sheet and Additional Disclosures by Disposal Groups, Including Discontinued Operations [Line Items]</t>
        </is>
      </c>
    </row>
    <row r="6">
      <c r="A6" s="4" t="inlineStr">
        <is>
          <t>Disposal Group, Including Discontinued Operation, Consideration</t>
        </is>
      </c>
      <c r="I6" s="7" t="n">
        <v>7900000</v>
      </c>
    </row>
    <row r="7">
      <c r="A7" s="4" t="inlineStr">
        <is>
          <t>Proceeds from sale of property held-for-sale, gross</t>
        </is>
      </c>
      <c r="I7" s="6" t="n">
        <v>7300000</v>
      </c>
    </row>
    <row r="8">
      <c r="A8" s="4" t="inlineStr">
        <is>
          <t>Gain (loss) on sale of properties</t>
        </is>
      </c>
      <c r="I8" s="7" t="n">
        <v>6800000</v>
      </c>
    </row>
    <row r="9">
      <c r="A9" s="4" t="inlineStr">
        <is>
          <t>Indianapolis, Indiana Branch [Member]</t>
        </is>
      </c>
    </row>
    <row r="10">
      <c r="A10" s="3" t="inlineStr">
        <is>
          <t>Income Statement, Balance Sheet and Additional Disclosures by Disposal Groups, Including Discontinued Operations [Line Items]</t>
        </is>
      </c>
    </row>
    <row r="11">
      <c r="A11" s="4" t="inlineStr">
        <is>
          <t>Disposal Group, Including Discontinued Operation, Consideration</t>
        </is>
      </c>
      <c r="H11" s="7" t="n">
        <v>250000</v>
      </c>
    </row>
    <row r="12">
      <c r="A12" s="4" t="inlineStr">
        <is>
          <t>Proceeds from sale of property held-for-sale, gross</t>
        </is>
      </c>
      <c r="H12" s="6" t="n">
        <v>186000</v>
      </c>
    </row>
    <row r="13">
      <c r="A13" s="4" t="inlineStr">
        <is>
          <t>Gain (loss) on sale of properties</t>
        </is>
      </c>
      <c r="H13" s="7" t="n">
        <v>-173000</v>
      </c>
    </row>
    <row r="14">
      <c r="A14" s="4" t="inlineStr">
        <is>
          <t>Howard, California Branch [Member]</t>
        </is>
      </c>
    </row>
    <row r="15">
      <c r="A15" s="3" t="inlineStr">
        <is>
          <t>Income Statement, Balance Sheet and Additional Disclosures by Disposal Groups, Including Discontinued Operations [Line Items]</t>
        </is>
      </c>
    </row>
    <row r="16">
      <c r="A16" s="4" t="inlineStr">
        <is>
          <t>Disposal Group, Including Discontinued Operation, Consideration</t>
        </is>
      </c>
      <c r="G16" s="7" t="n">
        <v>7050000</v>
      </c>
    </row>
    <row r="17">
      <c r="A17" s="4" t="inlineStr">
        <is>
          <t>Proceeds from sale of property held-for-sale, gross</t>
        </is>
      </c>
      <c r="G17" s="6" t="n">
        <v>6569000</v>
      </c>
    </row>
    <row r="18">
      <c r="A18" s="4" t="inlineStr">
        <is>
          <t>Gain (loss) on sale of properties</t>
        </is>
      </c>
      <c r="G18" s="7" t="n">
        <v>2016000</v>
      </c>
    </row>
    <row r="19">
      <c r="A19" s="4" t="inlineStr">
        <is>
          <t>Sale Leaseback Transaction, Term</t>
        </is>
      </c>
      <c r="G19" s="4" t="inlineStr">
        <is>
          <t>5 years</t>
        </is>
      </c>
    </row>
    <row r="20">
      <c r="A20" s="4" t="inlineStr">
        <is>
          <t>Sale-leaseback transaction, rent expense, noncash</t>
        </is>
      </c>
      <c r="G20" s="7" t="n">
        <v>28000</v>
      </c>
    </row>
    <row r="21">
      <c r="A21" s="4" t="inlineStr">
        <is>
          <t>Denver, Colorado Branch [Member]</t>
        </is>
      </c>
    </row>
    <row r="22">
      <c r="A22" s="3" t="inlineStr">
        <is>
          <t>Income Statement, Balance Sheet and Additional Disclosures by Disposal Groups, Including Discontinued Operations [Line Items]</t>
        </is>
      </c>
    </row>
    <row r="23">
      <c r="A23" s="4" t="inlineStr">
        <is>
          <t>Disposal Group, Including Discontinued Operation, Consideration</t>
        </is>
      </c>
      <c r="J23" s="6" t="n">
        <v>2300000</v>
      </c>
    </row>
    <row r="24">
      <c r="A24" s="4" t="inlineStr">
        <is>
          <t>Proceeds from sale of property held-for-sale, gross</t>
        </is>
      </c>
      <c r="F24" s="7" t="n">
        <v>2075000</v>
      </c>
    </row>
    <row r="25">
      <c r="A25" s="4" t="inlineStr">
        <is>
          <t>Gain (loss) on sale of properties</t>
        </is>
      </c>
      <c r="F25" s="7" t="n">
        <v>1989000</v>
      </c>
    </row>
    <row r="26">
      <c r="A26" s="4" t="inlineStr">
        <is>
          <t>Sale Leaseback Transaction, Term</t>
        </is>
      </c>
      <c r="F26" s="4" t="inlineStr">
        <is>
          <t>7 years</t>
        </is>
      </c>
    </row>
    <row r="27">
      <c r="A27" s="4" t="inlineStr">
        <is>
          <t>Sale-leaseback transaction, rent expense, noncash</t>
        </is>
      </c>
      <c r="F27" s="7" t="n">
        <v>17000</v>
      </c>
    </row>
    <row r="28">
      <c r="A28" s="4" t="inlineStr">
        <is>
          <t>Casper, Wyoming Branch [Member]</t>
        </is>
      </c>
    </row>
    <row r="29">
      <c r="A29" s="3" t="inlineStr">
        <is>
          <t>Income Statement, Balance Sheet and Additional Disclosures by Disposal Groups, Including Discontinued Operations [Line Items]</t>
        </is>
      </c>
    </row>
    <row r="30">
      <c r="A30" s="4" t="inlineStr">
        <is>
          <t>Disposal Group, Including Discontinued Operation, Consideration</t>
        </is>
      </c>
      <c r="J30" s="7" t="n">
        <v>385000</v>
      </c>
    </row>
    <row r="31">
      <c r="A31" s="4" t="inlineStr">
        <is>
          <t>Proceeds from sale of property held-for-sale, gross</t>
        </is>
      </c>
      <c r="F31" s="6" t="n">
        <v>355000</v>
      </c>
    </row>
    <row r="32">
      <c r="A32" s="4" t="inlineStr">
        <is>
          <t>Gain (loss) on sale of properties</t>
        </is>
      </c>
      <c r="F32" s="7" t="n">
        <v>304000</v>
      </c>
    </row>
    <row r="33">
      <c r="A33" s="4" t="inlineStr">
        <is>
          <t>Tempe, Arizona [Member]</t>
        </is>
      </c>
    </row>
    <row r="34">
      <c r="A34" s="3" t="inlineStr">
        <is>
          <t>Income Statement, Balance Sheet and Additional Disclosures by Disposal Groups, Including Discontinued Operations [Line Items]</t>
        </is>
      </c>
    </row>
    <row r="35">
      <c r="A35" s="4" t="inlineStr">
        <is>
          <t>Disposal Group, Including Discontinued Operation, Consideration</t>
        </is>
      </c>
      <c r="E35" s="7" t="n">
        <v>1150000</v>
      </c>
    </row>
    <row r="36">
      <c r="A36" s="4" t="inlineStr">
        <is>
          <t>Proceeds from sale of property held-for-sale, gross</t>
        </is>
      </c>
      <c r="E36" s="6" t="n">
        <v>1077000</v>
      </c>
    </row>
    <row r="37">
      <c r="A37" s="4" t="inlineStr">
        <is>
          <t>Gain (loss) on sale of properties</t>
        </is>
      </c>
      <c r="E37" s="7" t="n">
        <v>841000</v>
      </c>
    </row>
    <row r="38">
      <c r="A38" s="4" t="inlineStr">
        <is>
          <t>Great Falls, Montana [Member]</t>
        </is>
      </c>
    </row>
    <row r="39">
      <c r="A39" s="3" t="inlineStr">
        <is>
          <t>Income Statement, Balance Sheet and Additional Disclosures by Disposal Groups, Including Discontinued Operations [Line Items]</t>
        </is>
      </c>
    </row>
    <row r="40">
      <c r="A40" s="4" t="inlineStr">
        <is>
          <t>Disposal Group, Including Discontinued Operation, Consideration</t>
        </is>
      </c>
      <c r="D40" s="7" t="n">
        <v>385000</v>
      </c>
    </row>
    <row r="41">
      <c r="A41" s="4" t="inlineStr">
        <is>
          <t>Proceeds from sale of property held-for-sale, gross</t>
        </is>
      </c>
      <c r="D41" s="6" t="n">
        <v>356000</v>
      </c>
    </row>
    <row r="42">
      <c r="A42" s="4" t="inlineStr">
        <is>
          <t>Gain (loss) on sale of properties</t>
        </is>
      </c>
      <c r="D42" s="7" t="n">
        <v>283000</v>
      </c>
    </row>
    <row r="43">
      <c r="A43" s="4" t="inlineStr">
        <is>
          <t>Fort Collins, Colorado [Member]</t>
        </is>
      </c>
    </row>
    <row r="44">
      <c r="A44" s="3" t="inlineStr">
        <is>
          <t>Income Statement, Balance Sheet and Additional Disclosures by Disposal Groups, Including Discontinued Operations [Line Items]</t>
        </is>
      </c>
    </row>
    <row r="45">
      <c r="A45" s="4" t="inlineStr">
        <is>
          <t>Disposal Group, Including Discontinued Operation, Consideration</t>
        </is>
      </c>
      <c r="C45" s="7" t="n">
        <v>1275000</v>
      </c>
    </row>
    <row r="46">
      <c r="A46" s="4" t="inlineStr">
        <is>
          <t>Proceeds from sale of property held-for-sale, gross</t>
        </is>
      </c>
      <c r="C46" s="6" t="n">
        <v>1179000</v>
      </c>
    </row>
    <row r="47">
      <c r="A47" s="4" t="inlineStr">
        <is>
          <t>Gain (loss) on sale of properties</t>
        </is>
      </c>
      <c r="C47" s="7" t="n">
        <v>1112000</v>
      </c>
    </row>
    <row r="48">
      <c r="A48" s="4" t="inlineStr">
        <is>
          <t>Oxnard, California [Member]</t>
        </is>
      </c>
    </row>
    <row r="49">
      <c r="A49" s="3" t="inlineStr">
        <is>
          <t>Income Statement, Balance Sheet and Additional Disclosures by Disposal Groups, Including Discontinued Operations [Line Items]</t>
        </is>
      </c>
    </row>
    <row r="50">
      <c r="A50" s="4" t="inlineStr">
        <is>
          <t>Disposal Group, Including Discontinued Operation, Consideration</t>
        </is>
      </c>
      <c r="B50" s="7" t="n">
        <v>1650000</v>
      </c>
    </row>
    <row r="51">
      <c r="A51" s="4" t="inlineStr">
        <is>
          <t>Proceeds from sale of property held-for-sale, gross</t>
        </is>
      </c>
      <c r="B51" s="6" t="n">
        <v>1545000</v>
      </c>
    </row>
    <row r="52">
      <c r="A52" s="4" t="inlineStr">
        <is>
          <t>Gain (loss) on sale of properties</t>
        </is>
      </c>
      <c r="B52" s="7" t="n">
        <v>13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otional Volumes of Derivative Instruments (Details) - lb lb in Thousands</t>
        </is>
      </c>
      <c r="B1" s="2" t="inlineStr">
        <is>
          <t>12 Months Ended</t>
        </is>
      </c>
    </row>
    <row r="2">
      <c r="B2" s="2" t="inlineStr">
        <is>
          <t>Jun. 30, 2020</t>
        </is>
      </c>
      <c r="C2" s="2" t="inlineStr">
        <is>
          <t>Jun. 30, 2019</t>
        </is>
      </c>
    </row>
    <row r="3">
      <c r="A3" s="3" t="inlineStr">
        <is>
          <t>Derivative [Line Items]</t>
        </is>
      </c>
    </row>
    <row r="4">
      <c r="A4" s="4" t="inlineStr">
        <is>
          <t>Derivative, Nonmonetary Notional Amount</t>
        </is>
      </c>
      <c r="B4" s="6" t="n">
        <v>44761</v>
      </c>
      <c r="C4" s="6" t="n">
        <v>48183</v>
      </c>
    </row>
    <row r="5">
      <c r="A5" s="4" t="inlineStr">
        <is>
          <t>Derivative, Term of Contract</t>
        </is>
      </c>
      <c r="B5" s="4" t="inlineStr">
        <is>
          <t>18 months</t>
        </is>
      </c>
    </row>
    <row r="6">
      <c r="A6" s="4" t="inlineStr">
        <is>
          <t>Derivative Instruments, Percentage Designated As Cash Flow Hedges</t>
        </is>
      </c>
      <c r="B6" s="4" t="inlineStr">
        <is>
          <t>81.00%</t>
        </is>
      </c>
      <c r="C6" s="4" t="inlineStr">
        <is>
          <t>87.00%</t>
        </is>
      </c>
    </row>
    <row r="7">
      <c r="A7" s="4" t="inlineStr">
        <is>
          <t>Cash Flow Hedging | Designated as Hedging Instrument</t>
        </is>
      </c>
    </row>
    <row r="8">
      <c r="A8" s="3" t="inlineStr">
        <is>
          <t>Derivative [Line Items]</t>
        </is>
      </c>
    </row>
    <row r="9">
      <c r="A9" s="4" t="inlineStr">
        <is>
          <t>Derivative, Nonmonetary Notional Amount</t>
        </is>
      </c>
      <c r="B9" s="6" t="n">
        <v>36413</v>
      </c>
      <c r="C9" s="6" t="n">
        <v>42113</v>
      </c>
    </row>
    <row r="10">
      <c r="A10" s="4" t="inlineStr">
        <is>
          <t>Cash Flow Hedging | Not Designated as Hedging Instrument | Long [Member]</t>
        </is>
      </c>
    </row>
    <row r="11">
      <c r="A11" s="3" t="inlineStr">
        <is>
          <t>Derivative [Line Items]</t>
        </is>
      </c>
    </row>
    <row r="12">
      <c r="A12" s="4" t="inlineStr">
        <is>
          <t>Derivative, Nonmonetary Notional Amount</t>
        </is>
      </c>
      <c r="B12" s="6" t="n">
        <v>8348</v>
      </c>
      <c r="C12" s="6" t="n">
        <v>60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7" customWidth="1" min="5" max="5"/>
    <col width="18" customWidth="1" min="6" max="6"/>
    <col width="21" customWidth="1" min="7" max="7"/>
    <col width="46"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Preferred Shares</t>
        </is>
      </c>
      <c r="F1" s="2" t="inlineStr">
        <is>
          <t>Retained Earnings</t>
        </is>
      </c>
      <c r="G1" s="2" t="inlineStr">
        <is>
          <t>Unearned ESOP Shares</t>
        </is>
      </c>
      <c r="H1" s="2" t="inlineStr">
        <is>
          <t>Accumulated Other Comprehensive Income (Loss)</t>
        </is>
      </c>
    </row>
    <row r="2">
      <c r="A2" s="4" t="inlineStr">
        <is>
          <t>Beginning Balance (in shares) at Jun. 30, 2017</t>
        </is>
      </c>
      <c r="C2" s="6" t="n">
        <v>16846002</v>
      </c>
      <c r="E2" s="6" t="n">
        <v>0</v>
      </c>
    </row>
    <row r="3">
      <c r="A3" s="4" t="inlineStr">
        <is>
          <t>Beginning Balance at Jun. 30, 2017</t>
        </is>
      </c>
      <c r="B3" s="7" t="n">
        <v>229552</v>
      </c>
      <c r="C3" s="7" t="n">
        <v>16846</v>
      </c>
      <c r="D3" s="7" t="n">
        <v>41495</v>
      </c>
      <c r="E3" s="7" t="n">
        <v>0</v>
      </c>
      <c r="F3" s="7" t="n">
        <v>236993</v>
      </c>
      <c r="G3" s="7" t="n">
        <v>-4289</v>
      </c>
      <c r="H3" s="7" t="n">
        <v>-61493</v>
      </c>
    </row>
    <row r="4">
      <c r="A4" s="4" t="inlineStr">
        <is>
          <t>Net loss</t>
        </is>
      </c>
      <c r="B4" s="6" t="n">
        <v>-18280</v>
      </c>
      <c r="F4" s="6" t="n">
        <v>-18280</v>
      </c>
    </row>
    <row r="5">
      <c r="A5" s="4" t="inlineStr">
        <is>
          <t>Unrealized losses on cash flow hedges, net of reclassifications to earnings</t>
        </is>
      </c>
      <c r="B5" s="6" t="n">
        <v>-4913</v>
      </c>
      <c r="H5" s="6" t="n">
        <v>-4913</v>
      </c>
    </row>
    <row r="6">
      <c r="A6" s="4" t="inlineStr">
        <is>
          <t>Change in pension and retiree benefit obligations, net of tax</t>
        </is>
      </c>
      <c r="B6" s="6" t="n">
        <v>4576</v>
      </c>
      <c r="H6" s="6" t="n">
        <v>4576</v>
      </c>
    </row>
    <row r="7">
      <c r="A7" s="4" t="inlineStr">
        <is>
          <t>ESOP compensation expense, including reclassifications</t>
        </is>
      </c>
      <c r="B7" s="6" t="n">
        <v>2294</v>
      </c>
      <c r="D7" s="6" t="n">
        <v>150</v>
      </c>
      <c r="G7" s="6" t="n">
        <v>2144</v>
      </c>
    </row>
    <row r="8">
      <c r="A8" s="4" t="inlineStr">
        <is>
          <t>Share-based compensation (in shares)</t>
        </is>
      </c>
      <c r="C8" s="6" t="n">
        <v>9155</v>
      </c>
    </row>
    <row r="9">
      <c r="A9" s="4" t="inlineStr">
        <is>
          <t>Share based compensation</t>
        </is>
      </c>
      <c r="B9" s="6" t="n">
        <v>1527</v>
      </c>
      <c r="C9" s="7" t="n">
        <v>9</v>
      </c>
      <c r="D9" s="6" t="n">
        <v>1518</v>
      </c>
    </row>
    <row r="10">
      <c r="A10" s="4" t="inlineStr">
        <is>
          <t>Stock option exercises (in shares)</t>
        </is>
      </c>
      <c r="C10" s="6" t="n">
        <v>96502</v>
      </c>
    </row>
    <row r="11">
      <c r="A11" s="4" t="inlineStr">
        <is>
          <t>Stock option exercises</t>
        </is>
      </c>
      <c r="B11" s="6" t="n">
        <v>1342</v>
      </c>
      <c r="C11" s="7" t="n">
        <v>97</v>
      </c>
      <c r="D11" s="6" t="n">
        <v>1245</v>
      </c>
    </row>
    <row r="12">
      <c r="A12" s="4" t="inlineStr">
        <is>
          <t>Consideration for Boyd Coffee acquisition (shares)</t>
        </is>
      </c>
      <c r="E12" s="6" t="n">
        <v>14700</v>
      </c>
    </row>
    <row r="13">
      <c r="A13" s="4" t="inlineStr">
        <is>
          <t>Consideration for Boyd Coffee acquisition</t>
        </is>
      </c>
      <c r="B13" s="6" t="n">
        <v>11572</v>
      </c>
      <c r="D13" s="6" t="n">
        <v>11557</v>
      </c>
      <c r="E13" s="7" t="n">
        <v>15</v>
      </c>
    </row>
    <row r="14">
      <c r="A14" s="4" t="inlineStr">
        <is>
          <t>Cumulative preferred dividends, undeclared and unpaid</t>
        </is>
      </c>
      <c r="B14" s="6" t="n">
        <v>-389</v>
      </c>
      <c r="F14" s="6" t="n">
        <v>-389</v>
      </c>
    </row>
    <row r="15">
      <c r="A15" s="4" t="inlineStr">
        <is>
          <t>Ending Balance (in shares) at Jun. 30, 2018</t>
        </is>
      </c>
      <c r="C15" s="6" t="n">
        <v>16951659</v>
      </c>
      <c r="E15" s="6" t="n">
        <v>14700</v>
      </c>
    </row>
    <row r="16">
      <c r="A16" s="4" t="inlineStr">
        <is>
          <t>Ending Balance at Jun. 30, 2018</t>
        </is>
      </c>
      <c r="B16" s="6" t="n">
        <v>229055</v>
      </c>
      <c r="C16" s="7" t="n">
        <v>16952</v>
      </c>
      <c r="D16" s="6" t="n">
        <v>55965</v>
      </c>
      <c r="E16" s="7" t="n">
        <v>15</v>
      </c>
      <c r="F16" s="6" t="n">
        <v>220307</v>
      </c>
      <c r="G16" s="6" t="n">
        <v>-2145</v>
      </c>
      <c r="H16" s="6" t="n">
        <v>-62039</v>
      </c>
    </row>
    <row r="17">
      <c r="A17" s="4" t="inlineStr">
        <is>
          <t>Net loss</t>
        </is>
      </c>
      <c r="B17" s="6" t="n">
        <v>-73595</v>
      </c>
    </row>
    <row r="18">
      <c r="A18" s="4" t="inlineStr">
        <is>
          <t>Unrealized losses on cash flow hedges, net of reclassifications to earnings</t>
        </is>
      </c>
      <c r="B18" s="6" t="n">
        <v>-1</v>
      </c>
      <c r="H18" s="6" t="n">
        <v>-1</v>
      </c>
    </row>
    <row r="19">
      <c r="A19" s="4" t="inlineStr">
        <is>
          <t>Change in pension and retiree benefit obligations, net of tax</t>
        </is>
      </c>
      <c r="B19" s="6" t="n">
        <v>-1612</v>
      </c>
      <c r="H19" s="6" t="n">
        <v>-1612</v>
      </c>
    </row>
    <row r="20">
      <c r="A20" s="4" t="inlineStr">
        <is>
          <t>ESOP compensation expense, including reclassifications (in shares)</t>
        </is>
      </c>
      <c r="C20" s="6" t="n">
        <v>37571</v>
      </c>
    </row>
    <row r="21">
      <c r="A21" s="4" t="inlineStr">
        <is>
          <t>ESOP compensation expense, including reclassifications</t>
        </is>
      </c>
      <c r="B21" s="6" t="n">
        <v>2546</v>
      </c>
      <c r="C21" s="7" t="n">
        <v>37</v>
      </c>
      <c r="D21" s="6" t="n">
        <v>364</v>
      </c>
      <c r="G21" s="6" t="n">
        <v>2145</v>
      </c>
    </row>
    <row r="22">
      <c r="A22" s="4" t="inlineStr">
        <is>
          <t>Share-based compensation (in shares)</t>
        </is>
      </c>
      <c r="C22" s="6" t="n">
        <v>18298</v>
      </c>
    </row>
    <row r="23">
      <c r="A23" s="4" t="inlineStr">
        <is>
          <t>Share based compensation</t>
        </is>
      </c>
      <c r="B23" s="6" t="n">
        <v>1129</v>
      </c>
      <c r="C23" s="7" t="n">
        <v>18</v>
      </c>
      <c r="D23" s="6" t="n">
        <v>1111</v>
      </c>
    </row>
    <row r="24">
      <c r="A24" s="4" t="inlineStr">
        <is>
          <t>Stock option exercises (in shares)</t>
        </is>
      </c>
      <c r="C24" s="6" t="n">
        <v>34604</v>
      </c>
    </row>
    <row r="25">
      <c r="A25" s="4" t="inlineStr">
        <is>
          <t>Stock option exercises</t>
        </is>
      </c>
      <c r="B25" s="6" t="n">
        <v>507</v>
      </c>
      <c r="C25" s="7" t="n">
        <v>35</v>
      </c>
      <c r="D25" s="6" t="n">
        <v>472</v>
      </c>
    </row>
    <row r="26">
      <c r="A26" s="4" t="inlineStr">
        <is>
          <t>Cumulative preferred dividends, undeclared and unpaid</t>
        </is>
      </c>
      <c r="B26" s="6" t="n">
        <v>-535</v>
      </c>
      <c r="F26" s="6" t="n">
        <v>-535</v>
      </c>
    </row>
    <row r="27">
      <c r="A27" s="4" t="inlineStr">
        <is>
          <t>Ending Balance (in shares) at Jun. 30, 2019</t>
        </is>
      </c>
      <c r="C27" s="6" t="n">
        <v>17042132</v>
      </c>
      <c r="E27" s="6" t="n">
        <v>14700</v>
      </c>
    </row>
    <row r="28">
      <c r="A28" s="4" t="inlineStr">
        <is>
          <t>Ending Balance at Jun. 30, 2019</t>
        </is>
      </c>
      <c r="B28" s="6" t="n">
        <v>157494</v>
      </c>
      <c r="C28" s="7" t="n">
        <v>17042</v>
      </c>
      <c r="D28" s="6" t="n">
        <v>57912</v>
      </c>
      <c r="E28" s="7" t="n">
        <v>15</v>
      </c>
      <c r="F28" s="6" t="n">
        <v>146177</v>
      </c>
      <c r="G28" s="6" t="n">
        <v>0</v>
      </c>
      <c r="H28" s="6" t="n">
        <v>-63652</v>
      </c>
    </row>
    <row r="29">
      <c r="A29" s="4" t="inlineStr">
        <is>
          <t>Net loss</t>
        </is>
      </c>
      <c r="B29" s="6" t="n">
        <v>-37087</v>
      </c>
    </row>
    <row r="30">
      <c r="A30" s="4" t="inlineStr">
        <is>
          <t>Unrealized losses on cash flow hedges, net of reclassifications to earnings</t>
        </is>
      </c>
      <c r="B30" s="6" t="n">
        <v>1345</v>
      </c>
      <c r="H30" s="6" t="n">
        <v>1345</v>
      </c>
    </row>
    <row r="31">
      <c r="A31" s="4" t="inlineStr">
        <is>
          <t>Change in pension and retiree benefit obligations, net of tax</t>
        </is>
      </c>
      <c r="B31" s="6" t="n">
        <v>-13722</v>
      </c>
      <c r="H31" s="6" t="n">
        <v>-13722</v>
      </c>
    </row>
    <row r="32">
      <c r="A32" s="4" t="inlineStr">
        <is>
          <t>ESOP compensation expense, including reclassifications (in shares)</t>
        </is>
      </c>
      <c r="C32" s="6" t="n">
        <v>266429</v>
      </c>
    </row>
    <row r="33">
      <c r="A33" s="4" t="inlineStr">
        <is>
          <t>ESOP compensation expense, including reclassifications</t>
        </is>
      </c>
      <c r="B33" s="6" t="n">
        <v>2985</v>
      </c>
      <c r="C33" s="7" t="n">
        <v>266</v>
      </c>
      <c r="D33" s="6" t="n">
        <v>2719</v>
      </c>
    </row>
    <row r="34">
      <c r="A34" s="4" t="inlineStr">
        <is>
          <t>Share based compensation</t>
        </is>
      </c>
      <c r="B34" s="6" t="n">
        <v>1323</v>
      </c>
      <c r="D34" s="6" t="n">
        <v>1323</v>
      </c>
    </row>
    <row r="35">
      <c r="A35" s="4" t="inlineStr">
        <is>
          <t>Cumulative preferred dividends, undeclared and unpaid</t>
        </is>
      </c>
      <c r="B35" s="6" t="n">
        <v>-554</v>
      </c>
      <c r="F35" s="6" t="n">
        <v>-554</v>
      </c>
    </row>
    <row r="36">
      <c r="A36" s="4" t="inlineStr">
        <is>
          <t>Ending Balance (in shares) at Jun. 30, 2020</t>
        </is>
      </c>
      <c r="C36" s="6" t="n">
        <v>17347774</v>
      </c>
      <c r="E36" s="6" t="n">
        <v>14700</v>
      </c>
    </row>
    <row r="37">
      <c r="A37" s="4" t="inlineStr">
        <is>
          <t>Ending Balance at Jun. 30, 2020</t>
        </is>
      </c>
      <c r="B37" s="7" t="n">
        <v>111913</v>
      </c>
      <c r="C37" s="7" t="n">
        <v>17348</v>
      </c>
      <c r="D37" s="7" t="n">
        <v>62043</v>
      </c>
      <c r="E37" s="7" t="n">
        <v>15</v>
      </c>
      <c r="F37" s="7" t="n">
        <v>108536</v>
      </c>
      <c r="G37" s="7" t="n">
        <v>0</v>
      </c>
      <c r="H37" s="7" t="n">
        <v>-760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Jun. 30, 2020</t>
        </is>
      </c>
      <c r="C1" s="2" t="inlineStr">
        <is>
          <t>Jun. 30, 2019</t>
        </is>
      </c>
    </row>
    <row r="2">
      <c r="A2" s="4" t="inlineStr">
        <is>
          <t>Designated as Cash Flow Hedges | Short-term Investments | Cash Flow Hedging</t>
        </is>
      </c>
    </row>
    <row r="3">
      <c r="A3" s="3" t="inlineStr">
        <is>
          <t>Derivatives, Fair Value [Line Items]</t>
        </is>
      </c>
    </row>
    <row r="4">
      <c r="A4" s="4" t="inlineStr">
        <is>
          <t>Derivative asset, fair value</t>
        </is>
      </c>
      <c r="B4" s="7" t="n">
        <v>35</v>
      </c>
      <c r="C4" s="7" t="n">
        <v>1254</v>
      </c>
    </row>
    <row r="5">
      <c r="A5" s="4" t="inlineStr">
        <is>
          <t>Designated as Cash Flow Hedges | Long-term Derivative Assets | Cash Flow Hedging</t>
        </is>
      </c>
    </row>
    <row r="6">
      <c r="A6" s="3" t="inlineStr">
        <is>
          <t>Derivatives, Fair Value [Line Items]</t>
        </is>
      </c>
    </row>
    <row r="7">
      <c r="A7" s="4" t="inlineStr">
        <is>
          <t>Derivative asset, fair value</t>
        </is>
      </c>
      <c r="B7" s="6" t="n">
        <v>10</v>
      </c>
      <c r="C7" s="6" t="n">
        <v>671</v>
      </c>
    </row>
    <row r="8">
      <c r="A8" s="4" t="inlineStr">
        <is>
          <t>Designated as Cash Flow Hedges | Short-Term Derivative Liabilities | Cash Flow Hedging</t>
        </is>
      </c>
    </row>
    <row r="9">
      <c r="A9" s="3" t="inlineStr">
        <is>
          <t>Derivatives, Fair Value [Line Items]</t>
        </is>
      </c>
    </row>
    <row r="10">
      <c r="A10" s="4" t="inlineStr">
        <is>
          <t>Derivative liability, fair value</t>
        </is>
      </c>
      <c r="B10" s="6" t="n">
        <v>3322</v>
      </c>
      <c r="C10" s="6" t="n">
        <v>1114</v>
      </c>
    </row>
    <row r="11">
      <c r="A11" s="4" t="inlineStr">
        <is>
          <t>Designated as Cash Flow Hedges | Other Long Term Liabilities | Cash Flow Hedging</t>
        </is>
      </c>
    </row>
    <row r="12">
      <c r="A12" s="3" t="inlineStr">
        <is>
          <t>Derivatives, Fair Value [Line Items]</t>
        </is>
      </c>
    </row>
    <row r="13">
      <c r="A13" s="4" t="inlineStr">
        <is>
          <t>Derivative liability, fair value</t>
        </is>
      </c>
      <c r="B13" s="6" t="n">
        <v>246</v>
      </c>
      <c r="C13" s="6" t="n">
        <v>13</v>
      </c>
    </row>
    <row r="14">
      <c r="A14" s="4" t="inlineStr">
        <is>
          <t>Not Designated as Hedging Instrument | Short-term Investments</t>
        </is>
      </c>
    </row>
    <row r="15">
      <c r="A15" s="3" t="inlineStr">
        <is>
          <t>Derivatives, Fair Value [Line Items]</t>
        </is>
      </c>
    </row>
    <row r="16">
      <c r="A16" s="4" t="inlineStr">
        <is>
          <t>Derivative asset, fair value</t>
        </is>
      </c>
      <c r="B16" s="6" t="n">
        <v>130</v>
      </c>
      <c r="C16" s="6" t="n">
        <v>611</v>
      </c>
    </row>
    <row r="17">
      <c r="A17" s="4" t="inlineStr">
        <is>
          <t>Not Designated as Hedging Instrument | Long-term Derivative Assets</t>
        </is>
      </c>
    </row>
    <row r="18">
      <c r="A18" s="3" t="inlineStr">
        <is>
          <t>Derivatives, Fair Value [Line Items]</t>
        </is>
      </c>
    </row>
    <row r="19">
      <c r="A19" s="4" t="inlineStr">
        <is>
          <t>Derivative asset, fair value</t>
        </is>
      </c>
      <c r="B19" s="6" t="n">
        <v>0</v>
      </c>
      <c r="C19" s="6" t="n">
        <v>3</v>
      </c>
    </row>
    <row r="20">
      <c r="A20" s="4" t="inlineStr">
        <is>
          <t>Not Designated as Hedging Instrument | Short-Term Derivative Liabilities</t>
        </is>
      </c>
    </row>
    <row r="21">
      <c r="A21" s="3" t="inlineStr">
        <is>
          <t>Derivatives, Fair Value [Line Items]</t>
        </is>
      </c>
    </row>
    <row r="22">
      <c r="A22" s="4" t="inlineStr">
        <is>
          <t>Derivative liability, fair value</t>
        </is>
      </c>
      <c r="B22" s="6" t="n">
        <v>706</v>
      </c>
      <c r="C22" s="6" t="n">
        <v>114</v>
      </c>
    </row>
    <row r="23">
      <c r="A23" s="4" t="inlineStr">
        <is>
          <t>Not Designated as Hedging Instrument | Other Long Term Liabilities | Cash Flow Hedging</t>
        </is>
      </c>
    </row>
    <row r="24">
      <c r="A24" s="3" t="inlineStr">
        <is>
          <t>Derivatives, Fair Value [Line Items]</t>
        </is>
      </c>
    </row>
    <row r="25">
      <c r="A25" s="4" t="inlineStr">
        <is>
          <t>Derivative liability, fair value</t>
        </is>
      </c>
      <c r="B25" s="6" t="n">
        <v>0</v>
      </c>
      <c r="C25" s="6" t="n">
        <v>0</v>
      </c>
    </row>
    <row r="26">
      <c r="A26" s="4" t="inlineStr">
        <is>
          <t>Interest Rate Swap [Member] | Designated as Cash Flow Hedges | Short-Term Derivative Liabilities | Cash Flow Hedging</t>
        </is>
      </c>
    </row>
    <row r="27">
      <c r="A27" s="3" t="inlineStr">
        <is>
          <t>Derivatives, Fair Value [Line Items]</t>
        </is>
      </c>
    </row>
    <row r="28">
      <c r="A28" s="4" t="inlineStr">
        <is>
          <t>Derivative liability, fair value</t>
        </is>
      </c>
      <c r="B28" s="6" t="n">
        <v>1228</v>
      </c>
      <c r="C28" s="6" t="n">
        <v>246</v>
      </c>
    </row>
    <row r="29">
      <c r="A29" s="4" t="inlineStr">
        <is>
          <t>Interest Rate Swap [Member] | Designated as Cash Flow Hedges | Other Long Term Liabilities | Cash Flow Hedging</t>
        </is>
      </c>
    </row>
    <row r="30">
      <c r="A30" s="3" t="inlineStr">
        <is>
          <t>Derivatives, Fair Value [Line Items]</t>
        </is>
      </c>
    </row>
    <row r="31">
      <c r="A31" s="4" t="inlineStr">
        <is>
          <t>Derivative liability, fair value</t>
        </is>
      </c>
      <c r="B31" s="6" t="n">
        <v>2613</v>
      </c>
      <c r="C31" s="6" t="n">
        <v>1599</v>
      </c>
    </row>
    <row r="32">
      <c r="A32" s="4" t="inlineStr">
        <is>
          <t>Interest Rate Swap [Member] | Not Designated as Hedging Instrument | Short-Term Derivative Liabilities</t>
        </is>
      </c>
    </row>
    <row r="33">
      <c r="A33" s="3" t="inlineStr">
        <is>
          <t>Derivatives, Fair Value [Line Items]</t>
        </is>
      </c>
    </row>
    <row r="34">
      <c r="A34" s="4" t="inlineStr">
        <is>
          <t>Derivative liability, fair value</t>
        </is>
      </c>
      <c r="B34" s="6" t="n">
        <v>0</v>
      </c>
      <c r="C34" s="6" t="n">
        <v>0</v>
      </c>
    </row>
    <row r="35">
      <c r="A35" s="4" t="inlineStr">
        <is>
          <t>Interest Rate Swap [Member] | Not Designated as Hedging Instrument | Other Long Term Liabilities</t>
        </is>
      </c>
    </row>
    <row r="36">
      <c r="A36" s="3" t="inlineStr">
        <is>
          <t>Derivatives, Fair Value [Line Items]</t>
        </is>
      </c>
    </row>
    <row r="37">
      <c r="A37" s="4" t="inlineStr">
        <is>
          <t>Derivative liability, fair value</t>
        </is>
      </c>
      <c r="B37" s="7" t="n">
        <v>0</v>
      </c>
      <c r="C3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Effect of Derivative Instruments on Earnings and OCI (Details) - USD ($) $ in Thousands</t>
        </is>
      </c>
      <c r="B1" s="2" t="inlineStr">
        <is>
          <t>12 Months Ended</t>
        </is>
      </c>
    </row>
    <row r="2">
      <c r="B2" s="2" t="inlineStr">
        <is>
          <t>Jun. 30, 2020</t>
        </is>
      </c>
      <c r="C2" s="2" t="inlineStr">
        <is>
          <t>Jun. 30, 2019</t>
        </is>
      </c>
      <c r="D2" s="2" t="inlineStr">
        <is>
          <t>Jun. 30, 2018</t>
        </is>
      </c>
    </row>
    <row r="3">
      <c r="A3" s="4" t="inlineStr">
        <is>
          <t>Commodity [Member]</t>
        </is>
      </c>
    </row>
    <row r="4">
      <c r="A4" s="3" t="inlineStr">
        <is>
          <t>Derivative Instruments, Gain (Loss) [Line Items]</t>
        </is>
      </c>
    </row>
    <row r="5">
      <c r="A5" s="4" t="inlineStr">
        <is>
          <t>Other Comprehensive Income (Loss), Cash Flow Hedge, Gain (Loss), Reclassification, before Tax</t>
        </is>
      </c>
      <c r="B5" s="7" t="n">
        <v>-4655</v>
      </c>
      <c r="C5" s="7" t="n">
        <v>-7407</v>
      </c>
      <c r="D5" s="7" t="n">
        <v>-8420</v>
      </c>
    </row>
    <row r="6">
      <c r="A6" s="4" t="inlineStr">
        <is>
          <t>Interest Rate Swap [Member]</t>
        </is>
      </c>
    </row>
    <row r="7">
      <c r="A7" s="3" t="inlineStr">
        <is>
          <t>Derivative Instruments, Gain (Loss) [Line Items]</t>
        </is>
      </c>
    </row>
    <row r="8">
      <c r="A8" s="4" t="inlineStr">
        <is>
          <t>Other Comprehensive Income (Loss), Cash Flow Hedge, Gain (Loss), Reclassification, before Tax</t>
        </is>
      </c>
      <c r="B8" s="6" t="n">
        <v>-2863</v>
      </c>
      <c r="C8" s="6" t="n">
        <v>-1791</v>
      </c>
      <c r="D8" s="6" t="n">
        <v>0</v>
      </c>
    </row>
    <row r="9">
      <c r="A9" s="4" t="inlineStr">
        <is>
          <t>Interest Expense [Member] | Interest Rate Swap [Member]</t>
        </is>
      </c>
    </row>
    <row r="10">
      <c r="A10" s="3" t="inlineStr">
        <is>
          <t>Derivative Instruments, Gain (Loss) [Line Items]</t>
        </is>
      </c>
    </row>
    <row r="11">
      <c r="A11" s="4" t="inlineStr">
        <is>
          <t>Other Comprehensive Income (Loss), Cash Flow Hedge, Gain (Loss), Reclassification, before Tax</t>
        </is>
      </c>
      <c r="B11" s="6" t="n">
        <v>-383</v>
      </c>
      <c r="C11" s="6" t="n">
        <v>45</v>
      </c>
      <c r="D11" s="6" t="n">
        <v>0</v>
      </c>
    </row>
    <row r="12">
      <c r="A12" s="4" t="inlineStr">
        <is>
          <t>Other Comprehensive Income (Loss), Cash Flow Hedge, Reclassification for Discontinuance, before Tax</t>
        </is>
      </c>
      <c r="B12" s="6" t="n">
        <v>-407</v>
      </c>
      <c r="C12" s="6" t="n">
        <v>0</v>
      </c>
      <c r="D12" s="6" t="n">
        <v>0</v>
      </c>
    </row>
    <row r="13">
      <c r="A13" s="4" t="inlineStr">
        <is>
          <t>Cost of Sales [Member] | Commodity [Member]</t>
        </is>
      </c>
    </row>
    <row r="14">
      <c r="A14" s="3" t="inlineStr">
        <is>
          <t>Derivative Instruments, Gain (Loss) [Line Items]</t>
        </is>
      </c>
    </row>
    <row r="15">
      <c r="A15" s="4" t="inlineStr">
        <is>
          <t>Other Comprehensive Income (Loss), Cash Flow Hedge, Gain (Loss), Reclassification, before Tax</t>
        </is>
      </c>
      <c r="B15" s="6" t="n">
        <v>-8073</v>
      </c>
      <c r="C15" s="6" t="n">
        <v>-9242</v>
      </c>
      <c r="D15" s="6" t="n">
        <v>-1179</v>
      </c>
    </row>
    <row r="16">
      <c r="A16" s="4" t="inlineStr">
        <is>
          <t>Other, Net [Member]</t>
        </is>
      </c>
    </row>
    <row r="17">
      <c r="A17" s="3" t="inlineStr">
        <is>
          <t>Derivative Instruments, Gain (Loss) [Line Items]</t>
        </is>
      </c>
    </row>
    <row r="18">
      <c r="A18" s="4" t="inlineStr">
        <is>
          <t>Other Comprehensive Income (Loss), Cash Flow Hedge, Gain (Loss), Reclassification, before Tax</t>
        </is>
      </c>
      <c r="B18" s="7" t="n">
        <v>0</v>
      </c>
      <c r="C18" s="7" t="n">
        <v>0</v>
      </c>
      <c r="D18" s="7" t="n">
        <v>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 Narrative (Details) - USD ($)</t>
        </is>
      </c>
      <c r="B1" s="2" t="inlineStr">
        <is>
          <t>12 Months Ended</t>
        </is>
      </c>
    </row>
    <row r="2">
      <c r="B2" s="2" t="inlineStr">
        <is>
          <t>Jun. 30, 2020</t>
        </is>
      </c>
      <c r="C2" s="2" t="inlineStr">
        <is>
          <t>Mar. 27, 2019</t>
        </is>
      </c>
    </row>
    <row r="3">
      <c r="A3" s="3" t="inlineStr">
        <is>
          <t>Derivative [Line Items]</t>
        </is>
      </c>
    </row>
    <row r="4">
      <c r="A4" s="4" t="inlineStr">
        <is>
          <t>Gain (loss) from components excluded from assessment of cash flow hedge effectiveness, net</t>
        </is>
      </c>
      <c r="B4" s="7" t="n">
        <v>0</v>
      </c>
    </row>
    <row r="5">
      <c r="A5" s="4" t="inlineStr">
        <is>
          <t>Coffee-related Derivative Instruments</t>
        </is>
      </c>
    </row>
    <row r="6">
      <c r="A6" s="3" t="inlineStr">
        <is>
          <t>Derivative [Line Items]</t>
        </is>
      </c>
    </row>
    <row r="7">
      <c r="A7" s="4" t="inlineStr">
        <is>
          <t>Cash flow hedge gain (loss) to be reclassified within twelve months</t>
        </is>
      </c>
      <c r="B7" s="6" t="n">
        <v>-2600000</v>
      </c>
    </row>
    <row r="8">
      <c r="A8" s="4" t="inlineStr">
        <is>
          <t>Interest Rate Swap [Member]</t>
        </is>
      </c>
    </row>
    <row r="9">
      <c r="A9" s="3" t="inlineStr">
        <is>
          <t>Derivative [Line Items]</t>
        </is>
      </c>
    </row>
    <row r="10">
      <c r="A10" s="4" t="inlineStr">
        <is>
          <t>Derivative, Notional Amount</t>
        </is>
      </c>
      <c r="B10" s="7" t="n">
        <v>65000000</v>
      </c>
      <c r="C10" s="7" t="n">
        <v>80000000</v>
      </c>
    </row>
    <row r="11">
      <c r="A11" s="4" t="inlineStr">
        <is>
          <t>Derivative, Floor Interest Rate</t>
        </is>
      </c>
      <c r="B11" s="4" t="inlineStr">
        <is>
          <t>0.00%</t>
        </is>
      </c>
    </row>
    <row r="12">
      <c r="A12" s="4" t="inlineStr">
        <is>
          <t>Derivative, Fixed Interest Rate</t>
        </is>
      </c>
      <c r="B12" s="4" t="inlineStr">
        <is>
          <t>2.1975%</t>
        </is>
      </c>
    </row>
    <row r="13">
      <c r="A13" s="4" t="inlineStr">
        <is>
          <t>Cash flow hedge gain (loss) to be reclassified within twelve months</t>
        </is>
      </c>
      <c r="B13" s="7" t="n">
        <v>-1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Recorded in "Other, net" (Details) - USD ($) $ in Thousands</t>
        </is>
      </c>
      <c r="B1" s="2" t="inlineStr">
        <is>
          <t>12 Months Ended</t>
        </is>
      </c>
    </row>
    <row r="2">
      <c r="B2" s="2" t="inlineStr">
        <is>
          <t>Jun. 30, 2020</t>
        </is>
      </c>
      <c r="C2" s="2" t="inlineStr">
        <is>
          <t>Jun. 30, 2019</t>
        </is>
      </c>
      <c r="D2" s="2" t="inlineStr">
        <is>
          <t>Jun. 30, 2018</t>
        </is>
      </c>
    </row>
    <row r="3">
      <c r="A3" s="3" t="inlineStr">
        <is>
          <t>Derivative Instruments, Gain (Loss) [Line Items]</t>
        </is>
      </c>
    </row>
    <row r="4">
      <c r="A4" s="4" t="inlineStr">
        <is>
          <t>Other, net</t>
        </is>
      </c>
      <c r="B4" s="7" t="n">
        <v>10443</v>
      </c>
      <c r="C4" s="7" t="n">
        <v>4166</v>
      </c>
      <c r="D4" s="7" t="n">
        <v>7722</v>
      </c>
    </row>
    <row r="5">
      <c r="A5" s="4" t="inlineStr">
        <is>
          <t>Coffee</t>
        </is>
      </c>
    </row>
    <row r="6">
      <c r="A6" s="3" t="inlineStr">
        <is>
          <t>Derivative Instruments, Gain (Loss) [Line Items]</t>
        </is>
      </c>
    </row>
    <row r="7">
      <c r="A7" s="4" t="inlineStr">
        <is>
          <t>Net realized and unrealized losses from coffee-related derivatives not designated as accounting hedges</t>
        </is>
      </c>
      <c r="B7" s="6" t="n">
        <v>-1362</v>
      </c>
      <c r="C7" s="6" t="n">
        <v>-2252</v>
      </c>
      <c r="D7" s="6" t="n">
        <v>-469</v>
      </c>
    </row>
    <row r="8">
      <c r="A8" s="4" t="inlineStr">
        <is>
          <t>Net realized and unrealized gains from investments</t>
        </is>
      </c>
      <c r="B8" s="6" t="n">
        <v>0</v>
      </c>
      <c r="C8" s="6" t="n">
        <v>0</v>
      </c>
      <c r="D8" s="6" t="n">
        <v>7</v>
      </c>
    </row>
    <row r="9">
      <c r="A9" s="4" t="inlineStr">
        <is>
          <t>Net (losses) gains on derivatives and investments</t>
        </is>
      </c>
      <c r="B9" s="6" t="n">
        <v>-1362</v>
      </c>
      <c r="C9" s="6" t="n">
        <v>-2252</v>
      </c>
      <c r="D9" s="6" t="n">
        <v>-462</v>
      </c>
    </row>
    <row r="10">
      <c r="A10" s="4" t="inlineStr">
        <is>
          <t>Non-operating pension and other postretirement benefit plans cost</t>
        </is>
      </c>
      <c r="B10" s="6" t="n">
        <v>11651</v>
      </c>
      <c r="C10" s="6" t="n">
        <v>6315</v>
      </c>
      <c r="D10" s="6" t="n">
        <v>6651</v>
      </c>
    </row>
    <row r="11">
      <c r="A11" s="4" t="inlineStr">
        <is>
          <t>Other gains, net</t>
        </is>
      </c>
      <c r="B11" s="6" t="n">
        <v>154</v>
      </c>
      <c r="C11" s="6" t="n">
        <v>103</v>
      </c>
      <c r="D11" s="6" t="n">
        <v>1533</v>
      </c>
    </row>
    <row r="12">
      <c r="A12" s="4" t="inlineStr">
        <is>
          <t>Other, net</t>
        </is>
      </c>
      <c r="B12" s="7" t="n">
        <v>10443</v>
      </c>
      <c r="C12" s="7" t="n">
        <v>4166</v>
      </c>
      <c r="D12" s="7" t="n">
        <v>77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Counterparty A - USD ($) $ in Thousands</t>
        </is>
      </c>
      <c r="B1" s="2" t="inlineStr">
        <is>
          <t>Jun. 30, 2020</t>
        </is>
      </c>
      <c r="C1" s="2" t="inlineStr">
        <is>
          <t>Jun. 30, 2019</t>
        </is>
      </c>
    </row>
    <row r="2">
      <c r="A2" s="3" t="inlineStr">
        <is>
          <t>Derivatives, Fair Value [Line Items]</t>
        </is>
      </c>
    </row>
    <row r="3">
      <c r="A3" s="4" t="inlineStr">
        <is>
          <t>Derivative asset, fair value</t>
        </is>
      </c>
      <c r="B3" s="7" t="n">
        <v>175</v>
      </c>
      <c r="C3" s="7" t="n">
        <v>2539</v>
      </c>
    </row>
    <row r="4">
      <c r="A4" s="4" t="inlineStr">
        <is>
          <t>Derivative asset, netting adjustment</t>
        </is>
      </c>
      <c r="B4" s="6" t="n">
        <v>-175</v>
      </c>
      <c r="C4" s="6" t="n">
        <v>-698</v>
      </c>
    </row>
    <row r="5">
      <c r="A5" s="4" t="inlineStr">
        <is>
          <t>Derivative asset, cash collateral posted</t>
        </is>
      </c>
      <c r="B5" s="6" t="n">
        <v>0</v>
      </c>
      <c r="C5" s="6" t="n">
        <v>0</v>
      </c>
    </row>
    <row r="6">
      <c r="A6" s="4" t="inlineStr">
        <is>
          <t>Derivative asset, net</t>
        </is>
      </c>
      <c r="B6" s="6" t="n">
        <v>0</v>
      </c>
      <c r="C6" s="6" t="n">
        <v>1841</v>
      </c>
    </row>
    <row r="7">
      <c r="A7" s="4" t="inlineStr">
        <is>
          <t>Derivative liability, fair value</t>
        </is>
      </c>
      <c r="B7" s="6" t="n">
        <v>8115</v>
      </c>
      <c r="C7" s="6" t="n">
        <v>3086</v>
      </c>
    </row>
    <row r="8">
      <c r="A8" s="4" t="inlineStr">
        <is>
          <t>Derivative liability, netting adjustment</t>
        </is>
      </c>
      <c r="B8" s="6" t="n">
        <v>-176</v>
      </c>
      <c r="C8" s="6" t="n">
        <v>-698</v>
      </c>
    </row>
    <row r="9">
      <c r="A9" s="4" t="inlineStr">
        <is>
          <t>Derivative liability, cash collateral posted</t>
        </is>
      </c>
      <c r="B9" s="6" t="n">
        <v>0</v>
      </c>
      <c r="C9" s="6" t="n">
        <v>0</v>
      </c>
    </row>
    <row r="10">
      <c r="A10" s="4" t="inlineStr">
        <is>
          <t>Derivative liability, net</t>
        </is>
      </c>
      <c r="B10" s="7" t="n">
        <v>7939</v>
      </c>
      <c r="C10" s="7" t="n">
        <v>23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Estimate of Fair Value Measurement - USD ($) $ in Thousands</t>
        </is>
      </c>
      <c r="B1" s="2" t="inlineStr">
        <is>
          <t>Jun. 30, 2020</t>
        </is>
      </c>
      <c r="C1" s="2" t="inlineStr">
        <is>
          <t>Jun. 30, 2019</t>
        </is>
      </c>
    </row>
    <row r="2">
      <c r="A2" s="4" t="inlineStr">
        <is>
          <t>Coffee-related Derivative Instruments</t>
        </is>
      </c>
    </row>
    <row r="3">
      <c r="A3" s="3" t="inlineStr">
        <is>
          <t>Fair Value, Assets and Liabilities Measured on Recurring and Nonrecurring Basis [Line Items]</t>
        </is>
      </c>
    </row>
    <row r="4">
      <c r="A4" s="4" t="inlineStr">
        <is>
          <t>Coffee-related derivative assets</t>
        </is>
      </c>
      <c r="B4" s="7" t="n">
        <v>45</v>
      </c>
      <c r="C4" s="7" t="n">
        <v>1925</v>
      </c>
    </row>
    <row r="5">
      <c r="A5" s="4" t="inlineStr">
        <is>
          <t>Coffee-related derivative liabilities</t>
        </is>
      </c>
      <c r="B5" s="6" t="n">
        <v>3568</v>
      </c>
      <c r="C5" s="6" t="n">
        <v>1127</v>
      </c>
    </row>
    <row r="6">
      <c r="A6" s="4" t="inlineStr">
        <is>
          <t>Price Risk Derivative Instruments Not Designated as Hedging Instruments Asset, at Fair Value</t>
        </is>
      </c>
      <c r="B6" s="6" t="n">
        <v>130</v>
      </c>
      <c r="C6" s="6" t="n">
        <v>614</v>
      </c>
    </row>
    <row r="7">
      <c r="A7" s="4" t="inlineStr">
        <is>
          <t>Coffee-related derivative liabilities</t>
        </is>
      </c>
      <c r="B7" s="6" t="n">
        <v>706</v>
      </c>
      <c r="C7" s="6" t="n">
        <v>114</v>
      </c>
    </row>
    <row r="8">
      <c r="A8" s="4" t="inlineStr">
        <is>
          <t>Coffee-related Derivative Instruments | Level 1</t>
        </is>
      </c>
    </row>
    <row r="9">
      <c r="A9" s="3" t="inlineStr">
        <is>
          <t>Fair Value, Assets and Liabilities Measured on Recurring and Nonrecurring Basis [Line Items]</t>
        </is>
      </c>
    </row>
    <row r="10">
      <c r="A10" s="4" t="inlineStr">
        <is>
          <t>Coffee-related derivative assets</t>
        </is>
      </c>
      <c r="B10" s="6" t="n">
        <v>0</v>
      </c>
      <c r="C10" s="6" t="n">
        <v>0</v>
      </c>
    </row>
    <row r="11">
      <c r="A11" s="4" t="inlineStr">
        <is>
          <t>Coffee-related derivative liabilities</t>
        </is>
      </c>
      <c r="B11" s="6" t="n">
        <v>0</v>
      </c>
      <c r="C11" s="6" t="n">
        <v>0</v>
      </c>
    </row>
    <row r="12">
      <c r="A12" s="4" t="inlineStr">
        <is>
          <t>Price Risk Derivative Instruments Not Designated as Hedging Instruments Asset, at Fair Value</t>
        </is>
      </c>
      <c r="B12" s="6" t="n">
        <v>0</v>
      </c>
      <c r="C12" s="6" t="n">
        <v>0</v>
      </c>
    </row>
    <row r="13">
      <c r="A13" s="4" t="inlineStr">
        <is>
          <t>Coffee-related derivative liabilities</t>
        </is>
      </c>
      <c r="B13" s="6" t="n">
        <v>0</v>
      </c>
      <c r="C13" s="6" t="n">
        <v>0</v>
      </c>
    </row>
    <row r="14">
      <c r="A14" s="4" t="inlineStr">
        <is>
          <t>Coffee-related Derivative Instruments | Level 2</t>
        </is>
      </c>
    </row>
    <row r="15">
      <c r="A15" s="3" t="inlineStr">
        <is>
          <t>Fair Value, Assets and Liabilities Measured on Recurring and Nonrecurring Basis [Line Items]</t>
        </is>
      </c>
    </row>
    <row r="16">
      <c r="A16" s="4" t="inlineStr">
        <is>
          <t>Coffee-related derivative assets</t>
        </is>
      </c>
      <c r="B16" s="6" t="n">
        <v>45</v>
      </c>
      <c r="C16" s="6" t="n">
        <v>1925</v>
      </c>
    </row>
    <row r="17">
      <c r="A17" s="4" t="inlineStr">
        <is>
          <t>Coffee-related derivative liabilities</t>
        </is>
      </c>
      <c r="B17" s="6" t="n">
        <v>3568</v>
      </c>
      <c r="C17" s="6" t="n">
        <v>1127</v>
      </c>
    </row>
    <row r="18">
      <c r="A18" s="4" t="inlineStr">
        <is>
          <t>Price Risk Derivative Instruments Not Designated as Hedging Instruments Asset, at Fair Value</t>
        </is>
      </c>
      <c r="B18" s="6" t="n">
        <v>130</v>
      </c>
      <c r="C18" s="6" t="n">
        <v>614</v>
      </c>
    </row>
    <row r="19">
      <c r="A19" s="4" t="inlineStr">
        <is>
          <t>Coffee-related derivative liabilities</t>
        </is>
      </c>
      <c r="B19" s="6" t="n">
        <v>706</v>
      </c>
      <c r="C19" s="6" t="n">
        <v>114</v>
      </c>
    </row>
    <row r="20">
      <c r="A20" s="4" t="inlineStr">
        <is>
          <t>Coffee-related Derivative Instruments | Level 3</t>
        </is>
      </c>
    </row>
    <row r="21">
      <c r="A21" s="3" t="inlineStr">
        <is>
          <t>Fair Value, Assets and Liabilities Measured on Recurring and Nonrecurring Basis [Line Items]</t>
        </is>
      </c>
    </row>
    <row r="22">
      <c r="A22" s="4" t="inlineStr">
        <is>
          <t>Coffee-related derivative assets</t>
        </is>
      </c>
      <c r="B22" s="6" t="n">
        <v>0</v>
      </c>
      <c r="C22" s="6" t="n">
        <v>0</v>
      </c>
    </row>
    <row r="23">
      <c r="A23" s="4" t="inlineStr">
        <is>
          <t>Coffee-related derivative liabilities</t>
        </is>
      </c>
      <c r="B23" s="6" t="n">
        <v>0</v>
      </c>
      <c r="C23" s="6" t="n">
        <v>0</v>
      </c>
    </row>
    <row r="24">
      <c r="A24" s="4" t="inlineStr">
        <is>
          <t>Price Risk Derivative Instruments Not Designated as Hedging Instruments Asset, at Fair Value</t>
        </is>
      </c>
      <c r="B24" s="6" t="n">
        <v>0</v>
      </c>
      <c r="C24" s="6" t="n">
        <v>0</v>
      </c>
    </row>
    <row r="25">
      <c r="A25" s="4" t="inlineStr">
        <is>
          <t>Coffee-related derivative liabilities</t>
        </is>
      </c>
      <c r="B25" s="6" t="n">
        <v>0</v>
      </c>
      <c r="C25" s="6" t="n">
        <v>0</v>
      </c>
    </row>
    <row r="26">
      <c r="A26" s="4" t="inlineStr">
        <is>
          <t>Interest Rate Swap Derivative Liabilities [Member]</t>
        </is>
      </c>
    </row>
    <row r="27">
      <c r="A27" s="3" t="inlineStr">
        <is>
          <t>Fair Value, Assets and Liabilities Measured on Recurring and Nonrecurring Basis [Line Items]</t>
        </is>
      </c>
    </row>
    <row r="28">
      <c r="A28" s="4" t="inlineStr">
        <is>
          <t>Coffee-related derivative liabilities</t>
        </is>
      </c>
      <c r="B28" s="6" t="n">
        <v>3841</v>
      </c>
      <c r="C28" s="6" t="n">
        <v>1845</v>
      </c>
    </row>
    <row r="29">
      <c r="A29" s="4" t="inlineStr">
        <is>
          <t>Interest Rate Swap Derivative Liabilities [Member] | Level 1</t>
        </is>
      </c>
    </row>
    <row r="30">
      <c r="A30" s="3" t="inlineStr">
        <is>
          <t>Fair Value, Assets and Liabilities Measured on Recurring and Nonrecurring Basis [Line Items]</t>
        </is>
      </c>
    </row>
    <row r="31">
      <c r="A31" s="4" t="inlineStr">
        <is>
          <t>Coffee-related derivative liabilities</t>
        </is>
      </c>
      <c r="B31" s="6" t="n">
        <v>0</v>
      </c>
      <c r="C31" s="6" t="n">
        <v>0</v>
      </c>
    </row>
    <row r="32">
      <c r="A32" s="4" t="inlineStr">
        <is>
          <t>Interest Rate Swap Derivative Liabilities [Member] | Level 2</t>
        </is>
      </c>
    </row>
    <row r="33">
      <c r="A33" s="3" t="inlineStr">
        <is>
          <t>Fair Value, Assets and Liabilities Measured on Recurring and Nonrecurring Basis [Line Items]</t>
        </is>
      </c>
    </row>
    <row r="34">
      <c r="A34" s="4" t="inlineStr">
        <is>
          <t>Coffee-related derivative liabilities</t>
        </is>
      </c>
      <c r="B34" s="6" t="n">
        <v>3841</v>
      </c>
      <c r="C34" s="6" t="n">
        <v>1845</v>
      </c>
    </row>
    <row r="35">
      <c r="A35" s="4" t="inlineStr">
        <is>
          <t>Interest Rate Swap Derivative Liabilities [Member] | Level 3</t>
        </is>
      </c>
    </row>
    <row r="36">
      <c r="A36" s="3" t="inlineStr">
        <is>
          <t>Fair Value, Assets and Liabilities Measured on Recurring and Nonrecurring Basis [Line Items]</t>
        </is>
      </c>
    </row>
    <row r="37">
      <c r="A37" s="4" t="inlineStr">
        <is>
          <t>Coffee-related derivative liabilities</t>
        </is>
      </c>
      <c r="B37" s="7" t="n">
        <v>0</v>
      </c>
      <c r="C3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Jun. 30, 2020</t>
        </is>
      </c>
      <c r="C1" s="2" t="inlineStr">
        <is>
          <t>Jun. 30, 2019</t>
        </is>
      </c>
      <c r="D1" s="2" t="inlineStr">
        <is>
          <t>Jun. 30, 2018</t>
        </is>
      </c>
    </row>
    <row r="2">
      <c r="A2" s="3" t="inlineStr">
        <is>
          <t>Receivables [Abstract]</t>
        </is>
      </c>
    </row>
    <row r="3">
      <c r="A3" s="4" t="inlineStr">
        <is>
          <t>Trade receivables</t>
        </is>
      </c>
      <c r="B3" s="7" t="n">
        <v>40695</v>
      </c>
      <c r="C3" s="7" t="n">
        <v>53593</v>
      </c>
      <c r="D3" s="7" t="n">
        <v>54500</v>
      </c>
    </row>
    <row r="4">
      <c r="A4" s="4" t="inlineStr">
        <is>
          <t>Other receivables</t>
        </is>
      </c>
      <c r="B4" s="6" t="n">
        <v>1983</v>
      </c>
      <c r="C4" s="6" t="n">
        <v>2886</v>
      </c>
    </row>
    <row r="5">
      <c r="A5" s="4" t="inlineStr">
        <is>
          <t>Allowance for doubtful accounts</t>
        </is>
      </c>
      <c r="B5" s="6" t="n">
        <v>-1796</v>
      </c>
      <c r="C5" s="6" t="n">
        <v>-1324</v>
      </c>
    </row>
    <row r="6">
      <c r="A6" s="4" t="inlineStr">
        <is>
          <t>Accounts receivable, net</t>
        </is>
      </c>
      <c r="B6" s="7" t="n">
        <v>40882</v>
      </c>
      <c r="C6" s="7" t="n">
        <v>551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Jun. 30, 2020</t>
        </is>
      </c>
      <c r="C2" s="2" t="inlineStr">
        <is>
          <t>Jun. 30, 2019</t>
        </is>
      </c>
      <c r="D2" s="2" t="inlineStr">
        <is>
          <t>Jun. 30, 2018</t>
        </is>
      </c>
    </row>
    <row r="3">
      <c r="A3" s="3" t="inlineStr">
        <is>
          <t>Accounts Receivable, Allowance for Credit Loss [Roll Forward]</t>
        </is>
      </c>
    </row>
    <row r="4">
      <c r="A4" s="4" t="inlineStr">
        <is>
          <t>Beginning Balance</t>
        </is>
      </c>
      <c r="B4" s="7" t="n">
        <v>-1324</v>
      </c>
      <c r="C4" s="7" t="n">
        <v>-495</v>
      </c>
      <c r="D4" s="7" t="n">
        <v>-721</v>
      </c>
    </row>
    <row r="5">
      <c r="A5" s="4" t="inlineStr">
        <is>
          <t>Provision</t>
        </is>
      </c>
      <c r="B5" s="6" t="n">
        <v>-1872</v>
      </c>
      <c r="C5" s="6" t="n">
        <v>-1761</v>
      </c>
      <c r="D5" s="6" t="n">
        <v>-909</v>
      </c>
    </row>
    <row r="6">
      <c r="A6" s="4" t="inlineStr">
        <is>
          <t>Write-off</t>
        </is>
      </c>
      <c r="B6" s="6" t="n">
        <v>1196</v>
      </c>
      <c r="C6" s="6" t="n">
        <v>533</v>
      </c>
      <c r="D6" s="6" t="n">
        <v>1530</v>
      </c>
    </row>
    <row r="7">
      <c r="A7" s="4" t="inlineStr">
        <is>
          <t>Recoveries</t>
        </is>
      </c>
      <c r="B7" s="6" t="n">
        <v>-204</v>
      </c>
      <c r="C7" s="6" t="n">
        <v>-399</v>
      </c>
      <c r="D7" s="6" t="n">
        <v>-395</v>
      </c>
    </row>
    <row r="8">
      <c r="A8" s="4" t="inlineStr">
        <is>
          <t>Ending Balance</t>
        </is>
      </c>
      <c r="B8" s="7" t="n">
        <v>-1796</v>
      </c>
      <c r="C8" s="7" t="n">
        <v>-1324</v>
      </c>
      <c r="D8" s="7" t="n">
        <v>-4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0</t>
        </is>
      </c>
      <c r="C1" s="2" t="inlineStr">
        <is>
          <t>Jun. 30, 2019</t>
        </is>
      </c>
    </row>
    <row r="2">
      <c r="A2" s="3" t="inlineStr">
        <is>
          <t>Product Information</t>
        </is>
      </c>
    </row>
    <row r="3">
      <c r="A3" s="4" t="inlineStr">
        <is>
          <t>Total</t>
        </is>
      </c>
      <c r="B3" s="7" t="n">
        <v>67408</v>
      </c>
      <c r="C3" s="7" t="n">
        <v>87910</v>
      </c>
    </row>
    <row r="4">
      <c r="A4" s="4" t="inlineStr">
        <is>
          <t>Coffee</t>
        </is>
      </c>
    </row>
    <row r="5">
      <c r="A5" s="3" t="inlineStr">
        <is>
          <t>Product Information</t>
        </is>
      </c>
    </row>
    <row r="6">
      <c r="A6" s="4" t="inlineStr">
        <is>
          <t>Processed</t>
        </is>
      </c>
      <c r="B6" s="6" t="n">
        <v>17840</v>
      </c>
      <c r="C6" s="6" t="n">
        <v>25769</v>
      </c>
    </row>
    <row r="7">
      <c r="A7" s="4" t="inlineStr">
        <is>
          <t>Unprocessed</t>
        </is>
      </c>
      <c r="B7" s="6" t="n">
        <v>32913</v>
      </c>
      <c r="C7" s="6" t="n">
        <v>33259</v>
      </c>
    </row>
    <row r="8">
      <c r="A8" s="4" t="inlineStr">
        <is>
          <t>Total</t>
        </is>
      </c>
      <c r="B8" s="6" t="n">
        <v>50753</v>
      </c>
      <c r="C8" s="6" t="n">
        <v>59028</v>
      </c>
    </row>
    <row r="9">
      <c r="A9" s="4" t="inlineStr">
        <is>
          <t>Tea and Culinary Products</t>
        </is>
      </c>
    </row>
    <row r="10">
      <c r="A10" s="3" t="inlineStr">
        <is>
          <t>Product Information</t>
        </is>
      </c>
    </row>
    <row r="11">
      <c r="A11" s="4" t="inlineStr">
        <is>
          <t>Processed</t>
        </is>
      </c>
      <c r="B11" s="6" t="n">
        <v>10627</v>
      </c>
      <c r="C11" s="6" t="n">
        <v>21767</v>
      </c>
    </row>
    <row r="12">
      <c r="A12" s="4" t="inlineStr">
        <is>
          <t>Unprocessed</t>
        </is>
      </c>
      <c r="B12" s="6" t="n">
        <v>45</v>
      </c>
      <c r="C12" s="6" t="n">
        <v>74</v>
      </c>
    </row>
    <row r="13">
      <c r="A13" s="4" t="inlineStr">
        <is>
          <t>Total</t>
        </is>
      </c>
      <c r="B13" s="6" t="n">
        <v>10672</v>
      </c>
      <c r="C13" s="6" t="n">
        <v>21841</v>
      </c>
    </row>
    <row r="14">
      <c r="A14" s="4" t="inlineStr">
        <is>
          <t>Coffee Brewing Equipment</t>
        </is>
      </c>
    </row>
    <row r="15">
      <c r="A15" s="3" t="inlineStr">
        <is>
          <t>Product Information</t>
        </is>
      </c>
    </row>
    <row r="16">
      <c r="A16" s="4" t="inlineStr">
        <is>
          <t>Total</t>
        </is>
      </c>
      <c r="B16" s="7" t="n">
        <v>5983</v>
      </c>
      <c r="C16" s="7" t="n">
        <v>7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Jun. 30, 2018</t>
        </is>
      </c>
      <c r="C2" s="2" t="inlineStr">
        <is>
          <t>Jun. 30, 2020</t>
        </is>
      </c>
      <c r="D2" s="2" t="inlineStr">
        <is>
          <t>Jun. 30, 2019</t>
        </is>
      </c>
      <c r="E2" s="2" t="inlineStr">
        <is>
          <t>Jun. 30, 2018</t>
        </is>
      </c>
    </row>
    <row r="3">
      <c r="A3" s="3" t="inlineStr">
        <is>
          <t>Property, Plant and Equipment</t>
        </is>
      </c>
    </row>
    <row r="4">
      <c r="A4" s="4" t="inlineStr">
        <is>
          <t>Depreciation expense and amortization</t>
        </is>
      </c>
      <c r="C4" s="7" t="n">
        <v>29900</v>
      </c>
      <c r="D4" s="7" t="n">
        <v>31100</v>
      </c>
      <c r="E4" s="7" t="n">
        <v>30500</v>
      </c>
    </row>
    <row r="5">
      <c r="A5" s="4" t="inlineStr">
        <is>
          <t>Property, Plant and Equipment, Gross</t>
        </is>
      </c>
      <c r="C5" s="6" t="n">
        <v>382531</v>
      </c>
      <c r="D5" s="6" t="n">
        <v>399093</v>
      </c>
    </row>
    <row r="6">
      <c r="A6" s="4" t="inlineStr">
        <is>
          <t>Accumulated depreciation</t>
        </is>
      </c>
      <c r="C6" s="6" t="n">
        <v>-229829</v>
      </c>
      <c r="D6" s="6" t="n">
        <v>-225826</v>
      </c>
    </row>
    <row r="7">
      <c r="A7" s="4" t="inlineStr">
        <is>
          <t>Land</t>
        </is>
      </c>
      <c r="C7" s="6" t="n">
        <v>12931</v>
      </c>
      <c r="D7" s="6" t="n">
        <v>16191</v>
      </c>
    </row>
    <row r="8">
      <c r="A8" s="4" t="inlineStr">
        <is>
          <t>Property, plant and equipment, net</t>
        </is>
      </c>
      <c r="C8" s="6" t="n">
        <v>165633</v>
      </c>
      <c r="D8" s="6" t="n">
        <v>189458</v>
      </c>
    </row>
    <row r="9">
      <c r="A9" s="4" t="inlineStr">
        <is>
          <t>Maintenance costs</t>
        </is>
      </c>
      <c r="B9" s="7" t="n">
        <v>9600</v>
      </c>
      <c r="C9" s="6" t="n">
        <v>8600</v>
      </c>
      <c r="D9" s="6" t="n">
        <v>10300</v>
      </c>
    </row>
    <row r="10">
      <c r="A10" s="4" t="inlineStr">
        <is>
          <t>Building and Facilities</t>
        </is>
      </c>
    </row>
    <row r="11">
      <c r="A11" s="3" t="inlineStr">
        <is>
          <t>Property, Plant and Equipment</t>
        </is>
      </c>
    </row>
    <row r="12">
      <c r="A12" s="4" t="inlineStr">
        <is>
          <t>Property, Plant and Equipment, Gross</t>
        </is>
      </c>
      <c r="C12" s="6" t="n">
        <v>98293</v>
      </c>
      <c r="D12" s="6" t="n">
        <v>107915</v>
      </c>
    </row>
    <row r="13">
      <c r="A13" s="4" t="inlineStr">
        <is>
          <t>Machinery and Equipment</t>
        </is>
      </c>
    </row>
    <row r="14">
      <c r="A14" s="3" t="inlineStr">
        <is>
          <t>Property, Plant and Equipment</t>
        </is>
      </c>
    </row>
    <row r="15">
      <c r="A15" s="4" t="inlineStr">
        <is>
          <t>Property, Plant and Equipment, Gross</t>
        </is>
      </c>
      <c r="C15" s="6" t="n">
        <v>240431</v>
      </c>
      <c r="D15" s="6" t="n">
        <v>249477</v>
      </c>
    </row>
    <row r="16">
      <c r="A16" s="4" t="inlineStr">
        <is>
          <t>Coffee Brewing Equipment</t>
        </is>
      </c>
    </row>
    <row r="17">
      <c r="A17" s="3" t="inlineStr">
        <is>
          <t>Property, Plant and Equipment</t>
        </is>
      </c>
    </row>
    <row r="18">
      <c r="A18" s="4" t="inlineStr">
        <is>
          <t>Property, Plant and Equipment, Gross</t>
        </is>
      </c>
      <c r="C18" s="6" t="n">
        <v>98734</v>
      </c>
      <c r="D18" s="6" t="n">
        <v>106593</v>
      </c>
    </row>
    <row r="19">
      <c r="A19" s="4" t="inlineStr">
        <is>
          <t>Accumulated depreciation</t>
        </is>
      </c>
      <c r="C19" s="6" t="n">
        <v>-67800</v>
      </c>
      <c r="D19" s="6" t="n">
        <v>-70202</v>
      </c>
    </row>
    <row r="20">
      <c r="A20" s="4" t="inlineStr">
        <is>
          <t>Property, plant and equipment, net</t>
        </is>
      </c>
      <c r="C20" s="6" t="n">
        <v>30934</v>
      </c>
      <c r="D20" s="6" t="n">
        <v>36391</v>
      </c>
    </row>
    <row r="21">
      <c r="A21" s="4" t="inlineStr">
        <is>
          <t>Depreciation</t>
        </is>
      </c>
      <c r="C21" s="6" t="n">
        <v>9572</v>
      </c>
      <c r="D21" s="6" t="n">
        <v>9109</v>
      </c>
      <c r="E21" s="6" t="n">
        <v>8629</v>
      </c>
    </row>
    <row r="22">
      <c r="A22" s="4" t="inlineStr">
        <is>
          <t>Maintenance costs</t>
        </is>
      </c>
      <c r="C22" s="6" t="n">
        <v>27906</v>
      </c>
      <c r="D22" s="6" t="n">
        <v>33855</v>
      </c>
      <c r="E22" s="7" t="n">
        <v>30172</v>
      </c>
    </row>
    <row r="23">
      <c r="A23" s="4" t="inlineStr">
        <is>
          <t>Capitalized Software Costs</t>
        </is>
      </c>
    </row>
    <row r="24">
      <c r="A24" s="3" t="inlineStr">
        <is>
          <t>Property, Plant and Equipment</t>
        </is>
      </c>
    </row>
    <row r="25">
      <c r="A25" s="4" t="inlineStr">
        <is>
          <t>Property, Plant and Equipment, Gross</t>
        </is>
      </c>
      <c r="C25" s="6" t="n">
        <v>29765</v>
      </c>
      <c r="D25" s="6" t="n">
        <v>27666</v>
      </c>
    </row>
    <row r="26">
      <c r="A26" s="4" t="inlineStr">
        <is>
          <t>Office Furniture and Equipment</t>
        </is>
      </c>
    </row>
    <row r="27">
      <c r="A27" s="3" t="inlineStr">
        <is>
          <t>Property, Plant and Equipment</t>
        </is>
      </c>
    </row>
    <row r="28">
      <c r="A28" s="4" t="inlineStr">
        <is>
          <t>Property, Plant and Equipment, Gross</t>
        </is>
      </c>
      <c r="C28" s="7" t="n">
        <v>14042</v>
      </c>
      <c r="D28" s="7" t="n">
        <v>1403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Introduction and Basis of Presentation</t>
        </is>
      </c>
      <c r="B4" s="4" t="inlineStr">
        <is>
          <t>Introduction and Basis of Presentation Description of Business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department and convenience store chains, hotels, casinos, healthcare facilities, and gourmet coffee houses, as well as grocery chains with private brand and consumer-branded coffee and tea products, and foodservice distributors. The Company’s product categories consist of roast and ground coffee, frozen liquid coffee; flavored and unflavored iced and hot teas; culinary products; spices; and other beverages including cappuccino, cocoa, granitas, and concentrated and ready-to-drink cold brew and iced coffee. The Company was founded in 1912 , incorporated in California in 1923, and reincorporated in Delaware in 2004. The Company's principal office and product development lab is located in Northlake, Texas ("Northlake facility"). The Company operates in one business segment. The Company operates production facilities in Northlake, Texas; Houston, Texas; Portland, Oregon; and Hillsboro, Oregon. Distribution takes place out of the Northlake facility, the Portland and Hillsboro facilities, as well as separate distribution centers in Northlake, Illinois; and Moonachie, New Jersey. The Company’s products reach its customers primarily in the following ways: through the Company’s nationwide direct-store-delivery or DSD network of 186 delivery routes and 97 branch warehouses as of June 30,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pitalized CBE (Details) - USD ($) $ in Thousands</t>
        </is>
      </c>
      <c r="B1" s="2" t="inlineStr">
        <is>
          <t>Jun. 30, 2020</t>
        </is>
      </c>
      <c r="C1" s="2" t="inlineStr">
        <is>
          <t>Jun. 30, 2019</t>
        </is>
      </c>
    </row>
    <row r="2">
      <c r="A2" s="3" t="inlineStr">
        <is>
          <t>Property, Plant and Equipment</t>
        </is>
      </c>
    </row>
    <row r="3">
      <c r="A3" s="4" t="inlineStr">
        <is>
          <t>Property, Plant and Equipment, Gross</t>
        </is>
      </c>
      <c r="B3" s="7" t="n">
        <v>382531</v>
      </c>
      <c r="C3" s="7" t="n">
        <v>399093</v>
      </c>
    </row>
    <row r="4">
      <c r="A4" s="4" t="inlineStr">
        <is>
          <t>Accumulated depreciation</t>
        </is>
      </c>
      <c r="B4" s="6" t="n">
        <v>-229829</v>
      </c>
      <c r="C4" s="6" t="n">
        <v>-225826</v>
      </c>
    </row>
    <row r="5">
      <c r="A5" s="4" t="inlineStr">
        <is>
          <t>Property, plant and equipment, net</t>
        </is>
      </c>
      <c r="B5" s="6" t="n">
        <v>165633</v>
      </c>
      <c r="C5" s="6" t="n">
        <v>189458</v>
      </c>
    </row>
    <row r="6">
      <c r="A6" s="4" t="inlineStr">
        <is>
          <t>Coffee Brewing Equipment</t>
        </is>
      </c>
    </row>
    <row r="7">
      <c r="A7" s="3" t="inlineStr">
        <is>
          <t>Property, Plant and Equipment</t>
        </is>
      </c>
    </row>
    <row r="8">
      <c r="A8" s="4" t="inlineStr">
        <is>
          <t>Property, Plant and Equipment, Gross</t>
        </is>
      </c>
      <c r="B8" s="6" t="n">
        <v>98734</v>
      </c>
      <c r="C8" s="6" t="n">
        <v>106593</v>
      </c>
    </row>
    <row r="9">
      <c r="A9" s="4" t="inlineStr">
        <is>
          <t>Accumulated depreciation</t>
        </is>
      </c>
      <c r="B9" s="6" t="n">
        <v>-67800</v>
      </c>
      <c r="C9" s="6" t="n">
        <v>-70202</v>
      </c>
    </row>
    <row r="10">
      <c r="A10" s="4" t="inlineStr">
        <is>
          <t>Property, plant and equipment, net</t>
        </is>
      </c>
      <c r="B10" s="7" t="n">
        <v>30934</v>
      </c>
      <c r="C10" s="7" t="n">
        <v>36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Depreciation (Details) - USD ($) $ in Thousands</t>
        </is>
      </c>
      <c r="B1" s="2" t="inlineStr">
        <is>
          <t>3 Months Ended</t>
        </is>
      </c>
      <c r="C1" s="2" t="inlineStr">
        <is>
          <t>12 Months Ended</t>
        </is>
      </c>
    </row>
    <row r="2">
      <c r="B2" s="2" t="inlineStr">
        <is>
          <t>Jun. 30, 2018</t>
        </is>
      </c>
      <c r="C2" s="2" t="inlineStr">
        <is>
          <t>Jun. 30, 2020</t>
        </is>
      </c>
      <c r="D2" s="2" t="inlineStr">
        <is>
          <t>Jun. 30, 2019</t>
        </is>
      </c>
      <c r="E2" s="2" t="inlineStr">
        <is>
          <t>Jun. 30, 2018</t>
        </is>
      </c>
    </row>
    <row r="3">
      <c r="A3" s="3" t="inlineStr">
        <is>
          <t>Property, Plant and Equipment</t>
        </is>
      </c>
    </row>
    <row r="4">
      <c r="A4" s="4" t="inlineStr">
        <is>
          <t>Maintenance costs</t>
        </is>
      </c>
      <c r="B4" s="7" t="n">
        <v>9600</v>
      </c>
      <c r="C4" s="7" t="n">
        <v>8600</v>
      </c>
      <c r="D4" s="7" t="n">
        <v>10300</v>
      </c>
    </row>
    <row r="5">
      <c r="A5" s="4" t="inlineStr">
        <is>
          <t>Coffee Brewing Equipment</t>
        </is>
      </c>
    </row>
    <row r="6">
      <c r="A6" s="3" t="inlineStr">
        <is>
          <t>Property, Plant and Equipment</t>
        </is>
      </c>
    </row>
    <row r="7">
      <c r="A7" s="4" t="inlineStr">
        <is>
          <t>Depreciation</t>
        </is>
      </c>
      <c r="C7" s="6" t="n">
        <v>9572</v>
      </c>
      <c r="D7" s="6" t="n">
        <v>9109</v>
      </c>
      <c r="E7" s="7" t="n">
        <v>8629</v>
      </c>
    </row>
    <row r="8">
      <c r="A8" s="4" t="inlineStr">
        <is>
          <t>Maintenance costs</t>
        </is>
      </c>
      <c r="C8" s="7" t="n">
        <v>27906</v>
      </c>
      <c r="D8" s="7" t="n">
        <v>33855</v>
      </c>
      <c r="E8" s="7" t="n">
        <v>3017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4" customWidth="1" min="2" max="2"/>
    <col width="25" customWidth="1" min="3" max="3"/>
    <col width="14" customWidth="1" min="4" max="4"/>
    <col width="14" customWidth="1" min="5" max="5"/>
  </cols>
  <sheetData>
    <row r="1">
      <c r="A1" s="1" t="inlineStr">
        <is>
          <t>Goodwill and Intangible Assets - Goodwill (Details) - USD ($) $ in Thousands</t>
        </is>
      </c>
      <c r="B1" s="2" t="inlineStr">
        <is>
          <t>Oct. 02, 2017</t>
        </is>
      </c>
      <c r="C1" s="2" t="inlineStr">
        <is>
          <t>Jun. 30, 2020</t>
        </is>
      </c>
      <c r="D1" s="2" t="inlineStr">
        <is>
          <t>Jun. 30, 2019</t>
        </is>
      </c>
      <c r="E1" s="2" t="inlineStr">
        <is>
          <t>Jun. 30, 2018</t>
        </is>
      </c>
    </row>
    <row r="2">
      <c r="A2" s="3" t="inlineStr">
        <is>
          <t>The following is a summary of the changes in the carrying value of goodwill</t>
        </is>
      </c>
    </row>
    <row r="3">
      <c r="A3" s="4" t="inlineStr">
        <is>
          <t>Beginning Balance</t>
        </is>
      </c>
      <c r="C3" s="7" t="n">
        <v>36224</v>
      </c>
      <c r="D3" s="7" t="n">
        <v>36224</v>
      </c>
      <c r="E3" s="7" t="n">
        <v>10996</v>
      </c>
    </row>
    <row r="4">
      <c r="A4" s="4" t="inlineStr">
        <is>
          <t>Goodwill, Impairment Loss</t>
        </is>
      </c>
      <c r="C4" s="6" t="n">
        <v>-36224</v>
      </c>
    </row>
    <row r="5">
      <c r="A5" s="4" t="inlineStr">
        <is>
          <t>Ending Balance</t>
        </is>
      </c>
      <c r="C5" s="6" t="n">
        <v>0</v>
      </c>
      <c r="D5" s="6" t="n">
        <v>36224</v>
      </c>
      <c r="E5" s="6" t="n">
        <v>36224</v>
      </c>
    </row>
    <row r="6">
      <c r="A6" s="4" t="inlineStr">
        <is>
          <t>Accumulated amortization</t>
        </is>
      </c>
      <c r="C6" s="6" t="n">
        <v>-18523</v>
      </c>
      <c r="D6" s="6" t="n">
        <v>-16113</v>
      </c>
    </row>
    <row r="7">
      <c r="A7" s="4" t="inlineStr">
        <is>
          <t>Finite-Lived Intangible Assets, Net</t>
        </is>
      </c>
      <c r="C7" s="6" t="n">
        <v>20662</v>
      </c>
      <c r="D7" s="6" t="n">
        <v>28878</v>
      </c>
    </row>
    <row r="8">
      <c r="A8" s="4" t="inlineStr">
        <is>
          <t>Intangible assets, gross</t>
        </is>
      </c>
      <c r="C8" s="6" t="n">
        <v>44991</v>
      </c>
      <c r="D8" s="6" t="n">
        <v>44991</v>
      </c>
    </row>
    <row r="9">
      <c r="A9" s="4" t="inlineStr">
        <is>
          <t>Impairment charge related to indefinite-lived intangible assets</t>
        </is>
      </c>
      <c r="C9" s="6" t="n">
        <v>5806</v>
      </c>
      <c r="D9" s="6" t="n">
        <v>0</v>
      </c>
      <c r="E9" s="6" t="n">
        <v>3500</v>
      </c>
    </row>
    <row r="10">
      <c r="A10" s="4" t="inlineStr">
        <is>
          <t>Impairment of Intangible Assets, Finite-lived</t>
        </is>
      </c>
      <c r="E10" s="6" t="n">
        <v>300</v>
      </c>
    </row>
    <row r="11">
      <c r="A11" s="4" t="inlineStr">
        <is>
          <t>Amortization of Intangible Assets</t>
        </is>
      </c>
      <c r="C11" s="6" t="n">
        <v>2400</v>
      </c>
      <c r="D11" s="6" t="n">
        <v>2600</v>
      </c>
      <c r="E11" s="6" t="n">
        <v>2400</v>
      </c>
    </row>
    <row r="12">
      <c r="A12" s="4" t="inlineStr">
        <is>
          <t>Trade Names</t>
        </is>
      </c>
    </row>
    <row r="13">
      <c r="A13" s="3" t="inlineStr">
        <is>
          <t>The following is a summary of the changes in the carrying value of goodwill</t>
        </is>
      </c>
    </row>
    <row r="14">
      <c r="A14" s="4" t="inlineStr">
        <is>
          <t>Finite-Lived Intangible Assets, Net</t>
        </is>
      </c>
      <c r="C14" s="6" t="n">
        <v>4522</v>
      </c>
      <c r="D14" s="6" t="n">
        <v>10328</v>
      </c>
    </row>
    <row r="15">
      <c r="A15" s="4" t="inlineStr">
        <is>
          <t>Indefinite-lived intangible assets</t>
        </is>
      </c>
      <c r="C15" s="6" t="n">
        <v>10328</v>
      </c>
      <c r="D15" s="6" t="n">
        <v>10328</v>
      </c>
    </row>
    <row r="16">
      <c r="A16" s="4" t="inlineStr">
        <is>
          <t>Impairment charge related to indefinite-lived intangible assets</t>
        </is>
      </c>
      <c r="C16" s="6" t="n">
        <v>5806</v>
      </c>
    </row>
    <row r="17">
      <c r="A17" s="4" t="inlineStr">
        <is>
          <t>Total unamortized intangible assets</t>
        </is>
      </c>
    </row>
    <row r="18">
      <c r="A18" s="3" t="inlineStr">
        <is>
          <t>The following is a summary of the changes in the carrying value of goodwill</t>
        </is>
      </c>
    </row>
    <row r="19">
      <c r="A19" s="4" t="inlineStr">
        <is>
          <t>Finite-Lived Intangible Assets, Net</t>
        </is>
      </c>
      <c r="C19" s="6" t="n">
        <v>4522</v>
      </c>
      <c r="D19" s="6" t="n">
        <v>10328</v>
      </c>
    </row>
    <row r="20">
      <c r="A20" s="4" t="inlineStr">
        <is>
          <t>Indefinite-lived intangible assets</t>
        </is>
      </c>
      <c r="C20" s="6" t="n">
        <v>10328</v>
      </c>
      <c r="D20" s="6" t="n">
        <v>10328</v>
      </c>
    </row>
    <row r="21">
      <c r="A21" s="4" t="inlineStr">
        <is>
          <t>Impairment charge related to indefinite-lived intangible assets</t>
        </is>
      </c>
      <c r="C21" s="6" t="n">
        <v>5806</v>
      </c>
    </row>
    <row r="22">
      <c r="A22" s="4" t="inlineStr">
        <is>
          <t>Customer Relationships</t>
        </is>
      </c>
    </row>
    <row r="23">
      <c r="A23" s="3" t="inlineStr">
        <is>
          <t>The following is a summary of the changes in the carrying value of goodwill</t>
        </is>
      </c>
    </row>
    <row r="24">
      <c r="A24" s="4" t="inlineStr">
        <is>
          <t>Finite-lived intangible assets, gross carrying amount</t>
        </is>
      </c>
      <c r="C24" s="6" t="n">
        <v>33003</v>
      </c>
      <c r="D24" s="6" t="n">
        <v>33003</v>
      </c>
    </row>
    <row r="25">
      <c r="A25" s="4" t="inlineStr">
        <is>
          <t>Accumulated amortization</t>
        </is>
      </c>
      <c r="C25" s="6" t="n">
        <v>-17492</v>
      </c>
      <c r="D25" s="6" t="n">
        <v>-15291</v>
      </c>
    </row>
    <row r="26">
      <c r="A26" s="4" t="inlineStr">
        <is>
          <t>Finite-Lived Intangible Assets, Net</t>
        </is>
      </c>
      <c r="C26" s="7" t="n">
        <v>15511</v>
      </c>
      <c r="D26" s="6" t="n">
        <v>17712</v>
      </c>
    </row>
    <row r="27">
      <c r="A27" s="4" t="inlineStr">
        <is>
          <t>Acquired Finite-lived Intangible Assets, Weighted Average Useful Life</t>
        </is>
      </c>
      <c r="C27" s="4" t="inlineStr">
        <is>
          <t>6 years 8 months 12 days</t>
        </is>
      </c>
    </row>
    <row r="28">
      <c r="A28" s="4" t="inlineStr">
        <is>
          <t>Noncompete Agreements</t>
        </is>
      </c>
    </row>
    <row r="29">
      <c r="A29" s="3" t="inlineStr">
        <is>
          <t>The following is a summary of the changes in the carrying value of goodwill</t>
        </is>
      </c>
    </row>
    <row r="30">
      <c r="A30" s="4" t="inlineStr">
        <is>
          <t>Finite-lived intangible assets, gross carrying amount</t>
        </is>
      </c>
      <c r="C30" s="7" t="n">
        <v>220</v>
      </c>
      <c r="D30" s="6" t="n">
        <v>220</v>
      </c>
    </row>
    <row r="31">
      <c r="A31" s="4" t="inlineStr">
        <is>
          <t>Accumulated amortization</t>
        </is>
      </c>
      <c r="C31" s="6" t="n">
        <v>-161</v>
      </c>
      <c r="D31" s="6" t="n">
        <v>-122</v>
      </c>
    </row>
    <row r="32">
      <c r="A32" s="4" t="inlineStr">
        <is>
          <t>Finite-Lived Intangible Assets, Net</t>
        </is>
      </c>
      <c r="C32" s="7" t="n">
        <v>59</v>
      </c>
      <c r="D32" s="6" t="n">
        <v>98</v>
      </c>
    </row>
    <row r="33">
      <c r="A33" s="4" t="inlineStr">
        <is>
          <t>Acquired Finite-lived Intangible Assets, Weighted Average Useful Life</t>
        </is>
      </c>
      <c r="C33" s="4" t="inlineStr">
        <is>
          <t>1 year 6 months</t>
        </is>
      </c>
    </row>
    <row r="34">
      <c r="A34" s="4" t="inlineStr">
        <is>
          <t>Trade Secrets</t>
        </is>
      </c>
    </row>
    <row r="35">
      <c r="A35" s="3" t="inlineStr">
        <is>
          <t>The following is a summary of the changes in the carrying value of goodwill</t>
        </is>
      </c>
    </row>
    <row r="36">
      <c r="A36" s="4" t="inlineStr">
        <is>
          <t>Finite-lived intangible assets, gross carrying amount</t>
        </is>
      </c>
      <c r="C36" s="7" t="n">
        <v>930</v>
      </c>
      <c r="D36" s="6" t="n">
        <v>930</v>
      </c>
    </row>
    <row r="37">
      <c r="A37" s="4" t="inlineStr">
        <is>
          <t>Accumulated amortization</t>
        </is>
      </c>
      <c r="C37" s="6" t="n">
        <v>-487</v>
      </c>
      <c r="D37" s="6" t="n">
        <v>-354</v>
      </c>
    </row>
    <row r="38">
      <c r="A38" s="4" t="inlineStr">
        <is>
          <t>Finite-Lived Intangible Assets, Net</t>
        </is>
      </c>
      <c r="C38" s="7" t="n">
        <v>443</v>
      </c>
      <c r="D38" s="6" t="n">
        <v>576</v>
      </c>
    </row>
    <row r="39">
      <c r="A39" s="4" t="inlineStr">
        <is>
          <t>Acquired Finite-lived Intangible Assets, Weighted Average Useful Life</t>
        </is>
      </c>
      <c r="C39" s="4" t="inlineStr">
        <is>
          <t>3 years 3 months 18 days</t>
        </is>
      </c>
    </row>
    <row r="40">
      <c r="A40" s="4" t="inlineStr">
        <is>
          <t>Trademarks and Trade Names</t>
        </is>
      </c>
    </row>
    <row r="41">
      <c r="A41" s="3" t="inlineStr">
        <is>
          <t>The following is a summary of the changes in the carrying value of goodwill</t>
        </is>
      </c>
    </row>
    <row r="42">
      <c r="A42" s="4" t="inlineStr">
        <is>
          <t>Finite-lived intangible assets, gross carrying amount</t>
        </is>
      </c>
      <c r="C42" s="7" t="n">
        <v>510</v>
      </c>
      <c r="D42" s="6" t="n">
        <v>510</v>
      </c>
    </row>
    <row r="43">
      <c r="A43" s="4" t="inlineStr">
        <is>
          <t>Accumulated amortization</t>
        </is>
      </c>
      <c r="C43" s="6" t="n">
        <v>-383</v>
      </c>
      <c r="D43" s="6" t="n">
        <v>-346</v>
      </c>
    </row>
    <row r="44">
      <c r="A44" s="4" t="inlineStr">
        <is>
          <t>Finite-Lived Intangible Assets, Net</t>
        </is>
      </c>
      <c r="C44" s="7" t="n">
        <v>127</v>
      </c>
      <c r="D44" s="6" t="n">
        <v>164</v>
      </c>
    </row>
    <row r="45">
      <c r="A45" s="4" t="inlineStr">
        <is>
          <t>Acquired Finite-lived Intangible Assets, Weighted Average Useful Life</t>
        </is>
      </c>
      <c r="C45" s="4" t="inlineStr">
        <is>
          <t>3 years 4 months 24 days</t>
        </is>
      </c>
    </row>
    <row r="46">
      <c r="A46" s="4" t="inlineStr">
        <is>
          <t>Total amortized intangible assets</t>
        </is>
      </c>
    </row>
    <row r="47">
      <c r="A47" s="3" t="inlineStr">
        <is>
          <t>The following is a summary of the changes in the carrying value of goodwill</t>
        </is>
      </c>
    </row>
    <row r="48">
      <c r="A48" s="4" t="inlineStr">
        <is>
          <t>Finite-lived intangible assets, gross carrying amount</t>
        </is>
      </c>
      <c r="C48" s="7" t="n">
        <v>34663</v>
      </c>
      <c r="D48" s="6" t="n">
        <v>34663</v>
      </c>
    </row>
    <row r="49">
      <c r="A49" s="4" t="inlineStr">
        <is>
          <t>Accumulated amortization</t>
        </is>
      </c>
      <c r="C49" s="6" t="n">
        <v>-18523</v>
      </c>
      <c r="D49" s="6" t="n">
        <v>-16113</v>
      </c>
    </row>
    <row r="50">
      <c r="A50" s="4" t="inlineStr">
        <is>
          <t>Finite-Lived Intangible Assets, Net</t>
        </is>
      </c>
      <c r="C50" s="7" t="n">
        <v>16140</v>
      </c>
      <c r="D50" s="7" t="n">
        <v>18550</v>
      </c>
    </row>
    <row r="51">
      <c r="A51" s="4" t="inlineStr">
        <is>
          <t>West Coast Coffee, Inc.</t>
        </is>
      </c>
    </row>
    <row r="52">
      <c r="A52" s="3" t="inlineStr">
        <is>
          <t>The following is a summary of the changes in the carrying value of goodwill</t>
        </is>
      </c>
    </row>
    <row r="53">
      <c r="A53" s="4" t="inlineStr">
        <is>
          <t>Adjustments</t>
        </is>
      </c>
      <c r="E53" s="6" t="n">
        <v>-167</v>
      </c>
    </row>
    <row r="54">
      <c r="A54" s="4" t="inlineStr">
        <is>
          <t>Boyd Coffee</t>
        </is>
      </c>
    </row>
    <row r="55">
      <c r="A55" s="3" t="inlineStr">
        <is>
          <t>The following is a summary of the changes in the carrying value of goodwill</t>
        </is>
      </c>
    </row>
    <row r="56">
      <c r="A56" s="4" t="inlineStr">
        <is>
          <t>Goodwill acquired during period</t>
        </is>
      </c>
      <c r="E56" s="7" t="n">
        <v>25395</v>
      </c>
    </row>
    <row r="57">
      <c r="A57" s="4" t="inlineStr">
        <is>
          <t>Ending Balance</t>
        </is>
      </c>
      <c r="B57" s="7" t="n">
        <v>25395</v>
      </c>
    </row>
    <row r="58">
      <c r="A58" s="4" t="inlineStr">
        <is>
          <t>Acquired Finite-lived Intangible Assets, Weighted Average Useful Life</t>
        </is>
      </c>
      <c r="B58" s="4" t="inlineStr">
        <is>
          <t>10 years</t>
        </is>
      </c>
    </row>
    <row r="59">
      <c r="A59" s="4" t="inlineStr">
        <is>
          <t>Boyd Coffee | Customer Relationships</t>
        </is>
      </c>
    </row>
    <row r="60">
      <c r="A60" s="3" t="inlineStr">
        <is>
          <t>The following is a summary of the changes in the carrying value of goodwill</t>
        </is>
      </c>
    </row>
    <row r="61">
      <c r="A61" s="4" t="inlineStr">
        <is>
          <t>Ending Balance</t>
        </is>
      </c>
      <c r="B61" s="7" t="n">
        <v>25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Jun. 30, 2020</t>
        </is>
      </c>
      <c r="C1" s="2" t="inlineStr">
        <is>
          <t>Jun. 30, 2019</t>
        </is>
      </c>
    </row>
    <row r="2">
      <c r="A2" s="3" t="inlineStr">
        <is>
          <t>Finite-Lived Intangible Assets [Line Items]</t>
        </is>
      </c>
    </row>
    <row r="3">
      <c r="A3" s="4" t="inlineStr">
        <is>
          <t>Total</t>
        </is>
      </c>
      <c r="B3" s="7" t="n">
        <v>20662</v>
      </c>
      <c r="C3" s="7" t="n">
        <v>28878</v>
      </c>
    </row>
    <row r="4">
      <c r="A4" s="4" t="inlineStr">
        <is>
          <t>Amortized Intangible Assets</t>
        </is>
      </c>
    </row>
    <row r="5">
      <c r="A5" s="3" t="inlineStr">
        <is>
          <t>Finite-Lived Intangible Assets [Line Items]</t>
        </is>
      </c>
    </row>
    <row r="6">
      <c r="A6" s="4" t="inlineStr">
        <is>
          <t>June 30, 2021</t>
        </is>
      </c>
      <c r="B6" s="6" t="n">
        <v>2412</v>
      </c>
    </row>
    <row r="7">
      <c r="A7" s="4" t="inlineStr">
        <is>
          <t>June 30, 2022</t>
        </is>
      </c>
      <c r="B7" s="6" t="n">
        <v>2388</v>
      </c>
    </row>
    <row r="8">
      <c r="A8" s="4" t="inlineStr">
        <is>
          <t>June 30, 2023</t>
        </is>
      </c>
      <c r="B8" s="6" t="n">
        <v>2370</v>
      </c>
    </row>
    <row r="9">
      <c r="A9" s="4" t="inlineStr">
        <is>
          <t>June 30, 2024</t>
        </is>
      </c>
      <c r="B9" s="6" t="n">
        <v>2260</v>
      </c>
    </row>
    <row r="10">
      <c r="A10" s="4" t="inlineStr">
        <is>
          <t>June 30, 2025</t>
        </is>
      </c>
      <c r="B10" s="6" t="n">
        <v>2200</v>
      </c>
    </row>
    <row r="11">
      <c r="A11" s="4" t="inlineStr">
        <is>
          <t>Thereafter</t>
        </is>
      </c>
      <c r="B11" s="6" t="n">
        <v>4510</v>
      </c>
    </row>
    <row r="12">
      <c r="A12" s="4" t="inlineStr">
        <is>
          <t>Total</t>
        </is>
      </c>
      <c r="B12" s="7" t="n">
        <v>16140</v>
      </c>
      <c r="C12" s="7" t="n">
        <v>185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7" customWidth="1" min="5" max="5"/>
    <col width="21" customWidth="1" min="6" max="6"/>
    <col width="21" customWidth="1" min="7" max="7"/>
  </cols>
  <sheetData>
    <row r="1">
      <c r="A1" s="1" t="inlineStr">
        <is>
          <t>Employee Benefit Plans - Narrative (Details)</t>
        </is>
      </c>
      <c r="B1" s="2" t="inlineStr">
        <is>
          <t>1 Months Ended</t>
        </is>
      </c>
      <c r="C1" s="2" t="inlineStr">
        <is>
          <t>3 Months Ended</t>
        </is>
      </c>
      <c r="D1" s="2" t="inlineStr">
        <is>
          <t>12 Months Ended</t>
        </is>
      </c>
    </row>
    <row r="2">
      <c r="B2" s="2" t="inlineStr">
        <is>
          <t>Dec. 31, 2018USD ($)</t>
        </is>
      </c>
      <c r="C2" s="2" t="inlineStr">
        <is>
          <t>Jun. 30, 2018USD ($)</t>
        </is>
      </c>
      <c r="D2" s="2" t="inlineStr">
        <is>
          <t>Jun. 30, 2020USD ($)planhourshares</t>
        </is>
      </c>
      <c r="E2" s="2" t="inlineStr">
        <is>
          <t>Jun. 30, 2019USD ($)shares</t>
        </is>
      </c>
      <c r="F2" s="2" t="inlineStr">
        <is>
          <t>Jun. 30, 2018USD ($)</t>
        </is>
      </c>
      <c r="G2" s="2" t="inlineStr">
        <is>
          <t>Jan. 09, 2019USD ($)</t>
        </is>
      </c>
    </row>
    <row r="3">
      <c r="A3" s="3" t="inlineStr">
        <is>
          <t>Defined Benefit Plans and Other Postretirement Benefit Plans Table Text Block [Line Items]</t>
        </is>
      </c>
    </row>
    <row r="4">
      <c r="A4" s="4" t="inlineStr">
        <is>
          <t>Defined Benefit Plan, Plan with Accumulated Benefit Obligation in Excess of Plan Assets, Accumulated Benefit Obligation</t>
        </is>
      </c>
      <c r="D4" s="7" t="n">
        <v>25000</v>
      </c>
    </row>
    <row r="5">
      <c r="A5" s="4" t="inlineStr">
        <is>
          <t>Multiemployer Plans, Estimated Employer Contributions in Next Fiscal Year</t>
        </is>
      </c>
      <c r="D5" s="6" t="n">
        <v>4500000</v>
      </c>
    </row>
    <row r="6">
      <c r="A6" s="4" t="inlineStr">
        <is>
          <t>Multiemployer Plan, Contributions by Employer</t>
        </is>
      </c>
      <c r="C6" s="7" t="n">
        <v>4800000</v>
      </c>
      <c r="D6" s="7" t="n">
        <v>4200000</v>
      </c>
      <c r="E6" s="7" t="n">
        <v>5200000</v>
      </c>
    </row>
    <row r="7">
      <c r="A7" s="4" t="inlineStr">
        <is>
          <t>Plan assets by category</t>
        </is>
      </c>
      <c r="D7" s="4" t="inlineStr">
        <is>
          <t>100.00%</t>
        </is>
      </c>
      <c r="E7" s="4" t="inlineStr">
        <is>
          <t>100.00%</t>
        </is>
      </c>
    </row>
    <row r="8">
      <c r="A8" s="4" t="inlineStr">
        <is>
          <t>Defined contribution plan, hours threshold for eligibility | hour</t>
        </is>
      </c>
      <c r="D8" s="6" t="n">
        <v>1000</v>
      </c>
    </row>
    <row r="9">
      <c r="A9" s="4" t="inlineStr">
        <is>
          <t>Defined contribution plan, employer matching contribution percent</t>
        </is>
      </c>
      <c r="D9" s="4" t="inlineStr">
        <is>
          <t>50.00%</t>
        </is>
      </c>
    </row>
    <row r="10">
      <c r="A10" s="4" t="inlineStr">
        <is>
          <t>Defined contribution plan, employer matching contribution, percent of eligible income</t>
        </is>
      </c>
      <c r="D10" s="4" t="inlineStr">
        <is>
          <t>6.00%</t>
        </is>
      </c>
    </row>
    <row r="11">
      <c r="A11" s="4" t="inlineStr">
        <is>
          <t>Defined contribution plan, employer matching contribution</t>
        </is>
      </c>
      <c r="C11" s="7" t="n">
        <v>2000000</v>
      </c>
      <c r="D11" s="7" t="n">
        <v>1800000</v>
      </c>
      <c r="E11" s="7" t="n">
        <v>2200000</v>
      </c>
    </row>
    <row r="12">
      <c r="A12" s="4" t="inlineStr">
        <is>
          <t>Defined benefit plan, discount rate</t>
        </is>
      </c>
      <c r="E12" s="4" t="inlineStr">
        <is>
          <t>4.05%</t>
        </is>
      </c>
    </row>
    <row r="13">
      <c r="A13" s="4" t="inlineStr">
        <is>
          <t>Prior service cost (credit)</t>
        </is>
      </c>
      <c r="D13" s="6" t="n">
        <v>0</v>
      </c>
      <c r="E13" s="7" t="n">
        <v>0</v>
      </c>
    </row>
    <row r="14">
      <c r="A14" s="4" t="inlineStr">
        <is>
          <t>Amortization of net gain (loss)</t>
        </is>
      </c>
      <c r="D14" s="6" t="n">
        <v>-5600000</v>
      </c>
    </row>
    <row r="15">
      <c r="A15" s="4" t="inlineStr">
        <is>
          <t>Amortization of prior service cost (credit)</t>
        </is>
      </c>
      <c r="D15" s="6" t="n">
        <v>-9000000</v>
      </c>
    </row>
    <row r="16">
      <c r="A16" s="4" t="inlineStr">
        <is>
          <t>Postretirement benefits curtailment gains and pension settlement (charge)</t>
        </is>
      </c>
      <c r="D16" s="6" t="n">
        <v>5760000</v>
      </c>
      <c r="E16" s="6" t="n">
        <v>-10948000</v>
      </c>
      <c r="F16" s="7" t="n">
        <v>0</v>
      </c>
    </row>
    <row r="17">
      <c r="A17" s="4" t="inlineStr">
        <is>
          <t>Multiemployer Plans, Withdrawal Obligation, Assessment</t>
        </is>
      </c>
      <c r="D17" s="6" t="n">
        <v>500000</v>
      </c>
      <c r="G17" s="7" t="n">
        <v>500000</v>
      </c>
    </row>
    <row r="18">
      <c r="A18" s="4" t="inlineStr">
        <is>
          <t>Other Commitment, Due after Fifth Year</t>
        </is>
      </c>
      <c r="D18" s="6" t="n">
        <v>200000</v>
      </c>
    </row>
    <row r="19">
      <c r="A19" s="4" t="inlineStr">
        <is>
          <t>Pension settlement</t>
        </is>
      </c>
      <c r="D19" s="7" t="n">
        <v>0</v>
      </c>
      <c r="E19" s="6" t="n">
        <v>-24448000</v>
      </c>
    </row>
    <row r="20">
      <c r="A20" s="4" t="inlineStr">
        <is>
          <t>Multiemployer Plans, Defined Benefit Pension Plans [Member]</t>
        </is>
      </c>
    </row>
    <row r="21">
      <c r="A21" s="3" t="inlineStr">
        <is>
          <t>Defined Benefit Plans and Other Postretirement Benefit Plans Table Text Block [Line Items]</t>
        </is>
      </c>
    </row>
    <row r="22">
      <c r="A22" s="4" t="inlineStr">
        <is>
          <t>Multiemployer plans, number of plans | plan</t>
        </is>
      </c>
      <c r="D22" s="6" t="n">
        <v>2</v>
      </c>
    </row>
    <row r="23">
      <c r="A23" s="4" t="inlineStr">
        <is>
          <t>Other Postretirement Benefits Plan</t>
        </is>
      </c>
    </row>
    <row r="24">
      <c r="A24" s="3" t="inlineStr">
        <is>
          <t>Defined Benefit Plans and Other Postretirement Benefit Plans Table Text Block [Line Items]</t>
        </is>
      </c>
    </row>
    <row r="25">
      <c r="A25" s="4" t="inlineStr">
        <is>
          <t>Defined Benefit Plan, Net Periodic Benefit Cost (Credit)</t>
        </is>
      </c>
      <c r="D25" s="7" t="n">
        <v>-14600000</v>
      </c>
    </row>
    <row r="26">
      <c r="A26" s="4" t="inlineStr">
        <is>
          <t>Multiemployer plans, number of plans | plan</t>
        </is>
      </c>
      <c r="D26" s="6" t="n">
        <v>9</v>
      </c>
    </row>
    <row r="27">
      <c r="A27" s="4" t="inlineStr">
        <is>
          <t>Expected employer contributions in the next fiscal year</t>
        </is>
      </c>
      <c r="D27" s="7" t="n">
        <v>750000</v>
      </c>
    </row>
    <row r="28">
      <c r="A28" s="4" t="inlineStr">
        <is>
          <t>Defined benefit plan, discount rate</t>
        </is>
      </c>
      <c r="D28" s="4" t="inlineStr">
        <is>
          <t>0.06%</t>
        </is>
      </c>
    </row>
    <row r="29">
      <c r="A29" s="4" t="inlineStr">
        <is>
          <t>Defined benefit plan, ultimate health care cost trend rate</t>
        </is>
      </c>
      <c r="D29" s="4" t="inlineStr">
        <is>
          <t>7.65%</t>
        </is>
      </c>
    </row>
    <row r="30">
      <c r="A30" s="4" t="inlineStr">
        <is>
          <t>Defined benefit plan, health care cost rate trend rate</t>
        </is>
      </c>
      <c r="D30" s="4" t="inlineStr">
        <is>
          <t>4.50%</t>
        </is>
      </c>
    </row>
    <row r="31">
      <c r="A31" s="4" t="inlineStr">
        <is>
          <t>Prior service cost (credit)</t>
        </is>
      </c>
      <c r="D31" s="7" t="n">
        <v>-13441000</v>
      </c>
      <c r="E31" s="7" t="n">
        <v>0</v>
      </c>
    </row>
    <row r="32">
      <c r="A32" s="4" t="inlineStr">
        <is>
          <t>Pension settlement</t>
        </is>
      </c>
      <c r="D32" s="7" t="n">
        <v>-5800000</v>
      </c>
    </row>
    <row r="33">
      <c r="A33" s="4" t="inlineStr">
        <is>
          <t>Real estate</t>
        </is>
      </c>
    </row>
    <row r="34">
      <c r="A34" s="3" t="inlineStr">
        <is>
          <t>Defined Benefit Plans and Other Postretirement Benefit Plans Table Text Block [Line Items]</t>
        </is>
      </c>
    </row>
    <row r="35">
      <c r="A35" s="4" t="inlineStr">
        <is>
          <t>Plan assets by category</t>
        </is>
      </c>
      <c r="D35" s="4" t="inlineStr">
        <is>
          <t>6.00%</t>
        </is>
      </c>
      <c r="E35" s="4" t="inlineStr">
        <is>
          <t>6.00%</t>
        </is>
      </c>
    </row>
    <row r="36">
      <c r="A36" s="4" t="inlineStr">
        <is>
          <t>WCTPP</t>
        </is>
      </c>
    </row>
    <row r="37">
      <c r="A37" s="3" t="inlineStr">
        <is>
          <t>Defined Benefit Plans and Other Postretirement Benefit Plans Table Text Block [Line Items]</t>
        </is>
      </c>
    </row>
    <row r="38">
      <c r="A38" s="4" t="inlineStr">
        <is>
          <t>Multiemployer Plans, Withdrawal Obligation, Assessment</t>
        </is>
      </c>
      <c r="D38" s="7" t="n">
        <v>3400000</v>
      </c>
    </row>
    <row r="39">
      <c r="A39" s="4" t="inlineStr">
        <is>
          <t>Local 807 Pension Plan [Member]</t>
        </is>
      </c>
    </row>
    <row r="40">
      <c r="A40" s="3" t="inlineStr">
        <is>
          <t>Defined Benefit Plans and Other Postretirement Benefit Plans Table Text Block [Line Items]</t>
        </is>
      </c>
    </row>
    <row r="41">
      <c r="A41" s="4" t="inlineStr">
        <is>
          <t>Defined Benefit Plan, Benefit Obligation, Payment for Settlement</t>
        </is>
      </c>
      <c r="B41" s="7" t="n">
        <v>3000000</v>
      </c>
    </row>
    <row r="42">
      <c r="A42" s="4" t="inlineStr">
        <is>
          <t>Multiemployer plan, quarterly installments for withdrawal liability</t>
        </is>
      </c>
      <c r="B42" s="7" t="n">
        <v>91000</v>
      </c>
    </row>
    <row r="43">
      <c r="A43" s="4" t="inlineStr">
        <is>
          <t>Farmer Brothers Plan</t>
        </is>
      </c>
    </row>
    <row r="44">
      <c r="A44" s="3" t="inlineStr">
        <is>
          <t>Defined Benefit Plans and Other Postretirement Benefit Plans Table Text Block [Line Items]</t>
        </is>
      </c>
    </row>
    <row r="45">
      <c r="A45" s="4" t="inlineStr">
        <is>
          <t>Defined benefit plan, discount rate</t>
        </is>
      </c>
      <c r="E45" s="4" t="inlineStr">
        <is>
          <t>4.10%</t>
        </is>
      </c>
    </row>
    <row r="46">
      <c r="A46" s="4" t="inlineStr">
        <is>
          <t>Prior service cost (credit)</t>
        </is>
      </c>
      <c r="E46" s="7" t="n">
        <v>0</v>
      </c>
    </row>
    <row r="47">
      <c r="A47" s="4" t="inlineStr">
        <is>
          <t>Postretirement benefits curtailment gains and pension settlement (charge)</t>
        </is>
      </c>
      <c r="D47" s="6" t="n">
        <v>-10900000</v>
      </c>
    </row>
    <row r="48">
      <c r="A48" s="4" t="inlineStr">
        <is>
          <t>Pension settlement</t>
        </is>
      </c>
      <c r="E48" s="7" t="n">
        <v>-3162000</v>
      </c>
    </row>
    <row r="49">
      <c r="A49" s="4" t="inlineStr">
        <is>
          <t>Brewmatic Plan</t>
        </is>
      </c>
    </row>
    <row r="50">
      <c r="A50" s="3" t="inlineStr">
        <is>
          <t>Defined Benefit Plans and Other Postretirement Benefit Plans Table Text Block [Line Items]</t>
        </is>
      </c>
    </row>
    <row r="51">
      <c r="A51" s="4" t="inlineStr">
        <is>
          <t>Amount expected to be recognized as a component of net periodic benefit cost in the next fiscal year</t>
        </is>
      </c>
      <c r="D51" s="7" t="n">
        <v>1300000</v>
      </c>
    </row>
    <row r="52">
      <c r="A52" s="4" t="inlineStr">
        <is>
          <t>Plan assets by category</t>
        </is>
      </c>
      <c r="D52" s="4" t="inlineStr">
        <is>
          <t>100.00%</t>
        </is>
      </c>
      <c r="E52" s="4" t="inlineStr">
        <is>
          <t>100.00%</t>
        </is>
      </c>
    </row>
    <row r="53">
      <c r="A53" s="4" t="inlineStr">
        <is>
          <t>Expected employer contributions in the next fiscal year</t>
        </is>
      </c>
      <c r="D53" s="7" t="n">
        <v>5800000</v>
      </c>
    </row>
    <row r="54">
      <c r="A54" s="4" t="inlineStr">
        <is>
          <t>Defined benefit plan, discount rate</t>
        </is>
      </c>
      <c r="D54" s="4" t="inlineStr">
        <is>
          <t>2.55%</t>
        </is>
      </c>
      <c r="E54" s="4" t="inlineStr">
        <is>
          <t>3.45%</t>
        </is>
      </c>
    </row>
    <row r="55">
      <c r="A55" s="4" t="inlineStr">
        <is>
          <t>Prior service cost (credit)</t>
        </is>
      </c>
      <c r="D55" s="7" t="n">
        <v>0</v>
      </c>
      <c r="E55" s="7" t="n">
        <v>0</v>
      </c>
    </row>
    <row r="56">
      <c r="A56" s="4" t="inlineStr">
        <is>
          <t>Pension settlement</t>
        </is>
      </c>
      <c r="D56" s="7" t="n">
        <v>0</v>
      </c>
      <c r="E56" s="7" t="n">
        <v>-21286000</v>
      </c>
    </row>
    <row r="57">
      <c r="A57" s="4" t="inlineStr">
        <is>
          <t>Brewmatic Plan | Real estate</t>
        </is>
      </c>
    </row>
    <row r="58">
      <c r="A58" s="3" t="inlineStr">
        <is>
          <t>Defined Benefit Plans and Other Postretirement Benefit Plans Table Text Block [Line Items]</t>
        </is>
      </c>
    </row>
    <row r="59">
      <c r="A59" s="4" t="inlineStr">
        <is>
          <t>Plan assets by category</t>
        </is>
      </c>
      <c r="D59" s="4" t="inlineStr">
        <is>
          <t>6.00%</t>
        </is>
      </c>
      <c r="E59" s="4" t="inlineStr">
        <is>
          <t>6.00%</t>
        </is>
      </c>
    </row>
    <row r="60">
      <c r="A60" s="4" t="inlineStr">
        <is>
          <t>Hourly Employees’ Plan</t>
        </is>
      </c>
    </row>
    <row r="61">
      <c r="A61" s="3" t="inlineStr">
        <is>
          <t>Defined Benefit Plans and Other Postretirement Benefit Plans Table Text Block [Line Items]</t>
        </is>
      </c>
    </row>
    <row r="62">
      <c r="A62" s="4" t="inlineStr">
        <is>
          <t>Amount expected to be recognized as a component of net periodic benefit cost in the next fiscal year</t>
        </is>
      </c>
      <c r="D62" s="7" t="n">
        <v>-41000</v>
      </c>
    </row>
    <row r="63">
      <c r="A63" s="4" t="inlineStr">
        <is>
          <t>Plan assets by category</t>
        </is>
      </c>
      <c r="D63" s="4" t="inlineStr">
        <is>
          <t>100.00%</t>
        </is>
      </c>
      <c r="E63" s="4" t="inlineStr">
        <is>
          <t>100.00%</t>
        </is>
      </c>
    </row>
    <row r="64">
      <c r="A64" s="4" t="inlineStr">
        <is>
          <t>Defined benefit plan, discount rate</t>
        </is>
      </c>
      <c r="D64" s="4" t="inlineStr">
        <is>
          <t>2.55%</t>
        </is>
      </c>
      <c r="E64" s="4" t="inlineStr">
        <is>
          <t>3.45%</t>
        </is>
      </c>
    </row>
    <row r="65">
      <c r="A65" s="4" t="inlineStr">
        <is>
          <t>Prior service cost (credit)</t>
        </is>
      </c>
      <c r="D65" s="7" t="n">
        <v>0</v>
      </c>
      <c r="E65" s="7" t="n">
        <v>0</v>
      </c>
    </row>
    <row r="66">
      <c r="A66" s="4" t="inlineStr">
        <is>
          <t>Pension settlement</t>
        </is>
      </c>
      <c r="D66" s="7" t="n">
        <v>0</v>
      </c>
      <c r="E66" s="7" t="n">
        <v>0</v>
      </c>
    </row>
    <row r="67">
      <c r="A67" s="4" t="inlineStr">
        <is>
          <t>Hourly Employees’ Plan | Real estate</t>
        </is>
      </c>
    </row>
    <row r="68">
      <c r="A68" s="3" t="inlineStr">
        <is>
          <t>Defined Benefit Plans and Other Postretirement Benefit Plans Table Text Block [Line Items]</t>
        </is>
      </c>
    </row>
    <row r="69">
      <c r="A69" s="4" t="inlineStr">
        <is>
          <t>Plan assets by category</t>
        </is>
      </c>
      <c r="D69" s="4" t="inlineStr">
        <is>
          <t>6.00%</t>
        </is>
      </c>
      <c r="E69" s="4" t="inlineStr">
        <is>
          <t>6.00%</t>
        </is>
      </c>
    </row>
    <row r="70">
      <c r="A70" s="4" t="inlineStr">
        <is>
          <t>Employee-related | WCTPP</t>
        </is>
      </c>
    </row>
    <row r="71">
      <c r="A71" s="3" t="inlineStr">
        <is>
          <t>Defined Benefit Plans and Other Postretirement Benefit Plans Table Text Block [Line Items]</t>
        </is>
      </c>
    </row>
    <row r="72">
      <c r="A72" s="4" t="inlineStr">
        <is>
          <t>Defined Benefit Plan, Benefit Obligation, Payment for Settlement</t>
        </is>
      </c>
      <c r="D72" s="7" t="n">
        <v>153822</v>
      </c>
    </row>
    <row r="73">
      <c r="A73" s="4" t="inlineStr">
        <is>
          <t>Multiemployer plan, quarterly installments for withdrawal liability</t>
        </is>
      </c>
      <c r="D73" s="7" t="n">
        <v>190507</v>
      </c>
    </row>
    <row r="74">
      <c r="A74" s="4" t="inlineStr">
        <is>
          <t>Restated and Amended 401K Plan [Member]</t>
        </is>
      </c>
    </row>
    <row r="75">
      <c r="A75" s="3" t="inlineStr">
        <is>
          <t>Defined Benefit Plans and Other Postretirement Benefit Plans Table Text Block [Line Items]</t>
        </is>
      </c>
    </row>
    <row r="76">
      <c r="A76" s="4" t="inlineStr">
        <is>
          <t>Defined contribution plan, employer matching contribution percent</t>
        </is>
      </c>
      <c r="D76" s="4" t="inlineStr">
        <is>
          <t>100.00%</t>
        </is>
      </c>
    </row>
    <row r="77">
      <c r="A77" s="4" t="inlineStr">
        <is>
          <t>Defined contribution plan, shares contributed | shares</t>
        </is>
      </c>
      <c r="D77" s="6" t="n">
        <v>290567</v>
      </c>
      <c r="E77" s="6" t="n">
        <v>90105</v>
      </c>
    </row>
    <row r="78">
      <c r="A78" s="4" t="inlineStr">
        <is>
          <t>Defined contribution plan, contribution amount</t>
        </is>
      </c>
      <c r="D78" s="7" t="n">
        <v>2900000</v>
      </c>
      <c r="E78" s="7" t="n">
        <v>1600000</v>
      </c>
    </row>
    <row r="79">
      <c r="A79" s="4" t="inlineStr">
        <is>
          <t>Defined contribution plan, employer matching contribution, percent of eligible income</t>
        </is>
      </c>
      <c r="D79" s="4" t="inlineStr">
        <is>
          <t>4.00%</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rojected Benefit Obligation, Plan Assets and Net Funded Status (Details) - USD ($)</t>
        </is>
      </c>
      <c r="B1" s="2" t="inlineStr">
        <is>
          <t>12 Months Ended</t>
        </is>
      </c>
    </row>
    <row r="2">
      <c r="B2" s="2" t="inlineStr">
        <is>
          <t>Jun. 30, 2020</t>
        </is>
      </c>
      <c r="C2" s="2" t="inlineStr">
        <is>
          <t>Jun. 30, 2019</t>
        </is>
      </c>
    </row>
    <row r="3">
      <c r="A3" s="3" t="inlineStr">
        <is>
          <t>Change in projected benefit obligation</t>
        </is>
      </c>
    </row>
    <row r="4">
      <c r="A4" s="4" t="inlineStr">
        <is>
          <t>Benefit obligation at the beginning of the year</t>
        </is>
      </c>
      <c r="B4" s="7" t="n">
        <v>126227000</v>
      </c>
      <c r="C4" s="7" t="n">
        <v>144939000</v>
      </c>
    </row>
    <row r="5">
      <c r="A5" s="4" t="inlineStr">
        <is>
          <t>Interest cost</t>
        </is>
      </c>
      <c r="B5" s="6" t="n">
        <v>4236000</v>
      </c>
      <c r="C5" s="6" t="n">
        <v>5222000</v>
      </c>
    </row>
    <row r="6">
      <c r="A6" s="4" t="inlineStr">
        <is>
          <t>Actuarial (gain) loss</t>
        </is>
      </c>
      <c r="B6" s="6" t="n">
        <v>13994000</v>
      </c>
      <c r="C6" s="6" t="n">
        <v>7260000</v>
      </c>
    </row>
    <row r="7">
      <c r="A7" s="4" t="inlineStr">
        <is>
          <t>Benefits paid</t>
        </is>
      </c>
      <c r="B7" s="6" t="n">
        <v>-6045000</v>
      </c>
      <c r="C7" s="6" t="n">
        <v>-6746000</v>
      </c>
    </row>
    <row r="8">
      <c r="A8" s="4" t="inlineStr">
        <is>
          <t>Pension settlement</t>
        </is>
      </c>
      <c r="B8" s="6" t="n">
        <v>0</v>
      </c>
      <c r="C8" s="6" t="n">
        <v>-24448000</v>
      </c>
    </row>
    <row r="9">
      <c r="A9" s="4" t="inlineStr">
        <is>
          <t>Other - Plan merger</t>
        </is>
      </c>
      <c r="B9" s="6" t="n">
        <v>0</v>
      </c>
      <c r="C9" s="6" t="n">
        <v>0</v>
      </c>
    </row>
    <row r="10">
      <c r="A10" s="4" t="inlineStr">
        <is>
          <t>Projected benefit obligation at the end of the year</t>
        </is>
      </c>
      <c r="B10" s="6" t="n">
        <v>138412000</v>
      </c>
      <c r="C10" s="6" t="n">
        <v>126227000</v>
      </c>
    </row>
    <row r="11">
      <c r="A11" s="3" t="inlineStr">
        <is>
          <t>Change in plan assets</t>
        </is>
      </c>
    </row>
    <row r="12">
      <c r="A12" s="4" t="inlineStr">
        <is>
          <t>Fair value of plan assets at the beginning of the year</t>
        </is>
      </c>
      <c r="B12" s="6" t="n">
        <v>79189000</v>
      </c>
      <c r="C12" s="6" t="n">
        <v>104559000</v>
      </c>
    </row>
    <row r="13">
      <c r="A13" s="4" t="inlineStr">
        <is>
          <t>Actual return on plan assets</t>
        </is>
      </c>
      <c r="B13" s="6" t="n">
        <v>3621000</v>
      </c>
      <c r="C13" s="6" t="n">
        <v>3313000</v>
      </c>
    </row>
    <row r="14">
      <c r="A14" s="4" t="inlineStr">
        <is>
          <t>Employer contributions</t>
        </is>
      </c>
      <c r="B14" s="6" t="n">
        <v>3054000</v>
      </c>
      <c r="C14" s="6" t="n">
        <v>3325000</v>
      </c>
    </row>
    <row r="15">
      <c r="A15" s="4" t="inlineStr">
        <is>
          <t>Benefits paid</t>
        </is>
      </c>
      <c r="B15" s="6" t="n">
        <v>-6045000</v>
      </c>
      <c r="C15" s="6" t="n">
        <v>-6746000</v>
      </c>
    </row>
    <row r="16">
      <c r="A16" s="4" t="inlineStr">
        <is>
          <t>Pension settlement</t>
        </is>
      </c>
      <c r="B16" s="6" t="n">
        <v>0</v>
      </c>
      <c r="C16" s="6" t="n">
        <v>-25262000</v>
      </c>
    </row>
    <row r="17">
      <c r="A17" s="4" t="inlineStr">
        <is>
          <t>Other - Plan merger</t>
        </is>
      </c>
      <c r="B17" s="6" t="n">
        <v>0</v>
      </c>
      <c r="C17" s="6" t="n">
        <v>0</v>
      </c>
    </row>
    <row r="18">
      <c r="A18" s="4" t="inlineStr">
        <is>
          <t>Fair value of plan assets at the end of the year</t>
        </is>
      </c>
      <c r="B18" s="6" t="n">
        <v>79819000</v>
      </c>
      <c r="C18" s="6" t="n">
        <v>79189000</v>
      </c>
    </row>
    <row r="19">
      <c r="A19" s="4" t="inlineStr">
        <is>
          <t>Funded status at end of year (underfunded) overfunded</t>
        </is>
      </c>
      <c r="B19" s="6" t="n">
        <v>-58593000</v>
      </c>
      <c r="C19" s="6" t="n">
        <v>-47038000</v>
      </c>
    </row>
    <row r="20">
      <c r="A20" s="3" t="inlineStr">
        <is>
          <t>Amounts recognized in consolidated balance sheets</t>
        </is>
      </c>
    </row>
    <row r="21">
      <c r="A21" s="4" t="inlineStr">
        <is>
          <t>Noncurrent liabilities</t>
        </is>
      </c>
      <c r="B21" s="6" t="n">
        <v>-58593000</v>
      </c>
      <c r="C21" s="6" t="n">
        <v>-47038000</v>
      </c>
    </row>
    <row r="22">
      <c r="A22" s="4" t="inlineStr">
        <is>
          <t>Amounts Recognized in Balance Sheet</t>
        </is>
      </c>
      <c r="B22" s="6" t="n">
        <v>-58593000</v>
      </c>
      <c r="C22" s="6" t="n">
        <v>-47038000</v>
      </c>
    </row>
    <row r="23">
      <c r="A23" s="3" t="inlineStr">
        <is>
          <t>Amounts recognized in balance sheet</t>
        </is>
      </c>
    </row>
    <row r="24">
      <c r="A24" s="4" t="inlineStr">
        <is>
          <t>Net loss</t>
        </is>
      </c>
      <c r="B24" s="6" t="n">
        <v>63945000</v>
      </c>
      <c r="C24" s="6" t="n">
        <v>50645000</v>
      </c>
    </row>
    <row r="25">
      <c r="A25" s="4" t="inlineStr">
        <is>
          <t>Total accumulated OCI (not adjusted for applicable tax)</t>
        </is>
      </c>
      <c r="B25" s="6" t="n">
        <v>63945000</v>
      </c>
      <c r="C25" s="7" t="n">
        <v>50645000</v>
      </c>
    </row>
    <row r="26">
      <c r="A26" s="3" t="inlineStr">
        <is>
          <t>Weighted average assumptions used to determine benefit obligations</t>
        </is>
      </c>
    </row>
    <row r="27">
      <c r="A27" s="4" t="inlineStr">
        <is>
          <t>Discount rate</t>
        </is>
      </c>
      <c r="C27" s="4" t="inlineStr">
        <is>
          <t>4.05%</t>
        </is>
      </c>
    </row>
    <row r="28">
      <c r="A28" s="4" t="inlineStr">
        <is>
          <t>Farmer Brothers Plan</t>
        </is>
      </c>
    </row>
    <row r="29">
      <c r="A29" s="3" t="inlineStr">
        <is>
          <t>Change in projected benefit obligation</t>
        </is>
      </c>
    </row>
    <row r="30">
      <c r="A30" s="4" t="inlineStr">
        <is>
          <t>Benefit obligation at the beginning of the year</t>
        </is>
      </c>
      <c r="B30" s="6" t="n">
        <v>0</v>
      </c>
      <c r="C30" s="7" t="n">
        <v>137175000</v>
      </c>
    </row>
    <row r="31">
      <c r="A31" s="4" t="inlineStr">
        <is>
          <t>Interest cost</t>
        </is>
      </c>
      <c r="C31" s="6" t="n">
        <v>2722000</v>
      </c>
    </row>
    <row r="32">
      <c r="A32" s="4" t="inlineStr">
        <is>
          <t>Actuarial (gain) loss</t>
        </is>
      </c>
      <c r="C32" s="6" t="n">
        <v>-1571000</v>
      </c>
    </row>
    <row r="33">
      <c r="A33" s="4" t="inlineStr">
        <is>
          <t>Benefits paid</t>
        </is>
      </c>
      <c r="C33" s="6" t="n">
        <v>-3574000</v>
      </c>
    </row>
    <row r="34">
      <c r="A34" s="4" t="inlineStr">
        <is>
          <t>Pension settlement</t>
        </is>
      </c>
      <c r="C34" s="6" t="n">
        <v>-3162000</v>
      </c>
    </row>
    <row r="35">
      <c r="A35" s="4" t="inlineStr">
        <is>
          <t>Other - Plan merger</t>
        </is>
      </c>
      <c r="C35" s="6" t="n">
        <v>-131590000</v>
      </c>
    </row>
    <row r="36">
      <c r="A36" s="4" t="inlineStr">
        <is>
          <t>Projected benefit obligation at the end of the year</t>
        </is>
      </c>
      <c r="C36" s="6" t="n">
        <v>0</v>
      </c>
    </row>
    <row r="37">
      <c r="A37" s="3" t="inlineStr">
        <is>
          <t>Change in plan assets</t>
        </is>
      </c>
    </row>
    <row r="38">
      <c r="A38" s="4" t="inlineStr">
        <is>
          <t>Fair value of plan assets at the beginning of the year</t>
        </is>
      </c>
      <c r="B38" s="6" t="n">
        <v>0</v>
      </c>
      <c r="C38" s="6" t="n">
        <v>97211000</v>
      </c>
    </row>
    <row r="39">
      <c r="A39" s="4" t="inlineStr">
        <is>
          <t>Actual return on plan assets</t>
        </is>
      </c>
      <c r="C39" s="6" t="n">
        <v>-6236000</v>
      </c>
    </row>
    <row r="40">
      <c r="A40" s="4" t="inlineStr">
        <is>
          <t>Employer contributions</t>
        </is>
      </c>
      <c r="C40" s="6" t="n">
        <v>1525000</v>
      </c>
    </row>
    <row r="41">
      <c r="A41" s="4" t="inlineStr">
        <is>
          <t>Benefits paid</t>
        </is>
      </c>
      <c r="C41" s="6" t="n">
        <v>-3574000</v>
      </c>
    </row>
    <row r="42">
      <c r="A42" s="4" t="inlineStr">
        <is>
          <t>Pension settlement</t>
        </is>
      </c>
      <c r="C42" s="6" t="n">
        <v>-3162000</v>
      </c>
    </row>
    <row r="43">
      <c r="A43" s="4" t="inlineStr">
        <is>
          <t>Other - Plan merger</t>
        </is>
      </c>
      <c r="C43" s="6" t="n">
        <v>-85764000</v>
      </c>
    </row>
    <row r="44">
      <c r="A44" s="4" t="inlineStr">
        <is>
          <t>Fair value of plan assets at the end of the year</t>
        </is>
      </c>
      <c r="C44" s="6" t="n">
        <v>0</v>
      </c>
    </row>
    <row r="45">
      <c r="A45" s="4" t="inlineStr">
        <is>
          <t>Funded status at end of year (underfunded) overfunded</t>
        </is>
      </c>
      <c r="C45" s="6" t="n">
        <v>0</v>
      </c>
    </row>
    <row r="46">
      <c r="A46" s="3" t="inlineStr">
        <is>
          <t>Amounts recognized in consolidated balance sheets</t>
        </is>
      </c>
    </row>
    <row r="47">
      <c r="A47" s="4" t="inlineStr">
        <is>
          <t>Noncurrent liabilities</t>
        </is>
      </c>
      <c r="C47" s="6" t="n">
        <v>0</v>
      </c>
    </row>
    <row r="48">
      <c r="A48" s="4" t="inlineStr">
        <is>
          <t>Amounts Recognized in Balance Sheet</t>
        </is>
      </c>
      <c r="C48" s="6" t="n">
        <v>0</v>
      </c>
    </row>
    <row r="49">
      <c r="A49" s="3" t="inlineStr">
        <is>
          <t>Amounts recognized in balance sheet</t>
        </is>
      </c>
    </row>
    <row r="50">
      <c r="A50" s="4" t="inlineStr">
        <is>
          <t>Net loss</t>
        </is>
      </c>
      <c r="C50" s="6" t="n">
        <v>0</v>
      </c>
    </row>
    <row r="51">
      <c r="A51" s="4" t="inlineStr">
        <is>
          <t>Total accumulated OCI (not adjusted for applicable tax)</t>
        </is>
      </c>
      <c r="C51" s="7" t="n">
        <v>0</v>
      </c>
    </row>
    <row r="52">
      <c r="A52" s="3" t="inlineStr">
        <is>
          <t>Weighted average assumptions used to determine benefit obligations</t>
        </is>
      </c>
    </row>
    <row r="53">
      <c r="A53" s="4" t="inlineStr">
        <is>
          <t>Discount rate</t>
        </is>
      </c>
      <c r="C53" s="4" t="inlineStr">
        <is>
          <t>4.10%</t>
        </is>
      </c>
    </row>
    <row r="54">
      <c r="A54" s="4" t="inlineStr">
        <is>
          <t>Brewmatic Plan</t>
        </is>
      </c>
    </row>
    <row r="55">
      <c r="A55" s="3" t="inlineStr">
        <is>
          <t>Change in projected benefit obligation</t>
        </is>
      </c>
    </row>
    <row r="56">
      <c r="A56" s="4" t="inlineStr">
        <is>
          <t>Benefit obligation at the beginning of the year</t>
        </is>
      </c>
      <c r="B56" s="6" t="n">
        <v>121752000</v>
      </c>
      <c r="C56" s="7" t="n">
        <v>3724000</v>
      </c>
    </row>
    <row r="57">
      <c r="A57" s="4" t="inlineStr">
        <is>
          <t>Interest cost</t>
        </is>
      </c>
      <c r="B57" s="6" t="n">
        <v>4084000</v>
      </c>
      <c r="C57" s="6" t="n">
        <v>2339000</v>
      </c>
    </row>
    <row r="58">
      <c r="A58" s="4" t="inlineStr">
        <is>
          <t>Actuarial (gain) loss</t>
        </is>
      </c>
      <c r="B58" s="6" t="n">
        <v>13433000</v>
      </c>
      <c r="C58" s="6" t="n">
        <v>8482000</v>
      </c>
    </row>
    <row r="59">
      <c r="A59" s="4" t="inlineStr">
        <is>
          <t>Benefits paid</t>
        </is>
      </c>
      <c r="B59" s="6" t="n">
        <v>-5943000</v>
      </c>
      <c r="C59" s="6" t="n">
        <v>-3097000</v>
      </c>
    </row>
    <row r="60">
      <c r="A60" s="4" t="inlineStr">
        <is>
          <t>Pension settlement</t>
        </is>
      </c>
      <c r="B60" s="6" t="n">
        <v>0</v>
      </c>
      <c r="C60" s="6" t="n">
        <v>-21286000</v>
      </c>
    </row>
    <row r="61">
      <c r="A61" s="4" t="inlineStr">
        <is>
          <t>Other - Plan merger</t>
        </is>
      </c>
      <c r="B61" s="6" t="n">
        <v>0</v>
      </c>
      <c r="C61" s="6" t="n">
        <v>131590000</v>
      </c>
    </row>
    <row r="62">
      <c r="A62" s="4" t="inlineStr">
        <is>
          <t>Projected benefit obligation at the end of the year</t>
        </is>
      </c>
      <c r="B62" s="6" t="n">
        <v>133326000</v>
      </c>
      <c r="C62" s="6" t="n">
        <v>121752000</v>
      </c>
    </row>
    <row r="63">
      <c r="A63" s="3" t="inlineStr">
        <is>
          <t>Change in plan assets</t>
        </is>
      </c>
    </row>
    <row r="64">
      <c r="A64" s="4" t="inlineStr">
        <is>
          <t>Fair value of plan assets at the beginning of the year</t>
        </is>
      </c>
      <c r="B64" s="6" t="n">
        <v>75411000</v>
      </c>
      <c r="C64" s="6" t="n">
        <v>3719000</v>
      </c>
    </row>
    <row r="65">
      <c r="A65" s="4" t="inlineStr">
        <is>
          <t>Actual return on plan assets</t>
        </is>
      </c>
      <c r="B65" s="6" t="n">
        <v>3382000</v>
      </c>
      <c r="C65" s="6" t="n">
        <v>9325000</v>
      </c>
    </row>
    <row r="66">
      <c r="A66" s="4" t="inlineStr">
        <is>
          <t>Employer contributions</t>
        </is>
      </c>
      <c r="B66" s="6" t="n">
        <v>3054000</v>
      </c>
      <c r="C66" s="6" t="n">
        <v>1800000</v>
      </c>
    </row>
    <row r="67">
      <c r="A67" s="4" t="inlineStr">
        <is>
          <t>Benefits paid</t>
        </is>
      </c>
      <c r="B67" s="6" t="n">
        <v>-5943000</v>
      </c>
      <c r="C67" s="6" t="n">
        <v>-3097000</v>
      </c>
    </row>
    <row r="68">
      <c r="A68" s="4" t="inlineStr">
        <is>
          <t>Pension settlement</t>
        </is>
      </c>
      <c r="B68" s="6" t="n">
        <v>0</v>
      </c>
      <c r="C68" s="6" t="n">
        <v>-22100000</v>
      </c>
    </row>
    <row r="69">
      <c r="A69" s="4" t="inlineStr">
        <is>
          <t>Other - Plan merger</t>
        </is>
      </c>
      <c r="B69" s="6" t="n">
        <v>0</v>
      </c>
      <c r="C69" s="6" t="n">
        <v>85764000</v>
      </c>
    </row>
    <row r="70">
      <c r="A70" s="4" t="inlineStr">
        <is>
          <t>Fair value of plan assets at the end of the year</t>
        </is>
      </c>
      <c r="B70" s="6" t="n">
        <v>75904000</v>
      </c>
      <c r="C70" s="6" t="n">
        <v>75411000</v>
      </c>
    </row>
    <row r="71">
      <c r="A71" s="4" t="inlineStr">
        <is>
          <t>Funded status at end of year (underfunded) overfunded</t>
        </is>
      </c>
      <c r="B71" s="6" t="n">
        <v>-57422000</v>
      </c>
      <c r="C71" s="6" t="n">
        <v>-46341000</v>
      </c>
    </row>
    <row r="72">
      <c r="A72" s="3" t="inlineStr">
        <is>
          <t>Amounts recognized in consolidated balance sheets</t>
        </is>
      </c>
    </row>
    <row r="73">
      <c r="A73" s="4" t="inlineStr">
        <is>
          <t>Noncurrent liabilities</t>
        </is>
      </c>
      <c r="B73" s="6" t="n">
        <v>-57422000</v>
      </c>
      <c r="C73" s="6" t="n">
        <v>-46341000</v>
      </c>
    </row>
    <row r="74">
      <c r="A74" s="4" t="inlineStr">
        <is>
          <t>Amounts Recognized in Balance Sheet</t>
        </is>
      </c>
      <c r="B74" s="6" t="n">
        <v>-57422000</v>
      </c>
      <c r="C74" s="6" t="n">
        <v>-46341000</v>
      </c>
    </row>
    <row r="75">
      <c r="A75" s="3" t="inlineStr">
        <is>
          <t>Amounts recognized in balance sheet</t>
        </is>
      </c>
    </row>
    <row r="76">
      <c r="A76" s="4" t="inlineStr">
        <is>
          <t>Net loss</t>
        </is>
      </c>
      <c r="B76" s="6" t="n">
        <v>62830000</v>
      </c>
      <c r="C76" s="6" t="n">
        <v>50080000</v>
      </c>
    </row>
    <row r="77">
      <c r="A77" s="4" t="inlineStr">
        <is>
          <t>Total accumulated OCI (not adjusted for applicable tax)</t>
        </is>
      </c>
      <c r="B77" s="7" t="n">
        <v>62830000</v>
      </c>
      <c r="C77" s="7" t="n">
        <v>50080000</v>
      </c>
    </row>
    <row r="78">
      <c r="A78" s="3" t="inlineStr">
        <is>
          <t>Weighted average assumptions used to determine benefit obligations</t>
        </is>
      </c>
    </row>
    <row r="79">
      <c r="A79" s="4" t="inlineStr">
        <is>
          <t>Discount rate</t>
        </is>
      </c>
      <c r="B79" s="4" t="inlineStr">
        <is>
          <t>2.55%</t>
        </is>
      </c>
      <c r="C79" s="4" t="inlineStr">
        <is>
          <t>3.45%</t>
        </is>
      </c>
    </row>
    <row r="80">
      <c r="A80" s="4" t="inlineStr">
        <is>
          <t>Hourly Employees’ Plan</t>
        </is>
      </c>
    </row>
    <row r="81">
      <c r="A81" s="3" t="inlineStr">
        <is>
          <t>Change in projected benefit obligation</t>
        </is>
      </c>
    </row>
    <row r="82">
      <c r="A82" s="4" t="inlineStr">
        <is>
          <t>Benefit obligation at the beginning of the year</t>
        </is>
      </c>
      <c r="B82" s="7" t="n">
        <v>4475000</v>
      </c>
      <c r="C82" s="7" t="n">
        <v>4040000</v>
      </c>
    </row>
    <row r="83">
      <c r="A83" s="4" t="inlineStr">
        <is>
          <t>Interest cost</t>
        </is>
      </c>
      <c r="B83" s="6" t="n">
        <v>152000</v>
      </c>
      <c r="C83" s="6" t="n">
        <v>161000</v>
      </c>
    </row>
    <row r="84">
      <c r="A84" s="4" t="inlineStr">
        <is>
          <t>Actuarial (gain) loss</t>
        </is>
      </c>
      <c r="B84" s="6" t="n">
        <v>561000</v>
      </c>
      <c r="C84" s="6" t="n">
        <v>349000</v>
      </c>
    </row>
    <row r="85">
      <c r="A85" s="4" t="inlineStr">
        <is>
          <t>Benefits paid</t>
        </is>
      </c>
      <c r="B85" s="6" t="n">
        <v>-102000</v>
      </c>
      <c r="C85" s="6" t="n">
        <v>-75000</v>
      </c>
    </row>
    <row r="86">
      <c r="A86" s="4" t="inlineStr">
        <is>
          <t>Pension settlement</t>
        </is>
      </c>
      <c r="B86" s="6" t="n">
        <v>0</v>
      </c>
      <c r="C86" s="6" t="n">
        <v>0</v>
      </c>
    </row>
    <row r="87">
      <c r="A87" s="4" t="inlineStr">
        <is>
          <t>Other - Plan merger</t>
        </is>
      </c>
      <c r="B87" s="6" t="n">
        <v>0</v>
      </c>
      <c r="C87" s="6" t="n">
        <v>0</v>
      </c>
    </row>
    <row r="88">
      <c r="A88" s="4" t="inlineStr">
        <is>
          <t>Projected benefit obligation at the end of the year</t>
        </is>
      </c>
      <c r="B88" s="6" t="n">
        <v>5086000</v>
      </c>
      <c r="C88" s="6" t="n">
        <v>4475000</v>
      </c>
    </row>
    <row r="89">
      <c r="A89" s="3" t="inlineStr">
        <is>
          <t>Change in plan assets</t>
        </is>
      </c>
    </row>
    <row r="90">
      <c r="A90" s="4" t="inlineStr">
        <is>
          <t>Fair value of plan assets at the beginning of the year</t>
        </is>
      </c>
      <c r="B90" s="6" t="n">
        <v>3778000</v>
      </c>
      <c r="C90" s="6" t="n">
        <v>3629000</v>
      </c>
    </row>
    <row r="91">
      <c r="A91" s="4" t="inlineStr">
        <is>
          <t>Actual return on plan assets</t>
        </is>
      </c>
      <c r="B91" s="6" t="n">
        <v>239000</v>
      </c>
      <c r="C91" s="6" t="n">
        <v>224000</v>
      </c>
    </row>
    <row r="92">
      <c r="A92" s="4" t="inlineStr">
        <is>
          <t>Employer contributions</t>
        </is>
      </c>
      <c r="B92" s="6" t="n">
        <v>0</v>
      </c>
      <c r="C92" s="6" t="n">
        <v>0</v>
      </c>
    </row>
    <row r="93">
      <c r="A93" s="4" t="inlineStr">
        <is>
          <t>Benefits paid</t>
        </is>
      </c>
      <c r="B93" s="6" t="n">
        <v>-102000</v>
      </c>
      <c r="C93" s="6" t="n">
        <v>-75000</v>
      </c>
    </row>
    <row r="94">
      <c r="A94" s="4" t="inlineStr">
        <is>
          <t>Pension settlement</t>
        </is>
      </c>
      <c r="B94" s="6" t="n">
        <v>0</v>
      </c>
      <c r="C94" s="6" t="n">
        <v>0</v>
      </c>
    </row>
    <row r="95">
      <c r="A95" s="4" t="inlineStr">
        <is>
          <t>Other - Plan merger</t>
        </is>
      </c>
      <c r="B95" s="6" t="n">
        <v>0</v>
      </c>
      <c r="C95" s="6" t="n">
        <v>0</v>
      </c>
    </row>
    <row r="96">
      <c r="A96" s="4" t="inlineStr">
        <is>
          <t>Fair value of plan assets at the end of the year</t>
        </is>
      </c>
      <c r="B96" s="6" t="n">
        <v>3915000</v>
      </c>
      <c r="C96" s="6" t="n">
        <v>3778000</v>
      </c>
    </row>
    <row r="97">
      <c r="A97" s="4" t="inlineStr">
        <is>
          <t>Funded status at end of year (underfunded) overfunded</t>
        </is>
      </c>
      <c r="B97" s="6" t="n">
        <v>-1171000</v>
      </c>
      <c r="C97" s="6" t="n">
        <v>-697000</v>
      </c>
    </row>
    <row r="98">
      <c r="A98" s="3" t="inlineStr">
        <is>
          <t>Amounts recognized in consolidated balance sheets</t>
        </is>
      </c>
    </row>
    <row r="99">
      <c r="A99" s="4" t="inlineStr">
        <is>
          <t>Noncurrent liabilities</t>
        </is>
      </c>
      <c r="B99" s="6" t="n">
        <v>-1171000</v>
      </c>
      <c r="C99" s="6" t="n">
        <v>-697000</v>
      </c>
    </row>
    <row r="100">
      <c r="A100" s="4" t="inlineStr">
        <is>
          <t>Amounts Recognized in Balance Sheet</t>
        </is>
      </c>
      <c r="B100" s="6" t="n">
        <v>-1171000</v>
      </c>
      <c r="C100" s="6" t="n">
        <v>-697000</v>
      </c>
    </row>
    <row r="101">
      <c r="A101" s="3" t="inlineStr">
        <is>
          <t>Amounts recognized in balance sheet</t>
        </is>
      </c>
    </row>
    <row r="102">
      <c r="A102" s="4" t="inlineStr">
        <is>
          <t>Net loss</t>
        </is>
      </c>
      <c r="B102" s="6" t="n">
        <v>1115000</v>
      </c>
      <c r="C102" s="6" t="n">
        <v>565000</v>
      </c>
    </row>
    <row r="103">
      <c r="A103" s="4" t="inlineStr">
        <is>
          <t>Total accumulated OCI (not adjusted for applicable tax)</t>
        </is>
      </c>
      <c r="B103" s="7" t="n">
        <v>1115000</v>
      </c>
      <c r="C103" s="7" t="n">
        <v>565000</v>
      </c>
    </row>
    <row r="104">
      <c r="A104" s="3" t="inlineStr">
        <is>
          <t>Weighted average assumptions used to determine benefit obligations</t>
        </is>
      </c>
    </row>
    <row r="105">
      <c r="A105" s="4" t="inlineStr">
        <is>
          <t>Discount rate</t>
        </is>
      </c>
      <c r="B105" s="4" t="inlineStr">
        <is>
          <t>2.55%</t>
        </is>
      </c>
      <c r="C105" s="4" t="inlineStr">
        <is>
          <t>3.45%</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ic Benefit Cost and Amounts Recognized in Other Comprehensive Income (Details) - USD ($) $ in Thousands</t>
        </is>
      </c>
      <c r="B1" s="2" t="inlineStr">
        <is>
          <t>12 Months Ended</t>
        </is>
      </c>
    </row>
    <row r="2">
      <c r="B2" s="2" t="inlineStr">
        <is>
          <t>Jun. 30, 2020</t>
        </is>
      </c>
      <c r="C2" s="2" t="inlineStr">
        <is>
          <t>Jun. 30, 2019</t>
        </is>
      </c>
    </row>
    <row r="3">
      <c r="A3" s="3" t="inlineStr">
        <is>
          <t>Components of net periodic benefit cost</t>
        </is>
      </c>
    </row>
    <row r="4">
      <c r="A4" s="4" t="inlineStr">
        <is>
          <t>Interest cost</t>
        </is>
      </c>
      <c r="B4" s="7" t="n">
        <v>4236</v>
      </c>
      <c r="C4" s="7" t="n">
        <v>5222</v>
      </c>
    </row>
    <row r="5">
      <c r="A5" s="4" t="inlineStr">
        <is>
          <t>Expected return on plan assets</t>
        </is>
      </c>
      <c r="B5" s="6" t="n">
        <v>-4406</v>
      </c>
      <c r="C5" s="6" t="n">
        <v>-5246</v>
      </c>
    </row>
    <row r="6">
      <c r="A6" s="4" t="inlineStr">
        <is>
          <t>Amortization of net loss</t>
        </is>
      </c>
      <c r="B6" s="6" t="n">
        <v>1479</v>
      </c>
      <c r="C6" s="6" t="n">
        <v>1506</v>
      </c>
    </row>
    <row r="7">
      <c r="A7" s="4" t="inlineStr">
        <is>
          <t>Pension settlement charge</t>
        </is>
      </c>
      <c r="B7" s="6" t="n">
        <v>0</v>
      </c>
      <c r="C7" s="6" t="n">
        <v>10942</v>
      </c>
    </row>
    <row r="8">
      <c r="A8" s="4" t="inlineStr">
        <is>
          <t>Net periodic benefit cost</t>
        </is>
      </c>
      <c r="B8" s="6" t="n">
        <v>1309</v>
      </c>
      <c r="C8" s="6" t="n">
        <v>12424</v>
      </c>
    </row>
    <row r="9">
      <c r="A9" s="3" t="inlineStr">
        <is>
          <t>Other changes recognized in OCI</t>
        </is>
      </c>
    </row>
    <row r="10">
      <c r="A10" s="4" t="inlineStr">
        <is>
          <t>Net loss (1)</t>
        </is>
      </c>
      <c r="B10" s="6" t="n">
        <v>14779</v>
      </c>
      <c r="C10" s="6" t="n">
        <v>9193</v>
      </c>
    </row>
    <row r="11">
      <c r="A11" s="4" t="inlineStr">
        <is>
          <t>Actuarial (gain) loss</t>
        </is>
      </c>
      <c r="B11" s="6" t="n">
        <v>13994</v>
      </c>
      <c r="C11" s="6" t="n">
        <v>7260</v>
      </c>
    </row>
    <row r="12">
      <c r="A12" s="4" t="inlineStr">
        <is>
          <t>Prior service cost (credit)</t>
        </is>
      </c>
      <c r="B12" s="6" t="n">
        <v>0</v>
      </c>
      <c r="C12" s="6" t="n">
        <v>0</v>
      </c>
    </row>
    <row r="13">
      <c r="A13" s="4" t="inlineStr">
        <is>
          <t>Amortization of net loss</t>
        </is>
      </c>
      <c r="B13" s="6" t="n">
        <v>-1479</v>
      </c>
      <c r="C13" s="6" t="n">
        <v>-1506</v>
      </c>
    </row>
    <row r="14">
      <c r="A14" s="4" t="inlineStr">
        <is>
          <t>Pension settlement charge</t>
        </is>
      </c>
      <c r="B14" s="6" t="n">
        <v>0</v>
      </c>
      <c r="C14" s="6" t="n">
        <v>-10942</v>
      </c>
    </row>
    <row r="15">
      <c r="A15" s="4" t="inlineStr">
        <is>
          <t>Allocation of net Loss - Plan merger</t>
        </is>
      </c>
      <c r="B15" s="6" t="n">
        <v>0</v>
      </c>
      <c r="C15" s="6" t="n">
        <v>0</v>
      </c>
    </row>
    <row r="16">
      <c r="A16" s="4" t="inlineStr">
        <is>
          <t>Net loss due to annuity purchase</t>
        </is>
      </c>
      <c r="B16" s="6" t="n">
        <v>0</v>
      </c>
      <c r="C16" s="6" t="n">
        <v>814</v>
      </c>
    </row>
    <row r="17">
      <c r="A17" s="4" t="inlineStr">
        <is>
          <t>Total recognized in OCI</t>
        </is>
      </c>
      <c r="B17" s="6" t="n">
        <v>13300</v>
      </c>
      <c r="C17" s="6" t="n">
        <v>-2441</v>
      </c>
    </row>
    <row r="18">
      <c r="A18" s="4" t="inlineStr">
        <is>
          <t>Total recognized in net periodic benefit cost and OCI</t>
        </is>
      </c>
      <c r="B18" s="7" t="n">
        <v>14609</v>
      </c>
      <c r="C18" s="7" t="n">
        <v>9983</v>
      </c>
    </row>
    <row r="19">
      <c r="A19" s="3" t="inlineStr">
        <is>
          <t>Weighted average assumptions used to determine benefit obligations</t>
        </is>
      </c>
    </row>
    <row r="20">
      <c r="A20" s="4" t="inlineStr">
        <is>
          <t>Discount rate</t>
        </is>
      </c>
      <c r="B20" s="4" t="inlineStr">
        <is>
          <t>3.45%</t>
        </is>
      </c>
      <c r="C20" s="4" t="inlineStr">
        <is>
          <t>4.05%</t>
        </is>
      </c>
    </row>
    <row r="21">
      <c r="A21" s="4" t="inlineStr">
        <is>
          <t>Expected long-term return on plan assets</t>
        </is>
      </c>
      <c r="B21" s="4" t="inlineStr">
        <is>
          <t>6.75%</t>
        </is>
      </c>
      <c r="C21" s="4" t="inlineStr">
        <is>
          <t>6.75%</t>
        </is>
      </c>
    </row>
    <row r="22">
      <c r="A22" s="4" t="inlineStr">
        <is>
          <t>Farmer Brothers Plan</t>
        </is>
      </c>
    </row>
    <row r="23">
      <c r="A23" s="3" t="inlineStr">
        <is>
          <t>Components of net periodic benefit cost</t>
        </is>
      </c>
    </row>
    <row r="24">
      <c r="A24" s="4" t="inlineStr">
        <is>
          <t>Interest cost</t>
        </is>
      </c>
      <c r="C24" s="7" t="n">
        <v>2722</v>
      </c>
    </row>
    <row r="25">
      <c r="A25" s="4" t="inlineStr">
        <is>
          <t>Expected return on plan assets</t>
        </is>
      </c>
      <c r="C25" s="6" t="n">
        <v>-2767</v>
      </c>
    </row>
    <row r="26">
      <c r="A26" s="4" t="inlineStr">
        <is>
          <t>Amortization of net loss</t>
        </is>
      </c>
      <c r="C26" s="6" t="n">
        <v>710</v>
      </c>
    </row>
    <row r="27">
      <c r="A27" s="4" t="inlineStr">
        <is>
          <t>Pension settlement charge</t>
        </is>
      </c>
      <c r="C27" s="6" t="n">
        <v>1356</v>
      </c>
    </row>
    <row r="28">
      <c r="A28" s="4" t="inlineStr">
        <is>
          <t>Net periodic benefit cost</t>
        </is>
      </c>
      <c r="C28" s="6" t="n">
        <v>2021</v>
      </c>
    </row>
    <row r="29">
      <c r="A29" s="3" t="inlineStr">
        <is>
          <t>Other changes recognized in OCI</t>
        </is>
      </c>
    </row>
    <row r="30">
      <c r="A30" s="4" t="inlineStr">
        <is>
          <t>Net loss (1)</t>
        </is>
      </c>
      <c r="C30" s="6" t="n">
        <v>7433</v>
      </c>
    </row>
    <row r="31">
      <c r="A31" s="4" t="inlineStr">
        <is>
          <t>Actuarial (gain) loss</t>
        </is>
      </c>
      <c r="C31" s="6" t="n">
        <v>-1571</v>
      </c>
    </row>
    <row r="32">
      <c r="A32" s="4" t="inlineStr">
        <is>
          <t>Prior service cost (credit)</t>
        </is>
      </c>
      <c r="C32" s="6" t="n">
        <v>0</v>
      </c>
    </row>
    <row r="33">
      <c r="A33" s="4" t="inlineStr">
        <is>
          <t>Amortization of net loss</t>
        </is>
      </c>
      <c r="C33" s="6" t="n">
        <v>-710</v>
      </c>
    </row>
    <row r="34">
      <c r="A34" s="4" t="inlineStr">
        <is>
          <t>Pension settlement charge</t>
        </is>
      </c>
      <c r="C34" s="6" t="n">
        <v>-1356</v>
      </c>
    </row>
    <row r="35">
      <c r="A35" s="4" t="inlineStr">
        <is>
          <t>Allocation of net Loss - Plan merger</t>
        </is>
      </c>
      <c r="C35" s="6" t="n">
        <v>-56446</v>
      </c>
    </row>
    <row r="36">
      <c r="A36" s="4" t="inlineStr">
        <is>
          <t>Net loss due to annuity purchase</t>
        </is>
      </c>
      <c r="C36" s="6" t="n">
        <v>0</v>
      </c>
    </row>
    <row r="37">
      <c r="A37" s="4" t="inlineStr">
        <is>
          <t>Total recognized in OCI</t>
        </is>
      </c>
      <c r="C37" s="6" t="n">
        <v>-51079</v>
      </c>
    </row>
    <row r="38">
      <c r="A38" s="4" t="inlineStr">
        <is>
          <t>Total recognized in net periodic benefit cost and OCI</t>
        </is>
      </c>
      <c r="C38" s="7" t="n">
        <v>-49058</v>
      </c>
    </row>
    <row r="39">
      <c r="A39" s="3" t="inlineStr">
        <is>
          <t>Weighted average assumptions used to determine benefit obligations</t>
        </is>
      </c>
    </row>
    <row r="40">
      <c r="A40" s="4" t="inlineStr">
        <is>
          <t>Discount rate</t>
        </is>
      </c>
      <c r="C40" s="4" t="inlineStr">
        <is>
          <t>4.05%</t>
        </is>
      </c>
    </row>
    <row r="41">
      <c r="A41" s="4" t="inlineStr">
        <is>
          <t>Expected long-term return on plan assets</t>
        </is>
      </c>
      <c r="C41" s="4" t="inlineStr">
        <is>
          <t>0.00%</t>
        </is>
      </c>
    </row>
    <row r="42">
      <c r="A42" s="4" t="inlineStr">
        <is>
          <t>Brewmatic Plan</t>
        </is>
      </c>
    </row>
    <row r="43">
      <c r="A43" s="3" t="inlineStr">
        <is>
          <t>Components of net periodic benefit cost</t>
        </is>
      </c>
    </row>
    <row r="44">
      <c r="A44" s="4" t="inlineStr">
        <is>
          <t>Interest cost</t>
        </is>
      </c>
      <c r="B44" s="7" t="n">
        <v>4084</v>
      </c>
      <c r="C44" s="7" t="n">
        <v>2339</v>
      </c>
    </row>
    <row r="45">
      <c r="A45" s="4" t="inlineStr">
        <is>
          <t>Expected return on plan assets</t>
        </is>
      </c>
      <c r="B45" s="6" t="n">
        <v>-4174</v>
      </c>
      <c r="C45" s="6" t="n">
        <v>-2257</v>
      </c>
    </row>
    <row r="46">
      <c r="A46" s="4" t="inlineStr">
        <is>
          <t>Amortization of net loss</t>
        </is>
      </c>
      <c r="B46" s="6" t="n">
        <v>1475</v>
      </c>
      <c r="C46" s="6" t="n">
        <v>796</v>
      </c>
    </row>
    <row r="47">
      <c r="A47" s="4" t="inlineStr">
        <is>
          <t>Pension settlement charge</t>
        </is>
      </c>
      <c r="B47" s="6" t="n">
        <v>0</v>
      </c>
      <c r="C47" s="6" t="n">
        <v>9586</v>
      </c>
    </row>
    <row r="48">
      <c r="A48" s="4" t="inlineStr">
        <is>
          <t>Net periodic benefit cost</t>
        </is>
      </c>
      <c r="B48" s="6" t="n">
        <v>1385</v>
      </c>
      <c r="C48" s="6" t="n">
        <v>10464</v>
      </c>
    </row>
    <row r="49">
      <c r="A49" s="3" t="inlineStr">
        <is>
          <t>Other changes recognized in OCI</t>
        </is>
      </c>
    </row>
    <row r="50">
      <c r="A50" s="4" t="inlineStr">
        <is>
          <t>Net loss (1)</t>
        </is>
      </c>
      <c r="B50" s="6" t="n">
        <v>14225</v>
      </c>
      <c r="C50" s="6" t="n">
        <v>1413</v>
      </c>
    </row>
    <row r="51">
      <c r="A51" s="4" t="inlineStr">
        <is>
          <t>Actuarial (gain) loss</t>
        </is>
      </c>
      <c r="B51" s="6" t="n">
        <v>13433</v>
      </c>
      <c r="C51" s="6" t="n">
        <v>8482</v>
      </c>
    </row>
    <row r="52">
      <c r="A52" s="4" t="inlineStr">
        <is>
          <t>Prior service cost (credit)</t>
        </is>
      </c>
      <c r="B52" s="6" t="n">
        <v>0</v>
      </c>
      <c r="C52" s="6" t="n">
        <v>0</v>
      </c>
    </row>
    <row r="53">
      <c r="A53" s="4" t="inlineStr">
        <is>
          <t>Amortization of net loss</t>
        </is>
      </c>
      <c r="B53" s="6" t="n">
        <v>-1475</v>
      </c>
      <c r="C53" s="6" t="n">
        <v>-796</v>
      </c>
    </row>
    <row r="54">
      <c r="A54" s="4" t="inlineStr">
        <is>
          <t>Pension settlement charge</t>
        </is>
      </c>
      <c r="B54" s="6" t="n">
        <v>0</v>
      </c>
      <c r="C54" s="6" t="n">
        <v>-9586</v>
      </c>
    </row>
    <row r="55">
      <c r="A55" s="4" t="inlineStr">
        <is>
          <t>Allocation of net Loss - Plan merger</t>
        </is>
      </c>
      <c r="B55" s="6" t="n">
        <v>0</v>
      </c>
      <c r="C55" s="6" t="n">
        <v>56446</v>
      </c>
    </row>
    <row r="56">
      <c r="A56" s="4" t="inlineStr">
        <is>
          <t>Net loss due to annuity purchase</t>
        </is>
      </c>
      <c r="B56" s="6" t="n">
        <v>0</v>
      </c>
      <c r="C56" s="6" t="n">
        <v>814</v>
      </c>
    </row>
    <row r="57">
      <c r="A57" s="4" t="inlineStr">
        <is>
          <t>Total recognized in OCI</t>
        </is>
      </c>
      <c r="B57" s="6" t="n">
        <v>12750</v>
      </c>
      <c r="C57" s="6" t="n">
        <v>48291</v>
      </c>
    </row>
    <row r="58">
      <c r="A58" s="4" t="inlineStr">
        <is>
          <t>Total recognized in net periodic benefit cost and OCI</t>
        </is>
      </c>
      <c r="B58" s="7" t="n">
        <v>14135</v>
      </c>
      <c r="C58" s="7" t="n">
        <v>58755</v>
      </c>
    </row>
    <row r="59">
      <c r="A59" s="3" t="inlineStr">
        <is>
          <t>Weighted average assumptions used to determine benefit obligations</t>
        </is>
      </c>
    </row>
    <row r="60">
      <c r="A60" s="4" t="inlineStr">
        <is>
          <t>Discount rate</t>
        </is>
      </c>
      <c r="B60" s="4" t="inlineStr">
        <is>
          <t>3.45%</t>
        </is>
      </c>
      <c r="C60" s="4" t="inlineStr">
        <is>
          <t>4.10%</t>
        </is>
      </c>
    </row>
    <row r="61">
      <c r="A61" s="4" t="inlineStr">
        <is>
          <t>Expected long-term return on plan assets</t>
        </is>
      </c>
      <c r="B61" s="4" t="inlineStr">
        <is>
          <t>6.75%</t>
        </is>
      </c>
      <c r="C61" s="4" t="inlineStr">
        <is>
          <t>6.75%</t>
        </is>
      </c>
    </row>
    <row r="62">
      <c r="A62" s="4" t="inlineStr">
        <is>
          <t>Hourly Employees’ Plan</t>
        </is>
      </c>
    </row>
    <row r="63">
      <c r="A63" s="3" t="inlineStr">
        <is>
          <t>Components of net periodic benefit cost</t>
        </is>
      </c>
    </row>
    <row r="64">
      <c r="A64" s="4" t="inlineStr">
        <is>
          <t>Interest cost</t>
        </is>
      </c>
      <c r="B64" s="7" t="n">
        <v>152</v>
      </c>
      <c r="C64" s="7" t="n">
        <v>161</v>
      </c>
    </row>
    <row r="65">
      <c r="A65" s="4" t="inlineStr">
        <is>
          <t>Expected return on plan assets</t>
        </is>
      </c>
      <c r="B65" s="6" t="n">
        <v>-232</v>
      </c>
      <c r="C65" s="6" t="n">
        <v>-222</v>
      </c>
    </row>
    <row r="66">
      <c r="A66" s="4" t="inlineStr">
        <is>
          <t>Amortization of net loss</t>
        </is>
      </c>
      <c r="B66" s="6" t="n">
        <v>4</v>
      </c>
      <c r="C66" s="6" t="n">
        <v>0</v>
      </c>
    </row>
    <row r="67">
      <c r="A67" s="4" t="inlineStr">
        <is>
          <t>Pension settlement charge</t>
        </is>
      </c>
      <c r="B67" s="6" t="n">
        <v>0</v>
      </c>
      <c r="C67" s="6" t="n">
        <v>0</v>
      </c>
    </row>
    <row r="68">
      <c r="A68" s="4" t="inlineStr">
        <is>
          <t>Net periodic benefit cost</t>
        </is>
      </c>
      <c r="B68" s="6" t="n">
        <v>-76</v>
      </c>
      <c r="C68" s="6" t="n">
        <v>-61</v>
      </c>
    </row>
    <row r="69">
      <c r="A69" s="3" t="inlineStr">
        <is>
          <t>Other changes recognized in OCI</t>
        </is>
      </c>
    </row>
    <row r="70">
      <c r="A70" s="4" t="inlineStr">
        <is>
          <t>Net loss (1)</t>
        </is>
      </c>
      <c r="B70" s="6" t="n">
        <v>554</v>
      </c>
      <c r="C70" s="6" t="n">
        <v>347</v>
      </c>
    </row>
    <row r="71">
      <c r="A71" s="4" t="inlineStr">
        <is>
          <t>Actuarial (gain) loss</t>
        </is>
      </c>
      <c r="B71" s="6" t="n">
        <v>561</v>
      </c>
      <c r="C71" s="6" t="n">
        <v>349</v>
      </c>
    </row>
    <row r="72">
      <c r="A72" s="4" t="inlineStr">
        <is>
          <t>Prior service cost (credit)</t>
        </is>
      </c>
      <c r="B72" s="6" t="n">
        <v>0</v>
      </c>
      <c r="C72" s="6" t="n">
        <v>0</v>
      </c>
    </row>
    <row r="73">
      <c r="A73" s="4" t="inlineStr">
        <is>
          <t>Amortization of net loss</t>
        </is>
      </c>
      <c r="B73" s="6" t="n">
        <v>-4</v>
      </c>
      <c r="C73" s="6" t="n">
        <v>0</v>
      </c>
    </row>
    <row r="74">
      <c r="A74" s="4" t="inlineStr">
        <is>
          <t>Pension settlement charge</t>
        </is>
      </c>
      <c r="B74" s="6" t="n">
        <v>0</v>
      </c>
      <c r="C74" s="6" t="n">
        <v>0</v>
      </c>
    </row>
    <row r="75">
      <c r="A75" s="4" t="inlineStr">
        <is>
          <t>Allocation of net Loss - Plan merger</t>
        </is>
      </c>
      <c r="B75" s="6" t="n">
        <v>0</v>
      </c>
      <c r="C75" s="6" t="n">
        <v>0</v>
      </c>
    </row>
    <row r="76">
      <c r="A76" s="4" t="inlineStr">
        <is>
          <t>Net loss due to annuity purchase</t>
        </is>
      </c>
      <c r="B76" s="6" t="n">
        <v>0</v>
      </c>
      <c r="C76" s="6" t="n">
        <v>0</v>
      </c>
    </row>
    <row r="77">
      <c r="A77" s="4" t="inlineStr">
        <is>
          <t>Total recognized in OCI</t>
        </is>
      </c>
      <c r="B77" s="6" t="n">
        <v>550</v>
      </c>
      <c r="C77" s="6" t="n">
        <v>347</v>
      </c>
    </row>
    <row r="78">
      <c r="A78" s="4" t="inlineStr">
        <is>
          <t>Total recognized in net periodic benefit cost and OCI</t>
        </is>
      </c>
      <c r="B78" s="7" t="n">
        <v>474</v>
      </c>
      <c r="C78" s="7" t="n">
        <v>2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scription of Investment Policy (Details) - USD ($) $ in Thousands</t>
        </is>
      </c>
      <c r="B1" s="2" t="inlineStr">
        <is>
          <t>Jun. 30, 2020</t>
        </is>
      </c>
      <c r="C1" s="2" t="inlineStr">
        <is>
          <t>Jun. 30, 2019</t>
        </is>
      </c>
      <c r="D1" s="2" t="inlineStr">
        <is>
          <t>Jun. 30, 2018</t>
        </is>
      </c>
    </row>
    <row r="2">
      <c r="A2" s="3" t="inlineStr">
        <is>
          <t>Defined Benefit Plan Disclosure</t>
        </is>
      </c>
    </row>
    <row r="3">
      <c r="A3" s="4" t="inlineStr">
        <is>
          <t>Projected benefit obligation</t>
        </is>
      </c>
      <c r="B3" s="7" t="n">
        <v>138412</v>
      </c>
      <c r="C3" s="7" t="n">
        <v>126227</v>
      </c>
      <c r="D3" s="7" t="n">
        <v>144939</v>
      </c>
    </row>
    <row r="4">
      <c r="A4" s="4" t="inlineStr">
        <is>
          <t>Accumulated benefit obligation</t>
        </is>
      </c>
      <c r="B4" s="6" t="n">
        <v>138412</v>
      </c>
      <c r="C4" s="6" t="n">
        <v>126227</v>
      </c>
    </row>
    <row r="5">
      <c r="A5" s="4" t="inlineStr">
        <is>
          <t>Fair value of plan assets at measurement date</t>
        </is>
      </c>
      <c r="B5" s="7" t="n">
        <v>79819</v>
      </c>
      <c r="C5" s="7" t="n">
        <v>79189</v>
      </c>
      <c r="D5" s="6" t="n">
        <v>104559</v>
      </c>
    </row>
    <row r="6">
      <c r="A6" s="4" t="inlineStr">
        <is>
          <t>Plan assets by category</t>
        </is>
      </c>
      <c r="B6" s="4" t="inlineStr">
        <is>
          <t>100.00%</t>
        </is>
      </c>
      <c r="C6" s="4" t="inlineStr">
        <is>
          <t>100.00%</t>
        </is>
      </c>
    </row>
    <row r="7">
      <c r="A7" s="4" t="inlineStr">
        <is>
          <t>Equity Securities</t>
        </is>
      </c>
    </row>
    <row r="8">
      <c r="A8" s="3" t="inlineStr">
        <is>
          <t>Defined Benefit Plan Disclosure</t>
        </is>
      </c>
    </row>
    <row r="9">
      <c r="A9" s="4" t="inlineStr">
        <is>
          <t>Fair value of plan assets at measurement date</t>
        </is>
      </c>
      <c r="B9" s="7" t="n">
        <v>52316</v>
      </c>
      <c r="C9" s="7" t="n">
        <v>50904</v>
      </c>
    </row>
    <row r="10">
      <c r="A10" s="4" t="inlineStr">
        <is>
          <t>Plan assets by category</t>
        </is>
      </c>
      <c r="B10" s="4" t="inlineStr">
        <is>
          <t>66.00%</t>
        </is>
      </c>
      <c r="C10" s="4" t="inlineStr">
        <is>
          <t>64.00%</t>
        </is>
      </c>
    </row>
    <row r="11">
      <c r="A11" s="4" t="inlineStr">
        <is>
          <t>Debt securities</t>
        </is>
      </c>
    </row>
    <row r="12">
      <c r="A12" s="3" t="inlineStr">
        <is>
          <t>Defined Benefit Plan Disclosure</t>
        </is>
      </c>
    </row>
    <row r="13">
      <c r="A13" s="4" t="inlineStr">
        <is>
          <t>Fair value of plan assets at measurement date</t>
        </is>
      </c>
      <c r="B13" s="7" t="n">
        <v>22550</v>
      </c>
      <c r="C13" s="7" t="n">
        <v>23561</v>
      </c>
    </row>
    <row r="14">
      <c r="A14" s="4" t="inlineStr">
        <is>
          <t>Plan assets by category</t>
        </is>
      </c>
      <c r="B14" s="4" t="inlineStr">
        <is>
          <t>28.00%</t>
        </is>
      </c>
      <c r="C14" s="4" t="inlineStr">
        <is>
          <t>30.00%</t>
        </is>
      </c>
    </row>
    <row r="15">
      <c r="A15" s="4" t="inlineStr">
        <is>
          <t>Real estate</t>
        </is>
      </c>
    </row>
    <row r="16">
      <c r="A16" s="3" t="inlineStr">
        <is>
          <t>Defined Benefit Plan Disclosure</t>
        </is>
      </c>
    </row>
    <row r="17">
      <c r="A17" s="4" t="inlineStr">
        <is>
          <t>Fair value of plan assets at measurement date</t>
        </is>
      </c>
      <c r="B17" s="7" t="n">
        <v>4953</v>
      </c>
      <c r="C17" s="7" t="n">
        <v>4724</v>
      </c>
    </row>
    <row r="18">
      <c r="A18" s="4" t="inlineStr">
        <is>
          <t>Plan assets by category</t>
        </is>
      </c>
      <c r="B18" s="4" t="inlineStr">
        <is>
          <t>6.00%</t>
        </is>
      </c>
      <c r="C18" s="4" t="inlineStr">
        <is>
          <t>6.00%</t>
        </is>
      </c>
    </row>
    <row r="19">
      <c r="A19" s="4" t="inlineStr">
        <is>
          <t>Brewmatic Plan</t>
        </is>
      </c>
    </row>
    <row r="20">
      <c r="A20" s="3" t="inlineStr">
        <is>
          <t>Defined Benefit Plan Disclosure</t>
        </is>
      </c>
    </row>
    <row r="21">
      <c r="A21" s="4" t="inlineStr">
        <is>
          <t>Projected benefit obligation</t>
        </is>
      </c>
      <c r="B21" s="7" t="n">
        <v>133326</v>
      </c>
      <c r="C21" s="7" t="n">
        <v>121752</v>
      </c>
      <c r="D21" s="6" t="n">
        <v>3724</v>
      </c>
    </row>
    <row r="22">
      <c r="A22" s="4" t="inlineStr">
        <is>
          <t>Accumulated benefit obligation</t>
        </is>
      </c>
      <c r="B22" s="6" t="n">
        <v>133326</v>
      </c>
      <c r="C22" s="6" t="n">
        <v>121752</v>
      </c>
    </row>
    <row r="23">
      <c r="A23" s="4" t="inlineStr">
        <is>
          <t>Fair value of plan assets at measurement date</t>
        </is>
      </c>
      <c r="B23" s="7" t="n">
        <v>75904</v>
      </c>
      <c r="C23" s="7" t="n">
        <v>75411</v>
      </c>
      <c r="D23" s="6" t="n">
        <v>3719</v>
      </c>
    </row>
    <row r="24">
      <c r="A24" s="4" t="inlineStr">
        <is>
          <t>Plan assets by category</t>
        </is>
      </c>
      <c r="B24" s="4" t="inlineStr">
        <is>
          <t>100.00%</t>
        </is>
      </c>
      <c r="C24" s="4" t="inlineStr">
        <is>
          <t>100.00%</t>
        </is>
      </c>
    </row>
    <row r="25">
      <c r="A25" s="4" t="inlineStr">
        <is>
          <t>Brewmatic Plan | Equity Securities</t>
        </is>
      </c>
    </row>
    <row r="26">
      <c r="A26" s="3" t="inlineStr">
        <is>
          <t>Defined Benefit Plan Disclosure</t>
        </is>
      </c>
    </row>
    <row r="27">
      <c r="A27" s="4" t="inlineStr">
        <is>
          <t>Fair value of plan assets at measurement date</t>
        </is>
      </c>
      <c r="B27" s="7" t="n">
        <v>49744</v>
      </c>
      <c r="C27" s="7" t="n">
        <v>48464</v>
      </c>
    </row>
    <row r="28">
      <c r="A28" s="4" t="inlineStr">
        <is>
          <t>Plan assets by category</t>
        </is>
      </c>
      <c r="B28" s="4" t="inlineStr">
        <is>
          <t>66.00%</t>
        </is>
      </c>
      <c r="C28" s="4" t="inlineStr">
        <is>
          <t>64.00%</t>
        </is>
      </c>
    </row>
    <row r="29">
      <c r="A29" s="4" t="inlineStr">
        <is>
          <t>Brewmatic Plan | Debt securities</t>
        </is>
      </c>
    </row>
    <row r="30">
      <c r="A30" s="3" t="inlineStr">
        <is>
          <t>Defined Benefit Plan Disclosure</t>
        </is>
      </c>
    </row>
    <row r="31">
      <c r="A31" s="4" t="inlineStr">
        <is>
          <t>Fair value of plan assets at measurement date</t>
        </is>
      </c>
      <c r="B31" s="7" t="n">
        <v>21439</v>
      </c>
      <c r="C31" s="7" t="n">
        <v>22461</v>
      </c>
    </row>
    <row r="32">
      <c r="A32" s="4" t="inlineStr">
        <is>
          <t>Plan assets by category</t>
        </is>
      </c>
      <c r="B32" s="4" t="inlineStr">
        <is>
          <t>28.00%</t>
        </is>
      </c>
      <c r="C32" s="4" t="inlineStr">
        <is>
          <t>30.00%</t>
        </is>
      </c>
    </row>
    <row r="33">
      <c r="A33" s="4" t="inlineStr">
        <is>
          <t>Brewmatic Plan | Real estate</t>
        </is>
      </c>
    </row>
    <row r="34">
      <c r="A34" s="3" t="inlineStr">
        <is>
          <t>Defined Benefit Plan Disclosure</t>
        </is>
      </c>
    </row>
    <row r="35">
      <c r="A35" s="4" t="inlineStr">
        <is>
          <t>Fair value of plan assets at measurement date</t>
        </is>
      </c>
      <c r="B35" s="7" t="n">
        <v>4721</v>
      </c>
      <c r="C35" s="7" t="n">
        <v>4486</v>
      </c>
    </row>
    <row r="36">
      <c r="A36" s="4" t="inlineStr">
        <is>
          <t>Plan assets by category</t>
        </is>
      </c>
      <c r="B36" s="4" t="inlineStr">
        <is>
          <t>6.00%</t>
        </is>
      </c>
      <c r="C36" s="4" t="inlineStr">
        <is>
          <t>6.00%</t>
        </is>
      </c>
    </row>
    <row r="37">
      <c r="A37" s="4" t="inlineStr">
        <is>
          <t>Hourly Employees’ Plan</t>
        </is>
      </c>
    </row>
    <row r="38">
      <c r="A38" s="3" t="inlineStr">
        <is>
          <t>Defined Benefit Plan Disclosure</t>
        </is>
      </c>
    </row>
    <row r="39">
      <c r="A39" s="4" t="inlineStr">
        <is>
          <t>Projected benefit obligation</t>
        </is>
      </c>
      <c r="B39" s="7" t="n">
        <v>5086</v>
      </c>
      <c r="C39" s="7" t="n">
        <v>4475</v>
      </c>
      <c r="D39" s="6" t="n">
        <v>4040</v>
      </c>
    </row>
    <row r="40">
      <c r="A40" s="4" t="inlineStr">
        <is>
          <t>Accumulated benefit obligation</t>
        </is>
      </c>
      <c r="B40" s="6" t="n">
        <v>5086</v>
      </c>
      <c r="C40" s="6" t="n">
        <v>4475</v>
      </c>
    </row>
    <row r="41">
      <c r="A41" s="4" t="inlineStr">
        <is>
          <t>Fair value of plan assets at measurement date</t>
        </is>
      </c>
      <c r="B41" s="7" t="n">
        <v>3915</v>
      </c>
      <c r="C41" s="7" t="n">
        <v>3778</v>
      </c>
      <c r="D41" s="7" t="n">
        <v>3629</v>
      </c>
    </row>
    <row r="42">
      <c r="A42" s="4" t="inlineStr">
        <is>
          <t>Plan assets by category</t>
        </is>
      </c>
      <c r="B42" s="4" t="inlineStr">
        <is>
          <t>100.00%</t>
        </is>
      </c>
      <c r="C42" s="4" t="inlineStr">
        <is>
          <t>100.00%</t>
        </is>
      </c>
    </row>
    <row r="43">
      <c r="A43" s="4" t="inlineStr">
        <is>
          <t>Hourly Employees’ Plan | Equity Securities</t>
        </is>
      </c>
    </row>
    <row r="44">
      <c r="A44" s="3" t="inlineStr">
        <is>
          <t>Defined Benefit Plan Disclosure</t>
        </is>
      </c>
    </row>
    <row r="45">
      <c r="A45" s="4" t="inlineStr">
        <is>
          <t>Fair value of plan assets at measurement date</t>
        </is>
      </c>
      <c r="B45" s="7" t="n">
        <v>2572</v>
      </c>
      <c r="C45" s="7" t="n">
        <v>2440</v>
      </c>
    </row>
    <row r="46">
      <c r="A46" s="4" t="inlineStr">
        <is>
          <t>Plan assets by category</t>
        </is>
      </c>
      <c r="B46" s="4" t="inlineStr">
        <is>
          <t>66.00%</t>
        </is>
      </c>
      <c r="C46" s="4" t="inlineStr">
        <is>
          <t>65.00%</t>
        </is>
      </c>
    </row>
    <row r="47">
      <c r="A47" s="4" t="inlineStr">
        <is>
          <t>Hourly Employees’ Plan | Debt securities</t>
        </is>
      </c>
    </row>
    <row r="48">
      <c r="A48" s="3" t="inlineStr">
        <is>
          <t>Defined Benefit Plan Disclosure</t>
        </is>
      </c>
    </row>
    <row r="49">
      <c r="A49" s="4" t="inlineStr">
        <is>
          <t>Fair value of plan assets at measurement date</t>
        </is>
      </c>
      <c r="B49" s="7" t="n">
        <v>1111</v>
      </c>
      <c r="C49" s="7" t="n">
        <v>1100</v>
      </c>
    </row>
    <row r="50">
      <c r="A50" s="4" t="inlineStr">
        <is>
          <t>Plan assets by category</t>
        </is>
      </c>
      <c r="B50" s="4" t="inlineStr">
        <is>
          <t>28.00%</t>
        </is>
      </c>
      <c r="C50" s="4" t="inlineStr">
        <is>
          <t>29.00%</t>
        </is>
      </c>
    </row>
    <row r="51">
      <c r="A51" s="4" t="inlineStr">
        <is>
          <t>Hourly Employees’ Plan | Real estate</t>
        </is>
      </c>
    </row>
    <row r="52">
      <c r="A52" s="3" t="inlineStr">
        <is>
          <t>Defined Benefit Plan Disclosure</t>
        </is>
      </c>
    </row>
    <row r="53">
      <c r="A53" s="4" t="inlineStr">
        <is>
          <t>Fair value of plan assets at measurement date</t>
        </is>
      </c>
      <c r="B53" s="7" t="n">
        <v>232</v>
      </c>
      <c r="C53" s="7" t="n">
        <v>238</v>
      </c>
    </row>
    <row r="54">
      <c r="A54" s="4" t="inlineStr">
        <is>
          <t>Plan assets by category</t>
        </is>
      </c>
      <c r="B54" s="4" t="inlineStr">
        <is>
          <t>6.00%</t>
        </is>
      </c>
      <c r="C54" s="4" t="inlineStr">
        <is>
          <t>6.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0</t>
        </is>
      </c>
      <c r="C1" s="2" t="inlineStr">
        <is>
          <t>Jun. 30, 2019</t>
        </is>
      </c>
      <c r="D1" s="2" t="inlineStr">
        <is>
          <t>Jun. 30, 2018</t>
        </is>
      </c>
    </row>
    <row r="2">
      <c r="A2" s="3" t="inlineStr">
        <is>
          <t>Defined Benefit Plan Disclosure</t>
        </is>
      </c>
    </row>
    <row r="3">
      <c r="A3" s="4" t="inlineStr">
        <is>
          <t>Fair value of plan assets at measurement date</t>
        </is>
      </c>
      <c r="B3" s="7" t="n">
        <v>79819</v>
      </c>
      <c r="C3" s="7" t="n">
        <v>79189</v>
      </c>
      <c r="D3" s="7" t="n">
        <v>104559</v>
      </c>
    </row>
    <row r="4">
      <c r="A4" s="4" t="inlineStr">
        <is>
          <t>Brewmatic Plan</t>
        </is>
      </c>
    </row>
    <row r="5">
      <c r="A5" s="3" t="inlineStr">
        <is>
          <t>Defined Benefit Plan Disclosure</t>
        </is>
      </c>
    </row>
    <row r="6">
      <c r="A6" s="4" t="inlineStr">
        <is>
          <t>Fair value of plan assets at measurement date</t>
        </is>
      </c>
      <c r="B6" s="6" t="n">
        <v>75904</v>
      </c>
      <c r="C6" s="6" t="n">
        <v>75411</v>
      </c>
      <c r="D6" s="6" t="n">
        <v>3719</v>
      </c>
    </row>
    <row r="7">
      <c r="A7" s="4" t="inlineStr">
        <is>
          <t>Hourly Employees’ Plan</t>
        </is>
      </c>
    </row>
    <row r="8">
      <c r="A8" s="3" t="inlineStr">
        <is>
          <t>Defined Benefit Plan Disclosure</t>
        </is>
      </c>
    </row>
    <row r="9">
      <c r="A9" s="4" t="inlineStr">
        <is>
          <t>Fair value of plan assets at measurement date</t>
        </is>
      </c>
      <c r="B9" s="6" t="n">
        <v>3915</v>
      </c>
      <c r="C9" s="6" t="n">
        <v>3778</v>
      </c>
      <c r="D9" s="7" t="n">
        <v>3629</v>
      </c>
    </row>
    <row r="10">
      <c r="A10" s="4" t="inlineStr">
        <is>
          <t>Level 1 | Brewmatic Plan</t>
        </is>
      </c>
    </row>
    <row r="11">
      <c r="A11" s="3" t="inlineStr">
        <is>
          <t>Defined Benefit Plan Disclosure</t>
        </is>
      </c>
    </row>
    <row r="12">
      <c r="A12" s="4" t="inlineStr">
        <is>
          <t>Fair value of plan assets at measurement date</t>
        </is>
      </c>
      <c r="B12" s="6" t="n">
        <v>0</v>
      </c>
      <c r="C12" s="6" t="n">
        <v>0</v>
      </c>
    </row>
    <row r="13">
      <c r="A13" s="4" t="inlineStr">
        <is>
          <t>Level 1 | Hourly Employees’ Plan</t>
        </is>
      </c>
    </row>
    <row r="14">
      <c r="A14" s="3" t="inlineStr">
        <is>
          <t>Defined Benefit Plan Disclosure</t>
        </is>
      </c>
    </row>
    <row r="15">
      <c r="A15" s="4" t="inlineStr">
        <is>
          <t>Fair value of plan assets at measurement date</t>
        </is>
      </c>
      <c r="B15" s="6" t="n">
        <v>0</v>
      </c>
      <c r="C15" s="6" t="n">
        <v>0</v>
      </c>
    </row>
    <row r="16">
      <c r="A16" s="4" t="inlineStr">
        <is>
          <t>Level 2 | Brewmatic Plan</t>
        </is>
      </c>
    </row>
    <row r="17">
      <c r="A17" s="3" t="inlineStr">
        <is>
          <t>Defined Benefit Plan Disclosure</t>
        </is>
      </c>
    </row>
    <row r="18">
      <c r="A18" s="4" t="inlineStr">
        <is>
          <t>Fair value of plan assets at measurement date</t>
        </is>
      </c>
      <c r="B18" s="6" t="n">
        <v>0</v>
      </c>
      <c r="C18" s="6" t="n">
        <v>0</v>
      </c>
    </row>
    <row r="19">
      <c r="A19" s="4" t="inlineStr">
        <is>
          <t>Level 2 | Hourly Employees’ Plan</t>
        </is>
      </c>
    </row>
    <row r="20">
      <c r="A20" s="3" t="inlineStr">
        <is>
          <t>Defined Benefit Plan Disclosure</t>
        </is>
      </c>
    </row>
    <row r="21">
      <c r="A21" s="4" t="inlineStr">
        <is>
          <t>Fair value of plan assets at measurement date</t>
        </is>
      </c>
      <c r="B21" s="6" t="n">
        <v>0</v>
      </c>
      <c r="C21" s="6" t="n">
        <v>0</v>
      </c>
    </row>
    <row r="22">
      <c r="A22" s="4" t="inlineStr">
        <is>
          <t>Level 3 | Brewmatic Plan</t>
        </is>
      </c>
    </row>
    <row r="23">
      <c r="A23" s="3" t="inlineStr">
        <is>
          <t>Defined Benefit Plan Disclosure</t>
        </is>
      </c>
    </row>
    <row r="24">
      <c r="A24" s="4" t="inlineStr">
        <is>
          <t>Fair value of plan assets at measurement date</t>
        </is>
      </c>
      <c r="B24" s="6" t="n">
        <v>0</v>
      </c>
      <c r="C24" s="6" t="n">
        <v>0</v>
      </c>
    </row>
    <row r="25">
      <c r="A25" s="4" t="inlineStr">
        <is>
          <t>Level 3 | Hourly Employees’ Plan</t>
        </is>
      </c>
    </row>
    <row r="26">
      <c r="A26" s="3" t="inlineStr">
        <is>
          <t>Defined Benefit Plan Disclosure</t>
        </is>
      </c>
    </row>
    <row r="27">
      <c r="A27" s="4" t="inlineStr">
        <is>
          <t>Fair value of plan assets at measurement date</t>
        </is>
      </c>
      <c r="B27" s="6" t="n">
        <v>0</v>
      </c>
      <c r="C27" s="6" t="n">
        <v>0</v>
      </c>
    </row>
    <row r="28">
      <c r="A28" s="4" t="inlineStr">
        <is>
          <t>Fair Value Measured at Net Asset Value Per Share [Member] | Brewmatic Plan</t>
        </is>
      </c>
    </row>
    <row r="29">
      <c r="A29" s="3" t="inlineStr">
        <is>
          <t>Defined Benefit Plan Disclosure</t>
        </is>
      </c>
    </row>
    <row r="30">
      <c r="A30" s="4" t="inlineStr">
        <is>
          <t>Fair value of plan assets at measurement date</t>
        </is>
      </c>
      <c r="B30" s="6" t="n">
        <v>75904</v>
      </c>
      <c r="C30" s="6" t="n">
        <v>75411</v>
      </c>
    </row>
    <row r="31">
      <c r="A31" s="4" t="inlineStr">
        <is>
          <t>Fair Value Measured at Net Asset Value Per Share [Member] | Hourly Employees’ Plan</t>
        </is>
      </c>
    </row>
    <row r="32">
      <c r="A32" s="3" t="inlineStr">
        <is>
          <t>Defined Benefit Plan Disclosure</t>
        </is>
      </c>
    </row>
    <row r="33">
      <c r="A33" s="4" t="inlineStr">
        <is>
          <t>Fair value of plan assets at measurement date</t>
        </is>
      </c>
      <c r="B33" s="7" t="n">
        <v>3915</v>
      </c>
      <c r="C33" s="7" t="n">
        <v>37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4" customWidth="1" min="2" max="2"/>
  </cols>
  <sheetData>
    <row r="1">
      <c r="A1" s="1" t="inlineStr">
        <is>
          <t>Employee Benefit Plans - Target Plan Asset Allocation (Details)</t>
        </is>
      </c>
      <c r="B1" s="2" t="inlineStr">
        <is>
          <t>Jun. 30, 2020</t>
        </is>
      </c>
    </row>
    <row r="2">
      <c r="A2" s="3" t="inlineStr">
        <is>
          <t>Defined Benefit Plan Disclosure</t>
        </is>
      </c>
    </row>
    <row r="3">
      <c r="A3" s="4" t="inlineStr">
        <is>
          <t>Target Plan Asset Allocations</t>
        </is>
      </c>
      <c r="B3" s="4" t="inlineStr">
        <is>
          <t>100.00%</t>
        </is>
      </c>
    </row>
    <row r="4">
      <c r="A4" s="4" t="inlineStr">
        <is>
          <t>U.S. large cap equity securities</t>
        </is>
      </c>
    </row>
    <row r="5">
      <c r="A5" s="3" t="inlineStr">
        <is>
          <t>Defined Benefit Plan Disclosure</t>
        </is>
      </c>
    </row>
    <row r="6">
      <c r="A6" s="4" t="inlineStr">
        <is>
          <t>Target Plan Asset Allocations</t>
        </is>
      </c>
      <c r="B6" s="4" t="inlineStr">
        <is>
          <t>37.70%</t>
        </is>
      </c>
    </row>
    <row r="7">
      <c r="A7" s="4" t="inlineStr">
        <is>
          <t>U.S. small cap equity securities</t>
        </is>
      </c>
    </row>
    <row r="8">
      <c r="A8" s="3" t="inlineStr">
        <is>
          <t>Defined Benefit Plan Disclosure</t>
        </is>
      </c>
    </row>
    <row r="9">
      <c r="A9" s="4" t="inlineStr">
        <is>
          <t>Target Plan Asset Allocations</t>
        </is>
      </c>
      <c r="B9" s="4" t="inlineStr">
        <is>
          <t>4.60%</t>
        </is>
      </c>
    </row>
    <row r="10">
      <c r="A10" s="4" t="inlineStr">
        <is>
          <t>International equity securities</t>
        </is>
      </c>
    </row>
    <row r="11">
      <c r="A11" s="3" t="inlineStr">
        <is>
          <t>Defined Benefit Plan Disclosure</t>
        </is>
      </c>
    </row>
    <row r="12">
      <c r="A12" s="4" t="inlineStr">
        <is>
          <t>Target Plan Asset Allocations</t>
        </is>
      </c>
      <c r="B12" s="4" t="inlineStr">
        <is>
          <t>23.20%</t>
        </is>
      </c>
    </row>
    <row r="13">
      <c r="A13" s="4" t="inlineStr">
        <is>
          <t>Debt securities</t>
        </is>
      </c>
    </row>
    <row r="14">
      <c r="A14" s="3" t="inlineStr">
        <is>
          <t>Defined Benefit Plan Disclosure</t>
        </is>
      </c>
    </row>
    <row r="15">
      <c r="A15" s="4" t="inlineStr">
        <is>
          <t>Target Plan Asset Allocations</t>
        </is>
      </c>
      <c r="B15" s="4" t="inlineStr">
        <is>
          <t>28.30%</t>
        </is>
      </c>
    </row>
    <row r="16">
      <c r="A16" s="4" t="inlineStr">
        <is>
          <t>Real estate</t>
        </is>
      </c>
    </row>
    <row r="17">
      <c r="A17" s="3" t="inlineStr">
        <is>
          <t>Defined Benefit Plan Disclosure</t>
        </is>
      </c>
    </row>
    <row r="18">
      <c r="A18" s="4" t="inlineStr">
        <is>
          <t>Target Plan Asset Allocations</t>
        </is>
      </c>
      <c r="B18" s="4" t="inlineStr">
        <is>
          <t>6.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0</t>
        </is>
      </c>
    </row>
    <row r="3">
      <c r="A3" s="3" t="inlineStr">
        <is>
          <t>Leases [Abstract]</t>
        </is>
      </c>
    </row>
    <row r="4">
      <c r="A4" s="4" t="inlineStr">
        <is>
          <t>Leases</t>
        </is>
      </c>
      <c r="B4" s="4" t="inlineStr">
        <is>
          <t>Leases See Note 2 for additional information regarding the adoption of ASU 2016-02, Leases . Supplemental consolidated balance sheet information related to leases is as follows: Classification As of June 30, 2020 (In thousands) Operating lease assets Right-of-use operating lease assets $ 21,117 Finance lease assets Property, plant and equipment, net 9 Total lease assets $ 21,126 Operating lease liabilities - current Operating lease liabilities - current $ 5,854 Operating lease liabilities - noncurrent Operating lease liabilities - noncurrent 15,628 Finance lease liabilities Other long-term liabilities 9 Total lease liabilities $ 21,491 The components of lease expense are as follows: Classification For the Year Ended June 30, 2020 (In thousands) Operating lease expense General and administrative expenses and cost of goods sold $ 5,354 Finance lease expense: Amortization of finance lease assets General and administrative expenses 52 Interest on finance lease liabilities Interest expense 2 Total lease expense $ 5,408 For the Years Ended June 30, (In thousands) Operating Leases Finance Leases Maturities of lease liabilities are as follows: 2021 $ 5,854 $ 9 2022 4,454 — 2023 3,894 — 2024 3,654 — 2025 2,503 — Thereafter 3,954 — Total lease payments 24,313 9 Less: interest (2,831 ) — Total lease obligations $ 21,482 $ 9 Lease term and discount rate: As of June 30, 2020 Weighted-average remaining lease terms (in years): Operating lease 8.3 Finance lease 0.2 Weighted-average discount rate: Operating lease 4.50 % Finance lease 4.50 % Other Information: For the Year Ended June 30, 2020 Cash paid for amounts included in the measurement of lease liabilities: Operating cash flows from operating leases $ 5,000 Operating cash flows from finance leases $ 2 Financing cash flows from finance leases $ 51 Leased assets obtained in exchange for new finance lease liabilities $ — Leased assets obtained in exchange for new operating lease liabilities $ — Disclosures related to periods prior to adoption of ASU 2016-02 Rent expense paid for the fiscal years ended June 30, 2019 and 2018 were $6.4 million and $5.5 million , respectively. 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is>
      </c>
    </row>
    <row r="5">
      <c r="A5" s="4" t="inlineStr">
        <is>
          <t>Leases</t>
        </is>
      </c>
      <c r="B5" s="4" t="inlineStr">
        <is>
          <t>Leases See Note 2 for additional information regarding the adoption of ASU 2016-02, Leases . Supplemental consolidated balance sheet information related to leases is as follows: Classification As of June 30, 2020 (In thousands) Operating lease assets Right-of-use operating lease assets $ 21,117 Finance lease assets Property, plant and equipment, net 9 Total lease assets $ 21,126 Operating lease liabilities - current Operating lease liabilities - current $ 5,854 Operating lease liabilities - noncurrent Operating lease liabilities - noncurrent 15,628 Finance lease liabilities Other long-term liabilities 9 Total lease liabilities $ 21,491 The components of lease expense are as follows: Classification For the Year Ended June 30, 2020 (In thousands) Operating lease expense General and administrative expenses and cost of goods sold $ 5,354 Finance lease expense: Amortization of finance lease assets General and administrative expenses 52 Interest on finance lease liabilities Interest expense 2 Total lease expense $ 5,408 For the Years Ended June 30, (In thousands) Operating Leases Finance Leases Maturities of lease liabilities are as follows: 2021 $ 5,854 $ 9 2022 4,454 — 2023 3,894 — 2024 3,654 — 2025 2,503 — Thereafter 3,954 — Total lease payments 24,313 9 Less: interest (2,831 ) — Total lease obligations $ 21,482 $ 9 Lease term and discount rate: As of June 30, 2020 Weighted-average remaining lease terms (in years): Operating lease 8.3 Finance lease 0.2 Weighted-average discount rate: Operating lease 4.50 % Finance lease 4.50 % Other Information: For the Year Ended June 30, 2020 Cash paid for amounts included in the measurement of lease liabilities: Operating cash flows from operating leases $ 5,000 Operating cash flows from finance leases $ 2 Financing cash flows from finance leases $ 51 Leased assets obtained in exchange for new finance lease liabilities $ — Leased assets obtained in exchange for new operating lease liabilities $ — Disclosures related to periods prior to adoption of ASU 2016-02 Rent expense paid for the fiscal years ended June 30, 2019 and 2018 were $6.4 million and $5.5 million , respectively. The minimum annual payments under operating and capital leases as of June 30, 2019 are as follows: (In thousands) Operating Capital Year Ended June 30, 2020 $ 4,434 $ 36 2021 3,238 1 2022 2,472 — 2023 2,131 — 2024 2,025 — Thereafter 4,389 — Total minimum lease payments $ 18,689 37 Less: imputed interest (2 ) Present value of future minimum lease payments 35 Less: current portion (34 ) Long-term capital lease obligations $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Jun. 30, 2020USD ($)</t>
        </is>
      </c>
    </row>
    <row r="2">
      <c r="A2" s="4" t="inlineStr">
        <is>
          <t>Brewmatic Plan</t>
        </is>
      </c>
    </row>
    <row r="3">
      <c r="A3" s="3" t="inlineStr">
        <is>
          <t>Defined Benefit Plan Disclosure</t>
        </is>
      </c>
    </row>
    <row r="4">
      <c r="A4" s="4" t="inlineStr">
        <is>
          <t>Expected employer contributions in the next fiscal year</t>
        </is>
      </c>
      <c r="B4" s="7" t="n">
        <v>5800</v>
      </c>
    </row>
    <row r="5">
      <c r="A5" s="4" t="inlineStr">
        <is>
          <t>June 30, 2021</t>
        </is>
      </c>
      <c r="B5" s="6" t="n">
        <v>7100</v>
      </c>
    </row>
    <row r="6">
      <c r="A6" s="4" t="inlineStr">
        <is>
          <t>June 30, 2022</t>
        </is>
      </c>
      <c r="B6" s="6" t="n">
        <v>6820</v>
      </c>
    </row>
    <row r="7">
      <c r="A7" s="4" t="inlineStr">
        <is>
          <t>June 30, 2023</t>
        </is>
      </c>
      <c r="B7" s="6" t="n">
        <v>7010</v>
      </c>
    </row>
    <row r="8">
      <c r="A8" s="4" t="inlineStr">
        <is>
          <t>June 30, 2024</t>
        </is>
      </c>
      <c r="B8" s="6" t="n">
        <v>7110</v>
      </c>
    </row>
    <row r="9">
      <c r="A9" s="4" t="inlineStr">
        <is>
          <t>June 30, 2025</t>
        </is>
      </c>
      <c r="B9" s="6" t="n">
        <v>7200</v>
      </c>
    </row>
    <row r="10">
      <c r="A10" s="4" t="inlineStr">
        <is>
          <t>June 30, 2026 to June 30, 2030</t>
        </is>
      </c>
      <c r="B10" s="6" t="n">
        <v>35510</v>
      </c>
    </row>
    <row r="11">
      <c r="A11" s="4" t="inlineStr">
        <is>
          <t>Hourly Employees’ Plan</t>
        </is>
      </c>
    </row>
    <row r="12">
      <c r="A12" s="3" t="inlineStr">
        <is>
          <t>Defined Benefit Plan Disclosure</t>
        </is>
      </c>
    </row>
    <row r="13">
      <c r="A13" s="4" t="inlineStr">
        <is>
          <t>June 30, 2021</t>
        </is>
      </c>
      <c r="B13" s="6" t="n">
        <v>160</v>
      </c>
    </row>
    <row r="14">
      <c r="A14" s="4" t="inlineStr">
        <is>
          <t>June 30, 2022</t>
        </is>
      </c>
      <c r="B14" s="6" t="n">
        <v>160</v>
      </c>
    </row>
    <row r="15">
      <c r="A15" s="4" t="inlineStr">
        <is>
          <t>June 30, 2023</t>
        </is>
      </c>
      <c r="B15" s="6" t="n">
        <v>180</v>
      </c>
    </row>
    <row r="16">
      <c r="A16" s="4" t="inlineStr">
        <is>
          <t>June 30, 2024</t>
        </is>
      </c>
      <c r="B16" s="6" t="n">
        <v>190</v>
      </c>
    </row>
    <row r="17">
      <c r="A17" s="4" t="inlineStr">
        <is>
          <t>June 30, 2025</t>
        </is>
      </c>
      <c r="B17" s="6" t="n">
        <v>200</v>
      </c>
    </row>
    <row r="18">
      <c r="A18" s="4" t="inlineStr">
        <is>
          <t>June 30, 2026 to June 30, 2030</t>
        </is>
      </c>
      <c r="B18" s="6" t="n">
        <v>1150</v>
      </c>
    </row>
    <row r="19">
      <c r="A19" s="4" t="inlineStr">
        <is>
          <t>Other Postretirement Benefits Plan</t>
        </is>
      </c>
    </row>
    <row r="20">
      <c r="A20" s="3" t="inlineStr">
        <is>
          <t>Defined Benefit Plan Disclosure</t>
        </is>
      </c>
    </row>
    <row r="21">
      <c r="A21" s="4" t="inlineStr">
        <is>
          <t>Expected employer contributions in the next fiscal year</t>
        </is>
      </c>
      <c r="B21" s="6" t="n">
        <v>750</v>
      </c>
    </row>
    <row r="22">
      <c r="A22" s="4" t="inlineStr">
        <is>
          <t>June 30, 2022</t>
        </is>
      </c>
      <c r="B22" s="6" t="n">
        <v>451</v>
      </c>
    </row>
    <row r="23">
      <c r="A23" s="4" t="inlineStr">
        <is>
          <t>June 30, 2023</t>
        </is>
      </c>
      <c r="B23" s="6" t="n">
        <v>464</v>
      </c>
    </row>
    <row r="24">
      <c r="A24" s="4" t="inlineStr">
        <is>
          <t>June 30, 2024</t>
        </is>
      </c>
      <c r="B24" s="6" t="n">
        <v>476</v>
      </c>
    </row>
    <row r="25">
      <c r="A25" s="4" t="inlineStr">
        <is>
          <t>June 30, 2025</t>
        </is>
      </c>
      <c r="B25" s="6" t="n">
        <v>487</v>
      </c>
    </row>
    <row r="26">
      <c r="A26" s="4" t="inlineStr">
        <is>
          <t>June 30, 2026 to June 30, 2030</t>
        </is>
      </c>
      <c r="B26" s="7" t="n">
        <v>25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1" customWidth="1" min="2" max="2"/>
    <col width="23" customWidth="1" min="3" max="3"/>
    <col width="21" customWidth="1" min="4" max="4"/>
  </cols>
  <sheetData>
    <row r="1">
      <c r="A1" s="1" t="inlineStr">
        <is>
          <t>Employee Benefit Plans - Multi-Employer Plan (Details) $ in Thousands</t>
        </is>
      </c>
      <c r="B1" s="2" t="inlineStr">
        <is>
          <t>12 Months Ended</t>
        </is>
      </c>
    </row>
    <row r="2">
      <c r="B2" s="2" t="inlineStr">
        <is>
          <t>Jun. 30, 2020USD ($)</t>
        </is>
      </c>
      <c r="C2" s="2" t="inlineStr">
        <is>
          <t>Jun. 30, 2019USD ($)lb</t>
        </is>
      </c>
      <c r="D2" s="2" t="inlineStr">
        <is>
          <t>Jun. 30, 2018USD ($)</t>
        </is>
      </c>
    </row>
    <row r="3">
      <c r="A3" s="3" t="inlineStr">
        <is>
          <t>Multiemployer Plans [Line Items]</t>
        </is>
      </c>
    </row>
    <row r="4">
      <c r="A4" s="4" t="inlineStr">
        <is>
          <t>Employer contributions</t>
        </is>
      </c>
      <c r="B4" s="7" t="n">
        <v>3054</v>
      </c>
      <c r="C4" s="7" t="n">
        <v>3325</v>
      </c>
    </row>
    <row r="5">
      <c r="A5" s="4" t="inlineStr">
        <is>
          <t>Multiemployer plan, estimated contribution in next fiscal year</t>
        </is>
      </c>
      <c r="B5" s="6" t="n">
        <v>4500</v>
      </c>
    </row>
    <row r="6">
      <c r="A6" s="4" t="inlineStr">
        <is>
          <t>Western Conference of Teamsters Pension Plan</t>
        </is>
      </c>
    </row>
    <row r="7">
      <c r="A7" s="3" t="inlineStr">
        <is>
          <t>Multiemployer Plans [Line Items]</t>
        </is>
      </c>
    </row>
    <row r="8">
      <c r="A8" s="4" t="inlineStr">
        <is>
          <t>Employer contributions</t>
        </is>
      </c>
      <c r="B8" s="6" t="n">
        <v>1685</v>
      </c>
      <c r="C8" s="7" t="n">
        <v>3634</v>
      </c>
      <c r="D8" s="7" t="n">
        <v>1605</v>
      </c>
    </row>
    <row r="9">
      <c r="A9" s="4" t="inlineStr">
        <is>
          <t>Employer contributions (percentage)</t>
        </is>
      </c>
      <c r="C9" s="4" t="inlineStr">
        <is>
          <t>5.00%</t>
        </is>
      </c>
    </row>
    <row r="10">
      <c r="A10" s="4" t="inlineStr">
        <is>
          <t>Program for Enhanced Early Retirement</t>
        </is>
      </c>
    </row>
    <row r="11">
      <c r="A11" s="3" t="inlineStr">
        <is>
          <t>Multiemployer Plans [Line Items]</t>
        </is>
      </c>
    </row>
    <row r="12">
      <c r="A12" s="4" t="inlineStr">
        <is>
          <t>Employer contributions (percentage)</t>
        </is>
      </c>
      <c r="C12" s="4" t="inlineStr">
        <is>
          <t>6.50%</t>
        </is>
      </c>
    </row>
    <row r="13">
      <c r="A13" s="4" t="inlineStr">
        <is>
          <t>Employer contributions (hours) | lb</t>
        </is>
      </c>
      <c r="C13" s="6" t="n">
        <v>173</v>
      </c>
    </row>
    <row r="14">
      <c r="A14" s="4" t="inlineStr">
        <is>
          <t>All Other Plans</t>
        </is>
      </c>
    </row>
    <row r="15">
      <c r="A15" s="3" t="inlineStr">
        <is>
          <t>Multiemployer Plans [Line Items]</t>
        </is>
      </c>
    </row>
    <row r="16">
      <c r="A16" s="4" t="inlineStr">
        <is>
          <t>Employer contributions</t>
        </is>
      </c>
      <c r="B16" s="7" t="n">
        <v>34</v>
      </c>
      <c r="C16" s="7" t="n">
        <v>39</v>
      </c>
      <c r="D16" s="7"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Outstanding Balance of Settlement Obligations (Details) - USD ($) $ in Thousands</t>
        </is>
      </c>
      <c r="B1" s="2" t="inlineStr">
        <is>
          <t>Jun. 30, 2020</t>
        </is>
      </c>
      <c r="C1" s="2" t="inlineStr">
        <is>
          <t>Jun. 30, 2019</t>
        </is>
      </c>
    </row>
    <row r="2">
      <c r="A2" s="4" t="inlineStr">
        <is>
          <t>WCT Pension Trust [Member] | Multiemployer Plans, Pension [Member]</t>
        </is>
      </c>
    </row>
    <row r="3">
      <c r="A3" s="3" t="inlineStr">
        <is>
          <t>Defined Benefit Plan Disclosure</t>
        </is>
      </c>
    </row>
    <row r="4">
      <c r="A4" s="4" t="inlineStr">
        <is>
          <t>Other Commitment</t>
        </is>
      </c>
      <c r="B4" s="7" t="n">
        <v>0</v>
      </c>
      <c r="C4" s="7" t="n">
        <v>1487</v>
      </c>
    </row>
    <row r="5">
      <c r="A5" s="4" t="inlineStr">
        <is>
          <t>Local 807 Pension Plan [Member]</t>
        </is>
      </c>
    </row>
    <row r="6">
      <c r="A6" s="3" t="inlineStr">
        <is>
          <t>Defined Benefit Plan Disclosure</t>
        </is>
      </c>
    </row>
    <row r="7">
      <c r="A7" s="4" t="inlineStr">
        <is>
          <t>Other Commitment</t>
        </is>
      </c>
      <c r="B7" s="7" t="n">
        <v>182</v>
      </c>
      <c r="C7" s="7" t="n">
        <v>1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omponents of Net Periodic Benefit Costs (Details) - USD ($) $ in Thousands</t>
        </is>
      </c>
      <c r="B1" s="2" t="inlineStr">
        <is>
          <t>3 Months Ended</t>
        </is>
      </c>
      <c r="C1" s="2" t="inlineStr">
        <is>
          <t>12 Months Ended</t>
        </is>
      </c>
    </row>
    <row r="2">
      <c r="B2" s="2" t="inlineStr">
        <is>
          <t>Jun. 30, 2018</t>
        </is>
      </c>
      <c r="C2" s="2" t="inlineStr">
        <is>
          <t>Jun. 30, 2020</t>
        </is>
      </c>
      <c r="D2" s="2" t="inlineStr">
        <is>
          <t>Jun. 30, 2019</t>
        </is>
      </c>
    </row>
    <row r="3">
      <c r="A3" s="3" t="inlineStr">
        <is>
          <t>Defined Benefit Plan Disclosure</t>
        </is>
      </c>
    </row>
    <row r="4">
      <c r="A4" s="4" t="inlineStr">
        <is>
          <t>Interest cost</t>
        </is>
      </c>
      <c r="C4" s="7" t="n">
        <v>4236</v>
      </c>
      <c r="D4" s="7" t="n">
        <v>5222</v>
      </c>
    </row>
    <row r="5">
      <c r="A5" s="4" t="inlineStr">
        <is>
          <t>Amortization of net gain</t>
        </is>
      </c>
      <c r="C5" s="6" t="n">
        <v>1479</v>
      </c>
      <c r="D5" s="6" t="n">
        <v>1506</v>
      </c>
    </row>
    <row r="6">
      <c r="A6" s="4" t="inlineStr">
        <is>
          <t>Net periodic benefit cost</t>
        </is>
      </c>
      <c r="C6" s="6" t="n">
        <v>1309</v>
      </c>
      <c r="D6" s="6" t="n">
        <v>12424</v>
      </c>
    </row>
    <row r="7">
      <c r="A7" s="4" t="inlineStr">
        <is>
          <t>Other Postretirement Benefits Plan</t>
        </is>
      </c>
    </row>
    <row r="8">
      <c r="A8" s="3" t="inlineStr">
        <is>
          <t>Defined Benefit Plan Disclosure</t>
        </is>
      </c>
    </row>
    <row r="9">
      <c r="A9" s="4" t="inlineStr">
        <is>
          <t>Service cost</t>
        </is>
      </c>
      <c r="B9" s="7" t="n">
        <v>609</v>
      </c>
      <c r="C9" s="6" t="n">
        <v>446</v>
      </c>
      <c r="D9" s="6" t="n">
        <v>530</v>
      </c>
    </row>
    <row r="10">
      <c r="A10" s="4" t="inlineStr">
        <is>
          <t>Interest cost</t>
        </is>
      </c>
      <c r="B10" s="6" t="n">
        <v>835</v>
      </c>
      <c r="C10" s="6" t="n">
        <v>725</v>
      </c>
      <c r="D10" s="6" t="n">
        <v>887</v>
      </c>
    </row>
    <row r="11">
      <c r="A11" s="4" t="inlineStr">
        <is>
          <t>Amortization of net gain</t>
        </is>
      </c>
      <c r="B11" s="6" t="n">
        <v>-841</v>
      </c>
      <c r="C11" s="6" t="n">
        <v>-3067</v>
      </c>
      <c r="D11" s="6" t="n">
        <v>-834</v>
      </c>
    </row>
    <row r="12">
      <c r="A12" s="4" t="inlineStr">
        <is>
          <t>Curtailment credit - Retiree Medical</t>
        </is>
      </c>
      <c r="B12" s="6" t="n">
        <v>0</v>
      </c>
      <c r="C12" s="6" t="n">
        <v>5750</v>
      </c>
      <c r="D12" s="6" t="n">
        <v>0</v>
      </c>
    </row>
    <row r="13">
      <c r="A13" s="4" t="inlineStr">
        <is>
          <t>Amortization of prior service credit</t>
        </is>
      </c>
      <c r="B13" s="6" t="n">
        <v>-1757</v>
      </c>
      <c r="C13" s="6" t="n">
        <v>-5666</v>
      </c>
      <c r="D13" s="6" t="n">
        <v>-1757</v>
      </c>
    </row>
    <row r="14">
      <c r="A14" s="4" t="inlineStr">
        <is>
          <t>Net periodic benefit cost</t>
        </is>
      </c>
      <c r="B14" s="7" t="n">
        <v>-1154</v>
      </c>
      <c r="C14" s="7" t="n">
        <v>-13312</v>
      </c>
      <c r="D14" s="7" t="n">
        <v>-117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 Plans - Amortization Schedule (Details) - USD ($) $ in Thousands</t>
        </is>
      </c>
      <c r="B1" s="2" t="inlineStr">
        <is>
          <t>12 Months Ended</t>
        </is>
      </c>
    </row>
    <row r="2">
      <c r="B2" s="2" t="inlineStr">
        <is>
          <t>Jun. 30, 2020</t>
        </is>
      </c>
      <c r="C2" s="2" t="inlineStr">
        <is>
          <t>Jun. 30, 2019</t>
        </is>
      </c>
    </row>
    <row r="3">
      <c r="A3" s="4" t="inlineStr">
        <is>
          <t>Retiree Medical Plan</t>
        </is>
      </c>
    </row>
    <row r="4">
      <c r="A4" s="3" t="inlineStr">
        <is>
          <t>Amortization of Net (Gain) Loss Calculation</t>
        </is>
      </c>
    </row>
    <row r="5">
      <c r="A5" s="4" t="inlineStr">
        <is>
          <t>Net (gain) loss</t>
        </is>
      </c>
      <c r="B5" s="7" t="n">
        <v>0</v>
      </c>
      <c r="C5" s="7" t="n">
        <v>-7039</v>
      </c>
    </row>
    <row r="6">
      <c r="A6" s="4" t="inlineStr">
        <is>
          <t>Net (gain) loss subject to amortization</t>
        </is>
      </c>
      <c r="B6" s="6" t="n">
        <v>0</v>
      </c>
      <c r="C6" s="6" t="n">
        <v>-7039</v>
      </c>
    </row>
    <row r="7">
      <c r="A7" s="4" t="inlineStr">
        <is>
          <t>Corridor (10% of greater of APBO or assets)</t>
        </is>
      </c>
      <c r="B7" s="6" t="n">
        <v>0</v>
      </c>
      <c r="C7" s="6" t="n">
        <v>1490</v>
      </c>
    </row>
    <row r="8">
      <c r="A8" s="4" t="inlineStr">
        <is>
          <t>Net (gain)/loss in excess of corridor</t>
        </is>
      </c>
      <c r="B8" s="6" t="n">
        <v>0</v>
      </c>
      <c r="C8" s="7" t="n">
        <v>-5549</v>
      </c>
    </row>
    <row r="9">
      <c r="A9" s="4" t="inlineStr">
        <is>
          <t>Amortization years</t>
        </is>
      </c>
      <c r="C9" s="4" t="inlineStr">
        <is>
          <t>8 years 7 months 6 days</t>
        </is>
      </c>
    </row>
    <row r="10">
      <c r="A10" s="4" t="inlineStr">
        <is>
          <t>Death Benefit Plan</t>
        </is>
      </c>
    </row>
    <row r="11">
      <c r="A11" s="3" t="inlineStr">
        <is>
          <t>Amortization of Net (Gain) Loss Calculation</t>
        </is>
      </c>
    </row>
    <row r="12">
      <c r="A12" s="4" t="inlineStr">
        <is>
          <t>Net (gain) loss</t>
        </is>
      </c>
      <c r="B12" s="6" t="n">
        <v>2903</v>
      </c>
      <c r="C12" s="7" t="n">
        <v>1878</v>
      </c>
    </row>
    <row r="13">
      <c r="A13" s="4" t="inlineStr">
        <is>
          <t>Net (gain) loss subject to amortization</t>
        </is>
      </c>
      <c r="B13" s="6" t="n">
        <v>2903</v>
      </c>
      <c r="C13" s="6" t="n">
        <v>1878</v>
      </c>
    </row>
    <row r="14">
      <c r="A14" s="4" t="inlineStr">
        <is>
          <t>Corridor (10% of greater of APBO or assets)</t>
        </is>
      </c>
      <c r="B14" s="6" t="n">
        <v>1043</v>
      </c>
      <c r="C14" s="6" t="n">
        <v>919</v>
      </c>
    </row>
    <row r="15">
      <c r="A15" s="4" t="inlineStr">
        <is>
          <t>Net (gain)/loss in excess of corridor</t>
        </is>
      </c>
      <c r="B15" s="7" t="n">
        <v>1860</v>
      </c>
      <c r="C15" s="7" t="n">
        <v>959</v>
      </c>
    </row>
    <row r="16">
      <c r="A16" s="4" t="inlineStr">
        <is>
          <t>Amortization years</t>
        </is>
      </c>
      <c r="B16" s="4" t="inlineStr">
        <is>
          <t>5 years 9 months 18 days</t>
        </is>
      </c>
      <c r="C16" s="4" t="inlineStr">
        <is>
          <t>6 years 6 month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Other Changes in Plan Assets and Benefit Obligations Recognized in OCI (Details) - USD ($) $ in Thousands</t>
        </is>
      </c>
      <c r="B1" s="2" t="inlineStr">
        <is>
          <t>3 Months Ended</t>
        </is>
      </c>
      <c r="C1" s="2" t="inlineStr">
        <is>
          <t>12 Months Ended</t>
        </is>
      </c>
    </row>
    <row r="2">
      <c r="B2" s="2" t="inlineStr">
        <is>
          <t>Jun. 30, 2018</t>
        </is>
      </c>
      <c r="C2" s="2" t="inlineStr">
        <is>
          <t>Jun. 30, 2020</t>
        </is>
      </c>
      <c r="D2" s="2" t="inlineStr">
        <is>
          <t>Jun. 30, 2019</t>
        </is>
      </c>
      <c r="E2" s="2" t="inlineStr">
        <is>
          <t>Jun. 30, 2018</t>
        </is>
      </c>
    </row>
    <row r="3">
      <c r="A3" s="3" t="inlineStr">
        <is>
          <t>Change In Benefit Obligation [Roll Forward]</t>
        </is>
      </c>
    </row>
    <row r="4">
      <c r="A4" s="4" t="inlineStr">
        <is>
          <t>Projected benefit obligation</t>
        </is>
      </c>
      <c r="B4" s="7" t="n">
        <v>144939</v>
      </c>
      <c r="C4" s="7" t="n">
        <v>138412</v>
      </c>
      <c r="D4" s="7" t="n">
        <v>126227</v>
      </c>
      <c r="E4" s="7" t="n">
        <v>144939</v>
      </c>
    </row>
    <row r="5">
      <c r="A5" s="4" t="inlineStr">
        <is>
          <t>Interest cost</t>
        </is>
      </c>
      <c r="C5" s="6" t="n">
        <v>4236</v>
      </c>
      <c r="D5" s="6" t="n">
        <v>5222</v>
      </c>
    </row>
    <row r="6">
      <c r="A6" s="4" t="inlineStr">
        <is>
          <t>Unrecognized actuarial loss</t>
        </is>
      </c>
      <c r="C6" s="6" t="n">
        <v>-13994</v>
      </c>
      <c r="D6" s="6" t="n">
        <v>-7260</v>
      </c>
    </row>
    <row r="7">
      <c r="A7" s="4" t="inlineStr">
        <is>
          <t>Defined Benefit Plan, Benefit Obligation, Benefits Paid</t>
        </is>
      </c>
      <c r="C7" s="6" t="n">
        <v>6045</v>
      </c>
      <c r="D7" s="6" t="n">
        <v>6746</v>
      </c>
    </row>
    <row r="8">
      <c r="A8" s="3" t="inlineStr">
        <is>
          <t>Change in plan assets</t>
        </is>
      </c>
    </row>
    <row r="9">
      <c r="A9" s="4" t="inlineStr">
        <is>
          <t>Fair value of plan assets at measurement date</t>
        </is>
      </c>
      <c r="B9" s="6" t="n">
        <v>104559</v>
      </c>
      <c r="C9" s="6" t="n">
        <v>79819</v>
      </c>
      <c r="D9" s="6" t="n">
        <v>79189</v>
      </c>
      <c r="E9" s="6" t="n">
        <v>104559</v>
      </c>
    </row>
    <row r="10">
      <c r="A10" s="4" t="inlineStr">
        <is>
          <t>Employer contributions</t>
        </is>
      </c>
      <c r="C10" s="6" t="n">
        <v>3054</v>
      </c>
      <c r="D10" s="6" t="n">
        <v>3325</v>
      </c>
    </row>
    <row r="11">
      <c r="A11" s="4" t="inlineStr">
        <is>
          <t>Defined Benefit Plan, Plan Assets, Benefits Paid</t>
        </is>
      </c>
      <c r="C11" s="6" t="n">
        <v>6045</v>
      </c>
      <c r="D11" s="6" t="n">
        <v>6746</v>
      </c>
    </row>
    <row r="12">
      <c r="A12" s="4" t="inlineStr">
        <is>
          <t>Projected benefit obligation</t>
        </is>
      </c>
      <c r="B12" s="6" t="n">
        <v>144939</v>
      </c>
      <c r="C12" s="6" t="n">
        <v>138412</v>
      </c>
      <c r="D12" s="6" t="n">
        <v>126227</v>
      </c>
      <c r="E12" s="6" t="n">
        <v>144939</v>
      </c>
    </row>
    <row r="13">
      <c r="A13" s="4" t="inlineStr">
        <is>
          <t>Defined Benefit Plan, Funded (Unfunded) Status of Plan</t>
        </is>
      </c>
      <c r="C13" s="6" t="n">
        <v>-58593</v>
      </c>
      <c r="D13" s="6" t="n">
        <v>-47038</v>
      </c>
    </row>
    <row r="14">
      <c r="A14" s="3" t="inlineStr">
        <is>
          <t>Amounts recognized in consolidated balance sheets</t>
        </is>
      </c>
    </row>
    <row r="15">
      <c r="A15" s="4" t="inlineStr">
        <is>
          <t>Cumulative preferred dividends, undeclared and unpaid (1)</t>
        </is>
      </c>
      <c r="C15" s="6" t="n">
        <v>1477</v>
      </c>
      <c r="D15" s="6" t="n">
        <v>305</v>
      </c>
    </row>
    <row r="16">
      <c r="A16" s="4" t="inlineStr">
        <is>
          <t>Liability, Defined Benefit Plan, Noncurrent</t>
        </is>
      </c>
      <c r="C16" s="6" t="n">
        <v>58593</v>
      </c>
      <c r="D16" s="6" t="n">
        <v>47038</v>
      </c>
    </row>
    <row r="17">
      <c r="A17" s="4" t="inlineStr">
        <is>
          <t>Amounts Recognized in Balance Sheet</t>
        </is>
      </c>
      <c r="C17" s="6" t="n">
        <v>-58593</v>
      </c>
      <c r="D17" s="6" t="n">
        <v>-47038</v>
      </c>
    </row>
    <row r="18">
      <c r="A18" s="3" t="inlineStr">
        <is>
          <t>Other changes recognized in OCI</t>
        </is>
      </c>
    </row>
    <row r="19">
      <c r="A19" s="4" t="inlineStr">
        <is>
          <t>Total AOCI</t>
        </is>
      </c>
      <c r="C19" s="6" t="n">
        <v>76029</v>
      </c>
      <c r="D19" s="6" t="n">
        <v>63652</v>
      </c>
    </row>
    <row r="20">
      <c r="A20" s="4" t="inlineStr">
        <is>
          <t>Other Comprehensive Income (Loss), Defined Benefit Plan, Gain (Loss) Arising During Period, after Tax</t>
        </is>
      </c>
      <c r="C20" s="6" t="n">
        <v>-14779</v>
      </c>
      <c r="D20" s="6" t="n">
        <v>-9193</v>
      </c>
    </row>
    <row r="21">
      <c r="A21" s="4" t="inlineStr">
        <is>
          <t>Prior service cost (credit)</t>
        </is>
      </c>
      <c r="C21" s="6" t="n">
        <v>0</v>
      </c>
      <c r="D21" s="6" t="n">
        <v>0</v>
      </c>
    </row>
    <row r="22">
      <c r="A22" s="4" t="inlineStr">
        <is>
          <t>Amortization of net loss</t>
        </is>
      </c>
      <c r="C22" s="6" t="n">
        <v>-1479</v>
      </c>
      <c r="D22" s="6" t="n">
        <v>-1506</v>
      </c>
    </row>
    <row r="23">
      <c r="A23" s="4" t="inlineStr">
        <is>
          <t>Total recognized in OCI</t>
        </is>
      </c>
      <c r="C23" s="6" t="n">
        <v>13300</v>
      </c>
      <c r="D23" s="6" t="n">
        <v>-2441</v>
      </c>
    </row>
    <row r="24">
      <c r="A24" s="4" t="inlineStr">
        <is>
          <t>Net periodic benefit cost</t>
        </is>
      </c>
      <c r="C24" s="6" t="n">
        <v>1309</v>
      </c>
      <c r="D24" s="6" t="n">
        <v>12424</v>
      </c>
    </row>
    <row r="25">
      <c r="A25" s="4" t="inlineStr">
        <is>
          <t>Total recognized in net periodic benefit cost and OCI</t>
        </is>
      </c>
      <c r="C25" s="6" t="n">
        <v>14609</v>
      </c>
      <c r="D25" s="6" t="n">
        <v>9983</v>
      </c>
    </row>
    <row r="26">
      <c r="A26" s="4" t="inlineStr">
        <is>
          <t>Retiree Medical Plan</t>
        </is>
      </c>
    </row>
    <row r="27">
      <c r="A27" s="3" t="inlineStr">
        <is>
          <t>Other changes recognized in OCI</t>
        </is>
      </c>
    </row>
    <row r="28">
      <c r="A28" s="4" t="inlineStr">
        <is>
          <t>Net (gain) loss subject to amortization</t>
        </is>
      </c>
      <c r="C28" s="6" t="n">
        <v>0</v>
      </c>
      <c r="D28" s="6" t="n">
        <v>7039</v>
      </c>
    </row>
    <row r="29">
      <c r="A29" s="4" t="inlineStr">
        <is>
          <t>Death Benefit Plan</t>
        </is>
      </c>
    </row>
    <row r="30">
      <c r="A30" s="3" t="inlineStr">
        <is>
          <t>Other changes recognized in OCI</t>
        </is>
      </c>
    </row>
    <row r="31">
      <c r="A31" s="4" t="inlineStr">
        <is>
          <t>Net (gain) loss subject to amortization</t>
        </is>
      </c>
      <c r="C31" s="6" t="n">
        <v>-2903</v>
      </c>
      <c r="D31" s="6" t="n">
        <v>-1878</v>
      </c>
    </row>
    <row r="32">
      <c r="A32" s="4" t="inlineStr">
        <is>
          <t>Other Postretirement Benefits Plan</t>
        </is>
      </c>
    </row>
    <row r="33">
      <c r="A33" s="3" t="inlineStr">
        <is>
          <t>Change In Benefit Obligation [Roll Forward]</t>
        </is>
      </c>
    </row>
    <row r="34">
      <c r="A34" s="4" t="inlineStr">
        <is>
          <t>Projected benefit obligation</t>
        </is>
      </c>
      <c r="B34" s="6" t="n">
        <v>21283</v>
      </c>
      <c r="C34" s="6" t="n">
        <v>10739</v>
      </c>
      <c r="D34" s="6" t="n">
        <v>24092</v>
      </c>
      <c r="E34" s="6" t="n">
        <v>21283</v>
      </c>
    </row>
    <row r="35">
      <c r="A35" s="4" t="inlineStr">
        <is>
          <t>Service cost</t>
        </is>
      </c>
      <c r="B35" s="6" t="n">
        <v>609</v>
      </c>
      <c r="C35" s="6" t="n">
        <v>446</v>
      </c>
      <c r="D35" s="6" t="n">
        <v>530</v>
      </c>
    </row>
    <row r="36">
      <c r="A36" s="4" t="inlineStr">
        <is>
          <t>Interest cost</t>
        </is>
      </c>
      <c r="B36" s="6" t="n">
        <v>835</v>
      </c>
      <c r="C36" s="6" t="n">
        <v>725</v>
      </c>
      <c r="D36" s="6" t="n">
        <v>887</v>
      </c>
    </row>
    <row r="37">
      <c r="A37" s="4" t="inlineStr">
        <is>
          <t>Defined Benefit Plan, Benefit Obligation, Contributions by Plan Participant</t>
        </is>
      </c>
      <c r="C37" s="6" t="n">
        <v>593</v>
      </c>
      <c r="D37" s="6" t="n">
        <v>605</v>
      </c>
    </row>
    <row r="38">
      <c r="A38" s="4" t="inlineStr">
        <is>
          <t>Defined Benefit Plan, Benefit Obligation, Increase (Decrease) for Plan Amendment</t>
        </is>
      </c>
      <c r="C38" s="6" t="n">
        <v>-13441</v>
      </c>
      <c r="D38" s="6" t="n">
        <v>0</v>
      </c>
    </row>
    <row r="39">
      <c r="A39" s="4" t="inlineStr">
        <is>
          <t>Unrecognized actuarial loss</t>
        </is>
      </c>
      <c r="C39" s="6" t="n">
        <v>621</v>
      </c>
      <c r="D39" s="6" t="n">
        <v>-2010</v>
      </c>
    </row>
    <row r="40">
      <c r="A40" s="4" t="inlineStr">
        <is>
          <t>Defined Benefit Plan, Benefit Obligation, Benefits Paid</t>
        </is>
      </c>
      <c r="C40" s="6" t="n">
        <v>1055</v>
      </c>
      <c r="D40" s="6" t="n">
        <v>1223</v>
      </c>
    </row>
    <row r="41">
      <c r="A41" s="3" t="inlineStr">
        <is>
          <t>Change in plan assets</t>
        </is>
      </c>
    </row>
    <row r="42">
      <c r="A42" s="4" t="inlineStr">
        <is>
          <t>Fair value of plan assets at measurement date</t>
        </is>
      </c>
      <c r="B42" s="6" t="n">
        <v>0</v>
      </c>
      <c r="C42" s="6" t="n">
        <v>0</v>
      </c>
      <c r="D42" s="6" t="n">
        <v>0</v>
      </c>
      <c r="E42" s="6" t="n">
        <v>0</v>
      </c>
    </row>
    <row r="43">
      <c r="A43" s="4" t="inlineStr">
        <is>
          <t>Employer contributions</t>
        </is>
      </c>
      <c r="D43" s="6" t="n">
        <v>462</v>
      </c>
      <c r="E43" s="6" t="n">
        <v>618</v>
      </c>
    </row>
    <row r="44">
      <c r="A44" s="4" t="inlineStr">
        <is>
          <t>Defined Benefit Plan, Plan Assets, Contributions by Plan Participant</t>
        </is>
      </c>
      <c r="D44" s="6" t="n">
        <v>593</v>
      </c>
      <c r="E44" s="6" t="n">
        <v>605</v>
      </c>
    </row>
    <row r="45">
      <c r="A45" s="4" t="inlineStr">
        <is>
          <t>Defined Benefit Plan, Plan Assets, Benefits Paid</t>
        </is>
      </c>
      <c r="D45" s="6" t="n">
        <v>1055</v>
      </c>
      <c r="E45" s="6" t="n">
        <v>1223</v>
      </c>
    </row>
    <row r="46">
      <c r="A46" s="4" t="inlineStr">
        <is>
          <t>Projected benefit obligation</t>
        </is>
      </c>
      <c r="B46" s="6" t="n">
        <v>21283</v>
      </c>
      <c r="C46" s="6" t="n">
        <v>10739</v>
      </c>
      <c r="D46" s="6" t="n">
        <v>24092</v>
      </c>
      <c r="E46" s="7" t="n">
        <v>21283</v>
      </c>
    </row>
    <row r="47">
      <c r="A47" s="4" t="inlineStr">
        <is>
          <t>Defined Benefit Plan, Funded (Unfunded) Status of Plan</t>
        </is>
      </c>
      <c r="C47" s="6" t="n">
        <v>-10739</v>
      </c>
      <c r="D47" s="6" t="n">
        <v>-24092</v>
      </c>
    </row>
    <row r="48">
      <c r="A48" s="3" t="inlineStr">
        <is>
          <t>Amounts recognized in consolidated balance sheets</t>
        </is>
      </c>
    </row>
    <row r="49">
      <c r="A49" s="4" t="inlineStr">
        <is>
          <t>Cumulative preferred dividends, undeclared and unpaid (1)</t>
        </is>
      </c>
      <c r="C49" s="6" t="n">
        <v>744</v>
      </c>
      <c r="D49" s="6" t="n">
        <v>1068</v>
      </c>
    </row>
    <row r="50">
      <c r="A50" s="4" t="inlineStr">
        <is>
          <t>Liability, Defined Benefit Plan, Noncurrent</t>
        </is>
      </c>
      <c r="C50" s="6" t="n">
        <v>9995</v>
      </c>
      <c r="D50" s="6" t="n">
        <v>23024</v>
      </c>
    </row>
    <row r="51">
      <c r="A51" s="4" t="inlineStr">
        <is>
          <t>Amounts Recognized in Balance Sheet</t>
        </is>
      </c>
      <c r="C51" s="6" t="n">
        <v>-10739</v>
      </c>
      <c r="D51" s="6" t="n">
        <v>-24092</v>
      </c>
    </row>
    <row r="52">
      <c r="A52" s="3" t="inlineStr">
        <is>
          <t>Other changes recognized in OCI</t>
        </is>
      </c>
    </row>
    <row r="53">
      <c r="A53" s="4" t="inlineStr">
        <is>
          <t>Net (gain) loss subject to amortization</t>
        </is>
      </c>
      <c r="C53" s="6" t="n">
        <v>-2714</v>
      </c>
      <c r="D53" s="6" t="n">
        <v>-5160</v>
      </c>
    </row>
    <row r="54">
      <c r="A54" s="4" t="inlineStr">
        <is>
          <t>Transition obligation recognized in AOCI</t>
        </is>
      </c>
      <c r="C54" s="6" t="n">
        <v>-8961</v>
      </c>
      <c r="D54" s="6" t="n">
        <v>-6936</v>
      </c>
    </row>
    <row r="55">
      <c r="A55" s="4" t="inlineStr">
        <is>
          <t>Total AOCI</t>
        </is>
      </c>
      <c r="C55" s="6" t="n">
        <v>-11675</v>
      </c>
      <c r="D55" s="6" t="n">
        <v>-12096</v>
      </c>
    </row>
    <row r="56">
      <c r="A56" s="4" t="inlineStr">
        <is>
          <t>Other Comprehensive Income (Loss), Defined Benefit Plan, Gain (Loss) Arising During Period, after Tax</t>
        </is>
      </c>
      <c r="C56" s="6" t="n">
        <v>621</v>
      </c>
      <c r="D56" s="6" t="n">
        <v>-2010</v>
      </c>
    </row>
    <row r="57">
      <c r="A57" s="4" t="inlineStr">
        <is>
          <t>Prior service cost (credit)</t>
        </is>
      </c>
      <c r="C57" s="6" t="n">
        <v>-13441</v>
      </c>
      <c r="D57" s="6" t="n">
        <v>0</v>
      </c>
    </row>
    <row r="58">
      <c r="A58" s="4" t="inlineStr">
        <is>
          <t>Amortization of net loss</t>
        </is>
      </c>
      <c r="C58" s="6" t="n">
        <v>3068</v>
      </c>
      <c r="D58" s="6" t="n">
        <v>835</v>
      </c>
    </row>
    <row r="59">
      <c r="A59" s="4" t="inlineStr">
        <is>
          <t>Other Comprehensive (Income) Loss, Defined Benefit Plan, Prior Service Cost (Credit), Reclassification Adjustment from AOCI, after Tax</t>
        </is>
      </c>
      <c r="C59" s="6" t="n">
        <v>-11416</v>
      </c>
      <c r="D59" s="6" t="n">
        <v>-1757</v>
      </c>
    </row>
    <row r="60">
      <c r="A60" s="4" t="inlineStr">
        <is>
          <t>Total recognized in OCI</t>
        </is>
      </c>
      <c r="C60" s="6" t="n">
        <v>422</v>
      </c>
      <c r="D60" s="6" t="n">
        <v>4602</v>
      </c>
    </row>
    <row r="61">
      <c r="A61" s="4" t="inlineStr">
        <is>
          <t>Net periodic benefit cost</t>
        </is>
      </c>
      <c r="B61" s="7" t="n">
        <v>-1154</v>
      </c>
      <c r="C61" s="6" t="n">
        <v>-13312</v>
      </c>
      <c r="D61" s="6" t="n">
        <v>-1174</v>
      </c>
    </row>
    <row r="62">
      <c r="A62" s="4" t="inlineStr">
        <is>
          <t>Total recognized in net periodic benefit cost and OCI</t>
        </is>
      </c>
      <c r="C62" s="7" t="n">
        <v>-12890</v>
      </c>
      <c r="D62" s="7" t="n">
        <v>3428</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Other Postretirement Benefit Plans (Details) - Other Postretirement Benefits Plan $ in Thousands</t>
        </is>
      </c>
      <c r="B1" s="2" t="inlineStr">
        <is>
          <t>Jun. 30, 2020USD ($)</t>
        </is>
      </c>
    </row>
    <row r="2">
      <c r="A2" s="3" t="inlineStr">
        <is>
          <t>Defined Benefit Plan Disclosure</t>
        </is>
      </c>
    </row>
    <row r="3">
      <c r="A3" s="4" t="inlineStr">
        <is>
          <t>Expected employer contributions in the next fiscal year</t>
        </is>
      </c>
      <c r="B3" s="7" t="n">
        <v>750</v>
      </c>
    </row>
    <row r="4">
      <c r="A4" s="4" t="inlineStr">
        <is>
          <t>Defined Benefit Plan, Expected Future Benefit Payment, Year Two</t>
        </is>
      </c>
      <c r="B4" s="6" t="n">
        <v>451</v>
      </c>
    </row>
    <row r="5">
      <c r="A5" s="4" t="inlineStr">
        <is>
          <t>June 30, 2023</t>
        </is>
      </c>
      <c r="B5" s="6" t="n">
        <v>464</v>
      </c>
    </row>
    <row r="6">
      <c r="A6" s="4" t="inlineStr">
        <is>
          <t>June 30, 2024</t>
        </is>
      </c>
      <c r="B6" s="6" t="n">
        <v>476</v>
      </c>
    </row>
    <row r="7">
      <c r="A7" s="4" t="inlineStr">
        <is>
          <t>June 30, 2025</t>
        </is>
      </c>
      <c r="B7" s="6" t="n">
        <v>487</v>
      </c>
    </row>
    <row r="8">
      <c r="A8" s="4" t="inlineStr">
        <is>
          <t>Defined Benefit Plan, Expected Future Benefit Payment, Five Fiscal Years Thereafter</t>
        </is>
      </c>
      <c r="B8" s="7" t="n">
        <v>25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nsitivity in Results (Details) $ in Thousands</t>
        </is>
      </c>
      <c r="B1" s="2" t="inlineStr">
        <is>
          <t>12 Months Ended</t>
        </is>
      </c>
    </row>
    <row r="2">
      <c r="B2" s="2" t="inlineStr">
        <is>
          <t>Jun. 30, 2020USD ($)</t>
        </is>
      </c>
    </row>
    <row r="3">
      <c r="A3" s="3" t="inlineStr">
        <is>
          <t>Retirement Benefits [Abstract]</t>
        </is>
      </c>
    </row>
    <row r="4">
      <c r="A4" s="4" t="inlineStr">
        <is>
          <t>Effect on total service and interest cost components of one percent increase</t>
        </is>
      </c>
      <c r="B4" s="7" t="n">
        <v>50</v>
      </c>
    </row>
    <row r="5">
      <c r="A5" s="4" t="inlineStr">
        <is>
          <t>Effect on accumulated postretirement benefit obligation of one percent increase</t>
        </is>
      </c>
      <c r="B5" s="6" t="n">
        <v>0</v>
      </c>
    </row>
    <row r="6">
      <c r="A6" s="4" t="inlineStr">
        <is>
          <t>Effect on total of service and interest cost components of one percent decrease</t>
        </is>
      </c>
      <c r="B6" s="6" t="n">
        <v>-43</v>
      </c>
    </row>
    <row r="7">
      <c r="A7" s="4" t="inlineStr">
        <is>
          <t>Effect on accumulated postretirement benefit obligation of one percent decrease</t>
        </is>
      </c>
      <c r="B7" s="7"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Obligations (Details)</t>
        </is>
      </c>
      <c r="B1" s="2" t="inlineStr">
        <is>
          <t>Nov. 06, 2018USD ($)</t>
        </is>
      </c>
      <c r="C1" s="2" t="inlineStr">
        <is>
          <t>Jun. 30, 2020USD ($)</t>
        </is>
      </c>
      <c r="D1" s="2" t="inlineStr">
        <is>
          <t>Jun. 30, 2019USD ($)</t>
        </is>
      </c>
      <c r="E1" s="2" t="inlineStr">
        <is>
          <t>Jun. 30, 2018USD ($)</t>
        </is>
      </c>
      <c r="F1" s="2" t="inlineStr">
        <is>
          <t>Mar. 27, 2019USD ($)</t>
        </is>
      </c>
    </row>
    <row r="2">
      <c r="A2" s="3" t="inlineStr">
        <is>
          <t>Line of Credit Facility</t>
        </is>
      </c>
    </row>
    <row r="3">
      <c r="A3" s="4" t="inlineStr">
        <is>
          <t>Long-term borrowings under revolving credit facility</t>
        </is>
      </c>
      <c r="C3" s="7" t="n">
        <v>122000000</v>
      </c>
      <c r="D3" s="7" t="n">
        <v>92000000</v>
      </c>
    </row>
    <row r="4">
      <c r="A4" s="4" t="inlineStr">
        <is>
          <t>Revolving Credit Facility</t>
        </is>
      </c>
    </row>
    <row r="5">
      <c r="A5" s="3" t="inlineStr">
        <is>
          <t>Line of Credit Facility</t>
        </is>
      </c>
    </row>
    <row r="6">
      <c r="A6" s="4" t="inlineStr">
        <is>
          <t>Debt, Weighted Average Interest Rate</t>
        </is>
      </c>
      <c r="C6" s="4" t="inlineStr">
        <is>
          <t>4.91%</t>
        </is>
      </c>
      <c r="D6" s="4" t="inlineStr">
        <is>
          <t>3.98%</t>
        </is>
      </c>
    </row>
    <row r="7">
      <c r="A7" s="4" t="inlineStr">
        <is>
          <t>Line of credit, current borrowing capacity</t>
        </is>
      </c>
      <c r="C7" s="7" t="n">
        <v>150000000</v>
      </c>
    </row>
    <row r="8">
      <c r="A8" s="4" t="inlineStr">
        <is>
          <t>Letter of Credit</t>
        </is>
      </c>
    </row>
    <row r="9">
      <c r="A9" s="3" t="inlineStr">
        <is>
          <t>Line of Credit Facility</t>
        </is>
      </c>
    </row>
    <row r="10">
      <c r="A10" s="4" t="inlineStr">
        <is>
          <t>Long-term borrowings under revolving credit facility</t>
        </is>
      </c>
      <c r="C10" s="6" t="n">
        <v>2300000</v>
      </c>
    </row>
    <row r="11">
      <c r="A11" s="4" t="inlineStr">
        <is>
          <t>JP Morgan Chase [Member] | Loan and Security Agreement [Member] | Revolving Credit Facility</t>
        </is>
      </c>
    </row>
    <row r="12">
      <c r="A12" s="3" t="inlineStr">
        <is>
          <t>Line of Credit Facility</t>
        </is>
      </c>
    </row>
    <row r="13">
      <c r="A13" s="4" t="inlineStr">
        <is>
          <t>Line of credit, maximum borrowing capacity</t>
        </is>
      </c>
      <c r="C13" s="6" t="n">
        <v>125000000</v>
      </c>
    </row>
    <row r="14">
      <c r="A14" s="4" t="inlineStr">
        <is>
          <t>Line Of Credit Facility, Quarterly Commitment Reduction</t>
        </is>
      </c>
      <c r="C14" s="7" t="n">
        <v>5000000</v>
      </c>
    </row>
    <row r="15">
      <c r="A15" s="4" t="inlineStr">
        <is>
          <t>Line Of Credit Facility, Borrowing Base Percentage Of Accounts Receivable</t>
        </is>
      </c>
      <c r="C15" s="4" t="inlineStr">
        <is>
          <t>85.00%</t>
        </is>
      </c>
    </row>
    <row r="16">
      <c r="A16" s="4" t="inlineStr">
        <is>
          <t>Line Of Credit Facility, Borrowing Base, Percent Of Inventory</t>
        </is>
      </c>
      <c r="C16" s="4" t="inlineStr">
        <is>
          <t>50.00%</t>
        </is>
      </c>
    </row>
    <row r="17">
      <c r="A17" s="4" t="inlineStr">
        <is>
          <t>JP Morgan Chase [Member] | Loan and Security Agreement [Member] | Swing Line Loans</t>
        </is>
      </c>
    </row>
    <row r="18">
      <c r="A18" s="3" t="inlineStr">
        <is>
          <t>Line of Credit Facility</t>
        </is>
      </c>
    </row>
    <row r="19">
      <c r="A19" s="4" t="inlineStr">
        <is>
          <t>Line of credit, maximum borrowing capacity</t>
        </is>
      </c>
      <c r="B19" s="7" t="n">
        <v>15000000</v>
      </c>
    </row>
    <row r="20">
      <c r="A20" s="4" t="inlineStr">
        <is>
          <t>JP Morgan Chase [Member] | Amended Credit Agreement [Member] | Revolving Credit Facility | Minimum</t>
        </is>
      </c>
    </row>
    <row r="21">
      <c r="A21" s="3" t="inlineStr">
        <is>
          <t>Line of Credit Facility</t>
        </is>
      </c>
    </row>
    <row r="22">
      <c r="A22" s="4" t="inlineStr">
        <is>
          <t>Line of Credit Facility, Commitment Fee Percentage</t>
        </is>
      </c>
      <c r="B22" s="4" t="inlineStr">
        <is>
          <t>0.20%</t>
        </is>
      </c>
    </row>
    <row r="23">
      <c r="A23" s="4" t="inlineStr">
        <is>
          <t>JP Morgan Chase [Member] | Amended Credit Agreement [Member] | Revolving Credit Facility | Maximum</t>
        </is>
      </c>
    </row>
    <row r="24">
      <c r="A24" s="3" t="inlineStr">
        <is>
          <t>Line of Credit Facility</t>
        </is>
      </c>
    </row>
    <row r="25">
      <c r="A25" s="4" t="inlineStr">
        <is>
          <t>Line of Credit Facility, Commitment Fee Percentage</t>
        </is>
      </c>
      <c r="B25" s="4" t="inlineStr">
        <is>
          <t>0.50%</t>
        </is>
      </c>
    </row>
    <row r="26">
      <c r="A26" s="4" t="inlineStr">
        <is>
          <t>Prime Rate | Amended Credit Agreement, Third Amendment [Member] | Minimum</t>
        </is>
      </c>
    </row>
    <row r="27">
      <c r="A27" s="3" t="inlineStr">
        <is>
          <t>Line of Credit Facility</t>
        </is>
      </c>
    </row>
    <row r="28">
      <c r="A28" s="4" t="inlineStr">
        <is>
          <t>Debt Instrument, Covenant, Fixed Charge Ratio</t>
        </is>
      </c>
      <c r="C28" s="9" t="n">
        <v>1.05</v>
      </c>
    </row>
    <row r="29">
      <c r="A29" s="4" t="inlineStr">
        <is>
          <t>Debt Instrument, Covenant, Capital Expenditure Maximum</t>
        </is>
      </c>
      <c r="C29" s="7" t="n">
        <v>25000000</v>
      </c>
    </row>
    <row r="30">
      <c r="A30" s="4" t="inlineStr">
        <is>
          <t>Line of Credit Facility, Commitment Fee Percentage</t>
        </is>
      </c>
      <c r="C30" s="4" t="inlineStr">
        <is>
          <t>0.50%</t>
        </is>
      </c>
    </row>
    <row r="31">
      <c r="A31" s="4" t="inlineStr">
        <is>
          <t>Basis spread on variable rate</t>
        </is>
      </c>
      <c r="C31" s="4" t="inlineStr">
        <is>
          <t>3.50%</t>
        </is>
      </c>
    </row>
    <row r="32">
      <c r="A32" s="4" t="inlineStr">
        <is>
          <t>Prime Rate | Amended Credit Agreement, Third Amendment [Member] | Maximum</t>
        </is>
      </c>
    </row>
    <row r="33">
      <c r="A33" s="3" t="inlineStr">
        <is>
          <t>Line of Credit Facility</t>
        </is>
      </c>
    </row>
    <row r="34">
      <c r="A34" s="4" t="inlineStr">
        <is>
          <t>Basis spread on variable rate</t>
        </is>
      </c>
      <c r="C34" s="4" t="inlineStr">
        <is>
          <t>4.50%</t>
        </is>
      </c>
    </row>
    <row r="35">
      <c r="A35" s="4" t="inlineStr">
        <is>
          <t>Prime Rate | JP Morgan Chase [Member] | Minimum</t>
        </is>
      </c>
    </row>
    <row r="36">
      <c r="A36" s="3" t="inlineStr">
        <is>
          <t>Line of Credit Facility</t>
        </is>
      </c>
    </row>
    <row r="37">
      <c r="A37" s="4" t="inlineStr">
        <is>
          <t>Line of Credit Facility, Commitment Fee Percentage</t>
        </is>
      </c>
      <c r="C37" s="4" t="inlineStr">
        <is>
          <t>0.50%</t>
        </is>
      </c>
    </row>
    <row r="38">
      <c r="A38" s="4" t="inlineStr">
        <is>
          <t>Prime Rate | JP Morgan Chase [Member] | Maximum</t>
        </is>
      </c>
    </row>
    <row r="39">
      <c r="A39" s="3" t="inlineStr">
        <is>
          <t>Line of Credit Facility</t>
        </is>
      </c>
    </row>
    <row r="40">
      <c r="A40" s="4" t="inlineStr">
        <is>
          <t>Line of Credit Facility, Commitment Fee Percentage</t>
        </is>
      </c>
      <c r="C40" s="4" t="inlineStr">
        <is>
          <t>2.50%</t>
        </is>
      </c>
    </row>
    <row r="41">
      <c r="A41" s="4" t="inlineStr">
        <is>
          <t>London Interbank Offered Rate (LIBOR) | Amended Credit Agreement, Third Amendment [Member] | Minimum</t>
        </is>
      </c>
    </row>
    <row r="42">
      <c r="A42" s="3" t="inlineStr">
        <is>
          <t>Line of Credit Facility</t>
        </is>
      </c>
    </row>
    <row r="43">
      <c r="A43" s="4" t="inlineStr">
        <is>
          <t>Basis spread on variable rate</t>
        </is>
      </c>
      <c r="C43" s="4" t="inlineStr">
        <is>
          <t>4.50%</t>
        </is>
      </c>
    </row>
    <row r="44">
      <c r="A44" s="4" t="inlineStr">
        <is>
          <t>London Interbank Offered Rate (LIBOR) | Amended Credit Agreement, Third Amendment [Member] | Maximum</t>
        </is>
      </c>
    </row>
    <row r="45">
      <c r="A45" s="3" t="inlineStr">
        <is>
          <t>Line of Credit Facility</t>
        </is>
      </c>
    </row>
    <row r="46">
      <c r="A46" s="4" t="inlineStr">
        <is>
          <t>Basis spread on variable rate</t>
        </is>
      </c>
      <c r="C46" s="4" t="inlineStr">
        <is>
          <t>5.50%</t>
        </is>
      </c>
    </row>
    <row r="47">
      <c r="A47" s="4" t="inlineStr">
        <is>
          <t>London Interbank Offered Rate (LIBOR) | JP Morgan Chase [Member] | Minimum</t>
        </is>
      </c>
    </row>
    <row r="48">
      <c r="A48" s="3" t="inlineStr">
        <is>
          <t>Line of Credit Facility</t>
        </is>
      </c>
    </row>
    <row r="49">
      <c r="A49" s="4" t="inlineStr">
        <is>
          <t>Line of Credit Facility, Commitment Fee Percentage</t>
        </is>
      </c>
      <c r="C49" s="4" t="inlineStr">
        <is>
          <t>1.50%</t>
        </is>
      </c>
    </row>
    <row r="50">
      <c r="A50" s="4" t="inlineStr">
        <is>
          <t>London Interbank Offered Rate (LIBOR) | JP Morgan Chase [Member] | Maximum</t>
        </is>
      </c>
    </row>
    <row r="51">
      <c r="A51" s="3" t="inlineStr">
        <is>
          <t>Line of Credit Facility</t>
        </is>
      </c>
    </row>
    <row r="52">
      <c r="A52" s="4" t="inlineStr">
        <is>
          <t>Line of Credit Facility, Commitment Fee Percentage</t>
        </is>
      </c>
      <c r="C52" s="4" t="inlineStr">
        <is>
          <t>3.50%</t>
        </is>
      </c>
    </row>
    <row r="53">
      <c r="A53" s="4" t="inlineStr">
        <is>
          <t>Interest Rate Swap [Member]</t>
        </is>
      </c>
    </row>
    <row r="54">
      <c r="A54" s="3" t="inlineStr">
        <is>
          <t>Line of Credit Facility</t>
        </is>
      </c>
    </row>
    <row r="55">
      <c r="A55" s="4" t="inlineStr">
        <is>
          <t>Derivative, Notional Amount</t>
        </is>
      </c>
      <c r="C55" s="7" t="n">
        <v>65000000</v>
      </c>
      <c r="F55" s="7" t="n">
        <v>80000000</v>
      </c>
    </row>
    <row r="56">
      <c r="A56" s="4" t="inlineStr">
        <is>
          <t>Derivative, Floor Interest Rate</t>
        </is>
      </c>
      <c r="C56" s="4" t="inlineStr">
        <is>
          <t>0.00%</t>
        </is>
      </c>
    </row>
    <row r="57">
      <c r="A57" s="4" t="inlineStr">
        <is>
          <t>Derivative, Fixed Interest Rate</t>
        </is>
      </c>
      <c r="C57" s="4" t="inlineStr">
        <is>
          <t>2.1975%</t>
        </is>
      </c>
    </row>
    <row r="58">
      <c r="A58" s="4" t="inlineStr">
        <is>
          <t>Interest Expense [Member] | Interest Rate Swap [Member]</t>
        </is>
      </c>
    </row>
    <row r="59">
      <c r="A59" s="3" t="inlineStr">
        <is>
          <t>Line of Credit Facility</t>
        </is>
      </c>
    </row>
    <row r="60">
      <c r="A60" s="4" t="inlineStr">
        <is>
          <t>Other Comprehensive Income (Loss), Cash Flow Hedge, Reclassification for Discontinuance, before Tax</t>
        </is>
      </c>
      <c r="C60" s="7" t="n">
        <v>-407000</v>
      </c>
      <c r="D60" s="7" t="n">
        <v>0</v>
      </c>
      <c r="E60"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Employee Stock Ownership Plan - Narrative (Details) - USD ($) $ in Millions</t>
        </is>
      </c>
      <c r="B1" s="2" t="inlineStr">
        <is>
          <t>3 Months Ended</t>
        </is>
      </c>
      <c r="C1" s="2" t="inlineStr">
        <is>
          <t>12 Months Ended</t>
        </is>
      </c>
    </row>
    <row r="2">
      <c r="B2" s="2" t="inlineStr">
        <is>
          <t>Jun. 30, 2018</t>
        </is>
      </c>
      <c r="C2" s="2" t="inlineStr">
        <is>
          <t>Jun. 30, 2019</t>
        </is>
      </c>
    </row>
    <row r="3">
      <c r="A3" s="3" t="inlineStr">
        <is>
          <t>Share-based Payment Arrangement [Abstract]</t>
        </is>
      </c>
    </row>
    <row r="4">
      <c r="A4" s="4" t="inlineStr">
        <is>
          <t>Compensation Expense</t>
        </is>
      </c>
      <c r="B4" s="5" t="n">
        <v>2.3</v>
      </c>
      <c r="C4" s="5"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41:58Z</dcterms:created>
  <dcterms:modified xmlns:dcterms="http://purl.org/dc/terms/" xmlns:xsi="http://www.w3.org/2001/XMLSchema-instance" xsi:type="dcterms:W3CDTF">2020-09-10T17:41:58Z</dcterms:modified>
</cp:coreProperties>
</file>